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Loans Receivable, Net" sheetId="11" r:id="rId11"/>
    <s:sheet name="Premises and Equipment" sheetId="12" r:id="rId12"/>
    <s:sheet name="Intangible Assets" sheetId="13" r:id="rId13"/>
    <s:sheet name="Deposits" sheetId="14" r:id="rId14"/>
    <s:sheet name="Advances from Federal Home Loan" sheetId="15" r:id="rId15"/>
    <s:sheet name="Repurchase Agreements" sheetId="16" r:id="rId16"/>
    <s:sheet name="Fair Value Measurement" sheetId="17" r:id="rId17"/>
    <s:sheet name="Subordinated Debentures" sheetId="18" r:id="rId18"/>
    <s:sheet name="Concentrations of Credit Risk" sheetId="19" r:id="rId19"/>
    <s:sheet name="Employee Benefit Plans" sheetId="20" r:id="rId20"/>
    <s:sheet name="Income Taxes" sheetId="21" r:id="rId21"/>
    <s:sheet name="Real Estate and Other Assets Ow" sheetId="22" r:id="rId22"/>
    <s:sheet name="Commitments and Contingencies" sheetId="23" r:id="rId23"/>
    <s:sheet name="Regulatory Matters" sheetId="24" r:id="rId24"/>
    <s:sheet name="Stockholders' Equity" sheetId="25" r:id="rId25"/>
    <s:sheet name="Earnings Per Share" sheetId="26" r:id="rId26"/>
    <s:sheet name="Variable Interest Entities" sheetId="27" r:id="rId27"/>
    <s:sheet name="Condensed Parent Company Only F" sheetId="28" r:id="rId28"/>
    <s:sheet name="Investments in Affiliated Compa" sheetId="29" r:id="rId29"/>
    <s:sheet name="Quarterly Results of Operations" sheetId="30" r:id="rId30"/>
    <s:sheet name="Comprehensive Income" sheetId="31" r:id="rId31"/>
    <s:sheet name="Subsequent Event" sheetId="32" r:id="rId32"/>
    <s:sheet name="Summary of Significant Accoun33" sheetId="33" r:id="rId33"/>
    <s:sheet name="Summary of Significant Accoun34" sheetId="34" r:id="rId34"/>
    <s:sheet name="Securities (Tables)" sheetId="35" r:id="rId35"/>
    <s:sheet name="Loans Receivable, Net (Tables)" sheetId="36" r:id="rId36"/>
    <s:sheet name="Premises and Equipment (Tables)" sheetId="37" r:id="rId37"/>
    <s:sheet name="Intangible Assets (Tables)" sheetId="38" r:id="rId38"/>
    <s:sheet name="Deposits (Tables)" sheetId="39" r:id="rId39"/>
    <s:sheet name="Advances from Federal Home Lo40" sheetId="40" r:id="rId40"/>
    <s:sheet name="Repurchase Agreements (Tables)" sheetId="41" r:id="rId41"/>
    <s:sheet name="Fair Value Measurement (Tables)" sheetId="42" r:id="rId42"/>
    <s:sheet name="Employee Benefit Plans (Tables)" sheetId="43" r:id="rId43"/>
    <s:sheet name="Income Taxes (Tables)" sheetId="44" r:id="rId44"/>
    <s:sheet name="Real Estate and Other Assets 45" sheetId="45" r:id="rId45"/>
    <s:sheet name="Commitments and Contingencies (" sheetId="46" r:id="rId46"/>
    <s:sheet name="Regulatory Matters (Tables)" sheetId="47" r:id="rId47"/>
    <s:sheet name="Stockholders' Equity (Tables)" sheetId="48" r:id="rId48"/>
    <s:sheet name="Earnings Per Share (Tables)" sheetId="49" r:id="rId49"/>
    <s:sheet name="Investments in Affiliated Com50" sheetId="50" r:id="rId50"/>
    <s:sheet name="Condensed Parent Company Only51" sheetId="51" r:id="rId51"/>
    <s:sheet name="Quarterly Results of Operatio52" sheetId="52" r:id="rId52"/>
    <s:sheet name="Comprehensive Income (Tables)" sheetId="53" r:id="rId53"/>
    <s:sheet name="Summary of Significant Accoun54" sheetId="54" r:id="rId54"/>
    <s:sheet name="Summary of Significant Accoun55" sheetId="55" r:id="rId55"/>
    <s:sheet name="Securities - Amortized Cost of " sheetId="56" r:id="rId56"/>
    <s:sheet name="Securities - Maturities of Debt" sheetId="57" r:id="rId57"/>
    <s:sheet name="Securities - Additional Informa" sheetId="58" r:id="rId58"/>
    <s:sheet name="Loans Receivable, Net - Compone" sheetId="59" r:id="rId59"/>
    <s:sheet name="Loans Receivable, Net - Additio" sheetId="60" r:id="rId60"/>
    <s:sheet name="Loans Receivable, Net - Loans b" sheetId="61" r:id="rId61"/>
    <s:sheet name="Loans Receivable, Net - Impaire" sheetId="62" r:id="rId62"/>
    <s:sheet name="Loans Receivable, Net - Allowan" sheetId="63" r:id="rId63"/>
    <s:sheet name="Loans Receivable, Net - Allow64" sheetId="64" r:id="rId64"/>
    <s:sheet name="Loans Receivable, Net - Non-Acc" sheetId="65" r:id="rId65"/>
    <s:sheet name="Loans Receivable, Net- Loan Bal" sheetId="66" r:id="rId66"/>
    <s:sheet name="Loans Receivable, Net - Summary" sheetId="67" r:id="rId67"/>
    <s:sheet name="Loans Receivable, Net - Summa68" sheetId="68" r:id="rId68"/>
    <s:sheet name="Premises and Equipment - Compon" sheetId="69" r:id="rId69"/>
    <s:sheet name="Premises and Equipment - Additi" sheetId="70" r:id="rId70"/>
    <s:sheet name="Intangible Assets - Amount of O" sheetId="71" r:id="rId71"/>
    <s:sheet name="Deposits - Scheduled Maturities" sheetId="72" r:id="rId72"/>
    <s:sheet name="Deposits - Additional Informati" sheetId="73" r:id="rId73"/>
    <s:sheet name="Deposits - Interest Expenses on" sheetId="74" r:id="rId74"/>
    <s:sheet name="Advances from Federal Home Lo75" sheetId="75" r:id="rId75"/>
    <s:sheet name="Advances from Federal Home Lo76" sheetId="76" r:id="rId76"/>
    <s:sheet name="Advances from Federal Home Lo77" sheetId="77" r:id="rId77"/>
    <s:sheet name="Repurchase Agreements - Additio" sheetId="78" r:id="rId78"/>
    <s:sheet name="Repurchase Agreements - Cost an" sheetId="79" r:id="rId79"/>
    <s:sheet name="Fair Value Measurement - Assets" sheetId="80" r:id="rId80"/>
    <s:sheet name="Fair Value Measurement - Asse81" sheetId="81" r:id="rId81"/>
    <s:sheet name="Fair Value Measurement - Asse82" sheetId="82" r:id="rId82"/>
    <s:sheet name="Fair Value Measurement - Roll-F" sheetId="83" r:id="rId83"/>
    <s:sheet name="Fair Value Measurement - Estima" sheetId="84" r:id="rId84"/>
    <s:sheet name="Fair Value Measurement - Additi" sheetId="85" r:id="rId85"/>
    <s:sheet name="Fair Value Measurement - Forecl" sheetId="86" r:id="rId86"/>
    <s:sheet name="Subordinated Debentures - Addit" sheetId="87" r:id="rId87"/>
    <s:sheet name="Concentrations of Credit Risk -" sheetId="88" r:id="rId88"/>
    <s:sheet name="Employee Benefit Plans - Additi" sheetId="89" r:id="rId89"/>
    <s:sheet name="Employee Benefit Plans - Summar" sheetId="90" r:id="rId90"/>
    <s:sheet name="Employee Benefit Plans - Compen" sheetId="91" r:id="rId91"/>
    <s:sheet name="Income Taxes - Provision for In" sheetId="92" r:id="rId92"/>
    <s:sheet name="Income Taxes - Additional Infor" sheetId="93" r:id="rId93"/>
    <s:sheet name="Income Taxes - Reconciliation o" sheetId="94" r:id="rId94"/>
    <s:sheet name="Income Taxes - Components of De" sheetId="95" r:id="rId95"/>
    <s:sheet name="Real Estate and Other Assets 96" sheetId="96" r:id="rId96"/>
    <s:sheet name="Commitments and Contingencies -" sheetId="97" r:id="rId97"/>
    <s:sheet name="Commitments and Contingencies98" sheetId="98" r:id="rId98"/>
    <s:sheet name="Regulatory Matters - The Compan" sheetId="99" r:id="rId99"/>
    <s:sheet name="Stockholders' Equity - Addition" sheetId="100" r:id="rId100"/>
    <s:sheet name="Stockholders' Equity - Assumpti" sheetId="101" r:id="rId101"/>
    <s:sheet name="Earnings Per Share - Summary of" sheetId="102" r:id="rId102"/>
    <s:sheet name="Condensed Parent Company Onl103" sheetId="103" r:id="rId103"/>
    <s:sheet name="Condensed Parent Company Onl104" sheetId="104" r:id="rId104"/>
    <s:sheet name="Condensed Parent Company Onl105" sheetId="105" r:id="rId105"/>
    <s:sheet name="Investments in Affiliated Co106" sheetId="106" r:id="rId106"/>
    <s:sheet name="Investments in Affiliated Co107" sheetId="107" r:id="rId107"/>
    <s:sheet name="Investments in Affiliated Co108" sheetId="108" r:id="rId108"/>
    <s:sheet name="Investments in Affiliated Co109" sheetId="109" r:id="rId109"/>
    <s:sheet name="Investments in Affiliated Co110" sheetId="110" r:id="rId110"/>
    <s:sheet name="Quarterly Results of Operati111" sheetId="111" r:id="rId111"/>
    <s:sheet name="Comprehensive Income - Other Co" sheetId="112" r:id="rId112"/>
    <s:sheet name="Subsequent Events - Additional " sheetId="113" r:id="rId113"/>
  </s:sheets>
  <s:definedNames/>
  <s:calcPr calcId="124519" calcMode="auto" fullCalcOnLoad="1"/>
</s:workbook>
</file>

<file path=xl/sharedStrings.xml><?xml version="1.0" encoding="utf-8"?>
<sst xmlns="http://schemas.openxmlformats.org/spreadsheetml/2006/main" uniqueCount="1257">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FBC</t>
  </si>
  <si>
    <t>Entity Registrant Name</t>
  </si>
  <si>
    <t>HOPFED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shares in Thousands</t>
  </si>
  <si>
    <t>Dec. 31, 2014</t>
  </si>
  <si>
    <t>Assets</t>
  </si>
  <si>
    <t>Cash and due from banks</t>
  </si>
  <si>
    <t>Interest-earning deposits</t>
  </si>
  <si>
    <t>Cash and cash equivalents</t>
  </si>
  <si>
    <t>Federal Home Loan Bank stock, at cost (note 2)</t>
  </si>
  <si>
    <t>Securities available for sale (notes 2 and 8)</t>
  </si>
  <si>
    <t>Loans held for sale</t>
  </si>
  <si>
    <t>Loans receivable, net of allowance for loan losses of $5,700 at December 31, 2015, and $6,289 at December 31, 2014 (notes 3 and 7)</t>
  </si>
  <si>
    <t>Accrued interest receivable</t>
  </si>
  <si>
    <t>Real estate and other assets owned (note 14)</t>
  </si>
  <si>
    <t>Bank owned life insurance</t>
  </si>
  <si>
    <t>Premises and equipment, net (note 4)</t>
  </si>
  <si>
    <t>Deferred tax assets (note 13)</t>
  </si>
  <si>
    <t>Intangible asset (note 5)</t>
  </si>
  <si>
    <t>Other assets</t>
  </si>
  <si>
    <t>Total assets</t>
  </si>
  <si>
    <t>Deposits (note 6):</t>
  </si>
  <si>
    <t>Non-interest-bearing accounts</t>
  </si>
  <si>
    <t>Interest-bearing accounts:</t>
  </si>
  <si>
    <t>Interest bearing checking accounts</t>
  </si>
  <si>
    <t>Savings and money market accounts</t>
  </si>
  <si>
    <t>Other time deposits</t>
  </si>
  <si>
    <t>Total deposits</t>
  </si>
  <si>
    <t>Advances from Federal Home Loan Bank (note 7)</t>
  </si>
  <si>
    <t>Repurchase agreements (note 8)</t>
  </si>
  <si>
    <t>Subordinated debentures (note 10)</t>
  </si>
  <si>
    <t>Advances from borrowers for taxes and insurance</t>
  </si>
  <si>
    <t>Dividends payable</t>
  </si>
  <si>
    <t>Accrued expenses and other liabilities</t>
  </si>
  <si>
    <t>Total liabilities</t>
  </si>
  <si>
    <t>Stockholders' equity</t>
  </si>
  <si>
    <t>Preferred stock, par value $0.01 per share; authorized - 500,000 shares; no shares issued or outstanding at December 31, 2015 and December 31, 2014</t>
  </si>
  <si>
    <t xml:space="preserve"> </t>
  </si>
  <si>
    <t>Common stock, par value $.01 per share; authorized 15,000,000 shares; 7,951,699 issued and 6,865,811 outstanding at December 31, 2015, and 7,949,665 issued and 7,171,282 outstanding at December 31, 2014</t>
  </si>
  <si>
    <t>Additional paid-in-capital</t>
  </si>
  <si>
    <t>Retained earnings</t>
  </si>
  <si>
    <t>Treasury stock</t>
  </si>
  <si>
    <t>Unearned ESOP Shares (at cost 546,413 shares at December 31, 2015 and none at December 31, 2014)</t>
  </si>
  <si>
    <t>Accumulated other comprehensive income, net of taxes</t>
  </si>
  <si>
    <t>Total stockholders' equity</t>
  </si>
  <si>
    <t>Total liabilities and stockholders' equity</t>
  </si>
  <si>
    <t>Commitments and contingencies (notes 11 and 15)</t>
  </si>
  <si>
    <t>Consolidated Balance Sheets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earned ESOP Shares at cost</t>
  </si>
  <si>
    <t>Consolidated Statements of Income - USD ($)</t>
  </si>
  <si>
    <t>Dec. 31, 2013</t>
  </si>
  <si>
    <t>Interest and dividend income</t>
  </si>
  <si>
    <t>Loans receivable</t>
  </si>
  <si>
    <t>Securities available for sale</t>
  </si>
  <si>
    <t>Nontaxable securities available for sale</t>
  </si>
  <si>
    <t>Total interest and dividend income</t>
  </si>
  <si>
    <t>Interest expense:</t>
  </si>
  <si>
    <t>Deposits (note 6)</t>
  </si>
  <si>
    <t>Advances from Federal Home loan Bank</t>
  </si>
  <si>
    <t>Repurchase agreements</t>
  </si>
  <si>
    <t>Subordinated debentures</t>
  </si>
  <si>
    <t>Total interest expense</t>
  </si>
  <si>
    <t>Net interest income</t>
  </si>
  <si>
    <t>Provision for loan losses (note 3)</t>
  </si>
  <si>
    <t>Net interest income after provision for loan losses</t>
  </si>
  <si>
    <t>Non-interest income:</t>
  </si>
  <si>
    <t>Other-than-temporary impairment losses on debt securities</t>
  </si>
  <si>
    <t>Portion of losses recognized in other comprehensive income</t>
  </si>
  <si>
    <t>Net impairment losses recognized in earnings (note 2)</t>
  </si>
  <si>
    <t>Service charges</t>
  </si>
  <si>
    <t>Merchant card income</t>
  </si>
  <si>
    <t>Mortgage origination income</t>
  </si>
  <si>
    <t>Realized gain from sale of securities available for sale, net (note 2)</t>
  </si>
  <si>
    <t>Income from bank owned life insurance</t>
  </si>
  <si>
    <t>Financial services commission</t>
  </si>
  <si>
    <t>Gain on sale of assets</t>
  </si>
  <si>
    <t>Other operating income</t>
  </si>
  <si>
    <t>Total non-interest income</t>
  </si>
  <si>
    <t>Non-interest expenses:</t>
  </si>
  <si>
    <t>Salaries and benefits (note 12)</t>
  </si>
  <si>
    <t>Occupancy expense (note 4)</t>
  </si>
  <si>
    <t>Data processing expense</t>
  </si>
  <si>
    <t>State deposit tax</t>
  </si>
  <si>
    <t>Intangible amortization</t>
  </si>
  <si>
    <t>Professional services</t>
  </si>
  <si>
    <t>Advertising expense</t>
  </si>
  <si>
    <t>Postage and communications expense</t>
  </si>
  <si>
    <t>Supplies expense</t>
  </si>
  <si>
    <t>Deposit insurance and examination fees</t>
  </si>
  <si>
    <t>Loss on sale of assets</t>
  </si>
  <si>
    <t>Loss on sale of real estate owned</t>
  </si>
  <si>
    <t>Expenses related to real estate owned</t>
  </si>
  <si>
    <t>Loss on sale of loan note</t>
  </si>
  <si>
    <t>Loss on early debt extinguishment</t>
  </si>
  <si>
    <t>Other operating expenses</t>
  </si>
  <si>
    <t>Total non-interest expense</t>
  </si>
  <si>
    <t>Income before income tax expense</t>
  </si>
  <si>
    <t>Income tax expense (benefit) (note 13)</t>
  </si>
  <si>
    <t>Net income</t>
  </si>
  <si>
    <t>Earnings per share available to common stockholders (note 18):</t>
  </si>
  <si>
    <t>Basic</t>
  </si>
  <si>
    <t>Fully diluted</t>
  </si>
  <si>
    <t>Weighted average shares outstanding - basic</t>
  </si>
  <si>
    <t>Weighted average shares outstanding - diluted</t>
  </si>
  <si>
    <t>Consolidated Statements of Comprehensive Income (Loss) - USD ($) $ in Thousands</t>
  </si>
  <si>
    <t>Statement of Comprehensive Income [Abstract]</t>
  </si>
  <si>
    <t>Other comprehensive income, net of tax:</t>
  </si>
  <si>
    <t>Unrealized gain (loss) on non - Other than temporary impaired Investment securities available for sale, net of taxes</t>
  </si>
  <si>
    <t>Unrealized gain on OTTI securities, net of taxes</t>
  </si>
  <si>
    <t>Unrealized gain on derivatives, net of taxes</t>
  </si>
  <si>
    <t>Reclassification adjustment for gains and accretion included in net income, net of taxes</t>
  </si>
  <si>
    <t>Total other comprehensive income (loss)</t>
  </si>
  <si>
    <t>Comprehensive income (loss)</t>
  </si>
  <si>
    <t>Consolidated Statements of Changes in Stockholders' Equity - USD ($) $ in Thousands</t>
  </si>
  <si>
    <t>Total</t>
  </si>
  <si>
    <t>Common Stock [Member]</t>
  </si>
  <si>
    <t>Preferred Shares [Member]</t>
  </si>
  <si>
    <t>Common Stock Warrant [Member]</t>
  </si>
  <si>
    <t>Additional Paid-in Capital [Member]</t>
  </si>
  <si>
    <t>Retained Earnings [Member]</t>
  </si>
  <si>
    <t>Preferred Treasury Stock [Member]</t>
  </si>
  <si>
    <t>Common Treasury Stock [Member]</t>
  </si>
  <si>
    <t>Accumulated Other Comprehensive Income (Loss) [Member]</t>
  </si>
  <si>
    <t>Unearned ESOP Shares [Member]</t>
  </si>
  <si>
    <t>Beginning balance at Dec. 31, 2012</t>
  </si>
  <si>
    <t>Beginning balance, Shares at Dec. 31, 2012</t>
  </si>
  <si>
    <t>Restricted stock awards</t>
  </si>
  <si>
    <t>Restricted stock awards, shares</t>
  </si>
  <si>
    <t>Net change in unrealized gain (losses) on securities available for sale, net of taxes</t>
  </si>
  <si>
    <t>Net change in unrealized losses on derivatives, net of taxes</t>
  </si>
  <si>
    <t>Preferred stock retired</t>
  </si>
  <si>
    <t>Preferred stock retired, shares</t>
  </si>
  <si>
    <t>Cash dividend to common stockholders'</t>
  </si>
  <si>
    <t>Common stock repurchase</t>
  </si>
  <si>
    <t>Common stock repurchase, shares</t>
  </si>
  <si>
    <t>Cash repurchase of warrant</t>
  </si>
  <si>
    <t>Compensation expense, restricted stock awards</t>
  </si>
  <si>
    <t>Ending balance at Dec. 31, 2013</t>
  </si>
  <si>
    <t>Ending balance, Shares at Dec. 31, 2013</t>
  </si>
  <si>
    <t>Ending balance at Dec. 31, 2014</t>
  </si>
  <si>
    <t>Ending balance, Shares at Dec. 31, 2014</t>
  </si>
  <si>
    <t>Common stock issued</t>
  </si>
  <si>
    <t>Common stock issued, shares</t>
  </si>
  <si>
    <t>ESOP Shares Earned</t>
  </si>
  <si>
    <t>ESOP Shares Earned, shares</t>
  </si>
  <si>
    <t>Ending balance at Dec. 31, 2015</t>
  </si>
  <si>
    <t>Ending balance, Shares at Dec. 31, 2015</t>
  </si>
  <si>
    <t>Consolidated Statements of Changes in Stockholders' Equity (Parenthetical) - USD ($) $ in Thousands</t>
  </si>
  <si>
    <t>Net change in unrealized losses on derivatives, net of income tax benefit</t>
  </si>
  <si>
    <t>Consolidated Statements of Cash Flows - USD ($)</t>
  </si>
  <si>
    <t>Cash flows from operating activities:</t>
  </si>
  <si>
    <t>Adjustments to reconcile net income to net cash provided by operating activities:</t>
  </si>
  <si>
    <t>Provision for loan losses</t>
  </si>
  <si>
    <t>Depreciation</t>
  </si>
  <si>
    <t>Amortization of intangible assets</t>
  </si>
  <si>
    <t>Amortization of investment premiums and discounts, net</t>
  </si>
  <si>
    <t>Other than temporary impairment charge (recovery) on available for sale securities</t>
  </si>
  <si>
    <t>Expense (benefit) for deferred income taxes</t>
  </si>
  <si>
    <t>Stock compensation expense</t>
  </si>
  <si>
    <t>Gain on sale of securities available for sale</t>
  </si>
  <si>
    <t>Gain on sales of loans</t>
  </si>
  <si>
    <t>Loss on sale of commercial real estate loan</t>
  </si>
  <si>
    <t>Loss on sale of premises and equipment</t>
  </si>
  <si>
    <t>Proceeds from sales of loans</t>
  </si>
  <si>
    <t>Loss on sale of foreclosed assets</t>
  </si>
  <si>
    <t>Originations of loans sold</t>
  </si>
  <si>
    <t>(Increase) decrease in:</t>
  </si>
  <si>
    <t>Other assets (increase)</t>
  </si>
  <si>
    <t>Increase (decrease) in accrued expenses and other liabilities</t>
  </si>
  <si>
    <t>Net cash provided by operating activities</t>
  </si>
  <si>
    <t>Cash flows from investing activities</t>
  </si>
  <si>
    <t>Proceeds from sales, calls and maturities of securities available for sale</t>
  </si>
  <si>
    <t>Purchase of securities available for sale</t>
  </si>
  <si>
    <t>Net (increase) decrease in loans</t>
  </si>
  <si>
    <t>Proceeds from sale of foreclosed assets</t>
  </si>
  <si>
    <t>Purchase of premises and equipment</t>
  </si>
  <si>
    <t>Net cash provided by (used in) investing activities</t>
  </si>
  <si>
    <t>Cash flows from financing activities:</t>
  </si>
  <si>
    <t>Net increase (decrease) in deposits</t>
  </si>
  <si>
    <t>Increase (decrease) in advance payments by borrowers for taxes and insurance</t>
  </si>
  <si>
    <t>Advances from Federal Home Loan Bank</t>
  </si>
  <si>
    <t>Repayment of advances from Federal Home Loan Bank</t>
  </si>
  <si>
    <t>Increase (decrease) in repurchase agreements</t>
  </si>
  <si>
    <t>Repurchase of common stock</t>
  </si>
  <si>
    <t>Repurchase of common stock warrant</t>
  </si>
  <si>
    <t>Proceeds on repayment of ESOP loan</t>
  </si>
  <si>
    <t>Dividends paid on common stock</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paid (refund)</t>
  </si>
  <si>
    <t>Supplemental disclosures of non-cash investing and financing activities:</t>
  </si>
  <si>
    <t>Loans charged off</t>
  </si>
  <si>
    <t>Loan transferred to held for sale</t>
  </si>
  <si>
    <t>Foreclosures and in substance foreclosures of loans during year</t>
  </si>
  <si>
    <t>Net unrealized gains (losses) on investment securities classified as available for sale</t>
  </si>
  <si>
    <t>Increase (decrease) in deferred tax asset related to unrealized gain (losses) on investments</t>
  </si>
  <si>
    <t>Dividends declared and payable</t>
  </si>
  <si>
    <t>Sale and financing of stock to ESOP</t>
  </si>
  <si>
    <t>Issue of unearned restricted stock</t>
  </si>
  <si>
    <t>Summary of Significant Accounting Policies</t>
  </si>
  <si>
    <t>Accounting Policies [Abstract]</t>
  </si>
  <si>
    <t>(1) Summary of Significant Accounting
Policies
Nature of Operations and Customer Concentration
HopFed Bancorp, Inc. (the Corporation) is a bank holding company
incorporated in the state of Delaware and headquartered in
Hopkinsville, Kentucky. The Corporation’s principal business
activities are conducted through its wholly-owned subsidiary,
Heritage Bank USA, Inc. (the Bank), a Kentucky state chartered
commercial bank engaged in the business of accepting deposits and
providing mortgage, consumer, construction and commercial loans to
the general public through its retail banking offices. The
Bank’s business activities are primarily limited to western
Kentucky and middle and western Tennessee. The Bank is subject to
competition from other financial institutions. Deposits at the Bank
are insured up to the applicable limits by the Federal Deposit
Insurance Corporation (FDIC).
As part of the enactment of the Dodd-Frank Financial Reform Act of
2010, the Corporation and Bank’s former regulator, the Office
of Thrift Supervision, was eliminated on July 21, 2011. Prior
to June 5, 2013, the Bank was subject to comprehensive
regulation, examination and supervision by the Office of
Comptroller of the Currency (OCC) and the FDIC. After June 5,
2013, the Bank’s legal name was changed to Heritage Bank USA,
Inc. and the Bank was granted a Kentucky commercial bank charter
and is now supervised by the Kentucky Department of Financial
Institutions (“KDFI”) and the Federal Deposit Insurance
Corporation (“FDIC”). Supervision of the Corporation
continues to be conducted by the Federal Reserve Bank of Saint
Louis (“FED”).
A substantial portion of the Bank’s loans are secured by real
estate in the western Kentucky and middle and west Tennessee
markets. In addition, foreclosed real estate is located in this
same market. Accordingly, the ultimate ability to collect on a
substantial portion of the Bank’s loan portfolio and the
recovery of a substantial portion of the carrying amount of
foreclosed real estate is susceptible to changes in local market
conditions.
Principles of Consolidation
The consolidated financial statements include the accounts of the
Corporation and the Bank (collectively the Company) for all
periods. Significant inter-company balances and transactions have
been eliminated in consolidation.
Accounting
The accounting and reporting policies of the Company are in
accordance with accounting principles generally accepted in the
United States of America and conform to general practices in the
banking industry.
The Company determines whether it has a controlling financial
interest in an entity by first evaluating whether the entity is a
voting interest entity or a variable interest entity (VIE) under
accounting principles generally accepted in the United States.
Voting interest entities in which the total equity investment is a
risk is sufficient to enable the entity to finance itself
independently and provides the equity holders with the obligation
to absorb losses, the right to receive residual returns and the
right to make decision about the entity’s activities. The
Company consolidates voting interest entities in which it has all,
or at least a majority of, the voting interest. As defined in
applicable accounting standards, VIE’s are entities in which
it has all, or at least a majority of, the voting interest.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subsidiaries,
HopFed Capital Trust I and Fort Webb LP, LLC are VIEs for which the
Company is not the primary beneficiary. Accordingly, these accounts
are not included in the Company’s consolidated financial
statements.
The Company has evaluated subsequent events for potential impact
and disclosure through the issue date of these consolidated
financial statements.
Estimates
In preparing the consolidated financial statements, management is
required to make estimates and assumptions that affect the reported
amounts of assets and liabilities as of the date of the
consolidated balance sheets and revenues and expenses for each
year. Actual results could differ significantly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losses and foreclosed
real estate, management obtains independent appraisals for
significant collateral.
Cash and Cash Equivalents
Cash and cash equivalents are defined as cash on hand, amounts due
on demand from commercial banks, interest-earning deposits in other
financial institutions and federal funds sold with maturities of
three months or less. The Company is required to maintain reserve
funds in either cash on hand or on deposit with the Federal Reserve
Bank. At December 31, 2015, the Company’s reserve
requirement was met to available cash on hand.
Securities
The Company reports debt, readily-marketable equity,
mortgage-backed and mortgage related securities in one of the
following categories: (i) “trading” (held for
current resale) which are to be reported at fair value, with
unrealized gains and losses included in earnings; and
(ii) “available for sale” (all other debt, equity,
mortgage-backed and mortgage related securities) which are to be
reported at fair value, with unrealized gains and losses reported
net of tax as a separate component of stockholders’ equity.
At the time of new security purchases, a determination is made as
to the appropriate classification. Realized and unrealized gains
and losses on trading securities are included in net income.
Unrealized gains and losses on securities available for sale are
recognized as direct increases or decreases in stockholders’
equity, net of any tax effect. Cost of securities sold is
recognized using the specific identification method. Interest
income on securities is recognized as earned. The Company purchases
many agency bonds at either a premium or discount to its par value.
Premiums and discounts on agency bonds are amortized using the net
interest method. For callable bonds purchased at a premium, the
premium is amortized to the first call date. If the bond is not
called on that date, the premium is fully amortized and the Company
recognizes an increase in the net yield of the investment. The
Company has determined that callable bonds purchased at a premium
have a high likelihood of being called, and the decision to
amortize premiums to their first call is a more conservative method
of recognizing income and any variance from amortizing to
contractual maturity is not material to the consolidated financial
statements. For agency bonds purchased at a discount, the discount
is accreted to the final maturity date. For callable bonds
purchased at discount and called before maturity, the Company
recognizes a gain on the sale of securities. The Company amortizes
premiums and accretes discounts on mortgage back securities and
collateralized mortgage obligations based on the securities three
month average prepayment speed.
Other Than Temporary Impairment
A decline in the fair value of any available-for-sale security
below cost that is deemed to be other-than-temporary results in a
reduction in the carrying amount to fair value.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If a credit loss is identified, management then considers
whether it is more-likely-than-not
Other Securities
Other securities which are not actively traded and may be
restricted, such as Federal Home Loan Bank (FHLB) stock are
recognized at cost, as the value is not considered impaired.
Loans Receivable
Loans receivable are stated at unpaid principal balances, less the
allowance for loan losses and deferred loan cost. The Statement of
Financial Accounting Standards ASC 310-20, Nonrefundable Fees
and Other Costs Associated with Originating or Acquiring Loans and
Initial Direct Costs of Leases,
The Company provides an allowance for loan losses and includes in
operating expenses a provision for loan losses determined by
management. Management’s periodic evaluation of the adequacy
of the allowance is based on the Company’s past loan loss
experience, known and inherent risks in the portfolio, adverse
situations that may affect the borrower’s ability to repay,
the estimated value of any underlying collateral, and current
economic conditions. Management’s estimate of the adequacy of
the allowance for loan loss can be classified as either a reserve
for currently classified loans or estimates of future losses in the
current loan portfolio.
Loans are considered to be impaired when, in management’s
judgment, principal or interest is not collectible according to the
contractual terms of the loan agreement. When conducting loan
evaluations, management considers various factors such as
historical loan performance, the financial condition of the
borrower and adequacy of collateral to determine if a loan is
impaired. Impaired loans and loans classified as Troubled Debt
Restructurings (“TDR’s”) may be classified as
either substandard or doubtful and reserved for based on individual
loans risk for loss. Loans not considered impaired may be
classified as either special mention or watch and may have an
allowance established for it. Typically, unimpaired classified
loans exhibit some form of weakness in either industry trends,
collateral, or cash flow that result in a default risk greater than
that of the Company’s typical loan. All classified amounts
include all unpaid interest and fees as well as the principal
balance outstanding.
The measurement of impaired loans generally may be based on the
present value of future cash flows discounted at the historical
effective interest rate. However, the majority of the
Company’s problem loans become collateral dependent at the
time they are judged to be impaired. Therefore, the measurement of
impaired requires the Company to obtain a new appraisal to obtain
the fair value of the collateral. The appraised value is then
discounted to an estimated of the Company’s net realizable
value, reducing the appraised value by the amount of holding and
selling cost. When the measured amount of an impaired loan is less
than the recorded investment in the loan, the impairment is
recorded as a charge to income and a valuation allowance, which is
included as a component of the allowance for loan losses. For loans
not individually evaluated, management considers the
Company’s recent charge off history, the Company’s
current past due and non-accrual trends, banking industry trends
and both local and national economic conditions when making an
estimate as to the amount to reserve for losses. Management
believes it has established the allowance in accordance with
accounting principles generally accepted in the United States of
America and has taken into account the views of its regulators and
the current economic environment.
Loans held for sale
Mortgage loans originated and intended for sale are carried at the
lower of cost or estimated fair value as determined on a
loan-by-loan
Fixed Rate Mortgage Originations
The Company operates a mortgage division that originates mortgage
loans in the name of assorted investors, including Federal Home
Loan Mortgage Corporation (Freddie Mac). Originations for Freddie
Mac are sold through the Bank while originations to other investors
are processed for a fee. On a limited basis, loans sold to Freddie
Mac may result in the Bank retaining loan servicing rights. In
recent years, customers have chosen lower origination rates over
having their loan locally serviced; thereby limiting the amount of
new loans sold with servicing retained. At December 31, 2015,
the Bank maintained a servicing portfolio of one to four family
real estate loans of approximately $22.8 million. For the years
ended December 31, 2015, December 31, 2014, and
December 31, 2013, the Bank has reviewed the value of the
servicing asset as well as the operational cost associated with
servicing the portfolio. The Bank has determined that the values of
its servicing rights are not material to the Company’s
consolidated financial statements.
Real Estate and Other Assets Owned
Assets acquired through, or in lieu of, loan foreclosure or
repossession carried at the lower of cost or fair value less
selling expenses. Costs of improving the assets are capitalized,
whereas costs relating to holding the property are expensed.
Management conducts periodic valuations (no less than annually) and
any adjustments to value are recognized in the current
period’s operations.
Brokered Deposits
The Company may choose to attract deposits from several sources,
including using outside brokers to assist in obtaining time
deposits using national distribution channels. Brokered deposits
offer the Company an alternative to Federal Home Loan Bank advances
and local retail time deposits
Repurchase Agreements
The Company sells investments from its portfolio to business and
municipal customers with a written agreement to repurchase those
investments on the next business day. The repurchase product gives
business customers the opportunity to earn income on liquid cash
reserves. These funds are overnight borrowings of the Company
secured by Company assets and are not FDIC insured.
Treasury Stock
The Company may occasional purchase its own common stock either in
open market transactions or privately negotiated transactions. The
value of the Company’s common stock held in treasury is
listed at cost.
Unearned ESOP Shares
The Company offers an Employee Stock Ownership Plan
(“ESOP”) to the employees of the Company. The unearned
portion of common stock of the Company held in the ESOP Trust is
recorded on the balance sheet at cost. Common stock is released
from the ESOP Trust to the Company’s employees as the Bank
makes payments on the loan to the Corporation on behalf of the ESOP
Trust.
Comprehensive Income
Comprehensive income consists of net income and other comprehensive
income, net of applicable income taxes. Other comprehensive income
includes unrealized appreciation (depreciation) on
available-for-sale securities and unrealized appreciation
(depreciation) on available-for-sale securities for which a portion
of an other than temporary impairment has been recognized in
income.
Revenue Recognition
Mortgage loans held for sale are generally delivered to secondary
market investors under best efforts sales commitments entered into
prior to the closing of the individual loan. Loan sales and related
gains or losses are recognized at settlement. Loan fees earned for
the servicing of secondary market loans are recognized as
earned.
Interest income on loans receivable is reported on the interest
method. Interest income is not reported when full loan repayment is
in doubt, typically when the loan is impaired, placed in
non-accrual status, or payments are past due more than 90 days.
Interest earned as reported as income is reversed on any loans
classified as non-accrual or past due more than 90 days. Interest
may continue to accrue on loans over 90 days past due if they are
well secured and in the process of collection.
Income Taxes
Income taxes are accounted for through the use of the asset and
liability method. Under the asset and liability method, deferred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would be recognized in income in the period that includes the
enactment date. The Company files its federal and Kentucky income
tax returns as well as its Kentucky and Tennessee franchise and
excise tax returns on a consolidated basis with its subsidiaries.
All taxes are accrued on a separate entity basis.
Operating Segments
The Company’s continuing operations include one primary
segment, retail banking. The retail banking segment involves the
origination of commercial, residential and consumer loans as well
as the collections of deposits in eighteen branch offices.
Premises and Equipment
Land, land improvements, buildings, and furniture and equipment are
carried at cost, less accumulated depreciation and amortization.
Buildings and land improvements are depreciated generally by the
straight-line method, and furniture and equipment are depreciated
under various methods over the estimated useful lives of the
assets. The Company capitalizes interest expense on construction in
process at a rate equal to the Company’s cost of funds. The
estimated useful lives used to compute depreciation are as
follows:
Land improvements
5-15 years
Buildings
40 years
Furniture and equipment
5-15 years
Intangible Assets
The core deposit intangible asset related to the middle Tennessee
acquisition of June 2006 is amortized using the sum of the
year’s digits method over an estimated period of nine years.
At December 31, 2015, the core deposit intangible was fully
amortized.
Bank Owned Life Insurance
Bank owned life insurance policies (BOLI) are recorded at the cash
surrender value or the amount to be realized upon current
redemption. The realization of the redemption value is evaluated
for each insuring entity that holds insurance contracts annually by
management.
Advertising
The Company expenses the production cost of advertising as
incurred.
Financial Instruments
The Company has entered into off-balance-sheet financial
instruments consisting of commitments to extend credit and
commercial letters of credit. Such financial instruments are
recorded in the consolidated financial statements when they are
funded or related fees are incurred or received.
Derivative Instruments
Under guidelines ASC 815 , Accounting for Derivative Instruments
and Hedging Activities
A derivative instrument designated in a hedge relationship to
mitigate exposure to changes in the fair value of an asset,
liability or firm commitment attributable to a particular risk,
such as interest rate risk, are considered fair value hedges under
ASC 815. Derivative instruments designated in a hedge relationship
to mitigate exposure to variability in expected future cash flows,
or other types of forecasted transactions, are considered cash flow
hedges. Cash value hedges are accounted for by recording the fair
value of the derivative instrument and the fair value related to
the risk being hedged of the hedged asset or liability on the
consolidated balance sheet with corresponding offsets recorded in
the consolidated balance shee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come or
expense recorded on the hedged asset or liability.
Under both the fair value and cash flow hedge methods, derivative
gains and losses not effective in hedging the change in fair value
or expected cash flows of the hedged item are recognized
immediately in the income statement. At the hedge’s inception
and at least quarterly thereafter, a formal assessment is performed
to determine whether changes in the fair values or cash flows of
the derivative instrument has been highly effective in offsetting
changes in the fair values or cash flows of the hedged items and
whether they are expected to be highly effective in the future. If
it is determined a derivative instrument has not been, or will not
continue to be highly effective as a hedge, hedged accounting is
discontinued. ASC 815 basis adjustments recorded on hedged assets
and liabilities are amortized over the remaining life of the hedged
item beginning no later than when hedge accounting ceases. There
were no fair value hedging gains or losses, as a result of hedge
ineffectiveness, recognized for the years ended December 31,
2015, December 31, 2014, and December 31, 2013,
respectively.
Fair Values of Financial Instruments
ASC 825, Disclosures about Fair Value of Financial
Instruments,
The following are the more significant methods and assumptions used
by the Company in estimating its fair value disclosures for
financial instruments:
Cash and cash equivalents
The carrying amounts reported in the consolidated balance sheets
for cash and cash equivalents approximate those assets’ fair
values, because they mature within 90 days or less and do not
present credit risk concerns.
Interest earning deposits
The carrying amounts reported in the consolidated balance sheets
for interest earning deposits approximate those assets’ fair
values, because they are considered overnight deposits and may be
withdrawn at any time without penalty and do not present credit
risk concerns.
Available-for-sale securities
Fair values for investment securities available-for-sale are based
on quoted market prices, where available. If quoted market prices
are not available, fair values are based on quoted market prices of
comparable instruments provided by a third party pricing service.
The Company reviews all securities in which the book value is
greater than the market value for impairment that is other than
temporary. For securities deemed to be other than temporarily
impaired, the Company reduces the book value of the security to its
market value by recognizing an impairment charge on its income
statement.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for of fixed-rate loans and variable rate loans
that re-price on an infrequent basis is estimated using discounted
cash flow analysis which considers future re-pricing dates and
estimated repayment dates, and further using interest rates
currently being offered for loans of similar type, terms to
borrowers of similar credit quality. Loan fair value estimates
include judgments regarding future expected loss experience and
risk characteristics. The estimated fair value of variable-rate
loans that re-price frequently and with have no significant change
in credit risk is approximately the carrying value of the loan.
Letters of credit
The fair value of standby letters of credit is estimated using the
fees currently charged to enter into similar agreements, taking
into account the remaining terms of the agreements, the likelihood
of the counter parties drawing on such financial instruments and
the present creditworthiness of such counter parties. Such
commitments have been made on terms which are competitive in the
markets in which the Company operates, thus, the fair value of
standby letters of credit equals the carrying value for the
purposes of this disclosure.
Accrued interest receivable
Fair value is estimated to approximate the carrying amount because
such amounts are expected to be received within 90 days or
less and any credit concerns have been previously considered in the
carrying value.
Repurchase agreements
Overnight repurchase agreements have a fair value at book, given
that they mature overnight. The fair values for of longer date
repurchase agreements is estimated using discounted cash flow
analysis which considers the current market pricing for repurchase
agreements of similar final maturities and collateral
requirements.
Bank owned life insurance
The fair value of bank owned life insurance is the cash surrender
value of the policy less redemption charges. By surrendering the
policy, the Company is also subject to federal income taxes on all
earnings previously recognized.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Advances from the Federal Home Loan Bank (FHLB)
The fair value of these advances is estimated by discounting the
future cash flows of these advances using the current rates at
which similar advances or similar financial instruments could be
obtained.
FHLB stock
The fair value of FHLB stock is recognized at cost.
Subordinated debentures
The book value of subordinated debentures is cost. The subordinated
debentures re-price quarterly at a rate equal to three month libor
plus 3.10%.
Treasury Stock
The book value of treasury stock is cost and includes acquisition
fees, if any.
Unearned ESOP Shares
The book value of unearned ESOP shares is cost.
Off-Balance-Sheet Instruments
Off-balance-sheet lending commitments approximate their fair values
due to the short period of time before the commitment expires.
Dividend Restrictions
The Company is not permitted to pay a dividend to common
shareholders if it fails to make a quarterly interest payment to
the holders of the Company’s subordinated debentures.
Furthermore, the Bank may be restricted in the payment of dividends
to the Corporation by the KDFI or FDIC. Any restrictions imposed by
either regulator would effectively limit the Company’s
ability to pay a dividend to its common stockholders as discussed
in Note 17. At December 31, 2015, there were no such
restrictions. At December 31, 2015, the Corporation has
approximately $2.1 million in cash on hand available to pay common
dividends and repurchase treasury stock as outlined in Note 20. At
December 31, 2015, the Bank may not pay an additional cash
dividend to the Company without regulatory approval.
Earnings Per Share
Earnings per share (EPS) consists of two separate components, basic
EPS and diluted EPS. Basic EPS is computed by dividing net income
available to common shareholders by the weighted average number of
common shares outstanding for each period presented. Diluted EPS is
calculated by dividing net income available to common shareholders
by the weighted average number of common shares outstanding plus
dilutive common stock equivalents (CSE). CSE consists of dilutive
stock options granted through the Company’s stock option
plan. Restricted stock awards represent future compensation expense
and are dilutive. Common stock equivalents which are considered
anti-dilutive are not included for the purposes of this
calculation. Common stock warrants issued in December 2008 and all
stock options outstanding are currently anti-dilutive and are not
included for the purposes of this calculation.
Stock Compensation
The Company utilized the Black-Sholes valuation model to determine
the fair value of stock options on the date of grant. The model
derives the fair value of stock options based on certain
assumptions related to the expected stock prices volatility,
expected option life, risk-free rate of return and the dividend
yield of the stock. The expected life of options granted is
estimated based on historical employee exercise behavior. The risk
free rate of return coincides with the expected life of the options
and is based on the ten year Treasury note rate at the time the
options are issued. The historical volatility levels of the
Company’s common stock are used to estimate the expected
stock price volatility. The set dividend yield is used to estimate
the expected dividend yield of the stock.
Effect of New Accounting Pronouncements
ASU 2015-01, “Income Statement - Extraordinary and Unusual
Items (Subtopic 225-20) – Simplifying Income Statement
Presentation by Eliminating the Concept of Extraordinary
Items.”
ASU No. 2015-02, “Amendments to the Consolidation
Analysis.”
In May 2014, the FASB issued new guidance related to Revenue
from Contracts with Customers Revenue Recognition
On June 12, 2014, the FASB issued ASU 2014-11, which makes
limited amendments to the guidance in ASC 860 on accounting for
certain repurchase agreements (“repos”). ASU 2014-1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ASU 2014-11 also amends ASC 860 to
clarify that repos and securities lending transactions that do not
meet all of the de-recognition criteria in ASC 860-10-40-5 should
be accounted for as secured borrowings. In addition, the ASU
provides examples of repurchase and securities lending arrangements
that illustrate whether a transferor has maintained effective
control over the transferred financial assets. For public business
entities, the accounting changes were effective beginning after
January 1, 2015. The implementation of ASU 2014-11 did not
have a material impact on the Company’s Consolidated
Financial Statements.
In September 2015, the FASB issued Accounting Standards Update
No. 2015-16, Simplifying the Accounting for
Measurement-Period Adjustments
In January 2014, the FASB issued ASU No. 2014-04,
Receivables-Troubled Debt Restructurings by Creditors (Subtopic
310-40): Reclassification of Residential Real Estate Collateralized
Consumer Mortgage Loans upon Foreclosure.
ASU 2015-02, “Consolidation (Topic 810) – Amendments
to the Consolidation Analysis.”
ASU 2015-03, “Interest – Imputation of Interest
(Subtopic 835-30) – Simplifying the Presentation of Debt
Issuance Costs ”
ASU 2015-15, “Interest – Imputation of Interest
(Subtopic 835-30) – Presentation and Subsequent Measurement
of Debt Issuance Costs Associated with Line-of-Credit Arrangements.
Amendments to SEC Paragraphs Pursuant to Staff Announcement at
June 18, 2015 EITF Meeting.”
ASU 2016-1, “No. 2016-01, Financial Instruments –
Overall (Subtopic 825-10): Recognition and Measurement of Financial
Assets and Financial Liabilities.
ASU 2015-05, “Intangibles – Goodwill and
Other—Internal-Use Software (Subtopic 350-40) –
Customer’s Accounting for Fees Paid in a Cloud Computing
Arrangement.”
Other accounting standards that have been issued or proposed by the
FASB or other standards- bodies are not expected to have a material
impact on the Company’s financial position, results of
operations or cash flows.
Reclassifications
Certain items in prior financial statements have been reclassified
to conform to the current presentation.</t>
  </si>
  <si>
    <t>Securities</t>
  </si>
  <si>
    <t>Cash and Cash Equivalents [Abstract]</t>
  </si>
  <si>
    <t>(2) Securities:
Securities, which consist of debt and equity investments, have been
classified in the consolidated balance sheets according to
management’s intent. The carrying amount of securities and
their estimated fair values follow:
December 31, 2015
Gross Gross Estimated
Amortized Unrealized Unrealized Fair
Cost Gains Losses Value
Restricted:
FHLB stock $ 4,428
—
— 4,428
Available for Sale:
U.S. Treasury securities $ 2,001
— (1 ) 2,000
U.S. Agency securities 91,694 1,727 (488 ) 92,933
Tax free municipal bonds 42,237 2,481 (59 ) 44,659
Taxable municipal bonds 6,190 52 (65 ) 6,177
Trust preferred securities 1,617 248
— 1,865
Mortgage-backed securities:
GNMA 29,990 239 (239 ) 29,990
FNMA 28,189 266 (152 ) 28,303
FHLMC 8,113 24 (51 ) 8,086
Non- Agency CMOs 3,828
— (174 ) 3,654
AGENCY CMOs 19,570 71 (131 ) 19,510
$ 233,429 5,108 (1,360 ) 237,177
December 31, 2014
Gross Gross Estimated
Amortized Unrealized Unrealized Fair
Cost Gains Losses Value
Restricted:
FHLB stock $ 4,428
—
— 4,428
Available for Sale:
U.S. Treasury Securities 3,977 3
— 3,980
U.S. Agency Securities $ 105,631 2,128 (527 ) 107,232
Tax free municipal bonds 57,399 3,814 (166 ) 61,047
Taxable municipal bonds 11,871 235 (63 ) 12,043
Trust preferred securities 1,600
— (111 ) 1,489
Commercial bonds 2,000 7
— 2,007
Mortgage-backed securities:
GNMA 27,535 670 (122 ) 28,083
FNMA 50,617 694 (536 ) 50,775
FHLMC 3,276 38
— 3,314
Non-Agency CMOs 9,895
— (252 ) 9,643
AGENCY CMOs 28,024 176 (205 ) 27,995
$ 297,848 7,762 (1,982 ) 303,628
The scheduled maturities of debt securities available for sale at
December 31, 2015, were as follows:
Estimated
Amortized Fair
Cost Value
Due within one year $
—
—
Due in one to five years 17,939 18,304
Due in five to ten years 42,151 42,793
Due after ten years 22,702 24,088
82,792 85,185
Amortizing agency bonds 60,947 62,449
Mortgage-backed securities 89,690 89,543
Total unrestricted securities available for sale $ 233,429 237,177
The scheduled maturities of debt securities available for sale at
December 31, 2014, were as follows:
Estimated
Amortized Fair
Cost Value
Due within one year $ 4,830 4,927
Due in one to five years 21,564 21,818
Due in five to ten years 41,683 42,613
Due after ten years 33,119 35,380
101,196 104,738
Amortizing agency bonds 77,305 79,080
Mortgage-backed securities 119,347 119,810
Total unrestricted securities available for sale $ 297,848 303,628
The FHLB stock is an equity interest in the Federal Home Loan Bank.
FHLB stock does not have a readily determinable fair value because
ownership is restricted and a market is lacking. FHLB stock is
classified as a restricted investment security, carried at cost and
evaluated for impairment.
The estimated fair value and unrealized loss amounts of temporarily
impaired investments as of December 31, 2015, are as
follows:
Less than 12 months 12 months or longer Total
Estimated Unrealized Estimated Unrealized Estimated Unrealized
Fair Value Losses Fair Value Losses Fair Value Losses
Available for sale
U.S. Treasury securities $ 2,000 (1 )
—
— 2,000 (1 )
U.S. Agency debt securities 26,499 (203 ) 16,224 (285 ) 42,723 (488 )
Taxable municipals 2,159 (32 ) 1,887 (33 ) 4,046 (65 )
Tax free municipals
—
— 3,878 (59 ) 3,878 (59 )
Mortgage-backed securities:
GNMA 10,840 (105 ) 11,508 (134 ) 22,348 (239 )
FNMA 11,484 (87 ) 3,036 (65 ) 14,520 (152 )
FHLMC 7,336 (51 )
—
— 7,336 (51 )
Non-Agency CMOs
—
— 3,654 (174 ) 3,654 (174 )
AGENCY CMOs 9,781 (90 ) 1,991 (41 ) 11,772 (131 )
Total Available for Sale $ 70,099 (569 ) 42,178 (791 ) 112,277 (1,360 )
The estimated fair value and unrealized loss amounts of temporarily
impaired investments as of December 31, 2014, are as
follows:
Less than 12 months 12 months or longer Total
Estimated Unrealized Estimated Unrealized Estimated Unrealized
Fair Value Losses Fair Value Losses Fair Value Losses
Available for sale
U.S. Agency debt securities $ 14,021 (20 ) 29,156 (507 ) 43,177 (527 )
Taxable municipals
—
— 4,785 (63 ) 4,785 (63 )
Tax free municipals
—
— 6,647 (166 ) 6,647 (166 )
Trust preferred securities
—
— 1,489 (111 ) 1,489 (111 )
Mortgage-backed securities:
GNMA 12,568 (108 ) 2,895 (14 ) 15,463 (122 )
FNMA
—
— 18,927 (536 ) 18,927 (536 )
NON-AGENCY CMOs 1,923 (14 ) 7,720 (238 ) 9,643 (252 )
AGENCY CMOs 9,545 (91 ) 7,685 (114 ) 17,230 (205 )
Total Available for Sale $ 38,057 (233 ) 79,304 (1,749 ) 117,361 (1,982 )
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5, the Company has 71 securities with
unrealized losses. Management believes these unrealized losses
relate to changes in interest rates and not credit quality.
Management also believes the Company has the ability to hold these
securities until maturity or for the foreseeable future and
therefore no declines are deemed to be other than temporary.
The carrying value of the Company’s investment securities may
decline in the future if the financial condition of issuers
deteriorates and management determines it is probable that the
Company will not recover the entire amortized cost bases of the
securities. As a result, there is a risk that other-than-temporary
impairment charges may occur in the future.
In June of 2008, the Company purchased $2.0 million par value of a
private placement subordinated debenture issued by First Financial
Services Corporation (“FFKY”), the holding Company for
First Federal Savings Bank (“First Fed”). The debenture
is a thirty year security with a coupon rate of 8.00%. FFKY is a
NASDAQ listed commercial bank holding company located in
Elizabethtown, Kentucky. In October of 2010, FFKY informed the
owners of its subordinated trust, including the Company, that it
was deferring the dividend payments for up to five years as
prescribed by the trust agreement.
At September 30, 2013, the Company recognized a $400,000
impairment charge due against this security. The impairment charge
was recognized due to management’s financial analysis of the
issuing institution and our opinion that it would be unable to make
dividend payments after the five year extension expired. In January
2015, FFKY was sold to Your Community Bankshares
(“YCB”). YCB assumed the debt of FFKY and paid all
interest current. The Company is currently accreting the $400,000
impairment charge back into income at a rate of $4,200 per
quarter.
During 2015, the Company sold investment securities classified as
available for sale for proceeds of $84.9 million resulting in gross
gains of $1,274,000 and gross losses of $583,000. During 2014, the
Company sold investment securities classified as available for sale
for proceeds of $75.3 million resulting in gross gains of $788,000
and gross losses of $210,000. During 2013, the Company sold
investment securities classified as available for sale for proceeds
of $68.5 million resulting in gross gains of $1.7 million and gross
losses of $33,000.
As part of its normal course of business, the Bank holds
significant balances of municipal and other deposits that require
the Bank to pledge investment instruments as collateral. At
December 31, 2015, the Bank pledged investments with a book
value of $135.9 million and a market value of approximately $140.3
million to various municipal entities as required by law. In
addition, the Bank has provided $32.5 million of letters of credit
issued by the Federal Home Loan Bank of Cincinnati to collateralize
municipal deposits. The collateral for these letters of credit are
the Bank’s one to four family loan portfolio.</t>
  </si>
  <si>
    <t>Loans Receivable, Net</t>
  </si>
  <si>
    <t>Receivables [Abstract]</t>
  </si>
  <si>
    <t>(3) Loans Receivable, Net
The components of loans receivable in the consolidated balance
sheets as of December 31, 2015, and December 31, 2014,
were as follows:
December 31, 2015 December 31, 2014
Amount Percent Amount Percent
Real estate loans:
One-to-four family (closed end) first mortgages $ 145,999 26.0 % $ 150,551 27.6 %
Second mortgages (closed end) 1,771 0.3 % 2,102 0.4 %
Home equity lines of credit 33,644 6.0 % 34,238 6.3 %
Multi-family 24,725 4.4 % 25,991 4.8 %
Construction 34,878 6.2 % 24,241 4.4 %
Land 22,453 4.0 % 26,654 4.9 %
Farmland 42,246 7.5 % 42,874 7.8 %
Non-residential real estate 149,711 26.6 % 150,596 27.6 %
Total mortgage loans 455,427 81.0 % 457,247 83.8 %
Consumer loans 20,324 3.6 % 14,438 2.6 %
Commercial loans 86,743 15.4 % 74,154 13.6 %
Total other loans 107,067 19.0 % 88,592 16.2 %
Total loans, gross 562,494 100.0 % 545,839 100.0 %
Deferred loan cost, net of fees (445 ) (286 )
Less allowance for loan losses (5,700 ) (6,289 )
Total loans $ 556,349 $ 539,264
Loans serviced for the benefit of others totaled approximately
$36.9 million, $30.4 million and $32.6 million at December 31,
2015, 2014 and 2013, respectively. At December 31, 2015,
approximately $22.8 million of the $36.9 million in loans serviced
by the Company are serviced for the benefit of Freddie Mac.
Servicing loans for others generally consists of collecting
mortgage payments, maintaining escrow amounts, disbursing payments
to investors and foreclosure processing. The servicing rights
associated with these loans are not material to the Company’s
consolidated financial statements. Qualified one-to-four family
first mortgage loans, non-residential real estate loans,
multi-family loans and commercial real estate loans are pledged to
the Federal Home Loan Bank of Cincinnati as discussed in Note
7.
The Company originates most fixed rate loans for immediate sale to
FHLMC or other investors. Generally, the sale of such loans is
arranged shortly after the loan application is tentatively approved
through commitments.
The Company conducts annual reviews on all loan relationships above
$1.0 million to ascertain the borrowers continued ability to
service their debt as agreed. In addition to the credit
relationships mentioned above, management may classify any credit
relationship once it becomes aware of adverse credit trends for
that customer. Typically, the annual review consists of updated
financial statements for borrowers and any guarantors, a review of
the borrower’s credit history with the Company and other
creditors, and current income tax information. As a result of this
review, management will classify loans based on their credit
risk.
The Company uses the following risk definitions for commercial loan
risk grades:
Excellent -
Very Good -
Satisfactory -
Acceptable -
Watch -
Special Mention -
Substandard -
Doubtful -
Loss
The following credit risk standards are assigned to consumer
loans.
Satisfactory -
Substandard Assets -
Loss Assets -
A loan is considered to be impaired when management determines that
it is proba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if the loan is
collateral dependent. Currently, it is management’s practice
to classify all substandard or doubtful loans as impaired.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The Company maintains an independent loan review function that is
typically outsourced to firms that specialize in conducting loan
reviews. Results of these reviews are presented to management. The
loan review process complements and reinforces the risk
identification and assessment decisions made by lenders and credit
personnel, as well as the Company policies and procedures.
Most of the Company’s lending activity occurs in Western
Kentucky and middle and western Tennessee. The majority of the
Company’s loan portfolio consists of non-residential real
estate loans and one-to-four family residential real estate
loans.
Loans by classification type and the related valuation allowance
amounts at December 31, 2015, were as follows:
Special Impaired Loans Specific
Allowance for
Pass Mention Substandard Doubtful Total Impairment Impaired
One-to-four family mortgages $ 142,729 41 3,229
— 145,999 60 970
Home equity line of credit 33,475
— 169
— 33,644
— 201
Junior lien 1,720 35 16
— 1,771
— 8
Multi-family 21,644
— 3,081
— 24,725 138 89
Construction 34,878
—
—
— 34,878
— 377
Land 11,794 41 10,618
— 22,453 69 1,310
Non-residential real estate 138,865 2,489 8,357
— 149,711 134 1,005
Farmland 41,917
— 329
— 42,246
— 358
Consumer loans 20,123
— 201
— 20,324 49 309
Commercial loans 84,317 352 2,074
— 86,743 180 443
Total $ 531,462 2,958 28,074
— 562,494 630 5,070
Loans by classification type and the related valuation allowance
amounts at December 31, 2014, were as follows:
Special Impaired Loans Specific
Allowance for
Pass Mention Substandard Doubtful Total Impairment Impaired
One-to-four family mortgages $ 146,129 203 4,219
— 150,551 51 1,147
Home equity line of credit 33,481
— 757
— 34,238
— 181
Junior lien 2,025 40 37
— 2,102
— 14
Multi-family 20,066 2,904 3,021
— 25,991
— 85
Construction 24,241
—
—
— 24,241
— 146
Land 15,328 362 10,964
— 26,654 663 460
Non-residential real estate 131,854 5,492 13,250
— 150,596 738 1,345
Farmland 40,121 516 2,237
— 42,874
— 461
Consumer loans 14,118 21 299
— 14,438 62 432
Commercial loans 71,246 325 2,583
— 74,154
— 504
Total $ 498,609 9,863 37,367
— 545,839 1,514 4,775
Impaired loans by classification type and the related valuation
allowance amounts at December 31, 2015, were as follows:
At December 31, 2015 For the year ended
Recorded Unpaid Related Average Interest
Impaired loans with no specific allowance
One-to-four family mortgages $ 2,526 2,526
— 2,389 80
Home equity line of credit 169 169
— 457 7
Junior liens 16 16
— 17 1
Multi-family 2,128 2,128
— 2,797 126
Construction
—
—
—
—
—
Land 10,038 10,998
— 8,520 671
Non-residential real estate 7,640 7,640
— 283 404
Farmland 329 329
— 7,774 19
Consumer loans 5 5
— 3
—
Commercial loans 1,274 1,274
— 1,599 73
Total 24,125 25,085
— 23,839 1,381
Impaired loans with a specific allowance
One-to-four family mortgages $ 703 703 60 709 40
Home equity line of credit
—
—
—
—
—
Junior liens
—
—
—
—
—
Multi-family 953 953 138 318 17
Construction
—
—
—
—
—
Land 580 580 69 1,707 46
Non-residential real estate 717 717 134 836 28
Farmland
—
—
—
—
—
Consumer loans 196 196 49 194
—
Commercial loans 800 800 180 514 15
Total 3,949 3,949 630 4,278 146
Total impaired loans $ 28,074 29,034 630 28,117 1,527
Impaired loans by classification type and the related valuation
allowance amounts at December 31, 2014, were as follows:
At December 31, 2014 For the year ended
Recorded Unpaid Related Average Interest
Impaired loans with no specific allowance
One-to-four family mortgages $ 3,501 3,501
— 2,972 176
Home equity line of credit 757 757
— 690 35
Junior liens 37 37
— 39 2
Multi-family 3,021 3,021
— 1,342 190
Construction
—
—
— 29
—
Land 7,740 7,740
— 8,978 339
Non-residential real estate 12,057 12,057
— 8,672 669
Farmland 2,237 2,237
— 3,968 125
Consumer loans 51 51
— 36 3
Commercial loans 2,583 2,583
— 2,246 154
Total 31,984 31,984
— 28,972 1,693
Impaired loans with a specific allowance
One-to-four family mortgages $ 718 718 51 1,434 44
Home equity line of credit
—
—
—
—
—
Junior liens
—
—
—
—
—
Multi-family
—
—
—
—
—
Construction
—
—
—
—
—
Land 3,224 4,737 663 3,418 160
Non-residential real estate 1,193 1,258 738 3,617 69
Farmland
—
—
— 619
—
Consumer loans 248 248 62 355
—
Commercial loans
—
—
— 100
—
Total 5,383 6,961 1,514 9,543 273
Total impaired loans $ 37,367 38,945 1,514 38,515 1,966
The following table presents the balance in the allowance for loan
losses and the recorded investment in loans as of December 31,
2015, and December 31, 2014, by portfolio segment and based on
the impairment method as of December 31, 2015, and
December 31, 2014.
Commercial Land Commercial Residential Consumer Total
December 31, 2015:
Allowance for loan losses:
Ending allowance balance attributable to loans:
Individually evaluated for impairment $ 180 69 272 60 49 630
Collectively evaluated for impairment 443 1,687 1,452 1,179 309 5,070
Total ending allowance balance $ 623 1,756 1,724 1,239 358 5,700
Loans:
Loans individually evaluated for impairment $ 2,074 10,618 11,767 3,414 201 28,074
Loans collectively evaluated for impairment 84,669 46,713 204,915 178,000 20,123 534,420
Total ending loans balance $ 86,743 57,331 216,682 181,414 20,324 562,494
Commercial Land Commercial Residential Consumer Total
December 31, 2014:
Allowance for loan losses:
Ending allowance balance attributable to loans:
Individually evaluated for impairment $
— 663 738 51 62 1,514
Collectively evaluated for impairment 504 606 1,891 1,342 432 4,775
Total ending allowance balance $ 504 1,269 2,629 1,393 494 6,289
Loans:
Loans individually evaluated for impairment $ 2,583 10,964 18,508 5,013 299 37,367
Loans collectively evaluated for impairment 71,571 39,931 200,953 181,878 14,139 508,472
Total ending loans balance $ 74,154 50,895 219,461 186,891 14,438 545,839
The average recorded investment in impaired loans for the years
ended December 31, 2015, 2014 and 2013 was $28.1 million,
$38.5 million and $43.1 million, respectively. Interest income
recognized on impaired loans for the years ended December 31,
2015 and December 31, 2014 and December 31, 2013, was
$1.5 million, $2.0 million and $859,000, respectively. The
following table provides a detail of the Company’s activity
in the allowance for loan loss account allocated by loan type for
the year ended December 31, 2015:
Balance Charge Recovery General Specific Ending
One-to-four family mortgages $ 1,198 (143 ) 39 (176 ) 112 1,030
Home equity line of credit 181 (92 ) 10 20 82 201
Junior liens 14
— 4 (6 ) (4 ) 8
Multi-family 85
—
— 4 138 227
Construction 146
—
— 231
— 377
Land 1,123 (911 )
— 850 317 1,379
Non-residential real estate 2,083 (222 ) 2 (944 ) 220 1,139
Farmland 461
—
— 500 (603 ) 358
Consumer loans 494 (298 ) 118 (123 ) 167 358
Commercial loans 504 (201 ) 54 (61 ) 327 623
$ 6,289 (1,867 ) 227 295 756 5,700
The following table provides a detail of the Company’s
activity in the allowance for loan loss account allocated by loan
type for the year ended December 30, 2014:
Balance Charge Recovery General Specific Ending
One-to-four family mortgages $ 2,048 (233 ) 24 (304 ) (337 ) 1,198
Home equity line of credit 218 (83 ) 3 (37 ) 80 181
Junior liens 39
— 9 (25 ) (9 ) 14
Multi-family 466
—
— (381 )
— 85
Construction 88 (139 ) 9 58 130 146
Land 1,305
—
— (74 ) (108 ) 1,123
Non-residential real estate 2,719 (66 ) 864 (1,368 ) (66 ) 2,083
Farmland 510
—
— 542 (591 ) 461
Consumer loans 541 (415 ) 109 (13 ) 272 494
Commercial loans 748 (296 ) 94 (244 ) 202 504
$ 8,682 (1,232 ) 1,112 (1,846 ) (427 ) 6,289
Non-accrual loans totaled $7.4 million and $3.2 million at
December 31, 2015, and December 31, 2014, respectively.
All non-accrual
12/31/2015 12/31/2014
One-to-four family first mortgages $ 2,234 1,501
Home equity lines of credit 48
—
Junior liens
—
—
Multi-family 1,968 95
Land 1,553 215
Non-residential real estate 247 1,159
Farmland 166 115
Consumer loans 8
—
Commercial loans 1,198 90
Total non-accrual loans $ 7,422 3,175
The table below presents loan balances at December 31, 2015,
by loan classification allocated between past due, classified,
performing and non-performing:
Currently 30 - 89
Non-accrual Special Impaired Loans
Currently Performing
Substandard Doubtful Total
One-to-four family mortgages $ 142,058 671 2,234 41 995
— $ 145,999
Home equity line of credit 33,396 79 48
— 121
— 33,644
Junior liens 1,720
—
— 35 16
— 1,771
Multi-family 21,638 6 1,968
— 1,113
— 24,725
Construction 34,878
—
—
—
—
— 34,878
Land 11,047 747 1,553 41 9,065
— 22,453
Non-residential real estate 138,637 228 247 2,489 8,110
— 149,711
Farmland 41,853 64 166
— 163
— 42,246
Consumer loans 20,108 15 8
— 193
— 20,324
Commercial loans 84,272 45 1,198 352 876
— 86,743
Total $ 529,607 1,855 7,422 2,958 20,652
— 562,494
The table below presents loan balances at December 31, 2014,
by loan classification allocated between performing and
non-performing:
Currently 30—89
Non-accrual Special Impaired Loans
Currently Performing
Substandard Doubtful Total
One-to-four family mortgages $ 145,372 757 1,501 203 2,718
— 150,551
Home equity line of credit 33,338 143
—
— 757
— 34,238
Junior liens 2,025
—
— 40 37
— 2,102
Multi-family 20,066
— 95 2,904 2,926
— 25,991
Construction 24,241
—
—
—
—
— 24,241
Land 14,674 654 215 362 10,749
— 26,654
Non-residential real estate 131,854
— 1,159 5,492 12,091
— 150,596
Farmland 40,057 64 115 516 2,122
— 42,874
Consumer loans 14,104 14
— 21 299
— 14,438
Commercial loans 71,191 55 90 325 2,493
— 74,154
Total $ 496,922 1,687 3,175 9,863 34,192
— 545,839
All loans listed as 30-89 days past due and non-accrual are not
performing as agreed. Loans listed as special mention, substandard
and doubtful are paying as agreed. However, the customer’s
financial statements may indicate weaknesses in their current cash
flow, the customer’s industry may be in decline due to
current economic conditions, collateral values used to secure the
loan may be declining, or the Company may be concerned about the
customer’s future business prospects.
Troubled Debt Restructuring
On a periodic basis, the Company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a.) The restructuring constitutes a
concession
b.) The debtor is experiencing financial
difficulties
ASU 310 provides the following guidance for the Company’s
evaluation of whether it has granted a concession as follows:
If a debtor does not otherwise have access to funds at a market
interest rate for debt with similar risk characteristics as the
restructured debt, the restructured debt would be considered a
below market rate, which may indicate that the Company may have
granted a concession. In that circumstance, the Company should
consider all aspects of the restructuring in determining whether it
has granted a concession, the creditor must make a separate
assessment about whether the debtor is experiencing financial
difficulties to determine whether the restructuring constitutes a
TDR.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A restructuring that results in a delay in payment that is
insignificant is not a concession. However, the Company must
consider a variety of factors in assessing whether a restructuring
resulting in a delay in payment is insignificant.
At December 31, 2015, the Company had two loan relationships
with a total of eight loans classified as performing TDR. The
largest loan relationship classified as a TDR is collateralized by
non-owner occupied commercial real estate and was placed on
interest only payments in 2014. At July 31, 2015, both loans
were removed from interest only and are now paying monthly
principal and interest payments in accordance with the
Company’s loan policy. At December 31, 2015, the loan
relationship has a balance of approximately $3.3 million.
The second TDR relationship includes six loans and is secured by a
non-owner occupied commercial real estate loan. This loan
relationship was placed on interest only payments in the third
quarter of 2015. The owner has significant equity in the collateral
and is attempting the sell the asset to use the equity for
unanticipated financial obligations. The aggregate loan balance of
this relationship is $2.2 million. A summary of the activity in
loans classified as TDRs for the twelve month period ended
December 31, 2015, is as follows:
Balance at New Loss or
Transferred to Loan Balance
12/31/14 TDR Foreclosure Non-accrual Amortization 12/31/15
Non-residential real estate $ 3,284 2,265
—
— (13 ) $ 5,536
Total performing TDR $ 3,284 2,265
—
— (13 ) $ 5,536
A summary of the activity in loans classified as TDRs for the year
ended December 31, 2014, is as follows:
Balance at New Loss or
Transferred to
Removed from (Taken to) Balance
12/31/13 TDR Foreclosure Held For Sale Non-accrual 12/31/14
Non-residential real estate $
— 10,271
— (6,987 )
— 3,284
Total performing TDR $
— 10,271
— (6,987 )
— $ 3,284
The Company originates loans to officers and directors and their
affiliates at terms substantially identical to those available to
other borrowers. Loans to officers and directors at
December 31, 2015 and December 31, 2014, were
approximately $3.8 million and $4.0 million, respectively. At
December 31, 2015, funds committed that were undisbursed to
officers and directors approximated $493,000.
The following summarizes activity of loans to officers and
directors and their affiliates for the years ended
December 31, 2015, and December 31, 2014:
2015 2014
Balance at beginning of period 4,022 4,800
New loans 682 669
Principal repayments (860 ) (1,447 )
Balance at end of period 3,844 4,022</t>
  </si>
  <si>
    <t>Premises and Equipment</t>
  </si>
  <si>
    <t>Property, Plant and Equipment [Abstract]</t>
  </si>
  <si>
    <t>(4) Premises and Equipment
Components of premises and equipment included in the consolidated
balance sheets as of December 31, 2015 and December 31,
2014, consisted of the following:
2015 2014
Land $ 6,579 $ 6,576
Land improvements 1,097 611
Buildings 22,405 20,914
Construction in process
— 486
Furniture and equipment 6,488 6,213
36,569 34,800
Less accumulated depreciation 12,535 11,860
Premises and equipment, net $ 24,034 $ 22,940
Depreciation expense was approximately $1,266,000,
$1,336 ,</t>
  </si>
  <si>
    <t>Intangible Assets</t>
  </si>
  <si>
    <t>Goodwill and Intangible Assets Disclosure [Abstract]</t>
  </si>
  <si>
    <t>(5) Intangible Assets
The amount of other intangible assets and the changes in the
carrying amounts of other intangible assets for the years ended
December 31, 2015, 2014 and 2013:
Core Deposits
Intangible
Balance, December 31, 2012 $ 292
Amortization (162 )
Balance December 31, 2013 130
Amortization (97 )
Balance December 31, 2014 33
Amortization (33 )
Balance, December 31, 2015 $
—</t>
  </si>
  <si>
    <t>Deposits</t>
  </si>
  <si>
    <t>Text Block [Abstract]</t>
  </si>
  <si>
    <t>(6) Deposits
At December 31, 2015, the scheduled maturities of other time
deposits were as follows:
Years Ending December 31,
2016 $ 201,329
2017 60,281
2018 36,975
2019 6,441
2020 9,638
$ 314,664
The amount of other time deposits with a minimum denomination of
$250,000 was approximately $78.8 million at December 31, 2015,
and December 31, 2014, respectively. At December 31,
2015, directors, members of senior management and their affiliates
had deposits in the Bank of approximately $6.2 million.
Interest expense on deposits for the years ended December 31,
2015, December 31, 2014 and December 31, 2013 is
summarized as follows:
2015 2014 2013
Interest bearing checking accounts $ 1,105 $ 1,253 $ 1,243
Money market accounts 88 86 73
Savings 103 109 79
Other time deposits 3,735 4,155 5,719
$ 5,031 $ 5,603 $ 7,114
The Bank maintains clearing arrangements for its demand, interest
bearing checking accounts and money market accounts with BBVA
Compass Bank. The Bank is required to maintain certain cash
reserves in its account to cover average daily clearings. At
December 31, 2015, average daily clearings were approximately
$5.9 million.
At December 31, 2015, the Company had approximately $196,000
of deposit accounts in overdraft status and thus has been
reclassified to loans on the accompanying consolidated balance
sheet. At December 31, 2014, the Company had approximately
$248,000 of deposit accounts in overdraft status and thus has been
reclassified to loans on the accompanying consolidated balance
sheet. At December 31, 2015, and December 31, 2014, the
Company had deposits classified as brokered deposits totaling $34.4
million and $37.1 million, respectively.</t>
  </si>
  <si>
    <t>Banking and Thrift [Abstract]</t>
  </si>
  <si>
    <t>(7) Advances from Federal Home Loan
Bank
Federal Home Loan Bank advances are summarized as follows:
December 31,
2015 2014
Weighted Weighted
Types of Advances Amount Average Rate Amount Average Rate
Fixed-rate $ 15,000 2.19 % $ 34,000 0.88 %
Scheduled maturities of FHLB advances as of December 31, 2015
are as follows:
Years Ending Fixed Average
December 31, Rate Cost
2016 $ 4,000 5.34 %
2017 5,000 0.88 %
2018 6,000 1.18 %
Total $ 15,000 2.19 %
The Bank has an approved line of credit of $30 million at the FHLB
of Cincinnati, which is secured by a blanket agreement to maintain
residential first mortgage loans and non-residential real estate
loans with a principal value of 125% of the outstanding advances
and has a variable interest rate. At December 31, 2015, the
Bank could borrow an additional $54.0 million from the FHLB of
Cincinnati without pledging additional collateral. At
December 31, 2015, the Bank has an additional $17.2 million in
additional collateral that could be pledged to the FHLB to secure
additional advance requirements. The Bank has an $8 million
unsecured line of credit with BVA Compass Bank of Birmingham,
Alabama. The Company’s overnight lines of credit with both
the Federal Home Loan Bank of Cincinnati and Compass Bank had no
balance at December 31, 2015.</t>
  </si>
  <si>
    <t>Repurchase Agreements</t>
  </si>
  <si>
    <t>(8) Repurchase Agreements:
In 2006, the Company enhanced its cash management product line to
include an automated sweep of excess funds from checking accounts
to repurchase accounts, allowing interest to be paid on excess
funds remaining in checking accounts of business and municipal
customers. Repurchase balances are overnight borrowings from
customers and are not FDIC insured. In addition, the Company has
entered into two long term repurchase agreements with third
parties.
At December 31, 2015, the Company provided investment
securities with a market value and book value of $45.8 million as
collateral for repurchase agreements. The maximum repurchase
balances outstanding during the twelve month periods ending
December 31, 2015, and December 31, 2014, was $57.4
million and $57.9 million, respectively.
At December 31, 2015, and December 31, 2014, the
respective cost and maturities of the Company’s repurchase
agreements are as follows:
2015
Third Party Balance Average Rate Maturity Comments
Merrill Lynch $ 6,000 4.36 % 9/18/2016 Quarterly callable
Various customers 39,770 0.61 % Overnight
Total
$
45,770
1.13
%
2014
Third Party Balance Average Rate Maturity
Comments
Merrill Lynch $ 6,000 4.36 % 9/18/2016 Quarterly callable
Various customers 51,358 0.60 % Overnight
Total $ 57,358 1.42 %</t>
  </si>
  <si>
    <t>Fair Value Measurement</t>
  </si>
  <si>
    <t>Fair Value Disclosures [Abstract]</t>
  </si>
  <si>
    <t>(9) Fair Value Measurement
In September 2006, FASB issued ASC Topic 820, Fair Value
Measurements and Disclosures.
HopFed Bancorp has developed a process for determining fair values.
Fair value is based upon quoted market prices, where available. If
listed prices or quotes are not available, fair value is based upon
internally developed models or processes that use primarily market
based or based on third party market data, including interest rate
yield curves, option volatilities and other third party
information. Valuation adjustments may be made to ensure that
financial instruments are recorded at fair value. Furthermore,
while the Company believes its valuation methods are appropriate
and consistent with other market participants, the use of different
methodologies, or assumptions, to determine the fair value of
certain financials instruments could result in a different estimate
of fair value at the reporting date.
ASC 820 establishes a three-level valuation hierarchy for
disclosure of fair value measurement. The valuation hierarchy is
based upon the transparency of inputs to the valuation of an asset
or liability as of the measurement date.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 of securities available for sale are determined by a
matrix pricing, which is a mathematical technique what is widely
used in the industry to value debt securities without relying
exclusively on quoted prices for the individual securities in the
Company’s portfolio but relying on the securities
relationship to other benchmark quoted securities. Impaired loans
are valued at the net present value of expected payments and
considering the fair value of any assigned collateral.
The Company has certain liabilities carried at fair value including
interest rate swap agreements. The fair value of these liabilities
is based on information obtained from a third party bank and is
reflected within level 2 of the valuation hierarchy.
Assets and Liabilities Measured on a Recurring Basis
The assets and liabilities measured at fair value on a recurring
basis are summarized below:
December 31, 2015 Total carrying
Quoted Prices Significant Significant
Description balance sheet at Identical Assets Inputs Inputs
Assets
Available for sale securities $ 237,177 2,000 233,312 1,865
December 31, 2014
Total carrying
Quoted Prices Significant Significant
Description balance sheet at Identical Assets Inputs Inputs
Assets
Available for sale securities $ 303,628 3,980 298,159 1,489
Liabilities
Interest rate swap $ 390
— 390
—
The assets and liabilities measured at fair value on a
non-recurring basis are summarized below:
December 31, 2015
Total carrying
Quoted Prices Significant Significant
Description consolidated Markets for Observable Unobservable
Assets
Other real estate owned $ 1,736
—
— 1,736
Impaired loans, net of allowance of $630 $ 3,319
—
— 3,319
December 31, 2014 Total carrying Quoted Prices Significant Significant
Description consolidated Markets for Observable Unobservable
Assets
Other real estate owned $ 1,927
—
— 1,927
Impaired loans, net of allowance of $1,514 $ 3,869
—
— 3,869
Change in level 3 fair value measurements:
The table below includes a roll-forward of the balance sheet items
for the years ended December 31, 2015 and 2014, (including the
change in fair value) for assets and liabilities classified by
HopFed Bancorp, Inc.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Year ended December 31,
2015 2014
Other Other Other Other
Assets Liabilities Assets Liabilities
Fair value, December 31, $ 1,489
— $ 1,489
—
Change in unrealized gains (losses) included in other comprehensive
income for assets and liabilities still held at
December 31, 359
—
—
—
Other than temporary impairment charge
—
—
—
—
Recovery of prior impairment charge 17
—
—
—
Purchases, issuances and settlements, net
—
—
—
—
Transfers in and/or out of Level 3
—
—
—
—
Fair value, December 31, $ 1,865
— $ 1,489
—
The estimated fair values of financial instruments were as follows
at December 31, 2015:
Using
Quoted Prices Significant
In Active Markets Other Significant
Estimated for Identical Observable Unobservable
Carrying Fair Assets Inputs Inputs
Amount Value Level 1 Level 2 Level 3
Financial Assets:
Cash and due from banks $ 46,926 46,926 46,926
—
—
Interest-earning deposits 7,772 7,772 7,772
—
—
Securities available for sale 237,177 237,177 2,000 233,312 1,865
Federal Home Loan Bank stock 4,428 4,428
— 4,428
—
Loans held for sale 2,792 2,792
— 2,792
—
Loans receivable 556,349 552,981
—
— 552,981
Accrued interest receivable 4,139 4,139
— 4,139
—
Financial liabilities:
Deposits 739,406 724,877
— 724,877
—
Advances from borrowers for taxes and insurance 614 614
— 614
—
Advances from Federal Home Loan Bank 15,000 14,985
— 14,985
—
Repurchase agreements 45,770 45,931
— 45,931
—
Subordinated debentures 10,310 10,099
—
— 10,099
Off-balance-sheet liabilities:
Commitments to extend credit
—
—
—
—
—
Commercial letters of credit
—
—
—
—
—
The estimated fair values of financial instruments were as follows
at December 31, 2014:
Using
Quoted Prices Significant
In Active Markets Other Significant
Estimated for Identical Observable Unobservable
Carrying Fair Assets Inputs Inputs
Amount Value Level 1 Level 2 Level 3
Financial Assets:
Cash and due from banks $ 34,389 34,389 34,389
—
—
Interest-earning deposits 6,050 6,050 6,050
—
—
Securities available for sale 303,628 303,628 3,980 298,159 1,489
Federal Home Loan Bank stock 4,428 4,428
— 4,428
—
Loans held for sale 1,444 1,444
— 1,444
—
Loans receivable 539,264 537,493
—
— 537,493
Accounts receivable 4,576 4,576
— 4,576
—
Financial liabilities:
Deposits 731,308 714,750
— 714,750
—
Advances from borrowers for taxes and insurance 513 513
— 513
—
Advances from Federal Home Loan Bank 34,000 34,217
— 34,217
—
Repurchase agreements 57,358 57,688
— 57,688
—
Subordinated debentures 10,310 10,099
—
— 10,099
Off-balance-sheet liabilities:
Commitments to extend credit
—
—
—
—
—
Commercial letters of credit
—
—
—
—
—
Market value of interest rate swap 390 390
— 390
—
Non-Financial Assets and Non-Financial Liabilities:
The Company has no non-financial assets or non-financial
liabilities measured at fair value on a recurring basis. Certain
non-financial assets measured at fair value on a non-recurring
basis include foreclosed assets (upon initial recognition or
subsequent impairment), non-financial assets and intangible assets
and other non-financial long-lived assets measured at fair value
for impairment assess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The following table presents foreclosed assets that were
re-measured and reported at fair value:
Years Ended December 31,
2015 2014 2013
Beginning balance $ 1,927 1,674 1,548
Foreclosed assets measured at initial recognition:
Carrying value of foreclosed assets prior to acquisition 986 1,816 1,535
Proceeds from sale of foreclosed assets (344 ) (1,118 ) (908 )
Charge-offs recognized in the allowance for loan loss (117 ) (237 ) (361 )
Losses included in non-interest expense (716 ) (208 ) (140 )
Fair value $ 1,736 1,927 1,674</t>
  </si>
  <si>
    <t>Subordinated Debentures</t>
  </si>
  <si>
    <t>Brokers and Dealers [Abstract]</t>
  </si>
  <si>
    <t>(10) Subordinated Debentures
On September 25, 2003, the Company formed HopFed Capital Trust
I (the Trust). The Trust is a statutory trust formed under the laws
of the state of Delaware. In September 2003, the Trust issued
variable rate capital securities with an aggregate liquidation
amount of $10,000,000 ($1,000 per preferred security) to a
third-party investor. The Company then issued floating rate junior
subordinated debentures aggregating $10,310,000 to the Trust. The
junior subordinated debentures are the sole assets of the Trust.
The junior subordinated debentures and the capital securities pay
interest and dividends, respectively, on a quarterly basis. The
variable interest rate is the three-month LIBOR plus 3.10% adjusted
quarterly. The most recent interest rate adjustment for the trust
was effective January 8, 2016, which adjusted the total coupon
rate to 3.72%. These junior subordinated debentures mature in 2033,
at which time the capital securities must be redeemed. The junior
subordinated debentures and capital securities became redeemable
contemporaneously, in whole or in part, beginning October 8,
2008 at a redemption price of $1,000 per capital security.
The Company has provided a full-irrevocable and unconditional
guarantee on a subordinated basis of the obligations of the Trust
under the capital securities in the event of the occurrence of an
event of default, as defined in such guarantee.</t>
  </si>
  <si>
    <t>Concentrations of Credit Risk</t>
  </si>
  <si>
    <t>Risks and Uncertainties [Abstract]</t>
  </si>
  <si>
    <t>(11) Concentrations of Credit
Risk
Most of the Bank’s business activity is with customers
located within the western part of the Commonwealth of Kentucky and
middle and western Tennessee. One-to-four family residential and
non residential real estate collateralize the majority of the
loans. The Bank requires collateral for the majority of loans.
The distribution of commitments to extend credit approximates the
distribution of loans outstanding. The contractual amounts of
credit-related financial instruments such as commitments to extend
credit and commercial letters of credit represent the amounts of
potential accounting loss should the contract be fully drawn upon,
the customer default, and the value of any existing collateral
become worthless.
At December 31, 2015, all cash and cash equivalents are
deposited with Compass BBVA Bank, the Federal Reserve Bank or the
Federal Home Loan Bank of Cincinnati (FHLB). Deposits at Compass
BBVA Bank are insured to $250,000. All deposits at the FHLB are
liabilities of the individual bank and were not federally insured.
The FHLB is a government sponsored enterprise (GSE) and has the
second highest rating available by all rating agencies. At
December 31, 2015, total FHLB deposits were approximately
$12.5 million and total deposits at the Federal Reserve were $8.1
million, none of which is insured by the FDIC. At December 31,
2015, total deposits at BBVA were $26.8 million, of which $250,000
were insured by the FDIC.</t>
  </si>
  <si>
    <t>Employee Benefit Plans</t>
  </si>
  <si>
    <t>Compensation and Retirement Disclosure [Abstract]</t>
  </si>
  <si>
    <t>(12) Employee Benefit Plans
Stock Option Plan
On February 24, 1999, the Board of Directors of the Company
adopted the HopFed Bancorp, Inc. 1999 Stock Option Plan (Option
Plan), which was subsequently approved at the 1999 Annual Meeting
of Stockholders. Under the Option Plan, the Option Committee has
discretionary authority to grant stock options and stock
appreciation rights to such employees, directors and advisory
directors, as the committee shall designate. The Option Plan
reserved 403,360 shares of common stock for issuance upon the
exercise of options or stock appreciation rights. At
December 31, 2012, the Company can no longer issue options
under this plan. The remaining 20,808 options are fully vested and
outstanding until their maturity date.
On May 31, 2000, the Board of Directors of the Company adopted
the HopFed Bancorp, Inc. 2000 Stock Option Plan (the “2000
Option Plan”). Under the 2000 Option Plan, the option
committee has discretionary authority to grant stock options to
such employees as the committee shall designate. The 2000 Option
Plan reserves 40,000 shares of common stock for issuance upon the
exercise of options. The Company will receive the exercise price
for shares of common stock issued to 2000 Option Plan participants
upon the exercise of their option. The Board of Directors has
granted options to purchase 40,000 shares of common stock under the
2000 Option Plan at an exercise price of $10.00 per share, which
was the fair market value on the date of the grant. At
December 31, 2015, all options having been granted under the
2000 Option Plan have been exercised and expired.
Number of Weighted
Options outstanding, December 2012 20,808 $ 16.67
Granted
—
—
Exercised
—
—
Forfeited
—
—
Options outstanding, December 2013 20,808 $ 16.67
Granted
—
—
Exercised
—
—
Forfeited (20,808 ) $ 16.67
Options outstanding, December 2014
—
—
At December 31, 2015, there are no stock options
outstanding.
HopFed Bancorp Long Term Incentive Plans
On February 18, 2004, the Board of Directors of the Company
adopted the HopFed Bancorp, Inc. 2004 Long Term Incentive Plan (the
Plan), which was subsequently approved at the 2004 Annual Meeting
of Stockholders. Under the Plan, the Compensation Committee has
discretionary authority to grant up to 200,000 shares in the form
of restricted stock grants, options, and stock appreciation rights
to such employees, directors and advisory directors as the
committee shall designate. The grants vest in equal installments
over a four-year period. Grants may vest immediately upon specific
events, including a change of control of the Company, death or
disability of award recipient, and termination of employment of the
recipient by the Company without cause.
On March 20, 2013, the Board of Directors of the Company
adopted the HopFed Bancorp, Inc. 2013 Long Term Incentive Plan (the
Plan), which was subsequently approved at the 2013 Annual Meeting
of Stockholders. Under the Plan, the Compensation Committee has
discretionary authority to grant up to 300,000 shares in the form
of restricted stock grants and options to such employees, directors
and advisory directors as the committee shall designate. The grants
vest in equal installments over a three or four year period. Grants
may vest immediately upon specific events, including a change of
control of the Company, death or disability of award recipient, and
termination of employment of the recipient by the Company without
cause. The 2004 Plan has now expired and no other shares may be
issued under the 2004 Plan.
Awards are recognized as an expense to the Company in accordance
with the vesting schedule. Awards in which the vesting is
accelerated must be recognized as an expense immediately. Awards
are valued at the closing stock price on the day the award is
granted. For the year ended December 31, 2015, the
Compensation Committee granted 2,034 shares of restricted stock
with a market value of $25,000. For the year ended
December 31, 2014, the Compensation Committee granted 22,378
shares of restricted stock with a market value of $260,000. For the
year ended December 31, 2013, the Compensation Committee
granted 21,559 shares of restricted stock with a market value of
$232,000. The Company recognized $190,000, $164,000, and $115,000
in compensation expense in 2015, 2014 and 2013, respectively.
The remaining compensation expense to be recognized at
December 31, 2015, is as follows:
Year Ending December 31, Approximate Future
2016 $ 139
2017 52
2018 9
2019 3
Total $ 203
HopFed Bancorp Long Term Incentive Plans
The Compensation Committee may make additional awards of restricted
stock, thereby increasing the future expense related to this plan.
The early vesting of restricted stock awards due to factors
outlined in the award agreement may accelerate future compensation
expenses related to the plan. However, the total amount of future
compensation expense would not change as a result of an accelerated
vesting of shares. At December 31, 2015, the Company has
254,256 restricted shares available from the HopFed Bancorp, Inc.
2013 Long Term Incentive Plan that may be awarded.
401(K) Plan
The Company has a 401(K) retirement program that is available to
all employees who meet minimum eligibility requirements.
Participants may generally contribute up to 15% of earnings. Prior
to January 1, 2015, the Company matched employee contributions
up to 4%. In addition, the Company chose to provide all eligible
employees an additional 4% of compensation without regards to the
amount of the employee contribution. Expense related to Company
contributions amounted to $769,000 and $737,000 in 2014 and 2013,
respectively. The reduction in expense related to the 401K program
in 2014 and 2013 was the offset of approximately $43,000 and
$22,000, respectively, in Company contributions forfeited by
employees who are no longer employed by the Company and have not
met the full vesting requirements of the plan. In 2015, the Company
discontinued all 401(K) contributions on behalf of employees while
allowing employees to continue to make contributions to the plan.
The Company established a new retirement plan for all employees
discussed below.
HopFed Bancorp, Inc. 2015 Employee Stock Ownership Plan
On March 2, 2015, the Company implemented the HopFed Bancorp,
Inc. 2015 Employee Stock Ownership Plan (the “ESOP”)
which covers substantially all employees who are at least 21 years
old with at least one year of employment with the Company and
Heritage Bank USA, Inc. (the “Bank”), the
Company’s commercial bank subsidiary. The ESOP has three
individuals who have been selected by the Company to serve as
trustees. A directed corporate trustee has also been appointed. The
ESOP will be administered by a committee (the
“Committee”) currently composed of eleven employees
selected by the Company or its designee. The 2015 ESOP received
approval from the Federal Reserve Bank of St. Louis to own up to
24.9% of the Company’s stock.
On March 2, 2015, the ESOP entered into a loan agreement with
the Corporation to borrow up to $13,500,000 to purchase up to
1,000,000 shares common stock (“ESOP Loan”). On the
same date, the ESOP purchased 600,000 shares from the Corporation
at a cost of $7,884,000 using the proceeds of the ESOP Loan. In
accordance with the ESOP Loan documents, the common stock purchased
by the ESOP serves as collateral for the ESOP Loan. The ESOP Loan
will be repaid principally from discretionary contributions by the
Bank to the ESOP. The ESOP Loan was amended to provide for no
future draws and a final maturity of December 9, 2026. The
interest rate on the ESOP Loan is 3.0%. Shares purchased by the
ESOP will be held in a suspense account for allocation among
participants as the ESOP Loan is repaid. The ESOP shares are
dividend paying. Dividends on unearned shares will be used to repay
the ESOP Loan.
For the year ended December 31, 2015, the Company recognized
an expense of $652,000 related to the ESOP loan payment. At
December 31, 2015, the Company released 53,587 shares from the
ESOP trust to individual employees of the plan as a result of the
loan payment.
Deferred Compensation Plan
During 2002, the Company purchased assets and assumed the
liabilities relating to a nonqualified deferred compensation plan
for certain employees of the Fulton division. The Company owns
single premium life insurance policies on the life of each
participant and is the beneficiary of the policy value. When a
participant retires, the benefits accrued for each participant will
be distributed to the participant in equal installments for 15
years. The plan is now fully funded and no additional expenses will
be recognized. The Deferred Compensation Plan also provides the
participant with life insurance coverage, which is a percentage of
the net death proceeds for the policy, if any, applicable to the
participant. The original face value of all deferred compensation
contracts was approximately $668,000. At December 31, 2015,
the accrued value of all deferred compensation contacts is
approximately $265,000. The Company is currently making cash
remittances of approximately $12,000 per year on deferred
compensation contracts.</t>
  </si>
  <si>
    <t>Income Taxes</t>
  </si>
  <si>
    <t>Income Tax Disclosure [Abstract]</t>
  </si>
  <si>
    <t>(13) Income Taxes:
The provision for income tax expense (benefit) for the years ended
December 31, 2015, December 31, 2014, and
December 31, 2013, consisted of the following:
2015 2014 2013
Current
Federal $
—
— (32 )
State 97 30 110
97 30 78
Deferred
Federal 177 (231 ) 566
State
—
—
—
177 (231 ) 566
$ 274 (201 ) 644
Total income tax expense for the years ended December 31,
2015, December 31, 2014, and December 31, 2013,
differed from the amounts computed by applying the federal income
tax rate of 34 percent to income before income taxes as
follows:
2015 2014 2013
Expected federal income tax expense at statutory tax rate $ 911 679 1,498
Effect of nontaxable interest income (458 ) (542 ) (590 )
Effect of nontaxable bank owned life insurance income (114 ) (104 ) (120 )
Effect of QSCAB credit (109 ) (220 ) (220 )
State taxes on income, net of federal benefit 59 10 73
Other tax credits (80 ) (80 ) (80 )
Non deductible expenses 65 56 83
Total income tax expense $ 274 ($ 201 ) 644
Effective tax rate (benefit) 10.2 % (10.1 %) 14.6 %
The components of deferred taxes as of December 31, 2015, and
December 31, 2014, are summarized as follows:
2015 2014
Deferred tax assets:
Allowance for loan loss $ 1,938 $ 2,116
Accrued expenses 377 89
Net operating loss carry forward 1,182 1,135
Tax credit carry forward 258 258
Intangible amortization 784 981
Other 267 287
Other real estate owned
— 95
4,806 4,961
Deferred tax liabilities:
FHLB stock dividends (787 ) (787 )
Unrealized gain on items in comprehensive income (1,275 ) (1,832 )
Depreciation and amortization (102 ) (81 )
(2,164 ) (2,700 )
Net deferred tax asset $ 2,642 $ 2,261
The Small Business Protection Act of 1996, among other things,
repealed the tax bad debt reserve method for thrifts effective for
taxable years beginning after December 31, 1995. Commercial
banks with assets greater than $500 million can no longer use the
reserve method and may only deduct loan losses as they actually
arise (i.e., the specific charge-off method). At December 31,
2015, the Company has net operating loss carry forwards of $3.1
million which begin to expire in 2034.
The portion of a thrift’s tax bad debt reserve that is not
recaptured (generally pre-1988 bad debt reserves) under the 1996
law is only subject to recapture at a later date under certain
circumstances. These include stock repurchase redemptions by the
thrift or if the thrift converts to a type of institution (such as
a credit union) that is not considered a bank for tax purposes.
However, no recapture was required due to the Bank’s charter
conversion from a thrift to a commercial bank or if the bank was
acquired by another bank. The Bank does not anticipate engaging in
any transactions at this time that would require the recapture of
its remaining tax bad debt reserves. Therefore, retained earnings
at December 31, 2015, and December 31, 2014, includes
approximately $4,027,000 which represents such bad debt deductions
for which no deferred income taxes have been provided.
No valuation allowance for deferred tax assets was recorded at
December 31, 2015, and December 31, 2014, as management
believes it is more likely than not that all of the deferred tax
assets will be realized because they were supported by recoverable
taxes paid in prior years and expected future taxable income. There
were no unrecognized tax benefits during any of the reported
periods. The Corporation files income tax returns in the U.S.
federal jurisdiction. The Company is no longer subject to U.S.
federal income tax examinations by tax authorities for years before
2011.</t>
  </si>
  <si>
    <t>Real Estate and Other Assets Owned</t>
  </si>
  <si>
    <t>(14) Real Estate and Other Assets
Owned:
The Company’s real estate and other assets owned balances at
December 31, 2015, and December 31, 2014, represent properties
and personal collateral acquired by the Bank through customer loan
defaults. The property is recorded at the lower of cost or fair
value less estimated cost of to sell at the date acquired with any
loss recognized as a charge off through the allowance for loan loss
account. Additional real estate and other asset losses may be
determined on individual properties at specific intervals or at the
time of disposal. Additional losses are recognized as a
non-interest expense. As of December 31, 2015, and
December 31, 2014, the composition of the Company’s
balance in both real estate and other assets owned are as
follows:
December 31,
2015 2014
One-to-four family mortgages $ 55 $ 159
Land 943 1,768
Non-residential real estate 738
—
Total other assets owned $ 1,736 $ 1,927</t>
  </si>
  <si>
    <t>Commitments and Contingencies</t>
  </si>
  <si>
    <t>Commitments and Contingencies Disclosure [Abstract]</t>
  </si>
  <si>
    <t>(15) Commitments and
Contingencies
In the ordinary course of business, the Bank has various
outstanding commitments and contingent liabilities that are not
reflected in the accompanying consolidated financial
statements.
The Bank had open loan commitments at December 31, 2015, and
December 31, 2014, of approximately $46.4 million and $45.2
million, respectively. At December 31, 2015 and
December 31, 2014, the Bank had no fixed rate loan
commitments. Unused lines of credit were approximately $84.9
million and $80.1 million at December 31, 2015 and 2014,
respectively. Also at December 31, 2015 and December 31,
2014, the Bank has unused consumer lines of credit tied to customer
deposit accounts of $9.5 million and $35.5 million,
respectively.
The Company and the Bank have agreed to enter into employment
agreements with certain officers, which provide certain benefits in
the event of their termination following a change in control of the
Company or the Bank. The employment agreements provide for an
initial term of three years. On each anniversary of the
commencement date of the employment agreements, the term of each
agreement may be extended for an additional year at the discretion
of the Board. In the event of a change in control of the Company or
the Bank, as defined in the agreement, the officers shall be paid
an amount equal to two times the officer’s base salary as
defined in the employment agreement.
The Company and the Bank have entered into commitments to rent
facilities, purchase services and lease operating equipment that
are non-cancelable. At December 31, 2015, future minimal
purchase, lease and rental commitments were as follows:
Years Ending
December 31
2016 $ 2,352
2017 2,240
2018 1,505
2019 1,397
2020
—
Total $ 7,494
The Company incurred rental expenses of approximately $61,000,
$66,000 and $54,000 for the years ended December 31,
2015, December 31, 2014, and December 31, 2013,
respectively.
In the normal course of business, the Bank and Corporation have
entered into operating contracts necessary to conduct the
Company’s daily business. The most significant operating
contract is for the Bank’s data processing services. The
monthly cost associated with this contract is variable based on the
number of accounts and usage but has an expected annual cost of
approximately $1.4 million. The Bank has several ATM branding
agreements with local businesses. These agreements allow the Bank
to maintain a cash machine and signage in various locations for an
annual cost of approximately $103,000.
The Company is partially self-insured for medical benefits provided
to employees. Heritage Bank is named as the plan administrator for
this plan and has retained Anthem Blue Cross Blue Shield
(“Anthem”) to process claims and handle other duties of
the plan. Anthem does not assume any liabilities as a third party
administrator. The Bank purchased two stop-loss insurance policies
to limit total medical claims from Anthem. The first specific
stop-loss policy limits the Company’s cost in any one year to
$90,000 per covered individual. The Company has purchased a second
stop-loss policy that limits the aggregate claims for the Company
in a given year at $1,852,013 based upon the Company’s
current enrollment. The Company has established a liability for
outstanding claims as well as incurred but unreported claims. While
management uses what it believes are pertinent factors in
estimating the plan liability, the actual liability is subject to
change based upon unexpected claims experience and fluctuations in
enrollment during the plan year. At December 31, 2015, and
December 31, 2014, the Company recognized a liability for
self-insured medical expenses of approximately $400,000 and
$170,000, respectively .
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and
financial guarantees.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uses the same
credit policies in making these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property, plant, and equipment and income-producing
commercial properties.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Most guarantees extend from
one to two years. The credit risk involved in issuing letters of
credit is essentially the same as that involved in extending loan
facilities to customers.
In October of 2008, the Company entered into an interest rate swap
agreement for a term of seven years and an amount of
$10 million. The Bank paid a fixed rate of 7.27% for seven
years and received an amount equal to the three-month London
Interbank Lending Rate (Libor) plus 3.10%. The interest rate swap
was classified as a cash flow hedge by the Bank and was tested
quarterly for effectiveness. The interest rate swap matured on
October 8, 2015.
The Bank, in the normal course of business, originates fixed rate
mortgages that are sold to Freddie Mac. Upon tentative underwriting
approval by Freddie Mac, the Bank issues a best effort commitment
to originate a fixed rate first mortgage under specific terms and
conditions that the Bank intends to sell to Freddie Mac. The Bank
no longer assumes a firm commitment to originate fixed rate loans,
thus eliminating the risk of having to deliver loans they did not
close or pay commitment fees to make Freddie Mac whole.
The Company is subject to various claims and legal actions that
have arisen in the course of conducting business. Management does
not expect the ultimate disposition of these matters to have a
material adverse impact on the Company’s financial
statements.</t>
  </si>
  <si>
    <t>Regulatory Matters</t>
  </si>
  <si>
    <t xml:space="preserve">(16) Regulatory Matters
Prior to June 5, 2013, the Corporation was a federally
chartered thrift holding company regulated by the Federal Reserve
Bank and the bank subsidiary was regulated by the Office of the
Comptroller of the Currency. On June 5, 2013, the Bank
converted its charter to a Kentucky non-member state chartered
commercial bank. The Corporation is now a commercial bank holding
company and, as such, is subject to regulation, examination and
supervision by the Federal Reserve Bank. The Corporation’s
wholly owned bank subsidiary is a state chartered commercial bank
supervised by the Kentucky Department of Financial Institutions and
the Federal Deposit Insurance Corporation.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angible and core capital (as
defined in the regulations) to adjusted total assets (as defined),
and of total capital (as defined) and Tier 1 to risk weighted
assets (as defined). Management believes, as of December 31,
2015, and December 31, 2014, that the Bank meets all capital
adequacy requirements to which it is subject.
The Company’s consolidated capital ratios and the
Bank’s actual capital amounts and ratios as of
December 31, 2015, and December 31, 2014, are presented
below:
To be Well
For Capital Capitalized for
Adequacy
Prompt Correction
Actual Purchases Action Provisions
Amount Ratio Amount Ratio Amount Ratio
As of December 31, 2015
Tier 1 leverage capital to adjusted total assets
Company $ 95,156 10.9 % $ 34,924 4.0 % $ 43,656 5.0 %
Bank $ 93,328 10.7 % $ 34,840 4.0 % $ 43,550 5.0 %
Total capital to risk weighted assets
Company $ 100,857 17.3 % $ 46,772 8.0 % $ 58,465 10.0 %
Bank $ 99,029 17.1 % $ 46,272 8.0 % $ 57,840 10.0 %
Tier 1 capital to risk weighted assets
Company $ 95,156 16.3 % $ 35,079 6.0 % $ 46,772 8.0 %
Bank $ 93,328 16.1 % $ 34,704 6.0 % $ 46,272 8.0 %
Common equity tier 1 capital to risk weighted assets
Company $ 95,156 16.3 % $ 26,309 4.5 % n/a n/a
Bank $ 93,328 16.1 % $ 26,028 4.5 % $ 37,596 6.5 %
As of December 31, 2014
Tier 1 leverage capital to adjusted total assets
Company $ 104,813 11.1 % $ 37,763 4.0 % $ 47,204 5.0 %
Bank $ 102,240 11.0 % $ 37,252 4.0 % $ 46,567 5.0 %
Total capital to risk weighted assets
Company $ 111,102 19.1 % $ 46,662 8.0 % $ 58,327 10.0 %
Bank $ 108,529 18.6 % $ 46,576 8.0 % $ 58,220 10.0 %
Tier 1 capital to risk weighted assets
Company $ 104,813 18.0 % $ 23,331 4.0 % n/a n/a
Bank $ 102,240 17.6 % $ 23,288 4.0 % $ 34,932 6.0 % </t>
  </si>
  <si>
    <t>Stockholders' Equity</t>
  </si>
  <si>
    <t>Equity [Abstract]</t>
  </si>
  <si>
    <t>(17) Stockholders’
Equity
The Company’s sources of income and funds for dividends to
its stockholders are earnings on its investments and dividends from
the Bank. The Bank’s primary regulator, the KDFI, has
regulations that impose certain restrictions on payment of
dividends to the Corporation. Current regulations of the KDFI allow
the Bank (based upon its current capital level and supervisory
status assigned by the KDFI) to pay a dividend as long as the Bank
subsidiary maintains an appropriate Tier 1 Capital ratio.
Furthermore, for the Bank to pay a dividend to the Corporation
without regulatory approval, the dividend is limited to the total
amount of the Bank’s current year net income plus the
Bank’s net income of the prior two years less any previous
dividends paid by the Bank to the Corporation during that time. At
December 31, 2015, the Bank was unable to pay additional
dividends to the Corporation without regulatory approval. Given the
prospects for the approval of Basel III, the Company anticipates
that in practice it will need to maintain a minimum Tier 1 Capital
ratio of 8.50% at its bank subsidiary to continue to pay dividends
to common shareholders and will structure its business plan to
maintain a Tier 1 Capital ratio at the Bank level at or above
9.00%.
Federal Reserve regulations also place restrictions after the
conversion on the Company with respect to repurchases of its common
stock. With prior notice to the Federal Reserve, the Company is
allowed to repurchase its outstanding shares. In August 2006, under
the supervision of the OTS, the Company announced that it replaced
a previously announced stock buyback plan with a new plan to
purchase up to 125,000 shares of common stock over the next two
years. Under the plan that expired September 30, 2008, the
Company purchased 106,647 shares of common stock at an average
price of $15.36 per share. The Company reissued 112,639 shares of
Treasury Stock as part of the stock offering discussed below.
On October 28, 2014, the Company’s Board of Directors
announced it may purchase an additional 300,000 shares of common
stock and another 1.0 million shares of common stock for
general corporate purchases or future employee benefit plans. That
plan expired October 31, 2015, with the Company having
purchased 860,303 shares of common stock and having reissued
600,000 shares of common stock to establish the ESOP. On
November 18, 2015, the Company’s announced a new stock
repurchase program of up to 300,000 shares of the Company’s
common stock that will expire December 31, 2017. The Company
will conduct repurchases through open market transactions or in
privately negotiated transactions that may be made from time to
time depending on market conditions and other factors. At
December 31, 2015, the Company holds a total of 1,085,888
shares of treasury stock at an average price of $12.41 per share.
At December 31, 2015, the Company may purchase 252,798 shares
of treasury stock under the current approved plan.
On December 12, 2008, HopFed Bancorp issued 18,400 shares of
preferred stock to the United States Treasury (Treasury) for
$18,400,000 pursuant to the Capital Purchase Program. The Company
issued a Warrant to the Treasury as a condition to its
participation in the Capital Purchase Program. The Warrant had an
exercise price of $11.32 each and was immediately exercisable,
giving the Treasury the right to purchase 243,816 shares of the
Company’s Common Stock.
The warrants expired ten years from the date of issuance. The
Preferred Stock had no stated maturity and was non-voting, other
than having class voting rights on certain matters, and pays
cumulative dividends quarterly at a rate of 5% per year for
the first five years and 9% thereafter. As a result of a 2% stock
dividend paid to shareholders of record at September 30, 2010,
and October 3, 2011, total warrants issued was adjusted to
253,667 and the warrant strike price was adjusted to $10.88.
On December 19, 2012, HopFed Bancorp repurchased the 18,400
shares of Preferred Stock previously sold to the Treasury at par
plus accrued dividends. The repurchase was accomplished with the
assistance of a $6.0 million dividend paid to the Company from the
Bank. On January 11, 2013, the Company repurchased the warrant
from the Treasury for $256,257.
On September 16, 2010, and September 21, 2011,
respectively, the Company declared a 2% stock dividend payable to
shareholders of record on September 30, 2010 and
October 3, 2011. The stock dividend was paid on
October 18, 2010, and October 18, 2011, resulting in the
issuance of 143,458 shares of common stock in October of 2010 and
146,485 shares of common stock in October 2011. As discussed
earlier, both the price and amount of all outstanding options and
common stock warrants were adjusted accordingly.
The common stock warrants were assigned a value of $2.28 per
warrant, or $555,900. As a result, the value of the warrants was
recorded as a discount on the preferred stock and was accreted as a
reduction in net income available for common shareholders. In 2012,
the Company accelerated the last year of our warrant accretion,
recognizing $222,360 of accretion, due to the repurchase of all
preferred stock from the Treasury and our stated plans to attempt
to repurchase the warrant. For the purposes of these calculations,
the fair value of the common stock warrants was estimated using the
following assumptions:
• Risk free rate 2.60 %
• Expected life of warrants 10 years
• Expected dividend yield 3.50 %
• Expected volatility 26.5 %
• Weighted average fair value $ 2.28
The Company’s computation of expected volatility is based on
the weekly historical volatility. The risk free rate was the
approximate rate of the ten year treasury at the end of November
2008.
The Company has paid all interest payments due on HopFed Capital
Trust 1. If interest payments to HopFed Capital Trust 1 are not
made in a timely manner, the Company is prohibited from making cash
dividend payments to its common shareholders.
In July 2013, the Federal Reserve Board and the FDIC approved final
rules that substantially amend the regulatory risk-based capital
rules applicable to Heritage Bank USA, Inc. and HopFed Bancorp,
Inc. The final rules implement the regulatory capital reforms of
the Basel Committee on Banking Supervision reflected in
“Basel III: A Global Regulatory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implementing the Basel III regulatory capital reforms
will become effective as to the Bank and Corporation on
January 1, 2015, and include new minimum risk-based capital
and leverage ratios. Moreover, these rules refine the definition of
what constitutes “capital” for purposes of calculating
those ratios, including the definitions of Tier 1 capital and Tier
2 capital.
The new minimum capital level requirements applicable to bank
holding companies and banks subject to the rules are:
• a new common equity Tier 1 capital
ratio of 4.5%;
• a Tier 1 risk-based capital ratio of
6% (increased from 4%)
• a total risk-based capital ratio of
8% (unchanged from current rules)
• a Tier 1 leverage ratio of 4% for all
institutions.
The rules also establish a “capital conservation
buffer” of 2.5% (to be phased in over three years) above the
new regulatory minimum risk-based capital ratios, and result in the
following minimum ratios once the capital conservation buffer is
fully phased in:
• a common equity Tier 1 risk-based
capital ratio of 7.0%
• a Tier 1 risk-based capital ratio of
8.5%
• a total risk-based capital ratio of
10.5%.
At December 31, 2015, the Bank and Corporation met all fully
phased capital requires of Basel III, including the capital
conservation buffer of 2.5%.</t>
  </si>
  <si>
    <t>Earnings Per Share</t>
  </si>
  <si>
    <t>Earnings Per Share [Abstract]</t>
  </si>
  <si>
    <t>(18) Earnings Per Share
Earnings per share of common stock are based on the weighted
average number of basic shares and dilutive shares outstanding
during the year. Common stock warrants outstanding are not included
in the dilutive earnings per share computations because they would
be anti-dilutive.
The following is a reconciliation of weighted average common shares
for the basic and dilutive earnings per share computations:
Years Ended December 31,
2015 2014 2013
Basic earnings per share:
Weighted average common shares 6,919,190 7,306,078 7,483,606
Adjustment for ESOP activity (546,913 )
—
—
Weighted average common shares 6,372,277 7,306,078 7,483,606
Dilutive effect of stock options
—
—
—
Weighted average common and incremental shares 6,372,277 7,306,078 7,483,606</t>
  </si>
  <si>
    <t>Variable Interest Entities</t>
  </si>
  <si>
    <t>Organization, Consolidation and Presentation of Financial Statements [Abstract]</t>
  </si>
  <si>
    <t>(19) Variable Interest
Entities:
Under ASC 810,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15, and December 31, 2014,
has been prepared in accordance with ASC 810. At December 31,
2015, the Company did not have any consolidated variable interest
entities to disclose but did have a commitment to a low income
housing partnership and issued trust preferred securities.</t>
  </si>
  <si>
    <t>Condensed Parent Company Only Financial Statements</t>
  </si>
  <si>
    <t>Condensed Financial Information of Parent Company Only Disclosure [Abstract]</t>
  </si>
  <si>
    <t>(20) Condensed Parent Company Only
Financial Statements
The following condensed balance sheets as of December 31,
2015, and December 31, 2014, and condensed statements of
income and cash flows for the years ended December 31,
2015, December 31, 2014, and December 31, 2013, of
the parent company only should be read in conjunction with the
consolidated financial statements and the notes thereto.
Condensed Balance
Sheets:
2015 2014
Assets:
Cash and due from banks $ 2,087 2,932
Investment in subsidiary 95,804 106,088
Prepaid expenses and other assets 490 534
Total assets $ 98,381 109,554
Liabilities and equity
Liabilities
Unrealized loss on derivative $
— 390
Dividends payable - common 287 301
Interest payable 89 87
Other liabilities 65 64
Subordinated debentures 10,310 10,310
Total liabilities 10,751 11,152
Equity:
Preferred stock
—
—
Common stock 79 79
Additional paid-in capital 58,604 58,466
Retained earnings 47,124 45,729
Treasury stock- common stock (13,471 ) (9,429 )
Unearned ESOP shares (7,180 )
—
Accumulated other comprehensive income 2,474 3,557
Total equity 87,630 98,402
Total liabilities and equity $ 98,381 109,554
Condensed Statements of Income:
2015 2014 2013
Interest and dividend income:
Dividend income from subsidiary Bank $ 12,100 2,600 5,500
Total interest and dividend income 12,100 2,600 5,500
Interest expense 740 737 733
Non-interest expenses 541 546 684
Total expenses 1,281 1,283 1,417
Income before income taxes and equity in undistributed earnings of
subsidiary 10,819 1,317 4,083
Income tax benefits (529 ) (459 ) (496 )
Income before equity in undistributed earnings of subsidiary 11,348 1,776 4,579
Equity in (distribution in excess of) earnings of subsidiary (8,944 ) 423 (817 )
Income available to common shareholders $ 2,404 2,199 3,762
Condensed Statements of Cash Flows:
2015 2014 2013
Cash flows from operating activities:
Net income $ 2,404 2,199 3,762
Adjustments to reconcile net income to net cash (used in) provided
by operating activities
Equity in undistributed earnings of subsidiary 8,943 (423 ) 817
Amortization of restricted stock 190 164 115
Increase (decrease) in:
Current income taxes payable 11 200 (355 )
Accrued expenses (149 ) 280 (142 )
Net cash (used in) provided by operating activities: 11,399 2,420 4,197
Cash flows for investing activities:
Net cash flow used in investing activities
—
—
—
Cash flows from financing activities:
Purchase of preferred stock - treasury
—
—
—
Purchase of common stock - treasury (11,926 ) (3,500 ) (853 )
Purchase of common stock warrant
—
— (257 )
Proceeds on ESOP loan 704
—
—
Dividends paid on common stock (1,022 ) (1,187 ) (751 )
Net cash (used in) provided by financing activities (12,244 ) (4,687 ) (1,861 )
Net increase (decrease) in cash (845 ) (2,267 ) 2,336
Cash and due from banks at beginning of year 2,932 5,199 2,863
Cash and due from banks at end of year $ 2,087 2,932 5,199</t>
  </si>
  <si>
    <t>Investments in Affiliated Companies</t>
  </si>
  <si>
    <t>Investments in and Advances to Affiliates, Schedule of Investments [Abstract]</t>
  </si>
  <si>
    <t>(21) Investments in Affiliated
Companies (Unaudited):
Investments in affiliated companies accounted for under the equity
method consist of 100% of the common stock of HopFed Capital Trust
I (the Trust), a wholly owned statutory business trust. The Trust
was formed on September 25, 2003. Summary financial
information for the HopFed Capital Trust 1 is as follows: Summary Balance Sheets
December. 31, December. 31,
Asset – investment in subordinated debentures issued by
HopFed Bancorp, Inc. $ 10,310 10,310
Liabilities $
— —
Stockholders’ equity:
Trust preferred securities 10,000 10,000
Common stock (100% owned by HopFed Bancorp, Inc.) 310 310
Total stockholder’s equity 10,310 10,310
Total liabilities and stockholder’s equity $ 10,310 10,310
Summary Statements of Income
Years Ended December. 31,
2015 2014
Income – interest income from subordinated debentures issued
by HopFed Bancorp, Inc. $ 354 348
Net income $ 354 348
Summary Statements of Stockholder’s
Equity
Trust Common Retained Total
Beginning balances, January 1, 2015 $ 10,000 310
— 10,310
Retained earnings:
Net income
—
— 354 354
Dividends:
Trust preferred securities
—
— (343 ) (343 )
Common dividends paid to HopFed Bancorp, Inc.
—
— (11 ) (11 )
Total retained earnings
—
—
—
—
Ending balances, December 31, 2015 $ 10,000 310
— 10,310</t>
  </si>
  <si>
    <t>Quarterly Results of Operations</t>
  </si>
  <si>
    <t>Quarterly Financial Information Disclosure [Abstract]</t>
  </si>
  <si>
    <t>(22) Quarterly Results of
Operations
Summarized unaudited quarterly operating results for the year ended
December 31, 2015:
First Second Third Fourth
December 31, 2015:
Interest and dividend income $ 9,195 7,919 8,012 7,996
Interest expense 1,633 1,612 1,633 1,672
Net interest income 7,562 6,307 6,379 6,324
Provision for loan losses 215 270 275 291
Net interest income after provision for loan losses 7,347 6,037 6,104 6,033
Noninterest income 1,913 1,868 1,936 1,885
Noninterest expense 7,470 8,234 7,553 7,188
Income (loss) before income taxes 1,790 (329 ) 487 730
Income tax expense (benefit) 435 (212 ) (23 ) 74
Net income (loss) $ 1,355 (117 ) 510 656
Basic earnings (loss) per share $ 0.20 (0.02 ) 0.08 0.10
Diluted earnings (loss) per share $ 0.20 (0.02 ) 0.08 0.10
Weighted average shares outstanding:
Basic 6,732,456 6,425,687 6,359,556 6,328,324
Diluted 6,732,456 6,425,687 6,359,556 6,328,324
Summarized unaudited quarterly operating results for the year ended
December 31, 2014:
First Second Third Fourth
Quarter Quarter Quarter Quarter
December 31, 2014:
Interest and dividend income $ 8,658 8,734 8,994 8,294
Interest expense 2,338 2,354 2,186 2,001
Net interest income 6,320 6,380 6,808 6,293
Provision for loan losses 380 (261 ) (892 ) (1,500 )
Net interest income after provision for loan losses 5,940 6,641 7,700 7,793
Noninterest income 1,598 1,945 2,393 1,904
Noninterest expense 7,324 7,447 7,563 11,582
Income (loss) before income taxes 214 1,139 2,530 (1,885 )
Income tax expense (benefit) (140 ) 214 577 (852 )
Net income (loss) $ 354 925 1,953 (1,033 )
Basic earnings (loss) per share $ 0.05 0.13 0.27 (0.14 )
Diluted earnings (loss) per share $ 0.05 0.13 0.27 (0.14 )
Weighted average shares outstanding:
Basic 7,416,716 7,376,726 7,265,597 7,165,957
Diluted 7,416,716 7,376,726 7,265,597 7,165,957</t>
  </si>
  <si>
    <t>Comprehensive Income</t>
  </si>
  <si>
    <t>(23) Comprehensive Income
FASB ASC 220, Comprehensive Income
Pre-Tax
Tax Benefit
Net of Tax
Amount (Expense) Amount
December 31, 2015:
Unrealized holding gains (losses) on:
Available for sale securities ($ 1,698 ) 577 (1,121 )
Available for sale securities – OTTI 359 (122 ) 237
Derivatives 389 (132 ) 257
Reclassification adjustments for gains on:
Available for sale securities (691 ) 235 (456 )
($ 1,641 ) 558 (1,083 )
December 31, 2014:
Unrealized holding gains on:
Available for sale securities $ 7,773 (2,643 ) 5,130
Derivatives 359 (122 ) 237
Reclassification adjustments for gains on:
Available for sale securities (578 ) 197 (381 )
$ 7,554 (2,568 ) 4,986
December 31, 2013:
Unrealized holding gains on:
Available for sale securities ($ 16,012 ) 5,444 (10,568 )
Derivatives 376 (128 ) 248
Reclassification adjustments for gains on:
Available for sale securities (1,661 ) 565 (1,096 )
Other than temporary impairment 400 (136 ) 264
($ 16,897 ) 5,745 (11,152 )</t>
  </si>
  <si>
    <t>Subsequent Event</t>
  </si>
  <si>
    <t>Subsequent Events [Abstract]</t>
  </si>
  <si>
    <t>(24) Subsequent Event
On February 12, 2016, the Kentucky Department of Financial
Institutions granted Heritage Bank permission to pay a $2.0 million
cash dividend from the Bank to the Corporation. The Bank will pay
the dividend in one lump sum in 2016.</t>
  </si>
  <si>
    <t>Summary of Significant Accounting Policies (Policies)</t>
  </si>
  <si>
    <t>Nature of Operations and Customer Concentration</t>
  </si>
  <si>
    <t>Nature of Operations and Customer Concentration
HopFed Bancorp, Inc. (the Corporation) is a bank holding company
incorporated in the state of Delaware and headquartered in
Hopkinsville, Kentucky. The Corporation’s principal business
activities are conducted through its wholly-owned subsidiary,
Heritage Bank USA, Inc. (the Bank), a Kentucky state chartered
commercial bank engaged in the business of accepting deposits and
providing mortgage, consumer, construction and commercial loans to
the general public through its retail banking offices. The
Bank’s business activities are primarily limited to western
Kentucky and middle and western Tennessee. The Bank is subject to
competition from other financial institutions. Deposits at the Bank
are insured up to the applicable limits by the Federal Deposit
Insurance Corporation (FDIC).
As part of the enactment of the Dodd-Frank Financial Reform Act of
2010, the Corporation and Bank’s former regulator, the Office
of Thrift Supervision, was eliminated on July 21, 2011. Prior
to June 5, 2013, the Bank was subject to comprehensive
regulation, examination and supervision by the Office of
Comptroller of the Currency (OCC) and the FDIC. After June 5,
2013, the Bank’s legal name was changed to Heritage Bank USA,
Inc. and the Bank was granted a Kentucky commercial bank charter
and is now supervised by the Kentucky Department of Financial
Institutions (“KDFI”) and the Federal Deposit Insurance
Corporation (“FDIC”). Supervision of the Corporation
continues to be conducted by the Federal Reserve Bank of Saint
Louis (“FED”).
A substantial portion of the Bank’s loans are secured by real
estate in the western Kentucky and middle and west Tennessee
markets. In addition, foreclosed real estate is located in this
same market. Accordingly, the ultimate ability to collect on a
substantial portion of the Bank’s loan portfolio and the
recovery of a substantial portion of the carrying amount of
foreclosed real estate is susceptible to changes in local market
conditions.</t>
  </si>
  <si>
    <t>Principles of Consolidation</t>
  </si>
  <si>
    <t>Principles of Consolidation
The consolidated financial statements include the accounts of the
Corporation and the Bank (collectively the Company) for all
periods. Significant inter-company balances and transactions have
been eliminated in consolidation.</t>
  </si>
  <si>
    <t>Accounting</t>
  </si>
  <si>
    <t>Accounting
The accounting and reporting policies of the Company are in
accordance with accounting principles generally accepted in the
United States of America and conform to general practices in the
banking industry.
The Company determines whether it has a controlling financial
interest in an entity by first evaluating whether the entity is a
voting interest entity or a variable interest entity (VIE) under
accounting principles generally accepted in the United States.
Voting interest entities in which the total equity investment is a
risk is sufficient to enable the entity to finance itself
independently and provides the equity holders with the obligation
to absorb losses, the right to receive residual returns and the
right to make decision about the entity’s activities. The
Company consolidates voting interest entities in which it has all,
or at least a majority of, the voting interest. As defined in
applicable accounting standards, VIE’s are entities in which
it has all, or at least a majority of, the voting interest.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subsidiaries,
HopFed Capital Trust I and Fort Webb LP, LLC are VIEs for which the
Company is not the primary beneficiary. Accordingly, these accounts
are not included in the Company’s consolidated financial
statements.
The Company has evaluated subsequent events for potential impact
and disclosure through the issue date of these consolidated
financial statements.</t>
  </si>
  <si>
    <t>Estimates</t>
  </si>
  <si>
    <t>Estimates
In preparing the consolidated financial statements, management is
required to make estimates and assumptions that affect the reported
amounts of assets and liabilities as of the date of the
consolidated balance sheets and revenues and expenses for each
year. Actual results could differ significantly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losses and foreclosed
real estate, management obtains independent appraisals for
significant collateral.</t>
  </si>
  <si>
    <t>Cash and Cash Equivalents</t>
  </si>
  <si>
    <t>Cash and Cash Equivalents
Cash and cash equivalents are defined as cash on hand, amounts due
on demand from commercial banks, interest-earning deposits in other
financial institutions and federal funds sold with maturities of
three months or less. The Company is required to maintain reserve
funds in either cash on hand or on deposit with the Federal Reserve
Bank. At December 31, 2015, the Company’s reserve
requirement was met to available cash on hand.</t>
  </si>
  <si>
    <t>Securities
The Company reports debt, readily-marketable equity,
mortgage-backed and mortgage related securities in one of the
following categories: (i) “trading” (held for
current resale) which are to be reported at fair value, with
unrealized gains and losses included in earnings; and
(ii) “available for sale” (all other debt, equity,
mortgage-backed and mortgage related securities) which are to be
reported at fair value, with unrealized gains and losses reported
net of tax as a separate component of stockholders’ equity.
At the time of new security purchases, a determination is made as
to the appropriate classification. Realized and unrealized gains
and losses on trading securities are included in net income.
Unrealized gains and losses on securities available for sale are
recognized as direct increases or decreases in stockholders’
equity, net of any tax effect. Cost of securities sold is
recognized using the specific identification method. Interest
income on securities is recognized as earned. The Company purchases
many agency bonds at either a premium or discount to its par value.
Premiums and discounts on agency bonds are amortized using the net
interest method. For callable bonds purchased at a premium, the
premium is amortized to the first call date. If the bond is not
called on that date, the premium is fully amortized and the Company
recognizes an increase in the net yield of the investment. The
Company has determined that callable bonds purchased at a premium
have a high likelihood of being called, and the decision to
amortize premiums to their first call is a more conservative method
of recognizing income and any variance from amortizing to
contractual maturity is not material to the consolidated financial
statements. For agency bonds purchased at a discount, the discount
is accreted to the final maturity date. For callable bonds
purchased at discount and called before maturity, the Company
recognizes a gain on the sale of securities. The Company amortizes
premiums and accretes discounts on mortgage back securities and
collateralized mortgage obligations based on the securities three
month average prepayment speed.</t>
  </si>
  <si>
    <t>Other Than Temporary Impairment</t>
  </si>
  <si>
    <t>Other Than Temporary Impairment
A decline in the fair value of any available-for-sale security
below cost that is deemed to be other-than-temporary results in a
reduction in the carrying amount to fair value.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If a credit loss is identified, management then considers
whether it is more-likely-than-not</t>
  </si>
  <si>
    <t>Other Securities</t>
  </si>
  <si>
    <t>Other Securities
Other securities which are not actively traded and may be
restricted, such as Federal Home Loan Bank (FHLB) stock are
recognized at cost, as the value is not considered impaired.</t>
  </si>
  <si>
    <t>Loans Receivable</t>
  </si>
  <si>
    <t>Loans Receivable
Loans receivable are stated at unpaid principal balances, less the
allowance for loan losses and deferred loan cost. The Statement of
Financial Accounting Standards ASC 310-20, Nonrefundable Fees
and Other Costs Associated with Originating or Acquiring Loans and
Initial Direct Costs of Leases,
The Company provides an allowance for loan losses and includes in
operating expenses a provision for loan losses determined by
management. Management’s periodic evaluation of the adequacy
of the allowance is based on the Company’s past loan loss
experience, known and inherent risks in the portfolio, adverse
situations that may affect the borrower’s ability to repay,
the estimated value of any underlying collateral, and current
economic conditions. Management’s estimate of the adequacy of
the allowance for loan loss can be classified as either a reserve
for currently classified loans or estimates of future losses in the
current loan portfolio.
Loans are considered to be impaired when, in management’s
judgment, principal or interest is not collectible according to the
contractual terms of the loan agreement. When conducting loan
evaluations, management considers various factors such as
historical loan performance, the financial condition of the
borrower and adequacy of collateral to determine if a loan is
impaired. Impaired loans and loans classified as Troubled Debt
Restructurings (“TDR’s”) may be classified as
either substandard or doubtful and reserved for based on individual
loans risk for loss. Loans not considered impaired may be
classified as either special mention or watch and may have an
allowance established for it. Typically, unimpaired classified
loans exhibit some form of weakness in either industry trends,
collateral, or cash flow that result in a default risk greater than
that of the Company’s typical loan. All classified amounts
include all unpaid interest and fees as well as the principal
balance outstanding.
The measurement of impaired loans generally may be based on the
present value of future cash flows discounted at the historical
effective interest rate. However, the majority of the
Company’s problem loans become collateral dependent at the
time they are judged to be impaired. Therefore, the measurement of
impaired requires the Company to obtain a new appraisal to obtain
the fair value of the collateral. The appraised value is then
discounted to an estimated of the Company’s net realizable
value, reducing the appraised value by the amount of holding and
selling cost. When the measured amount of an impaired loan is less
than the recorded investment in the loan, the impairment is
recorded as a charge to income and a valuation allowance, which is
included as a component of the allowance for loan losses. For loans
not individually evaluated, management considers the
Company’s recent charge off history, the Company’s
current past due and non-accrual trends, banking industry trends
and both local and national economic conditions when making an
estimate as to the amount to reserve for losses. Management
believes it has established the allowance in accordance with
accounting principles generally accepted in the United States of
America and has taken into account the views of its regulators and
the current economic environment.</t>
  </si>
  <si>
    <t>Loans Held for Sale</t>
  </si>
  <si>
    <t>Loans held for sale
Mortgage loans originated and intended for sale are carried at the
lower of cost or estimated fair value as determined on a
loan-by-loan</t>
  </si>
  <si>
    <t>Fixed Rate Mortgage Originations</t>
  </si>
  <si>
    <t>Fixed Rate Mortgage Originations
The Company operates a mortgage division that originates mortgage
loans in the name of assorted investors, including Federal Home
Loan Mortgage Corporation (Freddie Mac). Originations for Freddie
Mac are sold through the Bank while originations to other investors
are processed for a fee. On a limited basis, loans sold to Freddie
Mac may result in the Bank retaining loan servicing rights. In
recent years, customers have chosen lower origination rates over
having their loan locally serviced; thereby limiting the amount of
new loans sold with servicing retained. At December 31, 2015,
the Bank maintained a servicing portfolio of one to four family
real estate loans of approximately $22.8 million. For the years
ended December 31, 2015, December 31, 2014, and
December 31, 2013, the Bank has reviewed the value of the
servicing asset as well as the operational cost associated with
servicing the portfolio. The Bank has determined that the values of
its servicing rights are not material to the Company’s
consolidated financial statements.</t>
  </si>
  <si>
    <t>Real Estate and Other Assets Owned
Assets acquired through, or in lieu of, loan foreclosure or
repossession carried at the lower of cost or fair value less
selling expenses. Costs of improving the assets are capitalized,
whereas costs relating to holding the property are expensed.
Management conducts periodic valuations (no less than annually) and
any adjustments to value are recognized in the current
period’s operations.</t>
  </si>
  <si>
    <t>Brokered Deposits</t>
  </si>
  <si>
    <t>Brokered Deposits
The Company may choose to attract deposits from several sources,
including using outside brokers to assist in obtaining time
deposits using national distribution channels. Brokered deposits
offer the Company an alternative to Federal Home Loan Bank advances
and local retail time deposits</t>
  </si>
  <si>
    <t>Repurchase Agreements
The Company sells investments from its portfolio to business and
municipal customers with a written agreement to repurchase those
investments on the next business day. The repurchase product gives
business customers the opportunity to earn income on liquid cash
reserves. These funds are overnight borrowings of the Company
secured by Company assets and are not FDIC insured.</t>
  </si>
  <si>
    <t>Treasury Stock</t>
  </si>
  <si>
    <t>Treasury Stock
The Company may occasional purchase its own common stock either in
open market transactions or privately negotiated transactions. The
value of the Company’s common stock held in treasury is
listed at cost.</t>
  </si>
  <si>
    <t>Unearned ESOP Shares</t>
  </si>
  <si>
    <t>Unearned ESOP Shares
The Company offers an Employee Stock Ownership Plan
(“ESOP”) to the employees of the Company. The unearned
portion of common stock of the Company held in the ESOP Trust is
recorded on the balance sheet at cost. Common stock is released
from the ESOP Trust to the Company’s employees as the Bank
makes payments on the loan to the Corporation on behalf of the ESOP
Trust.</t>
  </si>
  <si>
    <t>Comprehensive Income
Comprehensive income consists of net income and other comprehensive
income, net of applicable income taxes. Other comprehensive income
includes unrealized appreciation (depreciation) on
available-for-sale securities and unrealized appreciation
(depreciation) on available-for-sale securities for which a portion
of an other than temporary impairment has been recognized in
income.
FASB ASC 220, Comprehensive
Income</t>
  </si>
  <si>
    <t>Revenue Recognition</t>
  </si>
  <si>
    <t>Revenue Recognition
Mortgage loans held for sale are generally delivered to secondary
market investors under best efforts sales commitments entered into
prior to the closing of the individual loan. Loan sales and related
gains or losses are recognized at settlement. Loan fees earned for
the servicing of secondary market loans are recognized as
earned.
Interest income on loans receivable is reported on the interest
method. Interest income is not reported when full loan repayment is
in doubt, typically when the loan is impaired, placed in
non-accrual status, or payments are past due more than 90 days.
Interest earned as reported as income is reversed on any loans
classified as non-accrual or past due more than 90 days. Interest
may continue to accrue on loans over 90 days past due if they are
well secured and in the process of collection.</t>
  </si>
  <si>
    <t>Income Taxes
Income taxes are accounted for through the use of the asset and
liability method. Under the asset and liability method, deferred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would be recognized in income in the period that includes the
enactment date. The Company files its federal and Kentucky income
tax returns as well as its Kentucky and Tennessee franchise and
excise tax returns on a consolidated basis with its subsidiaries.
All taxes are accrued on a separate entity basis.</t>
  </si>
  <si>
    <t>Operating Segments</t>
  </si>
  <si>
    <t>Operating Segments
The Company’s continuing operations include one primary
segment, retail banking. The retail banking segment involves the
origination of commercial, residential and consumer loans as well
as the collections of deposits in eighteen branch offices.</t>
  </si>
  <si>
    <t xml:space="preserve">Premises and Equipment
Land, land improvements, buildings, and furniture and equipment are
carried at cost, less accumulated depreciation and amortization.
Buildings and land improvements are depreciated generally by the
straight-line method, and furniture and equipment are depreciated
under various methods over the estimated useful lives of the
assets. The Company capitalizes interest expense on construction in
process at a rate equal to the Company’s cost of funds. The
estimated useful lives used to compute depreciation are as
follows:
Land improvements
5-15 years
Buildings
40 years
Furniture and equipment
5-15 years </t>
  </si>
  <si>
    <t>Intangible Assets
The core deposit intangible asset related to the middle Tennessee
acquisition of June 2006 is amortized using the sum of the
year’s digits method over an estimated period of nine years.
At December 31, 2015, the core deposit intangible was fully
amortized.</t>
  </si>
  <si>
    <t>Bank Owned Life Insurance</t>
  </si>
  <si>
    <t>Bank Owned Life Insurance
Bank owned life insurance policies (BOLI) are recorded at the cash
surrender value or the amount to be realized upon current
redemption. The realization of the redemption value is evaluated
for each insuring entity that holds insurance contracts annually by
management.</t>
  </si>
  <si>
    <t>Advertising</t>
  </si>
  <si>
    <t>Advertising
The Company expenses the production cost of advertising as
incurred.</t>
  </si>
  <si>
    <t>Financial Instruments</t>
  </si>
  <si>
    <t>Financial Instruments
The Company has entered into off-balance-sheet financial
instruments consisting of commitments to extend credit and
commercial letters of credit. Such financial instruments are
recorded in the consolidated financial statements when they are
funded or related fees are incurred or received.</t>
  </si>
  <si>
    <t>Derivative Instruments</t>
  </si>
  <si>
    <t>Derivative Instruments
Under guidelines ASC 815 , Accounting for Derivative Instruments
and Hedging Activities
A derivative instrument designated in a hedge relationship to
mitigate exposure to changes in the fair value of an asset,
liability or firm commitment attributable to a particular risk,
such as interest rate risk, are considered fair value hedges under
ASC 815. Derivative instruments designated in a hedge relationship
to mitigate exposure to variability in expected future cash flows,
or other types of forecasted transactions, are considered cash flow
hedges. Cash value hedges are accounted for by recording the fair
value of the derivative instrument and the fair value related to
the risk being hedged of the hedged asset or liability on the
consolidated balance sheet with corresponding offsets recorded in
the consolidated balance shee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come or
expense recorded on the hedged asset or liability.
Under both the fair value and cash flow hedge methods, derivative
gains and losses not effective in hedging the change in fair value
or expected cash flows of the hedged item are recognized
immediately in the income statement. At the hedge’s inception
and at least quarterly thereafter, a formal assessment is performed
to determine whether changes in the fair values or cash flows of
the derivative instrument has been highly effective in offsetting
changes in the fair values or cash flows of the hedged items and
whether they are expected to be highly effective in the future. If
it is determined a derivative instrument has not been, or will not
continue to be highly effective as a hedge, hedged accounting is
discontinued. ASC 815 basis adjustments recorded on hedged assets
and liabilities are amortized over the remaining life of the hedged
item beginning no later than when hedge accounting ceases. There
were no fair value hedging gains or losses, as a result of hedge
ineffectiveness, recognized for the years ended December 31,
2015, December 31, 2014, and December 31, 2013,
respectively.</t>
  </si>
  <si>
    <t>Fair Values of Financial Instruments</t>
  </si>
  <si>
    <t>Fair Values of Financial Instruments
ASC 825, Disclosures about Fair Value of Financial
Instruments,
The following are the more significant methods and assumptions used
by the Company in estimating its fair value disclosures for
financial instruments:
Cash and cash equivalents
The carrying amounts reported in the consolidated balance sheets
for cash and cash equivalents approximate those assets’ fair
values, because they mature within 90 days or less and do not
present credit risk concerns.
Interest earning deposits
The carrying amounts reported in the consolidated balance sheets
for interest earning deposits approximate those assets’ fair
values, because they are considered overnight deposits and may be
withdrawn at any time without penalty and do not present credit
risk concerns.
Available-for-sale securities
Fair values for investment securities available-for-sale are based
on quoted market prices, where available. If quoted market prices
are not available, fair values are based on quoted market prices of
comparable instruments provided by a third party pricing service.
The Company reviews all securities in which the book value is
greater than the market value for impairment that is other than
temporary. For securities deemed to be other than temporarily
impaired, the Company reduces the book value of the security to its
market value by recognizing an impairment charge on its income
statement.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for of fixed-rate loans and variable rate loans
that re-price on an infrequent basis is estimated using discounted
cash flow analysis which considers future re-pricing dates and
estimated repayment dates, and further using interest rates
currently being offered for loans of similar type, terms to
borrowers of similar credit quality. Loan fair value estimates
include judgments regarding future expected loss experience and
risk characteristics. The estimated fair value of variable-rate
loans that re-price frequently and with have no significant change
in credit risk is approximately the carrying value of the loan.
Letters of credit
The fair value of standby letters of credit is estimated using the
fees currently charged to enter into similar agreements, taking
into account the remaining terms of the agreements, the likelihood
of the counter parties drawing on such financial instruments and
the present creditworthiness of such counter parties. Such
commitments have been made on terms which are competitive in the
markets in which the Company operates, thus, the fair value of
standby letters of credit equals the carrying value for the
purposes of this disclosure.
Accrued interest receivable
Fair value is estimated to approximate the carrying amount because
such amounts are expected to be received within 90 days or
less and any credit concerns have been previously considered in the
carrying value.
Repurchase agreements
Overnight repurchase agreements have a fair value at book, given
that they mature overnight. The fair values for of longer date
repurchase agreements is estimated using discounted cash flow
analysis which considers the current market pricing for repurchase
agreements of similar final maturities and collateral
requirements.
Bank owned life insurance
The fair value of bank owned life insurance is the cash surrender
value of the policy less redemption charges. By surrendering the
policy, the Company is also subject to federal income taxes on all
earnings previously recognized.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Advances from the Federal Home Loan Bank (FHLB)
The fair value of these advances is estimated by discounting the
future cash flows of these advances using the current rates at
which similar advances or similar financial instruments could be
obtained.
FHLB stock
The fair value of FHLB stock is recognized at cost.
Subordinated debentures
The book value of subordinated debentures is cost. The subordinated
debentures re-price quarterly at a rate equal to three month libor
plus 3.10%.
Treasury Stock
The book value of treasury stock is cost and includes acquisition
fees, if any.
Unearned ESOP Shares
The book value of unearned ESOP shares is cost.
Off-Balance-Sheet Instruments
Off-balance-sheet lending commitments approximate their fair values
due to the short period of time before the commitment expires.</t>
  </si>
  <si>
    <t>Dividend Restrictions</t>
  </si>
  <si>
    <t>Dividend Restrictions
The Company is not permitted to pay a dividend to common
shareholders if it fails to make a quarterly interest payment to
the holders of the Company’s subordinated debentures.
Furthermore, the Bank may be restricted in the payment of dividends
to the Corporation by the KDFI or FDIC. Any restrictions imposed by
either regulator would effectively limit the Company’s
ability to pay a dividend to its common stockholders as discussed
in Note 17. At December 31, 2015, there were no such
restrictions. At December 31, 2015, the Corporation has
approximately $2.1 million in cash on hand available to pay common
dividends and repurchase treasury stock as outlined in Note 20. At
December 31, 2015, the Bank may not pay an additional cash
dividend to the Company without regulatory approval.</t>
  </si>
  <si>
    <t>Earnings Per Share
Earnings per share (EPS) consists of two separate components, basic
EPS and diluted EPS. Basic EPS is computed by dividing net income
available to common shareholders by the weighted average number of
common shares outstanding for each period presented. Diluted EPS is
calculated by dividing net income available to common shareholders
by the weighted average number of common shares outstanding plus
dilutive common stock equivalents (CSE). CSE consists of dilutive
stock options granted through the Company’s stock option
plan. Restricted stock awards represent future compensation expense
and are dilutive. Common stock equivalents which are considered
anti-dilutive are not included for the purposes of this
calculation. Common stock warrants issued in December 2008 and all
stock options outstanding are currently anti-dilutive and are not
included for the purposes of this calculation.</t>
  </si>
  <si>
    <t>Stock Compensation</t>
  </si>
  <si>
    <t>Stock Compensation
The Company utilized the Black-Sholes valuation model to determine
the fair value of stock options on the date of grant. The model
derives the fair value of stock options based on certain
assumptions related to the expected stock prices volatility,
expected option life, risk-free rate of return and the dividend
yield of the stock. The expected life of options granted is
estimated based on historical employee exercise behavior. The risk
free rate of return coincides with the expected life of the options
and is based on the ten year Treasury note rate at the time the
options are issued. The historical volatility levels of the
Company’s common stock are used to estimate the expected
stock price volatility. The set dividend yield is used to estimate
the expected dividend yield of the stock.</t>
  </si>
  <si>
    <t>Effect of New Accounting Pronouncements</t>
  </si>
  <si>
    <t>Effect of New Accounting Pronouncements
ASU 2015-01, “Income Statement - Extraordinary and Unusual
Items (Subtopic 225-20) – Simplifying Income Statement
Presentation by Eliminating the Concept of Extraordinary
Items.”
ASU No. 2015-02, “Amendments to the Consolidation
Analysis.”
In May 2014, the FASB issued new guidance related to Revenue
from Contracts with Customers Revenue Recognition
On June 12, 2014, the FASB issued ASU 2014-11, which makes
limited amendments to the guidance in ASC 860 on accounting for
certain repurchase agreements (“repos”). ASU 2014-1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ASU 2014-11 also amends ASC 860 to
clarify that repos and securities lending transactions that do not
meet all of the de-recognition criteria in ASC 860-10-40-5 should
be accounted for as secured borrowings. In addition, the ASU
provides examples of repurchase and securities lending arrangements
that illustrate whether a transferor has maintained effective
control over the transferred financial assets. For public business
entities, the accounting changes were effective beginning after
January 1, 2015. The implementation of ASU 2014-11 did not
have a material impact on the Company’s Consolidated
Financial Statements.
In September 2015, the FASB issued Accounting Standards Update
No. 2015-16, Simplifying the Accounting for
Measurement-Period Adjustments
In January 2014, the FASB issued ASU No. 2014-04,
Receivables-Troubled Debt Restructurings by Creditors (Subtopic
310-40): Reclassification of Residential Real Estate Collateralized
Consumer Mortgage Loans upon Foreclosure.
ASU 2015-02, “Consolidation (Topic 810) – Amendments
to the Consolidation Analysis.”
ASU 2015-03, “Interest – Imputation of Interest
(Subtopic 835-30) – Simplifying the Presentation of Debt
Issuance Costs ”
ASU 2015-15, “Interest – Imputation of Interest
(Subtopic 835-30) – Presentation and Subsequent Measurement
of Debt Issuance Costs Associated with Line-of-Credit Arrangements.
Amendments to SEC Paragraphs Pursuant to Staff Announcement at
June 18, 2015 EITF Meeting.”
ASU 2016-1, “No. 2016-01, Financial Instruments –
Overall (Subtopic 825-10): Recognition and Measurement of Financial
Assets and Financial Liabilities.
ASU 2015-05, “Intangibles – Goodwill and
Other—Internal-Use Software (Subtopic 350-40) –
Customer’s Accounting for Fees Paid in a Cloud Computing
Arrangement.”
Other accounting standards that have been issued or proposed by the
FASB or other standards- bodies are not expected to have a material
impact on the Company’s financial position, results of
operations or cash flows.</t>
  </si>
  <si>
    <t>Reclassifications</t>
  </si>
  <si>
    <t>Reclassifications
Certain items in prior financial statements have been reclassified
to conform to the current presentation.</t>
  </si>
  <si>
    <t>Troubled Debt Restructuring</t>
  </si>
  <si>
    <t>Troubled Debt Restructuring
On a periodic basis, the Company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a.) The restructuring constitutes a
concession
b.) The debtor is experiencing financial
difficulties
ASU 310 provides the following guidance for the Company’s
evaluation of whether it has granted a concession as follows:
If a debtor does not otherwise have access to funds at a market
interest rate for debt with similar risk characteristics as the
restructured debt, the restructured debt would be considered a
below market rate, which may indicate that the Company may have
granted a concession. In that circumstance, the Company should
consider all aspects of the restructuring in determining whether it
has granted a concession, the creditor must make a separate
assessment about whether the debtor is experiencing financial
difficulties to determine whether the restructuring constitutes a
TDR.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A restructuring that results in a delay in payment that is
insignificant is not a concession. However, the Company must
consider a variety of factors in assessing whether a restructuring
resulting in a delay in payment is insignificant.</t>
  </si>
  <si>
    <t>In September 2006, FASB issued ASC Topic 820, Fair Value
Measurements and Disclosures.
HopFed Bancorp has developed a process for determining fair values.
Fair value is based upon quoted market prices, where available. If
listed prices or quotes are not available, fair value is based upon
internally developed models or processes that use primarily market
based or based on third party market data, including interest rate
yield curves, option volatilities and other third party
information. Valuation adjustments may be made to ensure that
financial instruments are recorded at fair value. Furthermore,
while the Company believes its valuation methods are appropriate
and consistent with other market participants, the use of different
methodologies, or assumptions, to determine the fair value of
certain financials instruments could result in a different estimate
of fair value at the reporting date.
ASC 820 establishes a three-level valuation hierarchy for
disclosure of fair value measurement. The valuation hierarchy is
based upon the transparency of inputs to the valuation of an asset
or liability as of the measurement date.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 of securities available for sale are determined by a
matrix pricing, which is a mathematical technique what is widely
used in the industry to value debt securities without relying
exclusively on quoted prices for the individual securities in the
Company’s portfolio but relying on the securities
relationship to other benchmark quoted securities. Impaired loans
are valued at the net present value of expected payments and
considering the fair value of any assigned collateral.</t>
  </si>
  <si>
    <t>Under ASC 810,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15, and December 31, 2014,
has been prepared in accordance with ASC 810. At December 31,
2015, the Company did not have any consolidated variable interest
entities to disclose but did have a commitment to a low income
housing partnership and issued trust preferred securities.</t>
  </si>
  <si>
    <t>Summary of Significant Accounting Policies (Tables)</t>
  </si>
  <si>
    <t>Schedule of Useful Life of Property, Plant, and Equipment</t>
  </si>
  <si>
    <t xml:space="preserve">The estimated useful lives used to compute depreciation are as
follows:
Land improvements
5-15 years
Buildings
40 years
Furniture and equipment
5-15 years </t>
  </si>
  <si>
    <t>Securities (Tables)</t>
  </si>
  <si>
    <t>Amortized Cost of Securities and their Estimated Fair Values</t>
  </si>
  <si>
    <t>The carrying amount of securities and their estimated fair values
follow:
December 31, 2015
Gross Gross Estimated
Amortized Unrealized Unrealized Fair
Cost Gains Losses Value
Restricted:
FHLB stock $ 4,428
—
— 4,428
Available for Sale:
U.S. Treasury securities $ 2,001
— (1 ) 2,000
U.S. Agency securities 91,694 1,727 (488 ) 92,933
Tax free municipal bonds 42,237 2,481 (59 ) 44,659
Taxable municipal bonds 6,190 52 (65 ) 6,177
Trust preferred securities 1,617 248
— 1,865
Mortgage-backed securities:
GNMA 29,990 239 (239 ) 29,990
FNMA 28,189 266 (152 ) 28,303
FHLMC 8,113 24 (51 ) 8,086
Non- Agency CMOs 3,828
— (174 ) 3,654
AGENCY CMOs 19,570 71 (131 ) 19,510
$ 233,429 5,108 (1,360 ) 237,177
December 31, 2014
Gross Gross Estimated
Amortized Unrealized Unrealized Fair
Cost Gains Losses Value
Restricted:
FHLB stock $ 4,428
—
— 4,428
Available for Sale:
U.S. Treasury Securities 3,977 3
— 3,980
U.S. Agency Securities $ 105,631 2,128 (527 ) 107,232
Tax free municipal bonds 57,399 3,814 (166 ) 61,047
Taxable municipal bonds 11,871 235 (63 ) 12,043
Trust preferred securities 1,600
— (111 ) 1,489
Commercial bonds 2,000 7
— 2,007
Mortgage-backed securities:
GNMA 27,535 670 (122 ) 28,083
FNMA 50,617 694 (536 ) 50,775
FHLMC 3,276 38
— 3,314
Non-Agency CMOs 9,895
— (252 ) 9,643
AGENCY CMOs 28,024 176 (205 ) 27,995
$ 297,848 7,762 (1,982 ) 303,628</t>
  </si>
  <si>
    <t>Maturities of Debt Securities Available for Sale</t>
  </si>
  <si>
    <t>The scheduled maturities of debt securities available for sale at
December 31, 2015, were as follows:
Estimated
Amortized Fair
Cost Value
Due within one year $
—
—
Due in one to five years 17,939 18,304
Due in five to ten years 42,151 42,793
Due after ten years 22,702 24,088
82,792 85,185
Amortizing agency bonds 60,947 62,449
Mortgage-backed securities 89,690 89,543
Total unrestricted securities available for sale $ 233,429 237,177
The scheduled maturities of debt securities available for sale at
December 31, 2014, were as follows:
Estimated
Amortized Fair
Cost Value
Due within one year $ 4,830 4,927
Due in one to five years 21,564 21,818
Due in five to ten years 41,683 42,613
Due after ten years 33,119 35,380
101,196 104,738
Amortizing agency bonds 77,305 79,080
Mortgage-backed securities 119,347 119,810
Total unrestricted securities available for sale $ 297,848 303,628</t>
  </si>
  <si>
    <t>Estimated Fair Value and Unrealized Loss Amounts of Impaired Investments</t>
  </si>
  <si>
    <t>The estimated fair value and unrealized loss amounts of temporarily
impaired investments as of December 31, 2015, are as
follows:
Less than 12 months 12 months or longer Total
Estimated Unrealized Estimated Unrealized Estimated Unrealized
Fair Value Losses Fair Value Losses Fair Value Losses
Available for sale
U.S. Treasury securities $ 2,000 (1 )
—
— 2,000 (1 )
U.S. Agency debt securities 26,499 (203 ) 16,224 (285 ) 42,723 (488 )
Taxable municipals 2,159 (32 ) 1,887 (33 ) 4,046 (65 )
Tax free municipals
—
— 3,878 (59 ) 3,878 (59 )
Mortgage-backed securities:
GNMA 10,840 (105 ) 11,508 (134 ) 22,348 (239 )
FNMA 11,484 (87 ) 3,036 (65 ) 14,520 (152 )
FHLMC 7,336 (51 )
—
— 7,336 (51 )
Non-Agency CMOs
—
— 3,654 (174 ) 3,654 (174 )
AGENCY CMOs 9,781 (90 ) 1,991 (41 ) 11,772 (131 )
Total Available for Sale $ 70,099 (569 ) 42,178 (791 ) 112,277 (1,360 )
The estimated fair value and unrealized loss amounts of temporarily
impaired investments as of December 31, 2014, are as
follows:
Less than 12 months 12 months or longer Total
Estimated Unrealized Estimated Unrealized Estimated Unrealized
Fair Value Losses Fair Value Losses Fair Value Losses
Available for sale
U.S. Agency debt securities $ 14,021 (20 ) 29,156 (507 ) 43,177 (527 )
Taxable municipals
—
— 4,785 (63 ) 4,785 (63 )
Tax free municipals
—
— 6,647 (166 ) 6,647 (166 )
Trust preferred securities
—
— 1,489 (111 ) 1,489 (111 )
Mortgage-backed securities:
GNMA 12,568 (108 ) 2,895 (14 ) 15,463 (122 )
FNMA
—
— 18,927 (536 ) 18,927 (536 )
NON-AGENCY CMOs 1,923 (14 ) 7,720 (238 ) 9,643 (252 )
AGENCY CMOs 9,545 (91 ) 7,685 (114 ) 17,230 (205 )
Total Available for Sale $ 38,057 (233 ) 79,304 (1,749 ) 117,361 (1,982 )</t>
  </si>
  <si>
    <t>Loans Receivable, Net (Tables)</t>
  </si>
  <si>
    <t>Components of Loans Receivable in Consolidated Balance Sheets</t>
  </si>
  <si>
    <t>The components of loans receivable in the consolidated balance
sheets as of December 31, 2015, and December 31, 2014,
were as follows:
December 31, 2015 December 31, 2014
Amount Percent Amount Percent
Real estate loans:
One-to-four family (closed end) first mortgages $ 145,999 26.0 % $ 150,551 27.6 %
Second mortgages (closed end) 1,771 0.3 % 2,102 0.4 %
Home equity lines of credit 33,644 6.0 % 34,238 6.3 %
Multi-family 24,725 4.4 % 25,991 4.8 %
Construction 34,878 6.2 % 24,241 4.4 %
Land 22,453 4.0 % 26,654 4.9 %
Farmland 42,246 7.5 % 42,874 7.8 %
Non-residential real estate 149,711 26.6 % 150,596 27.6 %
Total mortgage loans 455,427 81.0 % 457,247 83.8 %
Consumer loans 20,324 3.6 % 14,438 2.6 %
Commercial loans 86,743 15.4 % 74,154 13.6 %
Total other loans 107,067 19.0 % 88,592 16.2 %
Total loans, gross 562,494 100.0 % 545,839 100.0 %
Deferred loan cost, net of fees (445 ) (286 )
Less allowance for loan losses (5,700 ) (6,289 )
Total loans $ 556,349 $ 539,264</t>
  </si>
  <si>
    <t>Loans by Classification Type and Related Allowance Amounts</t>
  </si>
  <si>
    <t>Loans by classification type and the related valuation allowance
amounts at December 31, 2015, were as follows:
Special Impaired Loans Specific
Allowance for
Pass Mention Substandard Doubtful Total Impairment Impaired
One-to-four family mortgages $ 142,729 41 3,229
— 145,999 60 970
Home equity line of credit 33,475
— 169
— 33,644
— 201
Junior lien 1,720 35 16
— 1,771
— 8
Multi-family 21,644
— 3,081
— 24,725 138 89
Construction 34,878
—
—
— 34,878
— 377
Land 11,794 41 10,618
— 22,453 69 1,310
Non-residential real estate 138,865 2,489 8,357
— 149,711 134 1,005
Farmland 41,917
— 329
— 42,246
— 358
Consumer loans 20,123
— 201
— 20,324 49 309
Commercial loans 84,317 352 2,074
— 86,743 180 443
Total $ 531,462 2,958 28,074
— 562,494 630 5,070
Loans by classification type and the related valuation allowance
amounts at December 31, 2014, were as follows:
Special Impaired Loans Specific
Allowance for
Pass Mention Substandard Doubtful Total Impairment Impaired
One-to-four family mortgages $ 146,129 203 4,219
— 150,551 51 1,147
Home equity line of credit 33,481
— 757
— 34,238
— 181
Junior lien 2,025 40 37
— 2,102
— 14
Multi-family 20,066 2,904 3,021
— 25,991
— 85
Construction 24,241
—
—
— 24,241
— 146
Land 15,328 362 10,964
— 26,654 663 460
Non-residential real estate 131,854 5,492 13,250
— 150,596 738 1,345
Farmland 40,121 516 2,237
— 42,874
— 461
Consumer loans 14,118 21 299
— 14,438 62 432
Commercial loans 71,246 325 2,583
— 74,154
— 504
Total $ 498,609 9,863 37,367
— 545,839 1,514 4,775</t>
  </si>
  <si>
    <t>Impaired Loans by Classification Type</t>
  </si>
  <si>
    <t>Impaired loans by classification type and the related valuation
allowance amounts at December 31, 2015, were as follows:
At December 31, 2015 For the year ended
Recorded Unpaid Related Average Interest
Impaired loans with no specific allowance
One-to-four family mortgages $ 2,526 2,526
— 2,389 80
Home equity line of credit 169 169
— 457 7
Junior liens 16 16
— 17 1
Multi-family 2,128 2,128
— 2,797 126
Construction
—
—
—
—
—
Land 10,038 10,998
— 8,520 671
Non-residential real estate 7,640 7,640
— 283 404
Farmland 329 329
— 7,774 19
Consumer loans 5 5
— 3
—
Commercial loans 1,274 1,274
— 1,599 73
Total 24,125 25,085
— 23,839 1,381
Impaired loans with a specific allowance
One-to-four family mortgages $ 703 703 60 709 40
Home equity line of credit
—
—
—
—
—
Junior liens
—
—
—
—
—
Multi-family 953 953 138 318 17
Construction
—
—
—
—
—
Land 580 580 69 1,707 46
Non-residential real estate 717 717 134 836 28
Farmland
—
—
—
—
—
Consumer loans 196 196 49 194
—
Commercial loans 800 800 180 514 15
Total 3,949 3,949 630 4,278 146
Total impaired loans $ 28,074 29,034 630 28,117 1,527
Impaired loans by classification type and the related valuation
allowance amounts at December 31, 2014, were as follows:
At December 31, 2014 For the year ended
Recorded Unpaid Related Average Interest
Impaired loans with no specific allowance
One-to-four family mortgages $ 3,501 3,501
— 2,972 176
Home equity line of credit 757 757
— 690 35
Junior liens 37 37
— 39 2
Multi-family 3,021 3,021
— 1,342 190
Construction
—
—
— 29
—
Land 7,740 7,740
— 8,978 339
Non-residential real estate 12,057 12,057
— 8,672 669
Farmland 2,237 2,237
— 3,968 125
Consumer loans 51 51
— 36 3
Commercial loans 2,583 2,583
— 2,246 154
Total 31,984 31,984
— 28,972 1,693
Impaired loans with a specific allowance
One-to-four family mortgages $ 718 718 51 1,434 44
Home equity line of credit
—
—
—
—
—
Junior liens
—
—
—
—
—
Multi-family
—
—
—
—
—
Construction
—
—
—
—
—
Land 3,224 4,737 663 3,418 160
Non-residential real estate 1,193 1,258 738 3,617 69
Farmland
—
—
— 619
—
Consumer loans 248 248 62 355
—
Commercial loans
—
—
— 100
—
Total 5,383 6,961 1,514 9,543 273
Total impaired loans $ 37,367 38,945 1,514 38,515 1,966</t>
  </si>
  <si>
    <t>Allowance for Loan Losses and Recorded Investment in Loans by Portfolio Segment and Impairment Method</t>
  </si>
  <si>
    <t>The following table presents the balance in the allowance for loan
losses and the recorded investment in loans as of December 31,
2015, and December 31, 2014, by portfolio segment and based on
the impairment method as of December 31, 2015, and
December 31, 2014.
Commercial Land Commercial Residential Consumer Total
December 31, 2015:
Allowance for loan losses:
Ending allowance balance attributable to loans:
Individually evaluated for impairment $ 180 69 272 60 49 630
Collectively evaluated for impairment 443 1,687 1,452 1,179 309 5,070
Total ending allowance balance $ 623 1,756 1,724 1,239 358 5,700
Loans:
Loans individually evaluated for impairment $ 2,074 10,618 11,767 3,414 201 28,074
Loans collectively evaluated for impairment 84,669 46,713 204,915 178,000 20,123 534,420
Total ending loans balance $ 86,743 57,331 216,682 181,414 20,324 562,494
Commercial Land Commercial Residential Consumer Total
December 31, 2014:
Allowance for loan losses:
Ending allowance balance attributable to loans:
Individually evaluated for impairment $
— 663 738 51 62 1,514
Collectively evaluated for impairment 504 606 1,891 1,342 432 4,775
Total ending allowance balance $ 504 1,269 2,629 1,393 494 6,289
Loans:
Loans individually evaluated for impairment $ 2,583 10,964 18,508 5,013 299 37,367
Loans collectively evaluated for impairment 71,571 39,931 200,953 181,878 14,139 508,472
Total ending loans balance $ 74,154 50,895 219,461 186,891 14,438 545,839</t>
  </si>
  <si>
    <t>Allowance for Loan Loss Account by Loan</t>
  </si>
  <si>
    <t>The following table provides a detail of the Company’s
activity in the allowance for loan loss account allocated by loan
type for the year ended December 31, 2015:
Balance Charge Recovery General Specific Ending
One-to-four family mortgages $ 1,198 (143 ) 39 (176 ) 112 1,030
Home equity line of credit 181 (92 ) 10 20 82 201
Junior liens 14
— 4 (6 ) (4 ) 8
Multi-family 85
—
— 4 138 227
Construction 146
—
— 231
— 377
Land 1,123 (911 )
— 850 317 1,379
Non-residential real estate 2,083 (222 ) 2 (944 ) 220 1,139
Farmland 461
—
— 500 (603 ) 358
Consumer loans 494 (298 ) 118 (123 ) 167 358
Commercial loans 504 (201 ) 54 (61 ) 327 623
$ 6,289 (1,867 ) 227 295 756 5,700
The following table provides a detail of the Company’s
activity in the allowance for loan loss account allocated by loan
type for the year ended December 30, 2014:
Balance Charge Recovery General Specific Ending
One-to-four family mortgages $ 2,048 (233 ) 24 (304 ) (337 ) 1,198
Home equity line of credit 218 (83 ) 3 (37 ) 80 181
Junior liens 39
— 9 (25 ) (9 ) 14
Multi-family 466
—
— (381 )
— 85
Construction 88 (139 ) 9 58 130 146
Land 1,305
—
— (74 ) (108 ) 1,123
Non-residential real estate 2,719 (66 ) 864 (1,368 ) (66 ) 2,083
Farmland 510
—
— 542 (591 ) 461
Consumer loans 541 (415 ) 109 (13 ) 272 494
Commercial loans 748 (296 ) 94 (244 ) 202 504
$ 8,682 (1,232 ) 1,112 (1,846 ) (427 ) 6,289</t>
  </si>
  <si>
    <t>Non-accrual Loans</t>
  </si>
  <si>
    <t>For the years ended December 31, 2015, and December 31,
2014, the components of the Company’s balances of non-accrual
loans are as follows:
12/31/2015 12/31/2014
One-to-four family first mortgages $ 2,234 1,501
Home equity lines of credit 48
—
Junior liens
—
—
Multi-family 1,968 95
Land 1,553 215
Non-residential real estate 247 1,159
Farmland 166 115
Consumer loans 8
—
Commercial loans 1,198 90
Total non-accrual loans $ 7,422 3,175</t>
  </si>
  <si>
    <t>Loan Balances by Loan Classification Allocated Between Past Due Performing and Non-performing</t>
  </si>
  <si>
    <t>The table below presents loan balances at December 31, 2015,
by loan classification allocated between past due, classified,
performing and non-performing:
Currently 30 - 89
Non-accrual Special Impaired Loans
Currently Performing
Substandard Doubtful Total
One-to-four family mortgages $ 142,058 671 2,234 41 995
— $ 145,999
Home equity line of credit 33,396 79 48
— 121
— 33,644
Junior liens 1,720
—
— 35 16
— 1,771
Multi-family 21,638 6 1,968
— 1,113
— 24,725
Construction 34,878
—
—
—
—
— 34,878
Land 11,047 747 1,553 41 9,065
— 22,453
Non-residential real estate 138,637 228 247 2,489 8,110
— 149,711
Farmland 41,853 64 166
— 163
— 42,246
Consumer loans 20,108 15 8
— 193
— 20,324
Commercial loans 84,272 45 1,198 352 876
— 86,743
Total $ 529,607 1,855 7,422 2,958 20,652
— 562,494
The table below presents loan balances at December 31, 2014,
by loan classification allocated between performing and
non-performing:
Currently 30—89
Non-accrual Special Impaired Loans
Currently Performing
Substandard Doubtful Total
One-to-four family mortgages $ 145,372 757 1,501 203 2,718
— 150,551
Home equity line of credit 33,338 143
—
— 757
— 34,238
Junior liens 2,025
—
— 40 37
— 2,102
Multi-family 20,066
— 95 2,904 2,926
— 25,991
Construction 24,241
—
—
—
—
— 24,241
Land 14,674 654 215 362 10,749
— 26,654
Non-residential real estate 131,854
— 1,159 5,492 12,091
— 150,596
Farmland 40,057 64 115 516 2,122
— 42,874
Consumer loans 14,104 14
— 21 299
— 14,438
Commercial loans 71,191 55 90 325 2,493
— 74,154
Total $ 496,922 1,687 3,175 9,863 34,192
— 545,839</t>
  </si>
  <si>
    <t>Summary of the Activity in Loans Classified as TDRs</t>
  </si>
  <si>
    <t>A summary of the activity in loans classified as TDRs for the
twelve month period ended December 31, 2015, is as
follows:
Balance at New Loss or
Transferred to Loan Balance
12/31/14 TDR Foreclosure Non-accrual Amortization 12/31/15
Non-residential real estate $ 3,284 2,265
—
— (13 ) $ 5,536
Total performing TDR $ 3,284 2,265
—
— (13 ) $ 5,536
A summary of the activity in loans classified as TDRs for the year
ended December 31, 2014, is as follows:
Balance at New Loss or
Transferred to
Removed from (Taken to) Balance
12/31/13 TDR Foreclosure Held For Sale Non-accrual 12/31/14
Non-residential real estate $
— 10,271
— (6,987 )
— 3,284
Total performing TDR $
— 10,271
— (6,987 )
— $ 3,284</t>
  </si>
  <si>
    <t>Summary of Loans to Officers, Directors and Their Affiliates</t>
  </si>
  <si>
    <t>The following summarizes activity of loans to officers and
directors and their affiliates for the years ended
December 31, 2015, and December 31, 2014:
2015 2014
Balance at beginning of period 4,022 4,800
New loans 682 669
Principal repayments (860 ) (1,447 )
Balance at end of period 3,844 4,022</t>
  </si>
  <si>
    <t>Premises and Equipment (Tables)</t>
  </si>
  <si>
    <t>Components of Premises and Equipment Included in Consolidated Balance Sheets</t>
  </si>
  <si>
    <t>Components of premises and equipment included in the consolidated
balance sheets as of December 31, 2015 and December 31,
2014, consisted of the following:
2015 2014
Land $ 6,579 $ 6,576
Land improvements 1,097 611
Buildings 22,405 20,914
Construction in process
— 486
Furniture and equipment 6,488 6,213
36,569 34,800
Less accumulated depreciation 12,535 11,860
Premises and equipment, net $ 24,034 $ 22,940</t>
  </si>
  <si>
    <t>Intangible Assets (Tables)</t>
  </si>
  <si>
    <t>Amount of Other Intangible Assets and the Changes in the Carrying Amounts of Other Intangible Assets</t>
  </si>
  <si>
    <t>The amount of other intangible assets and the changes in the
carrying amounts of other intangible assets for the years ended
December 31, 2015, 2014 and 2013:
Core Deposits
Intangible
Balance, December 31, 2012 $ 292
Amortization (162 )
Balance December 31, 2013 130
Amortization (97 )
Balance December 31, 2014 33
Amortization (33 )
Balance, December 31, 2015 $
—</t>
  </si>
  <si>
    <t>Deposits (Tables)</t>
  </si>
  <si>
    <t>Scheduled Maturities of Other Time Deposits</t>
  </si>
  <si>
    <t>At December 31, 2015, the scheduled maturities of other time
deposits were as follows:
Years Ending December 31,
2016 $ 201,329
2017 60,281
2018 36,975
2019 6,441
2020 9,638
$ 314,664</t>
  </si>
  <si>
    <t>Interest Expense on Deposits</t>
  </si>
  <si>
    <t>Interest expense on deposits for the years ended December 31,
2015, December 31, 2014 and December 31, 2013 is
summarized as follows:
2015 2014 2013
Interest bearing checking accounts $ 1,105 $ 1,253 $ 1,243
Money market accounts 88 86 73
Savings 103 109 79
Other time deposits 3,735 4,155 5,719
$ 5,031 $ 5,603 $ 7,114</t>
  </si>
  <si>
    <t>Advances from Federal Home Loan Bank (Tables)</t>
  </si>
  <si>
    <t>Summarized Federal Home Loan Bank Advances</t>
  </si>
  <si>
    <t xml:space="preserve">Federal Home Loan Bank advances are summarized as follows:
December 31,
2015 2014
Weighted Weighted
Types of Advances Amount Average Rate Amount Average Rate
Fixed-rate $ 15,000 2.19 % $ 34,000 0.88 % </t>
  </si>
  <si>
    <t>Scheduled Maturities of FHLB Advances</t>
  </si>
  <si>
    <t>Scheduled maturities of FHLB advances as of December 31, 2015
are as follows:
Years Ending Fixed Average
December 31, Rate Cost
2016 $ 4,000 5.34 %
2017 5,000 0.88 %
2018 6,000 1.18 %
Total $ 15,000 2.19 %</t>
  </si>
  <si>
    <t>Repurchase Agreements (Tables)</t>
  </si>
  <si>
    <t>Cost and Maturities of the Company's Repurchase Agreements</t>
  </si>
  <si>
    <t>At December 31, 2015, and December 31, 2014, the
respective cost and maturities of the Company’s repurchase
agreements are as follows:
2015
Third Party Balance Average Rate Maturity Comments
Merrill Lynch $ 6,000 4.36 % 9/18/2016 Quarterly callable
Various customers 39,770 0.61 % Overnight
Total
$
45,770
1.13
%
2014
Third Party Balance Average Rate Maturity
Comments
Merrill Lynch $ 6,000 4.36 % 9/18/2016 Quarterly callable
Various customers 51,358 0.60 % Overnight
Total $ 57,358 1.42 %</t>
  </si>
  <si>
    <t>Fair Value Measurement (Tables)</t>
  </si>
  <si>
    <t>Assets and Liabilities Measured at Fair Value on a Recurring Basis</t>
  </si>
  <si>
    <t xml:space="preserve">Assets and Liabilities Measured on a Recurring Basis
The assets and liabilities measured at fair value on a recurring
basis are summarized below:
December 31, 2015 Total carrying
Quoted Prices Significant Significant
Description balance sheet at Identical Assets Inputs Inputs
Assets
Available for sale securities $ 237,177 2,000 233,312 1,865
December 31, 2014
Total carrying
Quoted Prices Significant Significant
Description balance sheet at Identical Assets Inputs Inputs
Assets
Available for sale securities $ 303,628 3,980 298,159 1,489
Liabilities
Interest rate swap $ 390
— 390
— </t>
  </si>
  <si>
    <t>Assets and Liabilities Measured at Fair Value on a Non-Recurring Basis</t>
  </si>
  <si>
    <t xml:space="preserve">The assets and liabilities measured at fair value on a
non-recurring basis are summarized below:
December 31, 2015
Total carrying
Quoted Prices Significant Significant
Description consolidated Markets for Observable Unobservable
Assets
Other real estate owned $ 1,736
—
— 1,736
Impaired loans, net of allowance of $630 $ 3,319
—
— 3,319
December 31, 2014 Total carrying Quoted Prices Significant Significant
Description consolidated Markets for Observable Unobservable
Assets
Other real estate owned $ 1,927
—
— 1,927
Impaired loans, net of allowance of $1,514 $ 3,869
—
— 3,869 </t>
  </si>
  <si>
    <t>Roll-Forward of the Consolidated Condensed Statement of Financial Condition Items</t>
  </si>
  <si>
    <t>The table below includes a roll-forward of the balance sheet items
for the years ended December 31, 2015 and 2014, (including the
change in fair value) for assets and liabilities classified by
HopFed Bancorp, Inc.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Year ended December 31,
2015 2014
Other Other Other Other
Assets Liabilities Assets Liabilities
Fair value, December 31, $ 1,489
— $ 1,489
—
Change in unrealized gains (losses) included in other comprehensive
income for assets and liabilities still held at
December 31, 359
—
—
—
Other than temporary impairment charge
—
—
—
—
Recovery of prior impairment charge 17
—
—
—
Purchases, issuances and settlements, net
—
—
—
—
Transfers in and/or out of Level 3
—
—
—
—
Fair value, December 31, $ 1,865
— $ 1,489
—</t>
  </si>
  <si>
    <t>Estimated Fair Values of Financial Instruments</t>
  </si>
  <si>
    <t xml:space="preserve">The estimated fair values of financial instruments were as follows
at December 31, 2015:
Using
Quoted Prices Significant
In Active Markets Other Significant
Estimated for Identical Observable Unobservable
Carrying Fair Assets Inputs Inputs
Amount Value Level 1 Level 2 Level 3
Financial Assets:
Cash and due from banks $ 46,926 46,926 46,926
—
—
Interest-earning deposits 7,772 7,772 7,772
—
—
Securities available for sale 237,177 237,177 2,000 233,312 1,865
Federal Home Loan Bank stock 4,428 4,428
— 4,428
—
Loans held for sale 2,792 2,792
— 2,792
—
Loans receivable 556,349 552,981
—
— 552,981
Accrued interest receivable 4,139 4,139
— 4,139
—
Financial liabilities:
Deposits 739,406 724,877
— 724,877
—
Advances from borrowers for taxes and insurance 614 614
— 614
—
Advances from Federal Home Loan Bank 15,000 14,985
— 14,985
—
Repurchase agreements 45,770 45,931
— 45,931
—
Subordinated debentures 10,310 10,099
—
— 10,099
Off-balance-sheet liabilities:
Commitments to extend credit
—
—
—
—
—
Commercial letters of credit
—
—
—
—
—
The estimated fair values of financial instruments were as follows
at December 31, 2014:
Using
Quoted Prices Significant
In Active Markets Other Significant
Estimated for Identical Observable Unobservable
Carrying Fair Assets Inputs Inputs
Amount Value Level 1 Level 2 Level 3
Financial Assets:
Cash and due from banks $ 34,389 34,389 34,389
—
—
Interest-earning deposits 6,050 6,050 6,050
—
—
Securities available for sale 303,628 303,628 3,980 298,159 1,489
Federal Home Loan Bank stock 4,428 4,428
— 4,428
—
Loans held for sale 1,444 1,444
— 1,444
—
Loans receivable 539,264 537,493
—
— 537,493
Accounts receivable 4,576 4,576
— 4,576
—
Financial liabilities:
Deposits 731,308 714,750
— 714,750
—
Advances from borrowers for taxes and insurance 513 513
— 513
—
Advances from Federal Home Loan Bank 34,000 34,217
— 34,217
—
Repurchase agreements 57,358 57,688
— 57,688
—
Subordinated debentures 10,310 10,099
—
— 10,099
Off-balance-sheet liabilities:
Commitments to extend credit
—
—
—
—
—
Commercial letters of credit
—
—
—
—
—
Market value of interest rate swap 390 390
— 390
— </t>
  </si>
  <si>
    <t>Foreclosed Assets that were Re-measured and Reported at Fair Value</t>
  </si>
  <si>
    <t>The following table presents foreclosed assets that were
re-measured and reported at fair value:
Years Ended December 31,
2015 2014 2013
Beginning balance $ 1,927 1,674 1,548
Foreclosed assets measured at initial recognition:
Carrying value of foreclosed assets prior to acquisition 986 1,816 1,535
Proceeds from sale of foreclosed assets (344 ) (1,118 ) (908 )
Charge-offs recognized in the allowance for loan loss (117 ) (237 ) (361 )
Losses included in non-interest expense (716 ) (208 ) (140 )
Fair value $ 1,736 1,927 1,674</t>
  </si>
  <si>
    <t>Employee Benefit Plans (Tables)</t>
  </si>
  <si>
    <t>Summary Represents Activity Under Stock Option Plans</t>
  </si>
  <si>
    <t>At December 31, 2015, all options having been granted under
the 2000 Option Plan have been exercised and expired.
Number of Weighted
Options outstanding, December 2012 20,808 $ 16.67
Granted
—
—
Exercised
—
—
Forfeited
—
—
Options outstanding, December 2013 20,808 $ 16.67
Granted
—
—
Exercised
—
—
Forfeited (20,808 ) $ 16.67
Options outstanding, December 2014
—
—</t>
  </si>
  <si>
    <t>Compensation Expense to be Recognized</t>
  </si>
  <si>
    <t>The remaining compensation expense to be recognized at
December 31, 2015, is as follows:
Year Ending December 31, Approximate Future
2016 $ 139
2017 52
2018 9
2019 3
Total $ 203</t>
  </si>
  <si>
    <t>Income Taxes (Tables)</t>
  </si>
  <si>
    <t>Provision for Income Tax Expense (Benefit)</t>
  </si>
  <si>
    <t>The provision for income tax expense (benefit) for the years ended
December 31, 2015, December 31, 2014, and
December 31, 2013, consisted of the following:
2015 2014 2013
Current
Federal $
—
— (32 )
State 97 30 110
97 30 78
Deferred
Federal 177 (231 ) 566
State
—
—
—
177 (231 ) 566
$ 274 (201 ) 644</t>
  </si>
  <si>
    <t>Reconciliation of Federal Income Tax Rate</t>
  </si>
  <si>
    <t>Total income tax expense for the years ended December 31,
2015, December 31, 2014, and December 31, 2013,
differed from the amounts computed by applying the federal income
tax rate of 34 percent to income before income taxes as
follows:
2015 2014 2013
Expected federal income tax expense at statutory tax rate $ 911 679 1,498
Effect of nontaxable interest income (458 ) (542 ) (590 )
Effect of nontaxable bank owned life insurance income (114 ) (104 ) (120 )
Effect of QSCAB credit (109 ) (220 ) (220 )
State taxes on income, net of federal benefit 59 10 73
Other tax credits (80 ) (80 ) (80 )
Non deductible expenses 65 56 83
Total income tax expense $ 274 ($ 201 ) 644
Effective tax rate (benefit) 10.2 % (10.1 %) 14.6 %</t>
  </si>
  <si>
    <t>Components of Deferred Taxes</t>
  </si>
  <si>
    <t>The components of deferred taxes as of December 31, 2015, and
December 31, 2014, are summarized as follows:
2015 2014
Deferred tax assets:
Allowance for loan loss $ 1,938 $ 2,116
Accrued expenses 377 89
Net operating loss carry forward 1,182 1,135
Tax credit carry forward 258 258
Intangible amortization 784 981
Other 267 287
Other real estate owned
— 95
4,806 4,961
Deferred tax liabilities:
FHLB stock dividends (787 ) (787 )
Unrealized gain on items in comprehensive income (1,275 ) (1,832 )
Depreciation and amortization (102 ) (81 )
(2,164 ) (2,700 )
Net deferred tax asset $ 2,642 $ 2,261</t>
  </si>
  <si>
    <t>Real Estate and Other Assets Owned (Tables)</t>
  </si>
  <si>
    <t>Company's Balance in Both Real Estate and Other Assets Owned</t>
  </si>
  <si>
    <t>As of December 31, 2015, and December 31, 2014, the
composition of the Company’s balance in both real estate and
other assets owned are as follows:
December 31,
2015 2014
One-to-four family mortgages $ 55 $ 159
Land 943 1,768
Non-residential real estate 738
—
Total other assets owned $ 1,736 $ 1,927</t>
  </si>
  <si>
    <t>Commitments and Contingencies (Tables)</t>
  </si>
  <si>
    <t>Future Minimal Lease and Rental Commitments</t>
  </si>
  <si>
    <t>At December 31, 2015, future minimal purchase, lease and
rental commitments were as follows:
Years Ending
December 31
2016 $ 2,352
2017 2,240
2018 1,505
2019 1,397
2020
—
Total $ 7,494</t>
  </si>
  <si>
    <t>Regulatory Matters (Tables)</t>
  </si>
  <si>
    <t>The Company's Consolidated Capital Ratios and the Bank's Actual Capital Amounts and Ratios</t>
  </si>
  <si>
    <t xml:space="preserve">The Company’s consolidated capital ratios and the
Bank’s actual capital amounts and ratios as of
December 31, 2015, and December 31, 2014, are presented
below:
To be Well
For Capital Capitalized for
Adequacy
Prompt Correction
Actual Purchases Action Provisions
Amount Ratio Amount Ratio Amount Ratio
As of December 31, 2015
Tier 1 leverage capital to adjusted total assets
Company $ 95,156 10.9 % $ 34,924 4.0 % $ 43,656 5.0 %
Bank $ 93,328 10.7 % $ 34,840 4.0 % $ 43,550 5.0 %
Total capital to risk weighted assets
Company $ 100,857 17.3 % $ 46,772 8.0 % $ 58,465 10.0 %
Bank $ 99,029 17.1 % $ 46,272 8.0 % $ 57,840 10.0 %
Tier 1 capital to risk weighted assets
Company $ 95,156 16.3 % $ 35,079 6.0 % $ 46,772 8.0 %
Bank $ 93,328 16.1 % $ 34,704 6.0 % $ 46,272 8.0 %
Common equity tier 1 capital to risk weighted assets
Company $ 95,156 16.3 % $ 26,309 4.5 % n/a n/a
Bank $ 93,328 16.1 % $ 26,028 4.5 % $ 37,596 6.5 %
As of December 31, 2014
Tier 1 leverage capital to adjusted total assets
Company $ 104,813 11.1 % $ 37,763 4.0 % $ 47,204 5.0 %
Bank $ 102,240 11.0 % $ 37,252 4.0 % $ 46,567 5.0 %
Total capital to risk weighted assets
Company $ 111,102 19.1 % $ 46,662 8.0 % $ 58,327 10.0 %
Bank $ 108,529 18.6 % $ 46,576 8.0 % $ 58,220 10.0 %
Tier 1 capital to risk weighted assets
Company $ 104,813 18.0 % $ 23,331 4.0 % n/a n/a
Bank $ 102,240 17.6 % $ 23,288 4.0 % $ 34,932 6.0 % </t>
  </si>
  <si>
    <t>Stockholders' Equity (Tables)</t>
  </si>
  <si>
    <t>Assumptions for Calculating Fair Value of the Common Stock Warrants</t>
  </si>
  <si>
    <t xml:space="preserve">For the purposes of these calculations, the fair value of the
common stock warrants was estimated using the following
assumptions:
• Risk free rate 2.60 %
• Expected life of warrants 10 years
• Expected dividend yield 3.50 %
• Expected volatility 26.5 %
• Weighted average fair value $ 2.28 </t>
  </si>
  <si>
    <t>Earnings Per Share (Tables)</t>
  </si>
  <si>
    <t>Summary of Reconciliation of Weighted Average Common Shares</t>
  </si>
  <si>
    <t>The following is a reconciliation of weighted average common shares
for the basic and dilutive earnings per share computations:
Years Ended December 31,
2015 2014 2013
Basic earnings per share:
Weighted average common shares 6,919,190 7,306,078 7,483,606
Adjustment for ESOP activity (546,913 )
—
—
Weighted average common shares 6,372,277 7,306,078 7,483,606
Dilutive effect of stock options
—
—
—
Weighted average common and incremental shares 6,372,277 7,306,078 7,483,606</t>
  </si>
  <si>
    <t>Investments in Affiliated Companies (Tables)</t>
  </si>
  <si>
    <t>Equity Method Investments [Member]</t>
  </si>
  <si>
    <t>Summary of Balance Sheets</t>
  </si>
  <si>
    <t>Summary Balance Sheets
December. 31, December. 31,
Asset – investment in subordinated debentures issued by
HopFed Bancorp, Inc. $ 10,310 10,310
Liabilities $
— —
Stockholders’ equity:
Trust preferred securities 10,000 10,000
Common stock (100% owned by HopFed Bancorp, Inc.) 310 310
Total stockholder’s equity 10,310 10,310
Total liabilities and stockholder’s equity $ 10,310 10,310</t>
  </si>
  <si>
    <t>Summary of Condensed Statements of Income</t>
  </si>
  <si>
    <t>Summary Statements of Income
Years Ended December. 31,
2015 2014
Income – interest income from subordinated debentures issued
by HopFed Bancorp, Inc. $ 354 348
Net income $ 354 348</t>
  </si>
  <si>
    <t>Summary Statements of Stockholders' Equity</t>
  </si>
  <si>
    <t>Summary Statements of Stockholder’s
Equity
Trust Common Retained Total
Beginning balances, January 1, 2015 $ 10,000 310
— 10,310
Retained earnings:
Net income
—
— 354 354
Dividends:
Trust preferred securities
—
— (343 ) (343 )
Common dividends paid to HopFed Bancorp, Inc.
—
— (11 ) (11 )
Total retained earnings
—
—
—
—
Ending balances, December 31, 2015 $ 10,000 310
— 10,310</t>
  </si>
  <si>
    <t>HopFed [Member]</t>
  </si>
  <si>
    <t>Condensed Balance
Sheets:
2015 2014
Assets:
Cash and due from banks $ 2,087 2,932
Investment in subsidiary 95,804 106,088
Prepaid expenses and other assets 490 534
Total assets $ 98,381 109,554
Liabilities and equity
Liabilities
Unrealized loss on derivative $
— 390
Dividends payable - common 287 301
Interest payable 89 87
Other liabilities 65 64
Subordinated debentures 10,310 10,310
Total liabilities 10,751 11,152
Equity:
Preferred stock
—
—
Common stock 79 79
Additional paid-in capital 58,604 58,466
Retained earnings 47,124 45,729
Treasury stock- common stock (13,471 ) (9,429 )
Unearned ESOP shares (7,180 )
—
Accumulated other comprehensive income 2,474 3,557
Total equity 87,630 98,402
Total liabilities and equity $ 98,381 109,554</t>
  </si>
  <si>
    <t>Condensed Statements of Income:
2015 2014 2013
Interest and dividend income:
Dividend income from subsidiary Bank $ 12,100 2,600 5,500
Total interest and dividend income 12,100 2,600 5,500
Interest expense 740 737 733
Non-interest expenses 541 546 684
Total expenses 1,281 1,283 1,417
Income before income taxes and equity in undistributed earnings of
subsidiary 10,819 1,317 4,083
Income tax benefits (529 ) (459 ) (496 )
Income before equity in undistributed earnings of subsidiary 11,348 1,776 4,579
Equity in (distribution in excess of) earnings of subsidiary (8,944 ) 423 (817 )
Income available to common shareholders $ 2,404 2,199 3,762</t>
  </si>
  <si>
    <t>Condensed Parent Company Only Financial Statements (Tables)</t>
  </si>
  <si>
    <t>Summary of Condensed Statements of Cash Flows</t>
  </si>
  <si>
    <t>Condensed Statements of Cash Flows:
2015 2014 2013
Cash flows from operating activities:
Net income $ 2,404 2,199 3,762
Adjustments to reconcile net income to net cash (used in) provided
by operating activities
Equity in undistributed earnings of subsidiary 8,943 (423 ) 817
Amortization of restricted stock 190 164 115
Increase (decrease) in:
Current income taxes payable 11 200 (355 )
Accrued expenses (149 ) 280 (142 )
Net cash (used in) provided by operating activities: 11,399 2,420 4,197
Cash flows for investing activities:
Net cash flow used in investing activities
—
—
—
Cash flows from financing activities:
Purchase of preferred stock - treasury
—
—
—
Purchase of common stock - treasury (11,926 ) (3,500 ) (853 )
Purchase of common stock warrant
—
— (257 )
Proceeds on ESOP loan 704
—
—
Dividends paid on common stock (1,022 ) (1,187 ) (751 )
Net cash (used in) provided by financing activities (12,244 ) (4,687 ) (1,861 )
Net increase (decrease) in cash (845 ) (2,267 ) 2,336
Cash and due from banks at beginning of year 2,932 5,199 2,863
Cash and due from banks at end of year $ 2,087 2,932 5,199</t>
  </si>
  <si>
    <t>Quarterly Results of Operations (Tables)</t>
  </si>
  <si>
    <t>Summarized Unaudited Quarterly Operating Results</t>
  </si>
  <si>
    <t>Summarized unaudited quarterly operating results for the year ended
December 31, 2015:
First Second Third Fourth
December 31, 2015:
Interest and dividend income $ 9,195 7,919 8,012 7,996
Interest expense 1,633 1,612 1,633 1,672
Net interest income 7,562 6,307 6,379 6,324
Provision for loan losses 215 270 275 291
Net interest income after provision for loan losses 7,347 6,037 6,104 6,033
Noninterest income 1,913 1,868 1,936 1,885
Noninterest expense 7,470 8,234 7,553 7,188
Income (loss) before income taxes 1,790 (329 ) 487 730
Income tax expense (benefit) 435 (212 ) (23 ) 74
Net income (loss) $ 1,355 (117 ) 510 656
Basic earnings (loss) per share $ 0.20 (0.02 ) 0.08 0.10
Diluted earnings (loss) per share $ 0.20 (0.02 ) 0.08 0.10
Weighted average shares outstanding:
Basic 6,732,456 6,425,687 6,359,556 6,328,324
Diluted 6,732,456 6,425,687 6,359,556 6,328,324
Summarized unaudited quarterly operating results for the year ended
December 31, 2014:
First Second Third Fourth
Quarter Quarter Quarter Quarter
December 31, 2014:
Interest and dividend income $ 8,658 8,734 8,994 8,294
Interest expense 2,338 2,354 2,186 2,001
Net interest income 6,320 6,380 6,808 6,293
Provision for loan losses 380 (261 ) (892 ) (1,500 )
Net interest income after provision for loan losses 5,940 6,641 7,700 7,793
Noninterest income 1,598 1,945 2,393 1,904
Noninterest expense 7,324 7,447 7,563 11,582
Income (loss) before income taxes 214 1,139 2,530 (1,885 )
Income tax expense (benefit) (140 ) 214 577 (852 )
Net income (loss) $ 354 925 1,953 (1,033 )
Basic earnings (loss) per share $ 0.05 0.13 0.27 (0.14 )
Diluted earnings (loss) per share $ 0.05 0.13 0.27 (0.14 )
Weighted average shares outstanding:
Basic 7,416,716 7,376,726 7,265,597 7,165,957
Diluted 7,416,716 7,376,726 7,265,597 7,165,957</t>
  </si>
  <si>
    <t>Comprehensive Income (Tables)</t>
  </si>
  <si>
    <t>Other Comprehensive (Loss) Income Included in Stockholders' Equity</t>
  </si>
  <si>
    <t>The following table sets forth the amounts of other comprehensive
income (loss) included in stockholders’ equity along with the
related tax effect for the years ended December 31, 2015, 2014
and 2013.
Pre-Tax
Tax Benefit
Net of Tax
Amount (Expense) Amount
December 31, 2015:
Unrealized holding gains (losses) on:
Available for sale securities ($ 1,698 ) 577 (1,121 )
Available for sale securities – OTTI 359 (122 ) 237
Derivatives 389 (132 ) 257
Reclassification adjustments for gains on:
Available for sale securities (691 ) 235 (456 )
($ 1,641 ) 558 (1,083 )
December 31, 2014:
Unrealized holding gains on:
Available for sale securities $ 7,773 (2,643 ) 5,130
Derivatives 359 (122 ) 237
Reclassification adjustments for gains on:
Available for sale securities (578 ) 197 (381 )
$ 7,554 (2,568 ) 4,986
December 31, 2013:
Unrealized holding gains on:
Available for sale securities ($ 16,012 ) 5,444 (10,568 )
Derivatives 376 (128 ) 248
Reclassification adjustments for gains on:
Available for sale securities (1,661 ) 565 (1,096 )
Other than temporary impairment 400 (136 ) 264
($ 16,897 ) 5,745 (11,152 )</t>
  </si>
  <si>
    <t>Summary of Significant Accounting Policies - Additional Information (Detail)</t>
  </si>
  <si>
    <t>1 Months Ended</t>
  </si>
  <si>
    <t>Oct. 31, 2008</t>
  </si>
  <si>
    <t>Dec. 31, 2015USD ($)Branch</t>
  </si>
  <si>
    <t>Dec. 31, 2014USD ($)</t>
  </si>
  <si>
    <t>Dec. 31, 2013USD ($)</t>
  </si>
  <si>
    <t>Accounting Policies [Line Items]</t>
  </si>
  <si>
    <t>Maturity period of federal funds</t>
  </si>
  <si>
    <t>3 months</t>
  </si>
  <si>
    <t>Average prepayment speed period of securities to amortize premiums and accretes discount</t>
  </si>
  <si>
    <t>Servicing portfolio of real estate loan</t>
  </si>
  <si>
    <t>Accrued interest receivable maximum recovery period</t>
  </si>
  <si>
    <t>90 days</t>
  </si>
  <si>
    <t>Number of branch offices involved in origination of loans and collection of deposits | Branch</t>
  </si>
  <si>
    <t>Hedging gains or losses, fair value</t>
  </si>
  <si>
    <t>Maturity period of cash and cash equivalents</t>
  </si>
  <si>
    <t>Interest rate to be received under swap agreement</t>
  </si>
  <si>
    <t>Three-month  London Interbank Lending Rate (Libor) plus 3.10%</t>
  </si>
  <si>
    <t>Percentage above LIBOR</t>
  </si>
  <si>
    <t>3.10%</t>
  </si>
  <si>
    <t>Cash available for dividend</t>
  </si>
  <si>
    <t>Treasury note redemption period</t>
  </si>
  <si>
    <t>10 years</t>
  </si>
  <si>
    <t>Core Deposits [Member]</t>
  </si>
  <si>
    <t>Intangible assets useful lives</t>
  </si>
  <si>
    <t>9 years</t>
  </si>
  <si>
    <t>Summary of Significant Accounting Policies - Schedule of Useful Life of Property, Plant and Equipment (Detail)</t>
  </si>
  <si>
    <t>Buildings [Member]</t>
  </si>
  <si>
    <t>Property, Plant and Equipment [Line Items]</t>
  </si>
  <si>
    <t>Useful lives of property, plant and equipment</t>
  </si>
  <si>
    <t>40 years</t>
  </si>
  <si>
    <t>Minimum [Member] | Land Improvements [Member]</t>
  </si>
  <si>
    <t>5 years</t>
  </si>
  <si>
    <t>Minimum [Member] | Furniture and Equipment [Member]</t>
  </si>
  <si>
    <t>Maximum [Member] | Land Improvements [Member]</t>
  </si>
  <si>
    <t>15 years</t>
  </si>
  <si>
    <t>Maximum [Member] | Furniture and Equipment [Member]</t>
  </si>
  <si>
    <t>Securities - Amortized Cost of Securities and their Estimated Fair Values (Detail) - USD ($) $ in Thousands</t>
  </si>
  <si>
    <t>Schedule of Available-for-sale Securities [Line Item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U.S. Treasury Securities [Member] | U.S. Agency Securities [Member] | Temporarily Impaired Securities [Member]</t>
  </si>
  <si>
    <t>U.S. Treasury Securities [Member] | Available for Sale Securities [Member]</t>
  </si>
  <si>
    <t>U.S. Agency Debt Securities [Member] | U.S. Agency Securities [Member] | Temporarily Impaired Securities [Member]</t>
  </si>
  <si>
    <t>U.S. Agency Debt Securities [Member] | Available for Sale Securities [Member]</t>
  </si>
  <si>
    <t>Tax Free Municipals Bonds [Member] | U.S. Agency Securities [Member] | Temporarily Impaired Securities [Member]</t>
  </si>
  <si>
    <t>Tax Free Municipals Bonds [Member] | Available for Sale Securities [Member]</t>
  </si>
  <si>
    <t>Taxable Municipals Bonds [Member] | U.S. Agency Securities [Member] | Temporarily Impaired Securities [Member]</t>
  </si>
  <si>
    <t>Taxable Municipals Bonds [Member] | Available for Sale Securities [Member]</t>
  </si>
  <si>
    <t>Trust Preferred Securities [Member] | U.S. Agency Securities [Member] | Temporarily Impaired Securities [Member]</t>
  </si>
  <si>
    <t>Trust Preferred Securities [Member] | Available for Sale Securities [Member]</t>
  </si>
  <si>
    <t>GNMA [Member] | Mortgage-Backed Securities [Member]</t>
  </si>
  <si>
    <t>GNMA [Member] | Mortgage-Backed Securities [Member] | Temporarily Impaired Securities [Member]</t>
  </si>
  <si>
    <t>FNMA [Member] | Mortgage-Backed Securities [Member]</t>
  </si>
  <si>
    <t>FNMA [Member] | Mortgage-Backed Securities [Member] | Temporarily Impaired Securities [Member]</t>
  </si>
  <si>
    <t>FHLMC [Member] | Mortgage-Backed Securities [Member]</t>
  </si>
  <si>
    <t>FHLMC [Member] | Mortgage-Backed Securities [Member] | Temporarily Impaired Securities [Member]</t>
  </si>
  <si>
    <t>Non-Agency CMOs [Member]</t>
  </si>
  <si>
    <t>Non-Agency CMOs [Member] | Mortgage-Backed Securities [Member]</t>
  </si>
  <si>
    <t>Non-Agency CMOs [Member] | Mortgage-Backed Securities [Member] | Temporarily Impaired Securities [Member]</t>
  </si>
  <si>
    <t>Agency CMO [Member] | Mortgage-Backed Securities [Member]</t>
  </si>
  <si>
    <t>Agency CMO [Member] | Mortgage-Backed Securities [Member] | Temporarily Impaired Securities [Member]</t>
  </si>
  <si>
    <t>Commercial Bonds [Member] | Available for Sale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unrestricted securities available for sale at estimated fair value</t>
  </si>
  <si>
    <t>Mortgage-Backed Securities [Member]</t>
  </si>
  <si>
    <t>Total amortized cost of debt securities available for sale without specific maturities</t>
  </si>
  <si>
    <t>Total estimated fair value of debt securities available for sale without specific maturities</t>
  </si>
  <si>
    <t>Amortizing Agency Bonds [Member]</t>
  </si>
  <si>
    <t>Securities - Additional Information (Detail)</t>
  </si>
  <si>
    <t>Jan. 31, 2015USD ($)</t>
  </si>
  <si>
    <t>Sep. 30, 2013USD ($)</t>
  </si>
  <si>
    <t>Oct. 31, 2010</t>
  </si>
  <si>
    <t>Jun. 30, 2008USD ($)</t>
  </si>
  <si>
    <t>Dec. 31, 2015USD ($)Securities</t>
  </si>
  <si>
    <t>Number of securities with unrealized losses | Securities</t>
  </si>
  <si>
    <t>Investment par value</t>
  </si>
  <si>
    <t>Investment interest percentage</t>
  </si>
  <si>
    <t>8.00%</t>
  </si>
  <si>
    <t>Dividend payment period</t>
  </si>
  <si>
    <t>Impairment charges</t>
  </si>
  <si>
    <t>Accretion of impairment charge back into income per quarter</t>
  </si>
  <si>
    <t>Available for sale for proceeds</t>
  </si>
  <si>
    <t>Gross gains in available for sale for proceeds</t>
  </si>
  <si>
    <t>Gross loss in available for sale for proceeds</t>
  </si>
  <si>
    <t>Securities pledged to municipalities for deposits in excess of FDIC limits, book value</t>
  </si>
  <si>
    <t>Securities pledged to municipalities for deposits in excess of FDIC limits, market value</t>
  </si>
  <si>
    <t>Letter of credit issued by FHLB</t>
  </si>
  <si>
    <t>FFKY [Member]</t>
  </si>
  <si>
    <t>Period of deferring dividend payments</t>
  </si>
  <si>
    <t>Subordinated Debt [Member]</t>
  </si>
  <si>
    <t>Total risk based capital ratio</t>
  </si>
  <si>
    <t>30 years</t>
  </si>
  <si>
    <t>Loans Receivable, Net - Components of Loans Receivable in Consolidated Balance Sheets (Detail) - USD ($) $ in Thousands</t>
  </si>
  <si>
    <t>Real estate loans</t>
  </si>
  <si>
    <t>Total loans, gross</t>
  </si>
  <si>
    <t>Deferred loan cost, net of fees</t>
  </si>
  <si>
    <t>Less allowance for loan losses</t>
  </si>
  <si>
    <t>Total loans</t>
  </si>
  <si>
    <t>Loans and Leases Receivable in Percentage</t>
  </si>
  <si>
    <t>100.00%</t>
  </si>
  <si>
    <t>Land [Member]</t>
  </si>
  <si>
    <t>Multi-Family [Member]</t>
  </si>
  <si>
    <t>Real Estate Loans [Member]</t>
  </si>
  <si>
    <t>81.00%</t>
  </si>
  <si>
    <t>83.80%</t>
  </si>
  <si>
    <t>Real Estate Loans [Member] | Land [Member]</t>
  </si>
  <si>
    <t>4.00%</t>
  </si>
  <si>
    <t>4.90%</t>
  </si>
  <si>
    <t>Real Estate Loans [Member] | Multi-Family [Member]</t>
  </si>
  <si>
    <t>4.40%</t>
  </si>
  <si>
    <t>4.80%</t>
  </si>
  <si>
    <t>Consumer Loans [Member]</t>
  </si>
  <si>
    <t>3.60%</t>
  </si>
  <si>
    <t>2.60%</t>
  </si>
  <si>
    <t>Commercial Loans [Member]</t>
  </si>
  <si>
    <t>15.40%</t>
  </si>
  <si>
    <t>13.60%</t>
  </si>
  <si>
    <t>Total Other Loans [Member]</t>
  </si>
  <si>
    <t>19.00%</t>
  </si>
  <si>
    <t>16.20%</t>
  </si>
  <si>
    <t>One-to-Four Family Mortgages [Member]</t>
  </si>
  <si>
    <t>One-to-Four Family Mortgages [Member] | Real Estate Loans [Member]</t>
  </si>
  <si>
    <t>26.00%</t>
  </si>
  <si>
    <t>27.60%</t>
  </si>
  <si>
    <t>Home Equity Line of Credit [Member]</t>
  </si>
  <si>
    <t>Home Equity Line of Credit [Member] | Real Estate Loans [Member]</t>
  </si>
  <si>
    <t>6.00%</t>
  </si>
  <si>
    <t>6.30%</t>
  </si>
  <si>
    <t>Construction [Member]</t>
  </si>
  <si>
    <t>Construction [Member] | Real Estate Loans [Member]</t>
  </si>
  <si>
    <t>6.20%</t>
  </si>
  <si>
    <t>Farmland [Member]</t>
  </si>
  <si>
    <t>Farmland [Member] | Real Estate Loans [Member]</t>
  </si>
  <si>
    <t>7.50%</t>
  </si>
  <si>
    <t>7.80%</t>
  </si>
  <si>
    <t>Non-Residential Real Estate [Member]</t>
  </si>
  <si>
    <t>Non-Residential Real Estate [Member] | Real Estate Loans [Member]</t>
  </si>
  <si>
    <t>26.60%</t>
  </si>
  <si>
    <t>Second Mortgages (Closed End) [Member] | Real Estate Loans [Member]</t>
  </si>
  <si>
    <t>0.30%</t>
  </si>
  <si>
    <t>0.40%</t>
  </si>
  <si>
    <t>Loans Receivable, Net - Additional Information (Detail)</t>
  </si>
  <si>
    <t>Dec. 31, 2015USD ($)Loans</t>
  </si>
  <si>
    <t>Accounts, Notes, Loans and Financing Receivable [Line Items]</t>
  </si>
  <si>
    <t>Mortgage loans service for benefit of others</t>
  </si>
  <si>
    <t>Annual reviews of loan to ascertain the borrowers continued ability to service</t>
  </si>
  <si>
    <t>Average recorded investment in impaired loans</t>
  </si>
  <si>
    <t>Interest income recognized on impaired loans</t>
  </si>
  <si>
    <t>Interest income foregone on non accrual loans</t>
  </si>
  <si>
    <t>Past due 90 days still accruing</t>
  </si>
  <si>
    <t>Number of TDR loan relationship | Loans</t>
  </si>
  <si>
    <t>Number of performing TDR | Loans</t>
  </si>
  <si>
    <t>Loan relationship balance</t>
  </si>
  <si>
    <t>Number of new TDRs | Loans</t>
  </si>
  <si>
    <t>New TDR loan balance</t>
  </si>
  <si>
    <t>Loans to officers and directors</t>
  </si>
  <si>
    <t>Funds undisbursed to officers and directors</t>
  </si>
  <si>
    <t>First Tdr Relationship [Member]</t>
  </si>
  <si>
    <t>Second Tdr Relationship [Member]</t>
  </si>
  <si>
    <t>Freddie Mac [Member]</t>
  </si>
  <si>
    <t>Mortgage loans service for benefit of Freddie Mac</t>
  </si>
  <si>
    <t>Officers and Directors [Member]</t>
  </si>
  <si>
    <t>Owner Occupied Properties [Member]</t>
  </si>
  <si>
    <t>Secured non-residential real estate loans</t>
  </si>
  <si>
    <t>Non Owner Occupied Properties [Member]</t>
  </si>
  <si>
    <t>Loans Receivable, Net - Loans by Classification Type and Related Allowance Amounts (Detail) - USD ($) $ in Thousands</t>
  </si>
  <si>
    <t>Financing Receivable, Allowance for Credit Losses [Line Items]</t>
  </si>
  <si>
    <t>Specific Allowance for Impairment</t>
  </si>
  <si>
    <t>Allowance for Performing Loans</t>
  </si>
  <si>
    <t>Junior Liens [Member]</t>
  </si>
  <si>
    <t>Pass [Member]</t>
  </si>
  <si>
    <t>Pass [Member] | Land [Member]</t>
  </si>
  <si>
    <t>Pass [Member] | Multi-Family [Member]</t>
  </si>
  <si>
    <t>Pass [Member] | One-to-Four Family Mortgages [Member]</t>
  </si>
  <si>
    <t>Pass [Member] | Home Equity Line of Credit [Member]</t>
  </si>
  <si>
    <t>Pass [Member] | Junior Liens [Member]</t>
  </si>
  <si>
    <t>Pass [Member] | Construction [Member]</t>
  </si>
  <si>
    <t>Pass [Member] | Non-Residential Real Estate [Member]</t>
  </si>
  <si>
    <t>Pass [Member] | Farmland [Member]</t>
  </si>
  <si>
    <t>Pass [Member] | Consumer Loans [Member]</t>
  </si>
  <si>
    <t>Pass [Member] | Commercial Loans [Member]</t>
  </si>
  <si>
    <t>Special Mention [Member]</t>
  </si>
  <si>
    <t>Special Mention [Member] | Land [Member]</t>
  </si>
  <si>
    <t>Special Mention [Member] | Multi-Family [Member]</t>
  </si>
  <si>
    <t>Special Mention [Member] | One-to-Four Family Mortgages [Member]</t>
  </si>
  <si>
    <t>Special Mention [Member] | Junior Liens [Member]</t>
  </si>
  <si>
    <t>Special Mention [Member] | Non-Residential Real Estate [Member]</t>
  </si>
  <si>
    <t>Special Mention [Member] | Farmland [Member]</t>
  </si>
  <si>
    <t>Special Mention [Member] | Consumer Loans [Member]</t>
  </si>
  <si>
    <t>Special Mention [Member] | Commercial Loans [Member]</t>
  </si>
  <si>
    <t>Impaired Loans Substandard [Member]</t>
  </si>
  <si>
    <t>Impaired Loans Substandard [Member] | Land [Member]</t>
  </si>
  <si>
    <t>Impaired Loans Substandard [Member] | Multi-Family [Member]</t>
  </si>
  <si>
    <t>Impaired Loans Substandard [Member] | One-to-Four Family Mortgages [Member]</t>
  </si>
  <si>
    <t>Impaired Loans Substandard [Member] | Home Equity Line of Credit [Member]</t>
  </si>
  <si>
    <t>Impaired Loans Substandard [Member] | Junior Liens [Member]</t>
  </si>
  <si>
    <t>Impaired Loans Substandard [Member] | Non-Residential Real Estate [Member]</t>
  </si>
  <si>
    <t>Impaired Loans Substandard [Member] | Farmland [Member]</t>
  </si>
  <si>
    <t>Impaired Loans Substandard [Member] | Consumer Loans [Member]</t>
  </si>
  <si>
    <t>Impaired Loans Substandard [Member] | Commercial Loans [Member]</t>
  </si>
  <si>
    <t>Loans Receivable, Net - Impaired Loans by Classification Type (Detail) - USD ($)</t>
  </si>
  <si>
    <t>Financing Receivable, Impaired [Line Items]</t>
  </si>
  <si>
    <t>Recorded Investment</t>
  </si>
  <si>
    <t>Total impaired loans Recorded Investment</t>
  </si>
  <si>
    <t>Unpaid Principal Balance</t>
  </si>
  <si>
    <t>Total impaired loans Unpaid Principal Balance</t>
  </si>
  <si>
    <t>Related Allowance</t>
  </si>
  <si>
    <t>Average Recorded Investment</t>
  </si>
  <si>
    <t>Interest Income Recognized</t>
  </si>
  <si>
    <t>Total impaired loans Average Recorded Investment</t>
  </si>
  <si>
    <t>Total impaired loans Interest Income Recognized</t>
  </si>
  <si>
    <t>Loans Receivable, Net - Allowance for Loan Losses and Recorded Investment in Loans by Portfolio Segment and Impairment Method (Detail)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Receivable, Net - Allowance for Loan Loss Account by Loan (Detail) - USD ($) $ in Thousands</t>
  </si>
  <si>
    <t>Beginning balance</t>
  </si>
  <si>
    <t>Charge off</t>
  </si>
  <si>
    <t>Recovery</t>
  </si>
  <si>
    <t>General Provision</t>
  </si>
  <si>
    <t>Specific Provision</t>
  </si>
  <si>
    <t>Ending balance</t>
  </si>
  <si>
    <t>Loans Receivable, Net - Non-Accrual Loans (Detail) - USD ($) $ in Thousands</t>
  </si>
  <si>
    <t>Total non-accrual loans</t>
  </si>
  <si>
    <t>Loans Receivable, Net- Loan Balances by Loan Classification Allocated Between Past Due Performing and Non-performing (Detail) - USD ($) $ in Thousands</t>
  </si>
  <si>
    <t>Financing Receivable, Recorded Investment, Past Due [Line Items]</t>
  </si>
  <si>
    <t>Currently Performing</t>
  </si>
  <si>
    <t>30 - 89 Days Past Due</t>
  </si>
  <si>
    <t>Special Mention</t>
  </si>
  <si>
    <t>Impaired Loans Currently Performing Substandard</t>
  </si>
  <si>
    <t>Impaired Loans Currently Performing Doubtful</t>
  </si>
  <si>
    <t>Loans Receivable, Net - Summary of the Activity in Loans Classified as TDRs (Detail) - USD ($) $ in Thousands</t>
  </si>
  <si>
    <t>Financing Receivable, Modifications [Line Items]</t>
  </si>
  <si>
    <t>Beginning Balance</t>
  </si>
  <si>
    <t>New TDR</t>
  </si>
  <si>
    <t>Loss or Foreclosure</t>
  </si>
  <si>
    <t>Transferred to Non-accrual</t>
  </si>
  <si>
    <t>Transferred to Held For Sale</t>
  </si>
  <si>
    <t>Loan Amortization</t>
  </si>
  <si>
    <t>Removed from (Taken to) Non-accrual</t>
  </si>
  <si>
    <t>Ending Balance</t>
  </si>
  <si>
    <t>Loans Receivable, Net - Summary of Loans to Officers, Directors and Their Affiliates (Detail) - USD ($) $ in Thousands</t>
  </si>
  <si>
    <t>Balance at beginning of period</t>
  </si>
  <si>
    <t>New loans</t>
  </si>
  <si>
    <t>Principal repayments</t>
  </si>
  <si>
    <t>Balance at end of period</t>
  </si>
  <si>
    <t>Premises and Equipment - Components of Premises and Equipment Included in the Consolidated Balance Sheets (Detail) - USD ($) $ in Thousands</t>
  </si>
  <si>
    <t>Premises and equipment, Gross</t>
  </si>
  <si>
    <t>Less accumulated depreciation</t>
  </si>
  <si>
    <t>Premises and equipment, net</t>
  </si>
  <si>
    <t>Land Improvements [Member]</t>
  </si>
  <si>
    <t>Construction In Process [Member]</t>
  </si>
  <si>
    <t>Furniture and Equipment [Member]</t>
  </si>
  <si>
    <t>Premises and Equipment - Additional Information (Detail) - USD ($) $ in Thousands</t>
  </si>
  <si>
    <t>Intangible Assets - Amount of Other Intangible Assets and the Changes in the Carrying Amounts of Other Intangible Assets (Detail) - USD ($) $ in Thousands</t>
  </si>
  <si>
    <t>Finite-Lived Intangible Assets [Line Items]</t>
  </si>
  <si>
    <t>Intangible Assets, Beginning balance</t>
  </si>
  <si>
    <t>Amortization</t>
  </si>
  <si>
    <t>Intangible Assets, Ending balance</t>
  </si>
  <si>
    <t>Other Intangible Assets [Member]</t>
  </si>
  <si>
    <t>Deposits - Scheduled Maturities of Other Time Deposits (Detail) - USD ($) $ in Thousands</t>
  </si>
  <si>
    <t>Deposits - Additional Information (Detail) - USD ($)</t>
  </si>
  <si>
    <t>Schedule Of Deposits Liabilities Balance Sheet Reported Amounts [Line Items]</t>
  </si>
  <si>
    <t>Deposits of directors, members of senior management and their affiliates</t>
  </si>
  <si>
    <t>Average daily clearings</t>
  </si>
  <si>
    <t>Deposit with overdraft status</t>
  </si>
  <si>
    <t>Brokered and CDARS Deposits</t>
  </si>
  <si>
    <t>Brokered Deposits [Member]</t>
  </si>
  <si>
    <t>Deposits - Interest Expenses on Deposits (Detail) - USD ($) $ in Thousands</t>
  </si>
  <si>
    <t>Money market accounts</t>
  </si>
  <si>
    <t>Savings</t>
  </si>
  <si>
    <t>Advances from Federal Home Loan Bank - Summarized Federal Home Loan Bank Advances (Detail) - USD ($) $ in Thousands</t>
  </si>
  <si>
    <t>Federal Home Loan Banks [Abstract]</t>
  </si>
  <si>
    <t>Fixed-rate</t>
  </si>
  <si>
    <t>Weighted Average Rate</t>
  </si>
  <si>
    <t>2.19%</t>
  </si>
  <si>
    <t>0.88%</t>
  </si>
  <si>
    <t>Advances from Federal Home Loan Bank - Scheduled Maturities of FHLB Advances (Detail) - USD ($) $ in Thousands</t>
  </si>
  <si>
    <t>2016, Fixed rate</t>
  </si>
  <si>
    <t>2017, Fixed rate</t>
  </si>
  <si>
    <t>2018, Fixed rate</t>
  </si>
  <si>
    <t>Total, Fixed rate</t>
  </si>
  <si>
    <t>2016, Average cost</t>
  </si>
  <si>
    <t>5.34%</t>
  </si>
  <si>
    <t>2017, Average cost</t>
  </si>
  <si>
    <t>2018, Average cost</t>
  </si>
  <si>
    <t>1.18%</t>
  </si>
  <si>
    <t>Average cost</t>
  </si>
  <si>
    <t>Advances from Federal Home Loan Bank - Additional Information (Detail)</t>
  </si>
  <si>
    <t>Dec. 31, 2015USD ($)</t>
  </si>
  <si>
    <t>Federal Home Loan Bank, Advances [Line Items]</t>
  </si>
  <si>
    <t>Agreement of first mortgage loan and non-residential real estate loan</t>
  </si>
  <si>
    <t>125.00%</t>
  </si>
  <si>
    <t>Additional borrowing capacity</t>
  </si>
  <si>
    <t>Additional collateral pledged that could be pledged to FHLB</t>
  </si>
  <si>
    <t>Federal Home Loan Bank of Cincinnati [Member]</t>
  </si>
  <si>
    <t>Approved line of credit</t>
  </si>
  <si>
    <t>BVA Compass Bank [Member]</t>
  </si>
  <si>
    <t>Bva Compass Bank and Cincinnati [Member] | Overnight Line of Credit [Member]</t>
  </si>
  <si>
    <t>Overnight lines of credit outstanding amount</t>
  </si>
  <si>
    <t>Repurchase Agreements - Additional Information (Detail)</t>
  </si>
  <si>
    <t>Dec. 31, 2006Agreement</t>
  </si>
  <si>
    <t>Number of long term repurchase agreements | Agreement</t>
  </si>
  <si>
    <t>Investment securities for repurchase agreements</t>
  </si>
  <si>
    <t>Maximum repurchase balances outstanding</t>
  </si>
  <si>
    <t>Repurchase Agreements - Cost and Maturities of Company's Repurchase Agreements (Detail) - USD ($) $ in Thousands</t>
  </si>
  <si>
    <t>Assets Sold under Agreements to Repurchase [Line Items]</t>
  </si>
  <si>
    <t>Balance of Third Party</t>
  </si>
  <si>
    <t>Average Rate</t>
  </si>
  <si>
    <t>1.13%</t>
  </si>
  <si>
    <t>1.42%</t>
  </si>
  <si>
    <t>Merrill Lynch [Member] | Quarterly Callable [Member]</t>
  </si>
  <si>
    <t>4.36%</t>
  </si>
  <si>
    <t>Maturity</t>
  </si>
  <si>
    <t>Sep. 18,
		2016</t>
  </si>
  <si>
    <t>Various Customers [Member] | Overnight [Member]</t>
  </si>
  <si>
    <t>0.61%</t>
  </si>
  <si>
    <t>0.60%</t>
  </si>
  <si>
    <t>Fair Value Measurement - Assets and Liabilities Measured at Fair Value on a Recurring Basis (Detail) - USD ($) $ in Thousands</t>
  </si>
  <si>
    <t>Available for sale securities</t>
  </si>
  <si>
    <t>Fair Value, Measurements, Recurring [Member]</t>
  </si>
  <si>
    <t>Liabilities</t>
  </si>
  <si>
    <t>Interest rate swap</t>
  </si>
  <si>
    <t>Quoted Prices in Active Markets for Identical Assets (Level 1) [Member]</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t>
  </si>
  <si>
    <t>Significant Unobservable Inputs (Level 3) [Member] | Fair Value, Measurements, Recurring [Member]</t>
  </si>
  <si>
    <t>Fair Value Measurement - Assets and Liabilities Measured at Fair Value on a Non-Recurring Basis (Detail) - USD ($) $ in Thousands</t>
  </si>
  <si>
    <t>Other real estate owned</t>
  </si>
  <si>
    <t>Fair Value, Measurements, Nonrecurring [Member]</t>
  </si>
  <si>
    <t>Impaired loans, net of allowance</t>
  </si>
  <si>
    <t>Significant Unobservable Inputs (Level 3) [Member] | Fair Value, Measurements, Nonrecurring [Member]</t>
  </si>
  <si>
    <t>Fair Value Measurement - Assets and Liabilities Measured at Fair Value on a Non-Recurring Basis (Parenthetical) (Detail) - USD ($) $ in Thousands</t>
  </si>
  <si>
    <t>Fair Value Assets And Liabilities Measured On Nonrecurring Basis [Line Items]</t>
  </si>
  <si>
    <t>Allowance on impaired loans</t>
  </si>
  <si>
    <t>Fair Value Measurement - Roll-Forward of the Consolidated Condensed Statement of Financial Condition Items (Detail) - USD ($) $ in Thousands</t>
  </si>
  <si>
    <t>Other Assets [Member]</t>
  </si>
  <si>
    <t>Fair Value, Assets Measured on Recurring Basis, Unobservable Input Reconciliation [Line Items]</t>
  </si>
  <si>
    <t>Fair value, Beginning balance</t>
  </si>
  <si>
    <t>Change in unrealized gains (losses) included in other comprehensive income for assets and liabilities still held at December 31,</t>
  </si>
  <si>
    <t>Other than temporary impairment charge</t>
  </si>
  <si>
    <t>Recovery of prior impairment charge</t>
  </si>
  <si>
    <t>Purchases, issuances and settlements, net</t>
  </si>
  <si>
    <t>Transfers in and/or out of Level 3</t>
  </si>
  <si>
    <t>Fair value, Ending balance</t>
  </si>
  <si>
    <t>Other Liabilities [Member]</t>
  </si>
  <si>
    <t>Fair Value Measurement - Estimated Fair Values of Financial Instruments (Detail) - USD ($) $ in Thousands</t>
  </si>
  <si>
    <t>Financial Assets:</t>
  </si>
  <si>
    <t>Amortized Cost [Member]</t>
  </si>
  <si>
    <t>Federal Home Loan Bank stock</t>
  </si>
  <si>
    <t>Accounts receivable</t>
  </si>
  <si>
    <t>Financial liabilities:</t>
  </si>
  <si>
    <t>Off-balance-sheet liabilities:</t>
  </si>
  <si>
    <t>Commitments to extend credit</t>
  </si>
  <si>
    <t>Commercial letters of credit</t>
  </si>
  <si>
    <t>Market value of interest rate swap</t>
  </si>
  <si>
    <t>Estimated Fair Value [Member]</t>
  </si>
  <si>
    <t>Fair Value Measurement - Additional information (Detail)</t>
  </si>
  <si>
    <t>Dec. 31, 2015AssetsLiabilities</t>
  </si>
  <si>
    <t>Fair Value, Assets and Liabilities Measured on Recurring and Nonrecurring Basis [Abstract]</t>
  </si>
  <si>
    <t>Number of non-financial assets | Assets</t>
  </si>
  <si>
    <t>Number of non-financial liabilities | Liabilities</t>
  </si>
  <si>
    <t>Fair Value Measurement - Foreclosed Assets that were Re-measured and Reported at Fair Value (Detail) - USD ($) $ in Thousands</t>
  </si>
  <si>
    <t>Carrying value of foreclosed assets prior to acquisition</t>
  </si>
  <si>
    <t>Charge-offs recognized in the allowance for loan loss</t>
  </si>
  <si>
    <t>Losses included in non-interest expense</t>
  </si>
  <si>
    <t>Fair value</t>
  </si>
  <si>
    <t>Subordinated Debentures - Additional Information (Detail)</t>
  </si>
  <si>
    <t>Sep. 30, 2003USD ($)$ / Security</t>
  </si>
  <si>
    <t>Dec. 31, 2003USD ($)</t>
  </si>
  <si>
    <t>Oct. 08, 2008USD ($)</t>
  </si>
  <si>
    <t>Debt Disclosure [Abstract]</t>
  </si>
  <si>
    <t>Variable rate capital securities with an aggregate liquidation amount</t>
  </si>
  <si>
    <t>Preferred security, Aggregate liquidation amount | $ / Security</t>
  </si>
  <si>
    <t>Floating rate junior subordinated debentures</t>
  </si>
  <si>
    <t>Interest rate to be received under swap agreement, adjusted quarterly</t>
  </si>
  <si>
    <t>Interest rate after adjustment</t>
  </si>
  <si>
    <t>3.72%</t>
  </si>
  <si>
    <t>Junior subordinated debentures maturity</t>
  </si>
  <si>
    <t>Junior subordinated debentures and capital securities redemption price</t>
  </si>
  <si>
    <t>Concentrations of Credit Risk - Additional Information (Detail)</t>
  </si>
  <si>
    <t>Deposit with bank insured amount</t>
  </si>
  <si>
    <t>Total FHLB deposits</t>
  </si>
  <si>
    <t>Total deposits at federal reserve</t>
  </si>
  <si>
    <t>Total deposits at BBVA</t>
  </si>
  <si>
    <t>Employee Benefit Plans - Additional Information (Detail) - USD ($)</t>
  </si>
  <si>
    <t>Mar. 02, 2015</t>
  </si>
  <si>
    <t>Oct. 28, 2014</t>
  </si>
  <si>
    <t>Mar. 20, 2013</t>
  </si>
  <si>
    <t>Dec. 31, 2012</t>
  </si>
  <si>
    <t>Feb. 24, 1999</t>
  </si>
  <si>
    <t>Compensation Related Costs Disclosure [Line Items]</t>
  </si>
  <si>
    <t>Fully vested options</t>
  </si>
  <si>
    <t>Board of Directors granted options to purchase, Shares of common stock</t>
  </si>
  <si>
    <t>Stock options outstanding</t>
  </si>
  <si>
    <t>Purchase of common stock</t>
  </si>
  <si>
    <t>Shares purchased from the corporation</t>
  </si>
  <si>
    <t>Cost of shares purchased from the corporation</t>
  </si>
  <si>
    <t>2015 Employee Stock Ownership Plan [Member]</t>
  </si>
  <si>
    <t>Employee stock ownership plan employee minimum service period</t>
  </si>
  <si>
    <t>1 year</t>
  </si>
  <si>
    <t>Employee stock ownership plan, description</t>
  </si>
  <si>
    <t>2015 Employee Stock Ownership Plan (the “ESOP”) which covers substantially all employees who are at least 21 years old with at least one year of employment with the Company and Heritage Bank USA, Inc. (the “Bank”), the Company’s commercial bank subsidiary. The ESOP has three individuals who have been selected by the Company to serve as trustees. A directed corporate trustee has also been appointed. The ESOP will be administered by a committee (the “Committee”) currently composed of eleven employees selected by the Company or its designee.</t>
  </si>
  <si>
    <t>Percentage of common stock approved by Federal Reserve Bank to be owned</t>
  </si>
  <si>
    <t>24.90%</t>
  </si>
  <si>
    <t>Employee stock ownership plan loan, shares released from the ESOP trust</t>
  </si>
  <si>
    <t>Employee stock ownership plan loan, expenses recognized</t>
  </si>
  <si>
    <t>2015 Employee Stock Ownership Plan [Member] | Employee Stock Option Plan Loan [Member]</t>
  </si>
  <si>
    <t>Employee stock option plan, loan amount</t>
  </si>
  <si>
    <t>Interest rate on ESOP loan</t>
  </si>
  <si>
    <t>3.00%</t>
  </si>
  <si>
    <t>Final maturity date</t>
  </si>
  <si>
    <t>Dec. 9,
		2026</t>
  </si>
  <si>
    <t>1999 Stock Option Plan [Member]</t>
  </si>
  <si>
    <t>Shares authorized to be granted under option or other stock incentive plans</t>
  </si>
  <si>
    <t>2000 Stock Option Plan [Member]</t>
  </si>
  <si>
    <t>Exercise price per share</t>
  </si>
  <si>
    <t>2004 Long Term Incentive Plan [Member]</t>
  </si>
  <si>
    <t>Stock options vesting period</t>
  </si>
  <si>
    <t>4 years</t>
  </si>
  <si>
    <t>Shares issued under long-term incentive plan</t>
  </si>
  <si>
    <t>Compensation expense</t>
  </si>
  <si>
    <t>2004 Long Term Incentive Plan [Member] | Restricted Stock [Member]</t>
  </si>
  <si>
    <t>Restricted stock granted by Compensation Committee, market value</t>
  </si>
  <si>
    <t>2013 Long Term Incentive Plan [Member]</t>
  </si>
  <si>
    <t>2013 Long Term Incentive Plan [Member] | Minimum [Member]</t>
  </si>
  <si>
    <t>3 years</t>
  </si>
  <si>
    <t>2013 Long Term Incentive Plan [Member] | Maximum [Member]</t>
  </si>
  <si>
    <t>401(k) [Member]</t>
  </si>
  <si>
    <t>Employee contributions of earnings in the plan</t>
  </si>
  <si>
    <t>15.00%</t>
  </si>
  <si>
    <t>Management matching contribution in the plan</t>
  </si>
  <si>
    <t>Additional compensation without regards to the employee contribution</t>
  </si>
  <si>
    <t>Company contributions, expense</t>
  </si>
  <si>
    <t>Company contributions forfeited by employees</t>
  </si>
  <si>
    <t>Deferred Compensation Plans [Member]</t>
  </si>
  <si>
    <t>Deferred compensation arrangement number of installments related to distributions paid</t>
  </si>
  <si>
    <t>Original face value of all deferred compensation contracts</t>
  </si>
  <si>
    <t>Accrued value of all deferred compensation contracts</t>
  </si>
  <si>
    <t>Cash remittances on deferred compensation contracts per year</t>
  </si>
  <si>
    <t>HopFed Bancorp Long Term Incentive Plans [Member] | HopFed [Member]</t>
  </si>
  <si>
    <t>Restricted shares available from the HOPFED Bancorp</t>
  </si>
  <si>
    <t>Employee Benefit Plans - Summary Represents the Activity Under the Stock Option Plans (Detail) - $ / shares</t>
  </si>
  <si>
    <t>Disclosure of Compensation Related Costs, Share-based Payments [Abstract]</t>
  </si>
  <si>
    <t>Beginning balance, Number of Shares</t>
  </si>
  <si>
    <t>Granted, Number of Shares</t>
  </si>
  <si>
    <t>Exercised, Number of Shares</t>
  </si>
  <si>
    <t>Forfeited, Number of Shares</t>
  </si>
  <si>
    <t>Ending balance, Number of Shares</t>
  </si>
  <si>
    <t>Beginning balance, Weighted Average Exercise Price</t>
  </si>
  <si>
    <t>Granted, Weighted Average Exercise Price</t>
  </si>
  <si>
    <t>Exercised, Weighted Average Exercise Price</t>
  </si>
  <si>
    <t>Forfeited, Weighted Average Exercise Price</t>
  </si>
  <si>
    <t>Ending balance, Weighted Average Exercise Price</t>
  </si>
  <si>
    <t>Employee Benefit Plans - Compensation Expense to be Recognized (Detail) $ in Thousands</t>
  </si>
  <si>
    <t>Income Taxes - Provision for Income Tax Expense (Detail) - USD ($) $ in Thousands</t>
  </si>
  <si>
    <t>3 Months Ended</t>
  </si>
  <si>
    <t>Sep. 30, 2015</t>
  </si>
  <si>
    <t>Mar. 31, 2015</t>
  </si>
  <si>
    <t>Sep. 30, 2014</t>
  </si>
  <si>
    <t>Jun. 30, 2014</t>
  </si>
  <si>
    <t>Mar. 31, 2014</t>
  </si>
  <si>
    <t>Current</t>
  </si>
  <si>
    <t>Federal</t>
  </si>
  <si>
    <t>State</t>
  </si>
  <si>
    <t>Current income tax expenses</t>
  </si>
  <si>
    <t>Deferred</t>
  </si>
  <si>
    <t>Deferred income taxes expenses</t>
  </si>
  <si>
    <t>Income tax expense (benefit)</t>
  </si>
  <si>
    <t>Income Taxes - Additional Information (Detail) - USD ($)</t>
  </si>
  <si>
    <t>Federal income tax rate</t>
  </si>
  <si>
    <t>34.00%</t>
  </si>
  <si>
    <t>Amount of thrift which no longer use reserve method</t>
  </si>
  <si>
    <t>Net operating loss carry forwards</t>
  </si>
  <si>
    <t>Operating loss carryforwards expiration year</t>
  </si>
  <si>
    <t>Amount of bad debt deductions included retained earnings</t>
  </si>
  <si>
    <t>Valuation allowance for deferred tax assets</t>
  </si>
  <si>
    <t>Unrecognized tax benefits</t>
  </si>
  <si>
    <t>Income Taxes - Reconciliation of Federal Income Tax Rate (Detail) - USD ($) $ in Thousands</t>
  </si>
  <si>
    <t>Expected federal income tax expense at statutory tax rate</t>
  </si>
  <si>
    <t>Effect of nontaxable interest income</t>
  </si>
  <si>
    <t>Effect of nontaxable bank owned life insurance income</t>
  </si>
  <si>
    <t>Effect of QSCAB credit</t>
  </si>
  <si>
    <t>State taxes on income, net of federal benefit</t>
  </si>
  <si>
    <t>Other tax credits</t>
  </si>
  <si>
    <t>Non deductible expenses</t>
  </si>
  <si>
    <t>Effective tax rate (benefit)</t>
  </si>
  <si>
    <t>10.20%</t>
  </si>
  <si>
    <t>(10.10%)</t>
  </si>
  <si>
    <t>14.60%</t>
  </si>
  <si>
    <t>Income Taxes - Components of Deferred Taxes (Detail) - USD ($) $ in Thousands</t>
  </si>
  <si>
    <t>Deferred tax assets:</t>
  </si>
  <si>
    <t>Allowance for loan loss</t>
  </si>
  <si>
    <t>Accrued expenses</t>
  </si>
  <si>
    <t>Net operating loss carry forward</t>
  </si>
  <si>
    <t>Tax credit carry forward</t>
  </si>
  <si>
    <t>Other</t>
  </si>
  <si>
    <t>Deferred tax assets Net</t>
  </si>
  <si>
    <t>Deferred tax liabilities:</t>
  </si>
  <si>
    <t>FHLB stock dividends</t>
  </si>
  <si>
    <t>Unrealized gain on items in comprehensive income</t>
  </si>
  <si>
    <t>Depreciation and amortization</t>
  </si>
  <si>
    <t>Deferred tax liabilities, Gross, Total</t>
  </si>
  <si>
    <t>Net deferred tax asset</t>
  </si>
  <si>
    <t>Real Estate and Other Assets Owned - Company's Balance in Both Real Estate and Other Assets Owned (Detail) - USD ($) $ in Thousands</t>
  </si>
  <si>
    <t>Total other assets owned</t>
  </si>
  <si>
    <t>Commitments and Contingencies - Additional Information (Detail) - USD ($)</t>
  </si>
  <si>
    <t>Commitment and Contingencies [Line Items]</t>
  </si>
  <si>
    <t>Amount of fixed rate loan commitments</t>
  </si>
  <si>
    <t>Initial term of employment agreements</t>
  </si>
  <si>
    <t>Rental expenses</t>
  </si>
  <si>
    <t>Variable monthly cost associated with contract, average</t>
  </si>
  <si>
    <t>Annual cost under branding agreements</t>
  </si>
  <si>
    <t>Amount of annual cost per covered individual under first specific stop loss policy limits</t>
  </si>
  <si>
    <t>Amount of annual cost per covered individual under second specific stop loss policy limits</t>
  </si>
  <si>
    <t>Liability related to self insured medical expenses</t>
  </si>
  <si>
    <t>Duration of interest rate swap agreement</t>
  </si>
  <si>
    <t>7 years</t>
  </si>
  <si>
    <t>Interest rate swap amount</t>
  </si>
  <si>
    <t>Fixed rate of interest rate swap agreement to be paid</t>
  </si>
  <si>
    <t>7.27%</t>
  </si>
  <si>
    <t>LIBOR</t>
  </si>
  <si>
    <t>Interest Rate Swap [Member]</t>
  </si>
  <si>
    <t>Interest rate swap agreement expiry date</t>
  </si>
  <si>
    <t>Oct. 8,
		2015</t>
  </si>
  <si>
    <t>Minimum [Member]</t>
  </si>
  <si>
    <t>Period of most guarantees</t>
  </si>
  <si>
    <t>Maximum [Member]</t>
  </si>
  <si>
    <t>2 years</t>
  </si>
  <si>
    <t>Commitments to Extend Credit [Member]</t>
  </si>
  <si>
    <t>Contractual notional amount of instruments</t>
  </si>
  <si>
    <t>Unused Lines of Credit [Member]</t>
  </si>
  <si>
    <t>Unused Lines of Credit [Member] | Customer Deposit Accounts [Member]</t>
  </si>
  <si>
    <t>Commitments and Contingencies - Future Minimal Lease and Rental Commitments (Detail) $ in Thousands</t>
  </si>
  <si>
    <t>Regulatory Matters - The Company's Consolidated Capital Ratios and the Bank's Actual Capital Amounts and Ratios (Detail) - USD ($)</t>
  </si>
  <si>
    <t>Compliance with Regulatory Capital Requirements under Banking Regulations [Line Items]</t>
  </si>
  <si>
    <t>Tier 1 leverage capital to adjusted total assets, Actual Amount</t>
  </si>
  <si>
    <t>Tier 1 leverage capital to adjusted total assets, For Capital Adequacy Purchases, Amount</t>
  </si>
  <si>
    <t>Tier 1 leverage capital to adjusted total assets, To be Well Capitalized for Prompt Correction Action Provisions, Amount</t>
  </si>
  <si>
    <t>Total capital to risk weighted assets, Actual Amount</t>
  </si>
  <si>
    <t>Total capital to risk weighted assets, For Capital Adequacy Purchases, Amount</t>
  </si>
  <si>
    <t>Total capital to risk weighted assets, To be Well Capitalized for Prompt Correction Action Provisions, Amount</t>
  </si>
  <si>
    <t>Tier 1 capital to risk weighted assets, Actual Amount</t>
  </si>
  <si>
    <t>Tier 1 capital to risk weighted assets, For Capital Adequacy Purchases, Amount</t>
  </si>
  <si>
    <t>Tier 1 capital to risk weighted assets, To be Well Capitalized for Prompt Correction Action Provisions, Amount</t>
  </si>
  <si>
    <t>Common equity tier 1 capital to risk weighted assets, Actual Amount</t>
  </si>
  <si>
    <t>Common equity tier 1 capital to risk weighted assets, For Capital Adequacy Purchases, Amount</t>
  </si>
  <si>
    <t>Tier 1 leverage capital to adjusted total assets, Actual Ratio</t>
  </si>
  <si>
    <t>10.90%</t>
  </si>
  <si>
    <t>11.10%</t>
  </si>
  <si>
    <t>Tier 1 leverage capital to adjusted total assets, For Capital Adequacy Purchases, Ratio</t>
  </si>
  <si>
    <t>Tier 1 leverage capital to adjusted total assets, To be Well Capitalized for Prompt Correction Action Provisions, Ratio</t>
  </si>
  <si>
    <t>5.00%</t>
  </si>
  <si>
    <t>Total capital to risk weighted assets, Actual Ratio</t>
  </si>
  <si>
    <t>17.30%</t>
  </si>
  <si>
    <t>19.10%</t>
  </si>
  <si>
    <t>Total capital to risk weighted assets, For Capital Adequacy Purchases, Ratio</t>
  </si>
  <si>
    <t>Total capital to risk weighted assets, To be Well Capitalized for Prompt Correction Action Provisions, Ratio</t>
  </si>
  <si>
    <t>10.00%</t>
  </si>
  <si>
    <t>Tier 1 capital to risk weighted assets, Actual Ratio</t>
  </si>
  <si>
    <t>16.30%</t>
  </si>
  <si>
    <t>18.00%</t>
  </si>
  <si>
    <t>Tier 1 capital to risk weighted assets, For Capital Adequacy Purchases, Ratio</t>
  </si>
  <si>
    <t>Tier 1 capital to risk weighted assets, To be Well Capitalized for Prompt Correction Action Provisions, Ratio</t>
  </si>
  <si>
    <t>Common equity tier 1 capital to risk weighted assets, Actual Ratio</t>
  </si>
  <si>
    <t>Common equity tier 1 capital to risk weighted assets, For Capital Adequacy Purchases, Ratio</t>
  </si>
  <si>
    <t>4.50%</t>
  </si>
  <si>
    <t>Bank [Member]</t>
  </si>
  <si>
    <t>Common equity tier 1 capital to risk weighted assets, To be Well Capitalized for Prompt Correction Action Provisions, Amount</t>
  </si>
  <si>
    <t>10.70%</t>
  </si>
  <si>
    <t>11.00%</t>
  </si>
  <si>
    <t>17.10%</t>
  </si>
  <si>
    <t>18.60%</t>
  </si>
  <si>
    <t>16.10%</t>
  </si>
  <si>
    <t>17.60%</t>
  </si>
  <si>
    <t>Common equity tier 1 capital to risk weighted assets, To be Well Capitalized for Prompt Correction Action Provisions, Ratio</t>
  </si>
  <si>
    <t>6.50%</t>
  </si>
  <si>
    <t>Stockholders' Equity - Additional Information (Detail) - USD ($)</t>
  </si>
  <si>
    <t>Nov. 18, 2015</t>
  </si>
  <si>
    <t>Dec. 19, 2012</t>
  </si>
  <si>
    <t>Dec. 12, 2008</t>
  </si>
  <si>
    <t>Nov. 30, 2008</t>
  </si>
  <si>
    <t>Dec. 31, 2011</t>
  </si>
  <si>
    <t>Dec. 31, 2010</t>
  </si>
  <si>
    <t>Jan. 11, 2013</t>
  </si>
  <si>
    <t>Oct. 31, 2011</t>
  </si>
  <si>
    <t>Oct. 03, 2011</t>
  </si>
  <si>
    <t>Sep. 30, 2010</t>
  </si>
  <si>
    <t>Stockholders Equity [Line Items]</t>
  </si>
  <si>
    <t>Tier 1 risk-based capital ratio</t>
  </si>
  <si>
    <t>Additional number of shares under repurchase program</t>
  </si>
  <si>
    <t>Repurchase program expiration date</t>
  </si>
  <si>
    <t>Dec. 31,
		2017</t>
  </si>
  <si>
    <t>Shares repurchased</t>
  </si>
  <si>
    <t>ESOP shares reissued</t>
  </si>
  <si>
    <t>Exercise price of common stock warrants issued under Capital Purchase Program</t>
  </si>
  <si>
    <t>Number of common stock warrants issued under Capital Purchase Program</t>
  </si>
  <si>
    <t>Percentage of common stock dividend</t>
  </si>
  <si>
    <t>2.00%</t>
  </si>
  <si>
    <t>Number of common stock warrants outstanding</t>
  </si>
  <si>
    <t>Exercise price of common stock warrants</t>
  </si>
  <si>
    <t>Dividend paid to the Company from its Bank subsidiary</t>
  </si>
  <si>
    <t>Repurchase of warrant from treasury</t>
  </si>
  <si>
    <t>Dividend record date</t>
  </si>
  <si>
    <t>Oct. 3,
		2011</t>
  </si>
  <si>
    <t>Sep. 30,
		2010</t>
  </si>
  <si>
    <t>Number of common stock outstanding increased due to common stock dividends</t>
  </si>
  <si>
    <t>Dividend paid, Date</t>
  </si>
  <si>
    <t>Oct. 18,
		2011</t>
  </si>
  <si>
    <t>Oct. 18,
		2010</t>
  </si>
  <si>
    <t>Value per common stock warrant</t>
  </si>
  <si>
    <t>Total value of common stock warrant</t>
  </si>
  <si>
    <t>Accelerated of our warrant accretion</t>
  </si>
  <si>
    <t>Period of treasury as of interest free rate</t>
  </si>
  <si>
    <t>Total risk-based capital ratio</t>
  </si>
  <si>
    <t>Capital conservation buffer</t>
  </si>
  <si>
    <t>2.50%</t>
  </si>
  <si>
    <t>General Corporate Purchases or Employee Benefit Plans [Member]</t>
  </si>
  <si>
    <t>ESOP [Member]</t>
  </si>
  <si>
    <t>Oct. 31,
		2015</t>
  </si>
  <si>
    <t>Basel Three Requirements [Member]</t>
  </si>
  <si>
    <t>Common equity Tier 1 capital ratio</t>
  </si>
  <si>
    <t>Tier 1 leverage ratio</t>
  </si>
  <si>
    <t>Post Capital Conservation Buffer [Member]</t>
  </si>
  <si>
    <t>8.50%</t>
  </si>
  <si>
    <t>7.00%</t>
  </si>
  <si>
    <t>10.50%</t>
  </si>
  <si>
    <t>Bank Subsidiary [Member] | Minimum [Member]</t>
  </si>
  <si>
    <t>Bank [Member] | Minimum [Member]</t>
  </si>
  <si>
    <t>9.00%</t>
  </si>
  <si>
    <t>Preferred stock shares issued and sold</t>
  </si>
  <si>
    <t>Value of shares of preferred stock issued and sold</t>
  </si>
  <si>
    <t>Parent [Member]</t>
  </si>
  <si>
    <t>Expiration period of common stock warrants issued under Capital Purchase Program</t>
  </si>
  <si>
    <t>First specified period for cumulative dividends of preferred stock</t>
  </si>
  <si>
    <t>Preferred stock dividend</t>
  </si>
  <si>
    <t>Cumulative dividends quarterly thereafter</t>
  </si>
  <si>
    <t>Average price of treasury stock</t>
  </si>
  <si>
    <t>Commenced In August Two Thousand And Six [Member]</t>
  </si>
  <si>
    <t>Sep. 30,
		2008</t>
  </si>
  <si>
    <t>Treasury stock, shares reissued</t>
  </si>
  <si>
    <t>Average price of buyback</t>
  </si>
  <si>
    <t>Stockholders' Equity - Assumptions for Calculating Fair Value of the Common Stock Warrants (Detail) - Common Stock Warrant [Member]</t>
  </si>
  <si>
    <t>Dec. 31, 2015$ / shares</t>
  </si>
  <si>
    <t>Risk free rate</t>
  </si>
  <si>
    <t>Expected life of warrants</t>
  </si>
  <si>
    <t>Expected dividend yield</t>
  </si>
  <si>
    <t>3.50%</t>
  </si>
  <si>
    <t>Expected volatility</t>
  </si>
  <si>
    <t>26.50%</t>
  </si>
  <si>
    <t>Weighted average fair value</t>
  </si>
  <si>
    <t>Earnings Per Share - Summary of Reconciliation of Weighted Average Common Shares (Detail) - shares</t>
  </si>
  <si>
    <t>Basic earnings per share:</t>
  </si>
  <si>
    <t>Weighted average common shares</t>
  </si>
  <si>
    <t>Adjustment for ESOP activity</t>
  </si>
  <si>
    <t>Dilutive effect of stock options</t>
  </si>
  <si>
    <t>Weighted average common and incremental shares</t>
  </si>
  <si>
    <t>Condensed Parent Company Only Financial Statements - Summary of Condensed Balance Sheets (Detail) - USD ($)</t>
  </si>
  <si>
    <t>Dec. 31, 2003</t>
  </si>
  <si>
    <t>Assets:</t>
  </si>
  <si>
    <t>Liabilities and equity Liabilities</t>
  </si>
  <si>
    <t>Dividends payable - common</t>
  </si>
  <si>
    <t>Equity:</t>
  </si>
  <si>
    <t>Preferred stock</t>
  </si>
  <si>
    <t>Common stock</t>
  </si>
  <si>
    <t>Additional paid-in capital</t>
  </si>
  <si>
    <t>Accumulated other comprehensive income</t>
  </si>
  <si>
    <t>Total liabilities and equity</t>
  </si>
  <si>
    <t>Investment in subsidiary</t>
  </si>
  <si>
    <t>Prepaid expenses and other assets</t>
  </si>
  <si>
    <t>Unrealized loss on derivative</t>
  </si>
  <si>
    <t>Interest payable</t>
  </si>
  <si>
    <t>Other liabilities</t>
  </si>
  <si>
    <t>Unearned ESOP shares</t>
  </si>
  <si>
    <t>HopFed [Member] | Common Stock [Member]</t>
  </si>
  <si>
    <t>Condensed Parent Company Only Financial Statements - Summary of Condensed Statements of Income (Detail) - USD ($) $ in Thousands</t>
  </si>
  <si>
    <t>Interest and dividend income:</t>
  </si>
  <si>
    <t>Interest expense</t>
  </si>
  <si>
    <t>Non-interest expenses</t>
  </si>
  <si>
    <t>Income (loss) before income tax expense</t>
  </si>
  <si>
    <t>Income tax benefits</t>
  </si>
  <si>
    <t>Dividend income from subsidiary Bank</t>
  </si>
  <si>
    <t>Total expenses</t>
  </si>
  <si>
    <t>Income before equity in undistributed earnings of subsidiary</t>
  </si>
  <si>
    <t>Equity in (distribution in excess of) earnings of subsidiary</t>
  </si>
  <si>
    <t>Net income available for common shareholders</t>
  </si>
  <si>
    <t>Condensed Parent Company Only Financial Statements - Summary of Condensed Statements of Cash Flows (Detail) - USD ($) $ in Thousands</t>
  </si>
  <si>
    <t>Increase (decrease) in:</t>
  </si>
  <si>
    <t>Cash flows for investing activities:</t>
  </si>
  <si>
    <t>Net cash flow used in investing activities</t>
  </si>
  <si>
    <t>Purchase of common stock - treasury</t>
  </si>
  <si>
    <t>Purchase of common stock warrant</t>
  </si>
  <si>
    <t>Proceeds on ESOP loan</t>
  </si>
  <si>
    <t>Net increase (decrease) in cash</t>
  </si>
  <si>
    <t>Adjustments to reconcile net income to net cash (used in) provided by operating activities</t>
  </si>
  <si>
    <t>Equity in undistributed earnings of subsidiary</t>
  </si>
  <si>
    <t>Amortization of restricted stock</t>
  </si>
  <si>
    <t>Current income taxes payable</t>
  </si>
  <si>
    <t>Purchase of preferred stock - treasury</t>
  </si>
  <si>
    <t>Investments in Affiliated Companies - Additional Information (Detail)</t>
  </si>
  <si>
    <t>HopFed Capital Trust [Member] | Majority-Owned Subsidiary, Unconsolidated [Member]</t>
  </si>
  <si>
    <t>Percent of common stock of HopFed Bancorp, Inc.</t>
  </si>
  <si>
    <t>Investments in Affiliated Companies - Summary Balance Sheets (Detail) - Majority-Owned Subsidiary, Unconsolidated [Member] - USD ($) $ in Thousands</t>
  </si>
  <si>
    <t>Asset - investment in subordinated debentures issued by HopFed Bancorp, Inc.</t>
  </si>
  <si>
    <t>Stockholders' equity:</t>
  </si>
  <si>
    <t>Total liabilities and stockholders equity</t>
  </si>
  <si>
    <t>Trust Preferred Securities [Member]</t>
  </si>
  <si>
    <t>Investments in Affiliated Companies - Summary Balance Sheets (Parenthetical) (Detail)</t>
  </si>
  <si>
    <t>Majority-Owned Subsidiary, Unconsolidated [Member] | Common Stock [Member]</t>
  </si>
  <si>
    <t>Investments in Affiliated Companies - Summary Statements of Income (Detail) - USD ($) $ in Thousands</t>
  </si>
  <si>
    <t>Schedule of Equity Method Investments [Line Items]</t>
  </si>
  <si>
    <t>Income - interest income from subordinated debentures issued by HopFed Bancorp, Inc.</t>
  </si>
  <si>
    <t>Majority-Owned Subsidiary, Unconsolidated [Member]</t>
  </si>
  <si>
    <t>Investments in Affiliated Companies - Summary Statements of Stockholders' Equity (Detail) - USD ($) $ in Thousands</t>
  </si>
  <si>
    <t>Dividends:</t>
  </si>
  <si>
    <t>Total retained earnings</t>
  </si>
  <si>
    <t>Beginning balances</t>
  </si>
  <si>
    <t>Retained earnings:</t>
  </si>
  <si>
    <t>Trust preferred securities</t>
  </si>
  <si>
    <t>Common dividends paid to HopFed Bancorp, Inc.</t>
  </si>
  <si>
    <t>Ending balances</t>
  </si>
  <si>
    <t>Majority-Owned Subsidiary, Unconsolidated [Member] | Trust Preferred Securities [Member]</t>
  </si>
  <si>
    <t>Majority-Owned Subsidiary, Unconsolidated [Member] | Retained Earnings [Member]</t>
  </si>
  <si>
    <t>Quarterly Results of Operations - Summarized Unaudited Quarterly Operating Results (Detail) - USD ($) $ / shares in Units, $ in Thousands</t>
  </si>
  <si>
    <t>Noninterest income</t>
  </si>
  <si>
    <t>Noninterest expense</t>
  </si>
  <si>
    <t>Basic earnings (loss) per share</t>
  </si>
  <si>
    <t>Diluted earnings (loss) per share</t>
  </si>
  <si>
    <t>Weighted average shares outstanding:</t>
  </si>
  <si>
    <t>Diluted</t>
  </si>
  <si>
    <t>Comprehensive Income - Other Comprehensive (Loss) Income Included in Stockholders' Equity (Detail) - USD ($) $ in Thousands</t>
  </si>
  <si>
    <t>Unrealized holding gains (losses) on:</t>
  </si>
  <si>
    <t>Available for sale securities, Pre-Tax</t>
  </si>
  <si>
    <t>Available for sale securities - OTTI, Pre-Tax</t>
  </si>
  <si>
    <t>Derivatives, Pre-Tax</t>
  </si>
  <si>
    <t>Reclassification adjustments for gains on available for sale securities, Pre-Tax</t>
  </si>
  <si>
    <t>Other than temporary impairment, Pre-Tax</t>
  </si>
  <si>
    <t>Other comprehensive income, Pre-Tax</t>
  </si>
  <si>
    <t>Available for sale securities, tax benefit (expense)</t>
  </si>
  <si>
    <t>Available for sale securities - OTTI, tax benefit (expense)</t>
  </si>
  <si>
    <t>Derivatives, tax benefit (expense)</t>
  </si>
  <si>
    <t>Reclassification adjustments for gains on available for sale securities, tax benefit (expense)</t>
  </si>
  <si>
    <t>Other than temporary impairment, benefit (expense)</t>
  </si>
  <si>
    <t>Other comprehensive income, tax benefit (expense)</t>
  </si>
  <si>
    <t>Available for sale securities, net of tax</t>
  </si>
  <si>
    <t>Available for sale securities - OTTI, net of tax</t>
  </si>
  <si>
    <t>Derivatives, net of tax</t>
  </si>
  <si>
    <t>Reclassification adjustments for gains on available for sale securities, net of tax</t>
  </si>
  <si>
    <t>Other than temporary impairment, net of tax</t>
  </si>
  <si>
    <t>Subsequent Events - Additional Information (Detail) - USD ($) $ in Thousands</t>
  </si>
  <si>
    <t>Feb. 12, 2016</t>
  </si>
  <si>
    <t>Share-based Compensation Arrangement by Share-based Payment Award [Line Items]</t>
  </si>
  <si>
    <t>Dividends paid</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4155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6842785</v>
      </c>
    </row>
    <row spans="1:4" r="18">
      <c t="s" s="4" r="A18">
        <v>30</v>
      </c>
      <c t="n" s="7" r="D18">
        <v>78752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Q7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14"/>
    <col customWidth="1" max="16" min="16" width="14"/>
    <col customWidth="1" max="17" min="17" width="14"/>
  </cols>
  <sheetData>
    <row spans="1:17" r="1">
      <c t="s" s="1" r="A1">
        <v>1080</v>
      </c>
      <c t="s" s="2" r="B1">
        <v>1081</v>
      </c>
      <c t="s" s="2" r="C1">
        <v>890</v>
      </c>
      <c t="s" s="2" r="D1">
        <v>1082</v>
      </c>
      <c t="s" s="2" r="E1">
        <v>1083</v>
      </c>
      <c t="s" s="2" r="F1">
        <v>1084</v>
      </c>
      <c t="s" s="2" r="G1">
        <v>2</v>
      </c>
      <c t="s" s="2" r="H1">
        <v>32</v>
      </c>
      <c t="s" s="2" r="I1">
        <v>89</v>
      </c>
      <c t="s" s="2" r="J1">
        <v>892</v>
      </c>
      <c t="s" s="2" r="K1">
        <v>1085</v>
      </c>
      <c t="s" s="2" r="L1">
        <v>1086</v>
      </c>
      <c t="s" s="2" r="M1">
        <v>1087</v>
      </c>
      <c t="s" s="2" r="N1">
        <v>1088</v>
      </c>
      <c t="s" s="2" r="O1">
        <v>1089</v>
      </c>
      <c t="s" s="2" r="P1">
        <v>566</v>
      </c>
      <c t="s" s="2" r="Q1">
        <v>1090</v>
      </c>
    </row>
    <row spans="1:17" r="2">
      <c t="s" s="3" r="A2">
        <v>1091</v>
      </c>
    </row>
    <row spans="1:17" r="3">
      <c t="s" s="4" r="A3">
        <v>1092</v>
      </c>
      <c t="s" s="4" r="G3">
        <v>1063</v>
      </c>
      <c t="s" s="4" r="H3">
        <v>1064</v>
      </c>
    </row>
    <row spans="1:17" r="4">
      <c t="s" s="4" r="A4">
        <v>1093</v>
      </c>
      <c t="n" s="6" r="B4">
        <v>300000</v>
      </c>
      <c t="n" s="6" r="C4">
        <v>300000</v>
      </c>
    </row>
    <row spans="1:17" r="5">
      <c t="s" s="4" r="A5">
        <v>1094</v>
      </c>
      <c t="s" s="4" r="B5">
        <v>1095</v>
      </c>
    </row>
    <row spans="1:17" r="6">
      <c t="s" s="4" r="A6">
        <v>1096</v>
      </c>
      <c t="n" s="6" r="G6">
        <v>252798</v>
      </c>
    </row>
    <row spans="1:17" r="7">
      <c t="s" s="4" r="A7">
        <v>1097</v>
      </c>
      <c t="n" s="6" r="C7">
        <v>600000</v>
      </c>
    </row>
    <row spans="1:17" r="8">
      <c t="s" s="4" r="A8">
        <v>86</v>
      </c>
      <c t="n" s="6" r="G8">
        <v>1085888</v>
      </c>
      <c t="n" s="6" r="H8">
        <v>778383</v>
      </c>
    </row>
    <row spans="1:17" r="9">
      <c t="s" s="4" r="A9">
        <v>1098</v>
      </c>
      <c t="n" s="8" r="E9">
        <v>11.32</v>
      </c>
    </row>
    <row spans="1:17" r="10">
      <c t="s" s="4" r="A10">
        <v>1099</v>
      </c>
      <c t="n" s="6" r="E10">
        <v>243816</v>
      </c>
    </row>
    <row spans="1:17" r="11">
      <c t="s" s="4" r="A11">
        <v>1100</v>
      </c>
      <c t="s" s="4" r="O11">
        <v>1101</v>
      </c>
      <c t="s" s="4" r="Q11">
        <v>1101</v>
      </c>
    </row>
    <row spans="1:17" r="12">
      <c t="s" s="4" r="A12">
        <v>1102</v>
      </c>
      <c t="n" s="6" r="O12">
        <v>253667</v>
      </c>
      <c t="n" s="6" r="Q12">
        <v>253667</v>
      </c>
    </row>
    <row spans="1:17" r="13">
      <c t="s" s="4" r="A13">
        <v>1103</v>
      </c>
      <c t="n" s="8" r="O13">
        <v>10.88</v>
      </c>
      <c t="n" s="8" r="Q13">
        <v>10.88</v>
      </c>
    </row>
    <row spans="1:17" r="14">
      <c t="s" s="4" r="A14">
        <v>1104</v>
      </c>
      <c t="n" s="7" r="D14">
        <v>6000000</v>
      </c>
    </row>
    <row spans="1:17" r="15">
      <c t="s" s="4" r="A15">
        <v>1105</v>
      </c>
      <c t="n" s="7" r="M15">
        <v>256257</v>
      </c>
    </row>
    <row spans="1:17" r="16">
      <c t="s" s="4" r="A16">
        <v>1106</v>
      </c>
      <c t="s" s="4" r="K16">
        <v>1107</v>
      </c>
      <c t="s" s="4" r="L16">
        <v>1108</v>
      </c>
    </row>
    <row spans="1:17" r="17">
      <c t="s" s="4" r="A17">
        <v>1109</v>
      </c>
      <c t="n" s="6" r="N17">
        <v>146485</v>
      </c>
      <c t="n" s="6" r="P17">
        <v>143458</v>
      </c>
    </row>
    <row spans="1:17" r="18">
      <c t="s" s="4" r="A18">
        <v>1110</v>
      </c>
      <c t="s" s="4" r="K18">
        <v>1111</v>
      </c>
      <c t="s" s="4" r="L18">
        <v>1112</v>
      </c>
    </row>
    <row spans="1:17" r="19">
      <c t="s" s="4" r="A19">
        <v>1113</v>
      </c>
      <c t="n" s="8" r="H19">
        <v>2.28</v>
      </c>
    </row>
    <row spans="1:17" r="20">
      <c t="s" s="4" r="A20">
        <v>1114</v>
      </c>
      <c t="n" s="7" r="H20">
        <v>555900</v>
      </c>
    </row>
    <row spans="1:17" r="21">
      <c t="s" s="4" r="A21">
        <v>1115</v>
      </c>
      <c t="n" s="7" r="J21">
        <v>222360</v>
      </c>
    </row>
    <row spans="1:17" r="22">
      <c t="s" s="4" r="A22">
        <v>1116</v>
      </c>
      <c t="s" s="4" r="F22">
        <v>498</v>
      </c>
    </row>
    <row spans="1:17" r="23">
      <c t="s" s="4" r="A23">
        <v>1117</v>
      </c>
      <c t="s" s="4" r="G23">
        <v>1057</v>
      </c>
      <c t="s" s="4" r="H23">
        <v>1058</v>
      </c>
    </row>
    <row spans="1:17" r="24">
      <c t="s" s="4" r="A24">
        <v>1118</v>
      </c>
      <c t="s" s="4" r="G24">
        <v>1119</v>
      </c>
    </row>
    <row spans="1:17" r="25">
      <c t="s" s="4" r="A25">
        <v>1120</v>
      </c>
    </row>
    <row spans="1:17" r="26">
      <c t="s" s="3" r="A26">
        <v>1091</v>
      </c>
    </row>
    <row spans="1:17" r="27">
      <c t="s" s="4" r="A27">
        <v>1093</v>
      </c>
      <c t="n" s="6" r="C27">
        <v>1000000</v>
      </c>
    </row>
    <row spans="1:17" r="28">
      <c t="s" s="4" r="A28">
        <v>1121</v>
      </c>
    </row>
    <row spans="1:17" r="29">
      <c t="s" s="3" r="A29">
        <v>1091</v>
      </c>
    </row>
    <row spans="1:17" r="30">
      <c t="s" s="4" r="A30">
        <v>1093</v>
      </c>
      <c t="n" s="6" r="C30">
        <v>860303</v>
      </c>
    </row>
    <row spans="1:17" r="31">
      <c t="s" s="4" r="A31">
        <v>1094</v>
      </c>
      <c t="s" s="4" r="C31">
        <v>1122</v>
      </c>
    </row>
    <row spans="1:17" r="32">
      <c t="s" s="4" r="A32">
        <v>1123</v>
      </c>
    </row>
    <row spans="1:17" r="33">
      <c t="s" s="3" r="A33">
        <v>1091</v>
      </c>
    </row>
    <row spans="1:17" r="34">
      <c t="s" s="4" r="A34">
        <v>1092</v>
      </c>
      <c t="s" s="4" r="G34">
        <v>621</v>
      </c>
    </row>
    <row spans="1:17" r="35">
      <c t="s" s="4" r="A35">
        <v>1124</v>
      </c>
      <c t="s" s="4" r="G35">
        <v>1069</v>
      </c>
    </row>
    <row spans="1:17" r="36">
      <c t="s" s="4" r="A36">
        <v>1117</v>
      </c>
      <c t="s" s="4" r="G36">
        <v>572</v>
      </c>
    </row>
    <row spans="1:17" r="37">
      <c t="s" s="4" r="A37">
        <v>1125</v>
      </c>
      <c t="s" s="4" r="G37">
        <v>601</v>
      </c>
    </row>
    <row spans="1:17" r="38">
      <c t="s" s="4" r="A38">
        <v>1126</v>
      </c>
    </row>
    <row spans="1:17" r="39">
      <c t="s" s="3" r="A39">
        <v>1091</v>
      </c>
    </row>
    <row spans="1:17" r="40">
      <c t="s" s="4" r="A40">
        <v>1092</v>
      </c>
      <c t="s" s="4" r="G40">
        <v>1127</v>
      </c>
    </row>
    <row spans="1:17" r="41">
      <c t="s" s="4" r="A41">
        <v>1124</v>
      </c>
      <c t="s" s="4" r="G41">
        <v>1128</v>
      </c>
    </row>
    <row spans="1:17" r="42">
      <c t="s" s="4" r="A42">
        <v>1117</v>
      </c>
      <c t="s" s="4" r="G42">
        <v>1129</v>
      </c>
    </row>
    <row spans="1:17" r="43">
      <c t="s" s="4" r="A43">
        <v>1130</v>
      </c>
    </row>
    <row spans="1:17" r="44">
      <c t="s" s="3" r="A44">
        <v>1091</v>
      </c>
    </row>
    <row spans="1:17" r="45">
      <c t="s" s="4" r="A45">
        <v>1092</v>
      </c>
      <c t="s" s="4" r="G45">
        <v>1127</v>
      </c>
    </row>
    <row spans="1:17" r="46">
      <c t="s" s="4" r="A46">
        <v>1131</v>
      </c>
    </row>
    <row spans="1:17" r="47">
      <c t="s" s="3" r="A47">
        <v>1091</v>
      </c>
    </row>
    <row spans="1:17" r="48">
      <c t="s" s="4" r="A48">
        <v>1092</v>
      </c>
      <c t="s" s="4" r="G48">
        <v>1132</v>
      </c>
    </row>
    <row spans="1:17" r="49">
      <c t="s" s="4" r="A49">
        <v>155</v>
      </c>
    </row>
    <row spans="1:17" r="50">
      <c t="s" s="3" r="A50">
        <v>1091</v>
      </c>
    </row>
    <row spans="1:17" r="51">
      <c t="s" s="4" r="A51">
        <v>1133</v>
      </c>
      <c t="n" s="6" r="D51">
        <v>18400</v>
      </c>
      <c t="n" s="6" r="E51">
        <v>18400</v>
      </c>
    </row>
    <row spans="1:17" r="52">
      <c t="s" s="4" r="A52">
        <v>1134</v>
      </c>
      <c t="n" s="7" r="E52">
        <v>18400000</v>
      </c>
    </row>
    <row spans="1:17" r="53">
      <c t="s" s="4" r="A53">
        <v>1135</v>
      </c>
    </row>
    <row spans="1:17" r="54">
      <c t="s" s="3" r="A54">
        <v>1091</v>
      </c>
    </row>
    <row spans="1:17" r="55">
      <c t="s" s="4" r="A55">
        <v>1136</v>
      </c>
      <c t="s" s="4" r="E55">
        <v>498</v>
      </c>
    </row>
    <row spans="1:17" r="56">
      <c t="s" s="4" r="A56">
        <v>1137</v>
      </c>
      <c t="s" s="4" r="E56">
        <v>508</v>
      </c>
    </row>
    <row spans="1:17" r="57">
      <c t="s" s="4" r="A57">
        <v>1138</v>
      </c>
      <c t="s" s="4" r="E57">
        <v>1055</v>
      </c>
    </row>
    <row spans="1:17" r="58">
      <c t="s" s="4" r="A58">
        <v>1139</v>
      </c>
      <c t="s" s="4" r="E58">
        <v>1132</v>
      </c>
    </row>
    <row spans="1:17" r="59">
      <c t="s" s="4" r="A59">
        <v>154</v>
      </c>
    </row>
    <row spans="1:17" r="60">
      <c t="s" s="3" r="A60">
        <v>1091</v>
      </c>
    </row>
    <row spans="1:17" r="61">
      <c t="s" s="4" r="A61">
        <v>1096</v>
      </c>
      <c t="n" s="6" r="G61">
        <v>907505</v>
      </c>
      <c t="n" s="6" r="H61">
        <v>298999</v>
      </c>
      <c t="n" s="6" r="I61">
        <v>76468</v>
      </c>
    </row>
    <row spans="1:17" r="62">
      <c t="s" s="4" r="A62">
        <v>86</v>
      </c>
      <c t="n" s="6" r="G62">
        <v>1085888</v>
      </c>
    </row>
    <row spans="1:17" r="63">
      <c t="s" s="4" r="A63">
        <v>1140</v>
      </c>
      <c t="n" s="8" r="G63">
        <v>12.41</v>
      </c>
    </row>
    <row spans="1:17" r="64">
      <c t="s" s="4" r="A64">
        <v>1133</v>
      </c>
      <c t="n" s="6" r="G64">
        <v>600000000</v>
      </c>
    </row>
    <row spans="1:17" r="65">
      <c t="s" s="4" r="A65">
        <v>1141</v>
      </c>
    </row>
    <row spans="1:17" r="66">
      <c t="s" s="3" r="A66">
        <v>1091</v>
      </c>
    </row>
    <row spans="1:17" r="67">
      <c t="s" s="4" r="A67">
        <v>1093</v>
      </c>
      <c t="n" s="6" r="G67">
        <v>125000</v>
      </c>
    </row>
    <row spans="1:17" r="68">
      <c t="s" s="4" r="A68">
        <v>1094</v>
      </c>
      <c t="s" s="4" r="G68">
        <v>1142</v>
      </c>
    </row>
    <row spans="1:17" r="69">
      <c t="s" s="4" r="A69">
        <v>1143</v>
      </c>
      <c t="n" s="6" r="G69">
        <v>112639</v>
      </c>
    </row>
    <row spans="1:17" r="70">
      <c t="s" s="4" r="A70">
        <v>1144</v>
      </c>
      <c t="n" s="8" r="G70">
        <v>15.36</v>
      </c>
    </row>
    <row spans="1:17" r="71">
      <c t="s" s="4" r="A71">
        <v>1096</v>
      </c>
      <c t="n" s="6" r="G71">
        <v>10664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1145</v>
      </c>
      <c t="s" s="2" r="B1">
        <v>1</v>
      </c>
    </row>
    <row spans="1:2" r="2">
      <c t="s" s="2" r="B2">
        <v>1146</v>
      </c>
    </row>
    <row spans="1:2" r="3">
      <c t="s" s="3" r="A3">
        <v>1091</v>
      </c>
    </row>
    <row spans="1:2" r="4">
      <c t="s" s="4" r="A4">
        <v>1147</v>
      </c>
      <c t="s" s="4" r="B4">
        <v>608</v>
      </c>
    </row>
    <row spans="1:2" r="5">
      <c t="s" s="4" r="A5">
        <v>1148</v>
      </c>
      <c t="s" s="4" r="B5">
        <v>498</v>
      </c>
    </row>
    <row spans="1:2" r="6">
      <c t="s" s="4" r="A6">
        <v>1149</v>
      </c>
      <c t="s" s="4" r="B6">
        <v>1150</v>
      </c>
    </row>
    <row spans="1:2" r="7">
      <c t="s" s="4" r="A7">
        <v>1151</v>
      </c>
      <c t="s" s="4" r="B7">
        <v>1152</v>
      </c>
    </row>
    <row spans="1:2" r="8">
      <c t="s" s="4" r="A8">
        <v>1153</v>
      </c>
      <c t="n" s="8" r="B8">
        <v>2.2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4</v>
      </c>
      <c t="s" s="2" r="B1">
        <v>959</v>
      </c>
      <c t="s" s="2" r="J1">
        <v>1</v>
      </c>
    </row>
    <row spans="1:12" r="2">
      <c t="s" s="2" r="B2">
        <v>2</v>
      </c>
      <c t="s" s="2" r="C2">
        <v>960</v>
      </c>
      <c t="s" s="2" r="D2">
        <v>4</v>
      </c>
      <c t="s" s="2" r="E2">
        <v>961</v>
      </c>
      <c t="s" s="2" r="F2">
        <v>32</v>
      </c>
      <c t="s" s="2" r="G2">
        <v>962</v>
      </c>
      <c t="s" s="2" r="H2">
        <v>963</v>
      </c>
      <c t="s" s="2" r="I2">
        <v>964</v>
      </c>
      <c t="s" s="2" r="J2">
        <v>2</v>
      </c>
      <c t="s" s="2" r="K2">
        <v>32</v>
      </c>
      <c t="s" s="2" r="L2">
        <v>89</v>
      </c>
    </row>
    <row spans="1:12" r="3">
      <c t="s" s="3" r="A3">
        <v>1155</v>
      </c>
    </row>
    <row spans="1:12" r="4">
      <c t="s" s="4" r="A4">
        <v>1156</v>
      </c>
      <c t="n" s="6" r="J4">
        <v>6919190</v>
      </c>
      <c t="n" s="6" r="K4">
        <v>7306078</v>
      </c>
      <c t="n" s="6" r="L4">
        <v>7483606</v>
      </c>
    </row>
    <row spans="1:12" r="5">
      <c t="s" s="4" r="A5">
        <v>1157</v>
      </c>
      <c t="n" s="6" r="J5">
        <v>-546913</v>
      </c>
    </row>
    <row spans="1:12" r="6">
      <c t="s" s="4" r="A6">
        <v>1156</v>
      </c>
      <c t="n" s="6" r="B6">
        <v>6328324</v>
      </c>
      <c t="n" s="6" r="C6">
        <v>6359556</v>
      </c>
      <c t="n" s="6" r="D6">
        <v>6425687</v>
      </c>
      <c t="n" s="6" r="E6">
        <v>6732456</v>
      </c>
      <c t="n" s="6" r="F6">
        <v>7165957</v>
      </c>
      <c t="n" s="6" r="G6">
        <v>7265597</v>
      </c>
      <c t="n" s="6" r="H6">
        <v>7376726</v>
      </c>
      <c t="n" s="6" r="I6">
        <v>7416716</v>
      </c>
      <c t="n" s="6" r="J6">
        <v>6372277</v>
      </c>
      <c t="n" s="6" r="K6">
        <v>7306078</v>
      </c>
      <c t="n" s="6" r="L6">
        <v>7483606</v>
      </c>
    </row>
    <row spans="1:12" r="7">
      <c t="s" s="4" r="A7">
        <v>1158</v>
      </c>
      <c t="n" s="6" r="J7">
        <v>0</v>
      </c>
      <c t="n" s="6" r="K7">
        <v>0</v>
      </c>
      <c t="n" s="6" r="L7">
        <v>0</v>
      </c>
    </row>
    <row spans="1:12" r="8">
      <c t="s" s="4" r="A8">
        <v>1159</v>
      </c>
      <c t="n" s="6" r="B8">
        <v>6328324</v>
      </c>
      <c t="n" s="6" r="C8">
        <v>6359556</v>
      </c>
      <c t="n" s="6" r="D8">
        <v>6425687</v>
      </c>
      <c t="n" s="6" r="E8">
        <v>6732456</v>
      </c>
      <c t="n" s="6" r="F8">
        <v>7165957</v>
      </c>
      <c t="n" s="6" r="G8">
        <v>7265597</v>
      </c>
      <c t="n" s="6" r="H8">
        <v>7376726</v>
      </c>
      <c t="n" s="6" r="I8">
        <v>7416716</v>
      </c>
      <c t="n" s="6" r="J8">
        <v>6372277</v>
      </c>
      <c t="n" s="6" r="K8">
        <v>7306078</v>
      </c>
      <c t="n" s="6" r="L8">
        <v>74836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60</v>
      </c>
      <c t="s" s="2" r="B1">
        <v>2</v>
      </c>
      <c t="s" s="2" r="C1">
        <v>32</v>
      </c>
      <c t="s" s="2" r="D1">
        <v>89</v>
      </c>
      <c t="s" s="2" r="E1">
        <v>892</v>
      </c>
      <c t="s" s="2" r="F1">
        <v>1161</v>
      </c>
    </row>
    <row spans="1:6" r="2">
      <c t="s" s="3" r="A2">
        <v>1162</v>
      </c>
    </row>
    <row spans="1:6" r="3">
      <c t="s" s="4" r="A3">
        <v>34</v>
      </c>
      <c t="n" s="7" r="B3">
        <v>46926000</v>
      </c>
      <c t="n" s="7" r="C3">
        <v>34389000</v>
      </c>
    </row>
    <row spans="1:6" r="4">
      <c t="s" s="4" r="A4">
        <v>48</v>
      </c>
      <c t="n" s="6" r="B4">
        <v>903154000</v>
      </c>
      <c t="n" s="6" r="C4">
        <v>935785000</v>
      </c>
    </row>
    <row spans="1:6" r="5">
      <c t="s" s="3" r="A5">
        <v>1163</v>
      </c>
    </row>
    <row spans="1:6" r="6">
      <c t="s" s="4" r="A6">
        <v>1164</v>
      </c>
      <c t="n" s="6" r="B6">
        <v>287000</v>
      </c>
      <c t="n" s="6" r="C6">
        <v>301000</v>
      </c>
    </row>
    <row spans="1:6" r="7">
      <c t="s" s="4" r="A7">
        <v>99</v>
      </c>
      <c t="n" s="6" r="B7">
        <v>10310000</v>
      </c>
      <c t="n" s="6" r="C7">
        <v>10310000</v>
      </c>
      <c t="n" s="7" r="F7">
        <v>10310000</v>
      </c>
    </row>
    <row spans="1:6" r="8">
      <c t="s" s="4" r="A8">
        <v>62</v>
      </c>
      <c t="n" s="7" r="B8">
        <v>815524000</v>
      </c>
      <c t="n" s="7" r="C8">
        <v>837383000</v>
      </c>
    </row>
    <row spans="1:6" r="9">
      <c t="s" s="3" r="A9">
        <v>1165</v>
      </c>
    </row>
    <row spans="1:6" r="10">
      <c t="s" s="4" r="A10">
        <v>1166</v>
      </c>
      <c t="s" s="4" r="B10">
        <v>65</v>
      </c>
      <c t="s" s="4" r="C10">
        <v>65</v>
      </c>
    </row>
    <row spans="1:6" r="11">
      <c t="s" s="4" r="A11">
        <v>1167</v>
      </c>
      <c t="n" s="7" r="B11">
        <v>79000</v>
      </c>
      <c t="n" s="7" r="C11">
        <v>79000</v>
      </c>
    </row>
    <row spans="1:6" r="12">
      <c t="s" s="4" r="A12">
        <v>1168</v>
      </c>
      <c t="n" s="6" r="B12">
        <v>58604000</v>
      </c>
      <c t="n" s="6" r="C12">
        <v>58466000</v>
      </c>
    </row>
    <row spans="1:6" r="13">
      <c t="s" s="4" r="A13">
        <v>68</v>
      </c>
      <c t="n" s="6" r="B13">
        <v>47124000</v>
      </c>
      <c t="n" s="6" r="C13">
        <v>45729000</v>
      </c>
    </row>
    <row spans="1:6" r="14">
      <c t="s" s="4" r="A14">
        <v>69</v>
      </c>
      <c t="n" s="6" r="B14">
        <v>-13471000</v>
      </c>
      <c t="n" s="6" r="C14">
        <v>-9429000</v>
      </c>
    </row>
    <row spans="1:6" r="15">
      <c t="s" s="4" r="A15">
        <v>1169</v>
      </c>
      <c t="n" s="6" r="B15">
        <v>2474000</v>
      </c>
      <c t="n" s="6" r="C15">
        <v>3557000</v>
      </c>
    </row>
    <row spans="1:6" r="16">
      <c t="s" s="4" r="A16">
        <v>72</v>
      </c>
      <c t="n" s="6" r="B16">
        <v>87630000</v>
      </c>
      <c t="n" s="6" r="C16">
        <v>98402000</v>
      </c>
      <c t="n" s="7" r="D16">
        <v>95717000</v>
      </c>
      <c t="n" s="7" r="E16">
        <v>104999000</v>
      </c>
    </row>
    <row spans="1:6" r="17">
      <c t="s" s="4" r="A17">
        <v>1170</v>
      </c>
      <c t="n" s="6" r="B17">
        <v>903154000</v>
      </c>
      <c t="n" s="6" r="C17">
        <v>935785000</v>
      </c>
    </row>
    <row spans="1:6" r="18">
      <c t="s" s="4" r="A18">
        <v>154</v>
      </c>
    </row>
    <row spans="1:6" r="19">
      <c t="s" s="3" r="A19">
        <v>1165</v>
      </c>
    </row>
    <row spans="1:6" r="20">
      <c t="s" s="4" r="A20">
        <v>72</v>
      </c>
      <c t="n" s="6" r="B20">
        <v>79000</v>
      </c>
      <c t="n" s="6" r="C20">
        <v>79000</v>
      </c>
      <c t="n" s="7" r="D20">
        <v>79000</v>
      </c>
      <c t="n" s="7" r="E20">
        <v>79000</v>
      </c>
    </row>
    <row spans="1:6" r="21">
      <c t="s" s="4" r="A21">
        <v>464</v>
      </c>
    </row>
    <row spans="1:6" r="22">
      <c t="s" s="3" r="A22">
        <v>1162</v>
      </c>
    </row>
    <row spans="1:6" r="23">
      <c t="s" s="4" r="A23">
        <v>34</v>
      </c>
      <c t="n" s="6" r="B23">
        <v>2087000</v>
      </c>
      <c t="n" s="6" r="C23">
        <v>2932000</v>
      </c>
    </row>
    <row spans="1:6" r="24">
      <c t="s" s="4" r="A24">
        <v>1171</v>
      </c>
      <c t="n" s="6" r="B24">
        <v>95804000</v>
      </c>
      <c t="n" s="6" r="C24">
        <v>106088000</v>
      </c>
    </row>
    <row spans="1:6" r="25">
      <c t="s" s="4" r="A25">
        <v>1172</v>
      </c>
      <c t="n" s="6" r="B25">
        <v>490000</v>
      </c>
      <c t="n" s="6" r="C25">
        <v>534000</v>
      </c>
    </row>
    <row spans="1:6" r="26">
      <c t="s" s="4" r="A26">
        <v>48</v>
      </c>
      <c t="n" s="6" r="B26">
        <v>98381000</v>
      </c>
      <c t="n" s="6" r="C26">
        <v>109554000</v>
      </c>
    </row>
    <row spans="1:6" r="27">
      <c t="s" s="3" r="A27">
        <v>1163</v>
      </c>
    </row>
    <row spans="1:6" r="28">
      <c t="s" s="4" r="A28">
        <v>1173</v>
      </c>
      <c t="n" s="6" r="C28">
        <v>390000</v>
      </c>
    </row>
    <row spans="1:6" r="29">
      <c t="s" s="4" r="A29">
        <v>1164</v>
      </c>
      <c t="n" s="6" r="B29">
        <v>287000</v>
      </c>
      <c t="n" s="6" r="C29">
        <v>301000</v>
      </c>
    </row>
    <row spans="1:6" r="30">
      <c t="s" s="4" r="A30">
        <v>1174</v>
      </c>
      <c t="n" s="6" r="B30">
        <v>89000</v>
      </c>
      <c t="n" s="6" r="C30">
        <v>87000</v>
      </c>
    </row>
    <row spans="1:6" r="31">
      <c t="s" s="4" r="A31">
        <v>1175</v>
      </c>
      <c t="n" s="6" r="B31">
        <v>65000</v>
      </c>
      <c t="n" s="6" r="C31">
        <v>64000</v>
      </c>
    </row>
    <row spans="1:6" r="32">
      <c t="s" s="4" r="A32">
        <v>99</v>
      </c>
      <c t="n" s="6" r="B32">
        <v>10310000</v>
      </c>
      <c t="n" s="6" r="C32">
        <v>10310000</v>
      </c>
    </row>
    <row spans="1:6" r="33">
      <c t="s" s="4" r="A33">
        <v>62</v>
      </c>
      <c t="n" s="7" r="B33">
        <v>10751000</v>
      </c>
      <c t="n" s="7" r="C33">
        <v>11152000</v>
      </c>
    </row>
    <row spans="1:6" r="34">
      <c t="s" s="3" r="A34">
        <v>1165</v>
      </c>
    </row>
    <row spans="1:6" r="35">
      <c t="s" s="4" r="A35">
        <v>1166</v>
      </c>
      <c t="s" s="4" r="B35">
        <v>65</v>
      </c>
      <c t="s" s="4" r="C35">
        <v>65</v>
      </c>
    </row>
    <row spans="1:6" r="36">
      <c t="s" s="4" r="A36">
        <v>1167</v>
      </c>
      <c t="n" s="7" r="B36">
        <v>79000</v>
      </c>
      <c t="n" s="7" r="C36">
        <v>79000</v>
      </c>
    </row>
    <row spans="1:6" r="37">
      <c t="s" s="4" r="A37">
        <v>1168</v>
      </c>
      <c t="n" s="6" r="B37">
        <v>58604000</v>
      </c>
      <c t="n" s="6" r="C37">
        <v>58466000</v>
      </c>
    </row>
    <row spans="1:6" r="38">
      <c t="s" s="4" r="A38">
        <v>68</v>
      </c>
      <c t="n" s="6" r="B38">
        <v>47124000</v>
      </c>
      <c t="n" s="6" r="C38">
        <v>45729000</v>
      </c>
    </row>
    <row spans="1:6" r="39">
      <c t="s" s="4" r="A39">
        <v>1176</v>
      </c>
      <c t="n" s="6" r="B39">
        <v>-7180000</v>
      </c>
    </row>
    <row spans="1:6" r="40">
      <c t="s" s="4" r="A40">
        <v>1169</v>
      </c>
      <c t="n" s="6" r="B40">
        <v>2474000</v>
      </c>
      <c t="n" s="6" r="C40">
        <v>3557000</v>
      </c>
    </row>
    <row spans="1:6" r="41">
      <c t="s" s="4" r="A41">
        <v>72</v>
      </c>
      <c t="n" s="6" r="B41">
        <v>87630000</v>
      </c>
      <c t="n" s="6" r="C41">
        <v>98402000</v>
      </c>
    </row>
    <row spans="1:6" r="42">
      <c t="s" s="4" r="A42">
        <v>1170</v>
      </c>
      <c t="n" s="6" r="B42">
        <v>98381000</v>
      </c>
      <c t="n" s="6" r="C42">
        <v>109554000</v>
      </c>
    </row>
    <row spans="1:6" r="43">
      <c t="s" s="4" r="A43">
        <v>1177</v>
      </c>
    </row>
    <row spans="1:6" r="44">
      <c t="s" s="3" r="A44">
        <v>1165</v>
      </c>
    </row>
    <row spans="1:6" r="45">
      <c t="s" s="4" r="A45">
        <v>69</v>
      </c>
      <c t="n" s="7" r="B45">
        <v>-13471000</v>
      </c>
      <c t="n" s="7" r="C45">
        <v>-9429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8</v>
      </c>
      <c t="s" s="2" r="B1">
        <v>959</v>
      </c>
      <c t="s" s="2" r="J1">
        <v>1</v>
      </c>
    </row>
    <row spans="1:12" r="2">
      <c t="s" s="2" r="B2">
        <v>2</v>
      </c>
      <c t="s" s="2" r="C2">
        <v>960</v>
      </c>
      <c t="s" s="2" r="D2">
        <v>4</v>
      </c>
      <c t="s" s="2" r="E2">
        <v>961</v>
      </c>
      <c t="s" s="2" r="F2">
        <v>32</v>
      </c>
      <c t="s" s="2" r="G2">
        <v>962</v>
      </c>
      <c t="s" s="2" r="H2">
        <v>963</v>
      </c>
      <c t="s" s="2" r="I2">
        <v>964</v>
      </c>
      <c t="s" s="2" r="J2">
        <v>2</v>
      </c>
      <c t="s" s="2" r="K2">
        <v>32</v>
      </c>
      <c t="s" s="2" r="L2">
        <v>89</v>
      </c>
    </row>
    <row spans="1:12" r="3">
      <c t="s" s="3" r="A3">
        <v>1179</v>
      </c>
    </row>
    <row spans="1:12" r="4">
      <c t="s" s="4" r="A4">
        <v>94</v>
      </c>
      <c t="n" s="7" r="B4">
        <v>7996</v>
      </c>
      <c t="n" s="7" r="C4">
        <v>8012</v>
      </c>
      <c t="n" s="7" r="D4">
        <v>7919</v>
      </c>
      <c t="n" s="7" r="E4">
        <v>9195</v>
      </c>
      <c t="n" s="7" r="F4">
        <v>8294</v>
      </c>
      <c t="n" s="7" r="G4">
        <v>8994</v>
      </c>
      <c t="n" s="7" r="H4">
        <v>8734</v>
      </c>
      <c t="n" s="7" r="I4">
        <v>8658</v>
      </c>
      <c t="n" s="7" r="J4">
        <v>33122</v>
      </c>
      <c t="n" s="7" r="K4">
        <v>34680</v>
      </c>
      <c t="n" s="7" r="L4">
        <v>35857</v>
      </c>
    </row>
    <row spans="1:12" r="5">
      <c t="s" s="4" r="A5">
        <v>1180</v>
      </c>
      <c t="n" s="6" r="B5">
        <v>1672</v>
      </c>
      <c t="n" s="6" r="C5">
        <v>1633</v>
      </c>
      <c t="n" s="6" r="D5">
        <v>1612</v>
      </c>
      <c t="n" s="6" r="E5">
        <v>1633</v>
      </c>
      <c t="n" s="6" r="F5">
        <v>2001</v>
      </c>
      <c t="n" s="6" r="G5">
        <v>2186</v>
      </c>
      <c t="n" s="6" r="H5">
        <v>2354</v>
      </c>
      <c t="n" s="6" r="I5">
        <v>2338</v>
      </c>
      <c t="n" s="6" r="J5">
        <v>6550</v>
      </c>
      <c t="n" s="6" r="K5">
        <v>8879</v>
      </c>
      <c t="n" s="6" r="L5">
        <v>10581</v>
      </c>
    </row>
    <row spans="1:12" r="6">
      <c t="s" s="4" r="A6">
        <v>1181</v>
      </c>
      <c t="n" s="6" r="B6">
        <v>7188</v>
      </c>
      <c t="n" s="6" r="C6">
        <v>7553</v>
      </c>
      <c t="n" s="6" r="D6">
        <v>8234</v>
      </c>
      <c t="n" s="6" r="E6">
        <v>7470</v>
      </c>
      <c t="n" s="6" r="F6">
        <v>11582</v>
      </c>
      <c t="n" s="6" r="G6">
        <v>7563</v>
      </c>
      <c t="n" s="6" r="H6">
        <v>7447</v>
      </c>
      <c t="n" s="6" r="I6">
        <v>7324</v>
      </c>
      <c t="n" s="6" r="J6">
        <v>30445</v>
      </c>
      <c t="n" s="6" r="K6">
        <v>33916</v>
      </c>
      <c t="n" s="6" r="L6">
        <v>28638</v>
      </c>
    </row>
    <row spans="1:12" r="7">
      <c t="s" s="4" r="A7">
        <v>1182</v>
      </c>
      <c t="n" s="6" r="B7">
        <v>730</v>
      </c>
      <c t="n" s="6" r="C7">
        <v>487</v>
      </c>
      <c t="n" s="6" r="D7">
        <v>-329</v>
      </c>
      <c t="n" s="6" r="E7">
        <v>1790</v>
      </c>
      <c t="n" s="6" r="F7">
        <v>-1885</v>
      </c>
      <c t="n" s="6" r="G7">
        <v>2530</v>
      </c>
      <c t="n" s="6" r="H7">
        <v>1139</v>
      </c>
      <c t="n" s="6" r="I7">
        <v>214</v>
      </c>
    </row>
    <row spans="1:12" r="8">
      <c t="s" s="4" r="A8">
        <v>1183</v>
      </c>
      <c t="n" s="7" r="B8">
        <v>-74</v>
      </c>
      <c t="n" s="7" r="C8">
        <v>23</v>
      </c>
      <c t="n" s="7" r="D8">
        <v>212</v>
      </c>
      <c t="n" s="7" r="E8">
        <v>-435</v>
      </c>
      <c t="n" s="7" r="F8">
        <v>852</v>
      </c>
      <c t="n" s="7" r="G8">
        <v>-577</v>
      </c>
      <c t="n" s="7" r="H8">
        <v>-214</v>
      </c>
      <c t="n" s="7" r="I8">
        <v>140</v>
      </c>
      <c t="n" s="6" r="J8">
        <v>-274</v>
      </c>
      <c t="n" s="6" r="K8">
        <v>201</v>
      </c>
      <c t="n" s="6" r="L8">
        <v>-644</v>
      </c>
    </row>
    <row spans="1:12" r="9">
      <c t="s" s="4" r="A9">
        <v>464</v>
      </c>
    </row>
    <row spans="1:12" r="10">
      <c t="s" s="3" r="A10">
        <v>1179</v>
      </c>
    </row>
    <row spans="1:12" r="11">
      <c t="s" s="4" r="A11">
        <v>1184</v>
      </c>
      <c t="n" s="6" r="J11">
        <v>12100</v>
      </c>
      <c t="n" s="6" r="K11">
        <v>2600</v>
      </c>
      <c t="n" s="6" r="L11">
        <v>5500</v>
      </c>
    </row>
    <row spans="1:12" r="12">
      <c t="s" s="4" r="A12">
        <v>94</v>
      </c>
      <c t="n" s="6" r="J12">
        <v>12100</v>
      </c>
      <c t="n" s="6" r="K12">
        <v>2600</v>
      </c>
      <c t="n" s="6" r="L12">
        <v>5500</v>
      </c>
    </row>
    <row spans="1:12" r="13">
      <c t="s" s="4" r="A13">
        <v>1180</v>
      </c>
      <c t="n" s="6" r="J13">
        <v>740</v>
      </c>
      <c t="n" s="6" r="K13">
        <v>737</v>
      </c>
      <c t="n" s="6" r="L13">
        <v>733</v>
      </c>
    </row>
    <row spans="1:12" r="14">
      <c t="s" s="4" r="A14">
        <v>1181</v>
      </c>
      <c t="n" s="6" r="J14">
        <v>541</v>
      </c>
      <c t="n" s="6" r="K14">
        <v>546</v>
      </c>
      <c t="n" s="6" r="L14">
        <v>684</v>
      </c>
    </row>
    <row spans="1:12" r="15">
      <c t="s" s="4" r="A15">
        <v>1185</v>
      </c>
      <c t="n" s="6" r="J15">
        <v>1281</v>
      </c>
      <c t="n" s="6" r="K15">
        <v>1283</v>
      </c>
      <c t="n" s="6" r="L15">
        <v>1417</v>
      </c>
    </row>
    <row spans="1:12" r="16">
      <c t="s" s="4" r="A16">
        <v>1182</v>
      </c>
      <c t="n" s="6" r="J16">
        <v>10819</v>
      </c>
      <c t="n" s="6" r="K16">
        <v>1317</v>
      </c>
      <c t="n" s="6" r="L16">
        <v>4083</v>
      </c>
    </row>
    <row spans="1:12" r="17">
      <c t="s" s="4" r="A17">
        <v>1183</v>
      </c>
      <c t="n" s="6" r="J17">
        <v>-529</v>
      </c>
      <c t="n" s="6" r="K17">
        <v>-459</v>
      </c>
      <c t="n" s="6" r="L17">
        <v>-496</v>
      </c>
    </row>
    <row spans="1:12" r="18">
      <c t="s" s="4" r="A18">
        <v>1186</v>
      </c>
      <c t="n" s="6" r="J18">
        <v>11348</v>
      </c>
      <c t="n" s="6" r="K18">
        <v>1776</v>
      </c>
      <c t="n" s="6" r="L18">
        <v>4579</v>
      </c>
    </row>
    <row spans="1:12" r="19">
      <c t="s" s="4" r="A19">
        <v>1187</v>
      </c>
      <c t="n" s="6" r="J19">
        <v>-8944</v>
      </c>
      <c t="n" s="6" r="K19">
        <v>423</v>
      </c>
      <c t="n" s="6" r="L19">
        <v>-817</v>
      </c>
    </row>
    <row spans="1:12" r="20">
      <c t="s" s="4" r="A20">
        <v>1188</v>
      </c>
      <c t="n" s="7" r="J20">
        <v>2404</v>
      </c>
      <c t="n" s="7" r="K20">
        <v>2199</v>
      </c>
      <c t="n" s="7" r="L20">
        <v>376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9</v>
      </c>
      <c t="s" s="2" r="B1">
        <v>959</v>
      </c>
      <c t="s" s="2" r="J1">
        <v>1</v>
      </c>
    </row>
    <row spans="1:12" r="2">
      <c t="s" s="2" r="B2">
        <v>2</v>
      </c>
      <c t="s" s="2" r="C2">
        <v>960</v>
      </c>
      <c t="s" s="2" r="D2">
        <v>4</v>
      </c>
      <c t="s" s="2" r="E2">
        <v>961</v>
      </c>
      <c t="s" s="2" r="F2">
        <v>32</v>
      </c>
      <c t="s" s="2" r="G2">
        <v>962</v>
      </c>
      <c t="s" s="2" r="H2">
        <v>963</v>
      </c>
      <c t="s" s="2" r="I2">
        <v>964</v>
      </c>
      <c t="s" s="2" r="J2">
        <v>2</v>
      </c>
      <c t="s" s="2" r="K2">
        <v>32</v>
      </c>
      <c t="s" s="2" r="L2">
        <v>89</v>
      </c>
    </row>
    <row spans="1:12" r="3">
      <c t="s" s="3" r="A3">
        <v>189</v>
      </c>
    </row>
    <row spans="1:12" r="4">
      <c t="s" s="4" r="A4">
        <v>137</v>
      </c>
      <c t="n" s="7" r="B4">
        <v>656</v>
      </c>
      <c t="n" s="7" r="C4">
        <v>510</v>
      </c>
      <c t="n" s="7" r="D4">
        <v>-117</v>
      </c>
      <c t="n" s="7" r="E4">
        <v>1355</v>
      </c>
      <c t="n" s="7" r="F4">
        <v>-1033</v>
      </c>
      <c t="n" s="7" r="G4">
        <v>1953</v>
      </c>
      <c t="n" s="7" r="H4">
        <v>925</v>
      </c>
      <c t="n" s="7" r="I4">
        <v>354</v>
      </c>
      <c t="n" s="7" r="J4">
        <v>2404</v>
      </c>
      <c t="n" s="7" r="K4">
        <v>2199</v>
      </c>
      <c t="n" s="7" r="L4">
        <v>3762</v>
      </c>
    </row>
    <row spans="1:12" r="5">
      <c t="s" s="3" r="A5">
        <v>1190</v>
      </c>
    </row>
    <row spans="1:12" r="6">
      <c t="s" s="4" r="A6">
        <v>208</v>
      </c>
      <c t="n" s="6" r="J6">
        <v>6436</v>
      </c>
      <c t="n" s="6" r="K6">
        <v>10136</v>
      </c>
      <c t="n" s="6" r="L6">
        <v>9315</v>
      </c>
    </row>
    <row spans="1:12" r="7">
      <c t="s" s="3" r="A7">
        <v>1191</v>
      </c>
    </row>
    <row spans="1:12" r="8">
      <c t="s" s="4" r="A8">
        <v>1192</v>
      </c>
      <c t="n" s="6" r="J8">
        <v>42457</v>
      </c>
      <c t="n" s="6" r="K8">
        <v>19020</v>
      </c>
      <c t="n" s="6" r="L8">
        <v>-4329</v>
      </c>
    </row>
    <row spans="1:12" r="9">
      <c t="s" s="3" r="A9">
        <v>216</v>
      </c>
    </row>
    <row spans="1:12" r="10">
      <c t="s" s="4" r="A10">
        <v>1193</v>
      </c>
      <c t="n" s="6" r="J10">
        <v>-11926</v>
      </c>
      <c t="n" s="6" r="K10">
        <v>-3500</v>
      </c>
      <c t="n" s="6" r="L10">
        <v>-853</v>
      </c>
    </row>
    <row spans="1:12" r="11">
      <c t="s" s="4" r="A11">
        <v>1194</v>
      </c>
      <c t="n" s="6" r="L11">
        <v>-257</v>
      </c>
    </row>
    <row spans="1:12" r="12">
      <c t="s" s="4" r="A12">
        <v>1195</v>
      </c>
      <c t="n" s="6" r="J12">
        <v>704</v>
      </c>
    </row>
    <row spans="1:12" r="13">
      <c t="s" s="4" r="A13">
        <v>225</v>
      </c>
      <c t="n" s="6" r="J13">
        <v>-1023</v>
      </c>
      <c t="n" s="6" r="K13">
        <v>-1187</v>
      </c>
      <c t="n" s="6" r="L13">
        <v>-751</v>
      </c>
    </row>
    <row spans="1:12" r="14">
      <c t="s" s="4" r="A14">
        <v>226</v>
      </c>
      <c t="n" s="6" r="J14">
        <v>-34634</v>
      </c>
      <c t="n" s="6" r="K14">
        <v>-44565</v>
      </c>
      <c t="n" s="6" r="L14">
        <v>13686</v>
      </c>
    </row>
    <row spans="1:12" r="15">
      <c t="s" s="4" r="A15">
        <v>1196</v>
      </c>
      <c t="n" s="6" r="J15">
        <v>14259</v>
      </c>
      <c t="n" s="6" r="K15">
        <v>-15409</v>
      </c>
      <c t="n" s="6" r="L15">
        <v>18672</v>
      </c>
    </row>
    <row spans="1:12" r="16">
      <c t="s" s="4" r="A16">
        <v>228</v>
      </c>
      <c t="n" s="6" r="E16">
        <v>40439</v>
      </c>
      <c t="n" s="6" r="I16">
        <v>55848</v>
      </c>
      <c t="n" s="6" r="J16">
        <v>40439</v>
      </c>
      <c t="n" s="6" r="K16">
        <v>55848</v>
      </c>
      <c t="n" s="6" r="L16">
        <v>37176</v>
      </c>
    </row>
    <row spans="1:12" r="17">
      <c t="s" s="4" r="A17">
        <v>229</v>
      </c>
      <c t="n" s="6" r="B17">
        <v>54698</v>
      </c>
      <c t="n" s="6" r="F17">
        <v>40439</v>
      </c>
      <c t="n" s="6" r="J17">
        <v>54698</v>
      </c>
      <c t="n" s="6" r="K17">
        <v>40439</v>
      </c>
      <c t="n" s="6" r="L17">
        <v>55848</v>
      </c>
    </row>
    <row spans="1:12" r="18">
      <c t="s" s="4" r="A18">
        <v>464</v>
      </c>
    </row>
    <row spans="1:12" r="19">
      <c t="s" s="3" r="A19">
        <v>189</v>
      </c>
    </row>
    <row spans="1:12" r="20">
      <c t="s" s="4" r="A20">
        <v>137</v>
      </c>
      <c t="n" s="6" r="J20">
        <v>2404</v>
      </c>
      <c t="n" s="6" r="K20">
        <v>2199</v>
      </c>
      <c t="n" s="6" r="L20">
        <v>3762</v>
      </c>
    </row>
    <row spans="1:12" r="21">
      <c t="s" s="3" r="A21">
        <v>1197</v>
      </c>
    </row>
    <row spans="1:12" r="22">
      <c t="s" s="4" r="A22">
        <v>1198</v>
      </c>
      <c t="n" s="6" r="J22">
        <v>8943</v>
      </c>
      <c t="n" s="6" r="K22">
        <v>-423</v>
      </c>
      <c t="n" s="6" r="L22">
        <v>817</v>
      </c>
    </row>
    <row spans="1:12" r="23">
      <c t="s" s="4" r="A23">
        <v>1199</v>
      </c>
      <c t="n" s="6" r="J23">
        <v>190</v>
      </c>
      <c t="n" s="6" r="K23">
        <v>164</v>
      </c>
      <c t="n" s="6" r="L23">
        <v>115</v>
      </c>
    </row>
    <row spans="1:12" r="24">
      <c t="s" s="3" r="A24">
        <v>1190</v>
      </c>
    </row>
    <row spans="1:12" r="25">
      <c t="s" s="4" r="A25">
        <v>1200</v>
      </c>
      <c t="n" s="6" r="J25">
        <v>11</v>
      </c>
      <c t="n" s="6" r="K25">
        <v>200</v>
      </c>
      <c t="n" s="6" r="L25">
        <v>-355</v>
      </c>
    </row>
    <row spans="1:12" r="26">
      <c t="s" s="4" r="A26">
        <v>996</v>
      </c>
      <c t="n" s="6" r="J26">
        <v>-149</v>
      </c>
      <c t="n" s="6" r="K26">
        <v>280</v>
      </c>
      <c t="n" s="6" r="L26">
        <v>-142</v>
      </c>
    </row>
    <row spans="1:12" r="27">
      <c t="s" s="4" r="A27">
        <v>208</v>
      </c>
      <c t="n" s="6" r="J27">
        <v>11399</v>
      </c>
      <c t="n" s="6" r="K27">
        <v>2420</v>
      </c>
      <c t="n" s="6" r="L27">
        <v>4197</v>
      </c>
    </row>
    <row spans="1:12" r="28">
      <c t="s" s="3" r="A28">
        <v>1191</v>
      </c>
    </row>
    <row spans="1:12" r="29">
      <c t="s" s="4" r="A29">
        <v>1192</v>
      </c>
      <c t="n" s="6" r="J29">
        <v>0</v>
      </c>
      <c t="n" s="6" r="K29">
        <v>0</v>
      </c>
      <c t="n" s="6" r="L29">
        <v>0</v>
      </c>
    </row>
    <row spans="1:12" r="30">
      <c t="s" s="3" r="A30">
        <v>216</v>
      </c>
    </row>
    <row spans="1:12" r="31">
      <c t="s" s="4" r="A31">
        <v>1201</v>
      </c>
      <c t="n" s="6" r="J31">
        <v>0</v>
      </c>
      <c t="n" s="6" r="K31">
        <v>0</v>
      </c>
      <c t="n" s="6" r="L31">
        <v>0</v>
      </c>
    </row>
    <row spans="1:12" r="32">
      <c t="s" s="4" r="A32">
        <v>1193</v>
      </c>
      <c t="n" s="6" r="J32">
        <v>-11926</v>
      </c>
      <c t="n" s="6" r="K32">
        <v>-3500</v>
      </c>
      <c t="n" s="6" r="L32">
        <v>-853</v>
      </c>
    </row>
    <row spans="1:12" r="33">
      <c t="s" s="4" r="A33">
        <v>1194</v>
      </c>
      <c t="n" s="6" r="L33">
        <v>-257</v>
      </c>
    </row>
    <row spans="1:12" r="34">
      <c t="s" s="4" r="A34">
        <v>1195</v>
      </c>
      <c t="n" s="6" r="J34">
        <v>704</v>
      </c>
    </row>
    <row spans="1:12" r="35">
      <c t="s" s="4" r="A35">
        <v>225</v>
      </c>
      <c t="n" s="6" r="J35">
        <v>-1022</v>
      </c>
      <c t="n" s="6" r="K35">
        <v>-1187</v>
      </c>
      <c t="n" s="6" r="L35">
        <v>-751</v>
      </c>
    </row>
    <row spans="1:12" r="36">
      <c t="s" s="4" r="A36">
        <v>226</v>
      </c>
      <c t="n" s="6" r="J36">
        <v>-12244</v>
      </c>
      <c t="n" s="6" r="K36">
        <v>-4687</v>
      </c>
      <c t="n" s="6" r="L36">
        <v>-1861</v>
      </c>
    </row>
    <row spans="1:12" r="37">
      <c t="s" s="4" r="A37">
        <v>1196</v>
      </c>
      <c t="n" s="6" r="J37">
        <v>-845</v>
      </c>
      <c t="n" s="6" r="K37">
        <v>-2267</v>
      </c>
      <c t="n" s="6" r="L37">
        <v>2336</v>
      </c>
    </row>
    <row spans="1:12" r="38">
      <c t="s" s="4" r="A38">
        <v>228</v>
      </c>
      <c t="n" s="7" r="E38">
        <v>2932</v>
      </c>
      <c t="n" s="7" r="I38">
        <v>5199</v>
      </c>
      <c t="n" s="6" r="J38">
        <v>2932</v>
      </c>
      <c t="n" s="6" r="K38">
        <v>5199</v>
      </c>
      <c t="n" s="6" r="L38">
        <v>2863</v>
      </c>
    </row>
    <row spans="1:12" r="39">
      <c t="s" s="4" r="A39">
        <v>229</v>
      </c>
      <c t="n" s="7" r="B39">
        <v>2087</v>
      </c>
      <c t="n" s="7" r="F39">
        <v>2932</v>
      </c>
      <c t="n" s="7" r="J39">
        <v>2087</v>
      </c>
      <c t="n" s="7" r="K39">
        <v>2932</v>
      </c>
      <c t="n" s="7" r="L39">
        <v>519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1202</v>
      </c>
      <c t="s" s="2" r="B1">
        <v>2</v>
      </c>
    </row>
    <row spans="1:2" r="2">
      <c t="s" s="4" r="A2">
        <v>1203</v>
      </c>
    </row>
    <row spans="1:2" r="3">
      <c t="s" s="4" r="A3">
        <v>1204</v>
      </c>
      <c t="s" s="4" r="B3">
        <v>59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5</v>
      </c>
      <c t="s" s="2" r="B1">
        <v>2</v>
      </c>
      <c t="s" s="2" r="C1">
        <v>32</v>
      </c>
    </row>
    <row spans="1:3" r="2">
      <c t="s" s="4" r="A2">
        <v>1206</v>
      </c>
      <c t="n" s="7" r="B2">
        <v>10310</v>
      </c>
      <c t="n" s="7" r="C2">
        <v>10310</v>
      </c>
    </row>
    <row spans="1:3" r="3">
      <c t="s" s="4" r="A3">
        <v>822</v>
      </c>
      <c t="n" s="6" r="B3">
        <v>0</v>
      </c>
      <c t="n" s="6" r="C3">
        <v>0</v>
      </c>
    </row>
    <row spans="1:3" r="4">
      <c t="s" s="3" r="A4">
        <v>1207</v>
      </c>
    </row>
    <row spans="1:3" r="5">
      <c t="s" s="4" r="A5">
        <v>72</v>
      </c>
      <c t="n" s="6" r="B5">
        <v>10310</v>
      </c>
      <c t="n" s="6" r="C5">
        <v>10310</v>
      </c>
    </row>
    <row spans="1:3" r="6">
      <c t="s" s="4" r="A6">
        <v>1208</v>
      </c>
      <c t="n" s="6" r="B6">
        <v>10310</v>
      </c>
      <c t="n" s="6" r="C6">
        <v>10310</v>
      </c>
    </row>
    <row spans="1:3" r="7">
      <c t="s" s="4" r="A7">
        <v>1209</v>
      </c>
    </row>
    <row spans="1:3" r="8">
      <c t="s" s="3" r="A8">
        <v>1207</v>
      </c>
    </row>
    <row spans="1:3" r="9">
      <c t="s" s="4" r="A9">
        <v>72</v>
      </c>
      <c t="n" s="6" r="B9">
        <v>10000</v>
      </c>
      <c t="n" s="6" r="C9">
        <v>10000</v>
      </c>
    </row>
    <row spans="1:3" r="10">
      <c t="s" s="4" r="A10">
        <v>154</v>
      </c>
    </row>
    <row spans="1:3" r="11">
      <c t="s" s="3" r="A11">
        <v>1207</v>
      </c>
    </row>
    <row spans="1:3" r="12">
      <c t="s" s="4" r="A12">
        <v>72</v>
      </c>
      <c t="n" s="7" r="B12">
        <v>310</v>
      </c>
      <c t="n" s="7" r="C12">
        <v>31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0</v>
      </c>
      <c t="s" s="2" r="B1">
        <v>2</v>
      </c>
      <c t="s" s="2" r="C1">
        <v>32</v>
      </c>
    </row>
    <row spans="1:3" r="2">
      <c t="s" s="4" r="A2">
        <v>1211</v>
      </c>
    </row>
    <row spans="1:3" r="3">
      <c t="s" s="4" r="A3">
        <v>1204</v>
      </c>
      <c t="s" s="4" r="B3">
        <v>594</v>
      </c>
      <c t="s" s="4" r="C3">
        <v>59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2</v>
      </c>
      <c t="s" s="2" r="B1">
        <v>959</v>
      </c>
      <c t="s" s="2" r="J1">
        <v>1</v>
      </c>
    </row>
    <row spans="1:12" r="2">
      <c t="s" s="2" r="B2">
        <v>2</v>
      </c>
      <c t="s" s="2" r="C2">
        <v>960</v>
      </c>
      <c t="s" s="2" r="D2">
        <v>4</v>
      </c>
      <c t="s" s="2" r="E2">
        <v>961</v>
      </c>
      <c t="s" s="2" r="F2">
        <v>32</v>
      </c>
      <c t="s" s="2" r="G2">
        <v>962</v>
      </c>
      <c t="s" s="2" r="H2">
        <v>963</v>
      </c>
      <c t="s" s="2" r="I2">
        <v>964</v>
      </c>
      <c t="s" s="2" r="J2">
        <v>2</v>
      </c>
      <c t="s" s="2" r="K2">
        <v>32</v>
      </c>
      <c t="s" s="2" r="L2">
        <v>89</v>
      </c>
    </row>
    <row spans="1:12" r="3">
      <c t="s" s="3" r="A3">
        <v>1213</v>
      </c>
    </row>
    <row spans="1:12" r="4">
      <c t="s" s="4" r="A4">
        <v>1214</v>
      </c>
      <c t="n" s="7" r="B4">
        <v>7996</v>
      </c>
      <c t="n" s="7" r="C4">
        <v>8012</v>
      </c>
      <c t="n" s="7" r="D4">
        <v>7919</v>
      </c>
      <c t="n" s="7" r="E4">
        <v>9195</v>
      </c>
      <c t="n" s="7" r="F4">
        <v>8294</v>
      </c>
      <c t="n" s="7" r="G4">
        <v>8994</v>
      </c>
      <c t="n" s="7" r="H4">
        <v>8734</v>
      </c>
      <c t="n" s="7" r="I4">
        <v>8658</v>
      </c>
      <c t="n" s="7" r="J4">
        <v>33122</v>
      </c>
      <c t="n" s="7" r="K4">
        <v>34680</v>
      </c>
      <c t="n" s="7" r="L4">
        <v>35857</v>
      </c>
    </row>
    <row spans="1:12" r="5">
      <c t="s" s="4" r="A5">
        <v>1215</v>
      </c>
    </row>
    <row spans="1:12" r="6">
      <c t="s" s="3" r="A6">
        <v>1213</v>
      </c>
    </row>
    <row spans="1:12" r="7">
      <c t="s" s="4" r="A7">
        <v>1214</v>
      </c>
      <c t="n" s="6" r="J7">
        <v>354</v>
      </c>
      <c t="n" s="6" r="K7">
        <v>348</v>
      </c>
    </row>
    <row spans="1:12" r="8">
      <c t="s" s="4" r="A8">
        <v>137</v>
      </c>
      <c t="n" s="7" r="J8">
        <v>354</v>
      </c>
      <c t="n" s="7" r="K8">
        <v>34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6</v>
      </c>
      <c t="s" s="2" r="B1">
        <v>1</v>
      </c>
    </row>
    <row spans="1:3" r="2">
      <c t="s" s="2" r="B2">
        <v>2</v>
      </c>
      <c t="s" s="2" r="C2">
        <v>32</v>
      </c>
    </row>
    <row spans="1:3" r="3">
      <c t="s" s="3" r="A3">
        <v>1217</v>
      </c>
    </row>
    <row spans="1:3" r="4">
      <c t="s" s="4" r="A4">
        <v>1218</v>
      </c>
      <c t="n" s="7" r="B4">
        <v>47124</v>
      </c>
      <c t="n" s="7" r="C4">
        <v>45729</v>
      </c>
    </row>
    <row spans="1:3" r="5">
      <c t="s" s="4" r="A5">
        <v>1215</v>
      </c>
    </row>
    <row spans="1:3" r="6">
      <c t="s" s="3" r="A6">
        <v>1213</v>
      </c>
    </row>
    <row spans="1:3" r="7">
      <c t="s" s="4" r="A7">
        <v>1219</v>
      </c>
      <c t="n" s="6" r="B7">
        <v>10310</v>
      </c>
    </row>
    <row spans="1:3" r="8">
      <c t="s" s="3" r="A8">
        <v>1220</v>
      </c>
    </row>
    <row spans="1:3" r="9">
      <c t="s" s="4" r="A9">
        <v>137</v>
      </c>
      <c t="n" s="6" r="B9">
        <v>354</v>
      </c>
      <c t="n" s="6" r="C9">
        <v>348</v>
      </c>
    </row>
    <row spans="1:3" r="10">
      <c t="s" s="3" r="A10">
        <v>1217</v>
      </c>
    </row>
    <row spans="1:3" r="11">
      <c t="s" s="4" r="A11">
        <v>1221</v>
      </c>
      <c t="n" s="6" r="B11">
        <v>-343</v>
      </c>
    </row>
    <row spans="1:3" r="12">
      <c t="s" s="4" r="A12">
        <v>1222</v>
      </c>
      <c t="n" s="6" r="B12">
        <v>-11</v>
      </c>
    </row>
    <row spans="1:3" r="13">
      <c t="s" s="4" r="A13">
        <v>1218</v>
      </c>
      <c t="n" s="6" r="B13">
        <v>0</v>
      </c>
    </row>
    <row spans="1:3" r="14">
      <c t="s" s="4" r="A14">
        <v>1223</v>
      </c>
      <c t="n" s="6" r="B14">
        <v>10310</v>
      </c>
      <c t="n" s="6" r="C14">
        <v>10310</v>
      </c>
    </row>
    <row spans="1:3" r="15">
      <c t="s" s="4" r="A15">
        <v>1224</v>
      </c>
    </row>
    <row spans="1:3" r="16">
      <c t="s" s="3" r="A16">
        <v>1213</v>
      </c>
    </row>
    <row spans="1:3" r="17">
      <c t="s" s="4" r="A17">
        <v>1219</v>
      </c>
      <c t="n" s="6" r="B17">
        <v>10000</v>
      </c>
    </row>
    <row spans="1:3" r="18">
      <c t="s" s="3" r="A18">
        <v>1217</v>
      </c>
    </row>
    <row spans="1:3" r="19">
      <c t="s" s="4" r="A19">
        <v>1218</v>
      </c>
      <c t="n" s="6" r="B19">
        <v>0</v>
      </c>
    </row>
    <row spans="1:3" r="20">
      <c t="s" s="4" r="A20">
        <v>1223</v>
      </c>
      <c t="n" s="6" r="B20">
        <v>10000</v>
      </c>
      <c t="n" s="6" r="C20">
        <v>10000</v>
      </c>
    </row>
    <row spans="1:3" r="21">
      <c t="s" s="4" r="A21">
        <v>1211</v>
      </c>
    </row>
    <row spans="1:3" r="22">
      <c t="s" s="3" r="A22">
        <v>1213</v>
      </c>
    </row>
    <row spans="1:3" r="23">
      <c t="s" s="4" r="A23">
        <v>1219</v>
      </c>
      <c t="n" s="6" r="B23">
        <v>310</v>
      </c>
    </row>
    <row spans="1:3" r="24">
      <c t="s" s="3" r="A24">
        <v>1217</v>
      </c>
    </row>
    <row spans="1:3" r="25">
      <c t="s" s="4" r="A25">
        <v>1218</v>
      </c>
      <c t="n" s="6" r="B25">
        <v>0</v>
      </c>
    </row>
    <row spans="1:3" r="26">
      <c t="s" s="4" r="A26">
        <v>1223</v>
      </c>
      <c t="n" s="6" r="B26">
        <v>310</v>
      </c>
      <c t="n" s="7" r="C26">
        <v>310</v>
      </c>
    </row>
    <row spans="1:3" r="27">
      <c t="s" s="4" r="A27">
        <v>1225</v>
      </c>
    </row>
    <row spans="1:3" r="28">
      <c t="s" s="3" r="A28">
        <v>1220</v>
      </c>
    </row>
    <row spans="1:3" r="29">
      <c t="s" s="4" r="A29">
        <v>137</v>
      </c>
      <c t="n" s="6" r="B29">
        <v>354</v>
      </c>
    </row>
    <row spans="1:3" r="30">
      <c t="s" s="3" r="A30">
        <v>1217</v>
      </c>
    </row>
    <row spans="1:3" r="31">
      <c t="s" s="4" r="A31">
        <v>1221</v>
      </c>
      <c t="n" s="6" r="B31">
        <v>-343</v>
      </c>
    </row>
    <row spans="1:3" r="32">
      <c t="s" s="4" r="A32">
        <v>1222</v>
      </c>
      <c t="n" s="6" r="B32">
        <v>-11</v>
      </c>
    </row>
    <row spans="1:3" r="33">
      <c t="s" s="4" r="A33">
        <v>1218</v>
      </c>
      <c t="n" s="7" r="B33">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6</v>
      </c>
      <c t="s" s="2" r="B1">
        <v>959</v>
      </c>
      <c t="s" s="2" r="J1">
        <v>1</v>
      </c>
    </row>
    <row spans="1:12" r="2">
      <c t="s" s="2" r="B2">
        <v>2</v>
      </c>
      <c t="s" s="2" r="C2">
        <v>960</v>
      </c>
      <c t="s" s="2" r="D2">
        <v>4</v>
      </c>
      <c t="s" s="2" r="E2">
        <v>961</v>
      </c>
      <c t="s" s="2" r="F2">
        <v>32</v>
      </c>
      <c t="s" s="2" r="G2">
        <v>962</v>
      </c>
      <c t="s" s="2" r="H2">
        <v>963</v>
      </c>
      <c t="s" s="2" r="I2">
        <v>964</v>
      </c>
      <c t="s" s="2" r="J2">
        <v>2</v>
      </c>
      <c t="s" s="2" r="K2">
        <v>32</v>
      </c>
      <c t="s" s="2" r="L2">
        <v>89</v>
      </c>
    </row>
    <row spans="1:12" r="3">
      <c t="s" s="3" r="A3">
        <v>302</v>
      </c>
    </row>
    <row spans="1:12" r="4">
      <c t="s" s="4" r="A4">
        <v>90</v>
      </c>
      <c t="n" s="7" r="B4">
        <v>7996</v>
      </c>
      <c t="n" s="7" r="C4">
        <v>8012</v>
      </c>
      <c t="n" s="7" r="D4">
        <v>7919</v>
      </c>
      <c t="n" s="7" r="E4">
        <v>9195</v>
      </c>
      <c t="n" s="7" r="F4">
        <v>8294</v>
      </c>
      <c t="n" s="7" r="G4">
        <v>8994</v>
      </c>
      <c t="n" s="7" r="H4">
        <v>8734</v>
      </c>
      <c t="n" s="7" r="I4">
        <v>8658</v>
      </c>
      <c t="n" s="7" r="J4">
        <v>33122</v>
      </c>
      <c t="n" s="7" r="K4">
        <v>34680</v>
      </c>
      <c t="n" s="7" r="L4">
        <v>35857</v>
      </c>
    </row>
    <row spans="1:12" r="5">
      <c t="s" s="4" r="A5">
        <v>1180</v>
      </c>
      <c t="n" s="6" r="B5">
        <v>1672</v>
      </c>
      <c t="n" s="6" r="C5">
        <v>1633</v>
      </c>
      <c t="n" s="6" r="D5">
        <v>1612</v>
      </c>
      <c t="n" s="6" r="E5">
        <v>1633</v>
      </c>
      <c t="n" s="6" r="F5">
        <v>2001</v>
      </c>
      <c t="n" s="6" r="G5">
        <v>2186</v>
      </c>
      <c t="n" s="6" r="H5">
        <v>2354</v>
      </c>
      <c t="n" s="6" r="I5">
        <v>2338</v>
      </c>
      <c t="n" s="6" r="J5">
        <v>6550</v>
      </c>
      <c t="n" s="6" r="K5">
        <v>8879</v>
      </c>
      <c t="n" s="6" r="L5">
        <v>10581</v>
      </c>
    </row>
    <row spans="1:12" r="6">
      <c t="s" s="4" r="A6">
        <v>101</v>
      </c>
      <c t="n" s="6" r="B6">
        <v>6324</v>
      </c>
      <c t="n" s="6" r="C6">
        <v>6379</v>
      </c>
      <c t="n" s="6" r="D6">
        <v>6307</v>
      </c>
      <c t="n" s="6" r="E6">
        <v>7562</v>
      </c>
      <c t="n" s="6" r="F6">
        <v>6293</v>
      </c>
      <c t="n" s="6" r="G6">
        <v>6808</v>
      </c>
      <c t="n" s="6" r="H6">
        <v>6380</v>
      </c>
      <c t="n" s="6" r="I6">
        <v>6320</v>
      </c>
      <c t="n" s="6" r="J6">
        <v>26572</v>
      </c>
      <c t="n" s="6" r="K6">
        <v>25801</v>
      </c>
      <c t="n" s="6" r="L6">
        <v>25276</v>
      </c>
    </row>
    <row spans="1:12" r="7">
      <c t="s" s="4" r="A7">
        <v>191</v>
      </c>
      <c t="n" s="6" r="B7">
        <v>291</v>
      </c>
      <c t="n" s="6" r="C7">
        <v>275</v>
      </c>
      <c t="n" s="6" r="D7">
        <v>270</v>
      </c>
      <c t="n" s="6" r="E7">
        <v>215</v>
      </c>
      <c t="n" s="6" r="F7">
        <v>-1500</v>
      </c>
      <c t="n" s="6" r="G7">
        <v>-892</v>
      </c>
      <c t="n" s="6" r="H7">
        <v>-261</v>
      </c>
      <c t="n" s="6" r="I7">
        <v>380</v>
      </c>
      <c t="n" s="6" r="J7">
        <v>1051</v>
      </c>
      <c t="n" s="6" r="K7">
        <v>-2273</v>
      </c>
      <c t="n" s="6" r="L7">
        <v>1604</v>
      </c>
    </row>
    <row spans="1:12" r="8">
      <c t="s" s="4" r="A8">
        <v>103</v>
      </c>
      <c t="n" s="6" r="B8">
        <v>6033</v>
      </c>
      <c t="n" s="6" r="C8">
        <v>6104</v>
      </c>
      <c t="n" s="6" r="D8">
        <v>6037</v>
      </c>
      <c t="n" s="6" r="E8">
        <v>7347</v>
      </c>
      <c t="n" s="6" r="F8">
        <v>7793</v>
      </c>
      <c t="n" s="6" r="G8">
        <v>7700</v>
      </c>
      <c t="n" s="6" r="H8">
        <v>6641</v>
      </c>
      <c t="n" s="6" r="I8">
        <v>5940</v>
      </c>
      <c t="n" s="6" r="J8">
        <v>25521</v>
      </c>
      <c t="n" s="6" r="K8">
        <v>28074</v>
      </c>
      <c t="n" s="6" r="L8">
        <v>23672</v>
      </c>
    </row>
    <row spans="1:12" r="9">
      <c t="s" s="4" r="A9">
        <v>1227</v>
      </c>
      <c t="n" s="6" r="B9">
        <v>1885</v>
      </c>
      <c t="n" s="6" r="C9">
        <v>1936</v>
      </c>
      <c t="n" s="6" r="D9">
        <v>1868</v>
      </c>
      <c t="n" s="6" r="E9">
        <v>1913</v>
      </c>
      <c t="n" s="6" r="F9">
        <v>1904</v>
      </c>
      <c t="n" s="6" r="G9">
        <v>2393</v>
      </c>
      <c t="n" s="6" r="H9">
        <v>1945</v>
      </c>
      <c t="n" s="6" r="I9">
        <v>1598</v>
      </c>
      <c t="n" s="6" r="J9">
        <v>7602</v>
      </c>
      <c t="n" s="6" r="K9">
        <v>7840</v>
      </c>
      <c t="n" s="6" r="L9">
        <v>9372</v>
      </c>
    </row>
    <row spans="1:12" r="10">
      <c t="s" s="4" r="A10">
        <v>1228</v>
      </c>
      <c t="n" s="6" r="B10">
        <v>7188</v>
      </c>
      <c t="n" s="6" r="C10">
        <v>7553</v>
      </c>
      <c t="n" s="6" r="D10">
        <v>8234</v>
      </c>
      <c t="n" s="6" r="E10">
        <v>7470</v>
      </c>
      <c t="n" s="6" r="F10">
        <v>11582</v>
      </c>
      <c t="n" s="6" r="G10">
        <v>7563</v>
      </c>
      <c t="n" s="6" r="H10">
        <v>7447</v>
      </c>
      <c t="n" s="6" r="I10">
        <v>7324</v>
      </c>
      <c t="n" s="6" r="J10">
        <v>30445</v>
      </c>
      <c t="n" s="6" r="K10">
        <v>33916</v>
      </c>
      <c t="n" s="6" r="L10">
        <v>28638</v>
      </c>
    </row>
    <row spans="1:12" r="11">
      <c t="s" s="4" r="A11">
        <v>1182</v>
      </c>
      <c t="n" s="6" r="B11">
        <v>730</v>
      </c>
      <c t="n" s="6" r="C11">
        <v>487</v>
      </c>
      <c t="n" s="6" r="D11">
        <v>-329</v>
      </c>
      <c t="n" s="6" r="E11">
        <v>1790</v>
      </c>
      <c t="n" s="6" r="F11">
        <v>-1885</v>
      </c>
      <c t="n" s="6" r="G11">
        <v>2530</v>
      </c>
      <c t="n" s="6" r="H11">
        <v>1139</v>
      </c>
      <c t="n" s="6" r="I11">
        <v>214</v>
      </c>
    </row>
    <row spans="1:12" r="12">
      <c t="s" s="4" r="A12">
        <v>971</v>
      </c>
      <c t="n" s="6" r="B12">
        <v>74</v>
      </c>
      <c t="n" s="6" r="C12">
        <v>-23</v>
      </c>
      <c t="n" s="6" r="D12">
        <v>-212</v>
      </c>
      <c t="n" s="6" r="E12">
        <v>435</v>
      </c>
      <c t="n" s="6" r="F12">
        <v>-852</v>
      </c>
      <c t="n" s="6" r="G12">
        <v>577</v>
      </c>
      <c t="n" s="6" r="H12">
        <v>214</v>
      </c>
      <c t="n" s="6" r="I12">
        <v>-140</v>
      </c>
      <c t="n" s="6" r="J12">
        <v>274</v>
      </c>
      <c t="n" s="6" r="K12">
        <v>-201</v>
      </c>
      <c t="n" s="6" r="L12">
        <v>644</v>
      </c>
    </row>
    <row spans="1:12" r="13">
      <c t="s" s="4" r="A13">
        <v>137</v>
      </c>
      <c t="n" s="7" r="B13">
        <v>656</v>
      </c>
      <c t="n" s="7" r="C13">
        <v>510</v>
      </c>
      <c t="n" s="7" r="D13">
        <v>-117</v>
      </c>
      <c t="n" s="7" r="E13">
        <v>1355</v>
      </c>
      <c t="n" s="7" r="F13">
        <v>-1033</v>
      </c>
      <c t="n" s="7" r="G13">
        <v>1953</v>
      </c>
      <c t="n" s="7" r="H13">
        <v>925</v>
      </c>
      <c t="n" s="7" r="I13">
        <v>354</v>
      </c>
      <c t="n" s="7" r="J13">
        <v>2404</v>
      </c>
      <c t="n" s="7" r="K13">
        <v>2199</v>
      </c>
      <c t="n" s="7" r="L13">
        <v>3762</v>
      </c>
    </row>
    <row spans="1:12" r="14">
      <c t="s" s="4" r="A14">
        <v>1229</v>
      </c>
      <c t="n" s="8" r="B14">
        <v>0.1</v>
      </c>
      <c t="n" s="8" r="C14">
        <v>0.08</v>
      </c>
      <c t="n" s="8" r="D14">
        <v>-0.02</v>
      </c>
      <c t="n" s="8" r="E14">
        <v>0.2</v>
      </c>
      <c t="n" s="8" r="F14">
        <v>-0.14</v>
      </c>
      <c t="n" s="8" r="G14">
        <v>0.27</v>
      </c>
      <c t="n" s="8" r="H14">
        <v>0.13</v>
      </c>
      <c t="n" s="8" r="I14">
        <v>0.05</v>
      </c>
      <c t="n" s="8" r="J14">
        <v>0.38</v>
      </c>
      <c t="n" s="8" r="K14">
        <v>0.3</v>
      </c>
      <c t="n" s="8" r="L14">
        <v>0.5</v>
      </c>
    </row>
    <row spans="1:12" r="15">
      <c t="s" s="4" r="A15">
        <v>1230</v>
      </c>
      <c t="n" s="8" r="B15">
        <v>0.1</v>
      </c>
      <c t="n" s="8" r="C15">
        <v>0.08</v>
      </c>
      <c t="n" s="8" r="D15">
        <v>-0.02</v>
      </c>
      <c t="n" s="8" r="E15">
        <v>0.2</v>
      </c>
      <c t="n" s="8" r="F15">
        <v>-0.14</v>
      </c>
      <c t="n" s="8" r="G15">
        <v>0.27</v>
      </c>
      <c t="n" s="8" r="H15">
        <v>0.13</v>
      </c>
      <c t="n" s="8" r="I15">
        <v>0.05</v>
      </c>
      <c t="n" s="8" r="J15">
        <v>0.38</v>
      </c>
      <c t="n" s="8" r="K15">
        <v>0.3</v>
      </c>
      <c t="n" s="8" r="L15">
        <v>0.5</v>
      </c>
    </row>
    <row spans="1:12" r="16">
      <c t="s" s="3" r="A16">
        <v>1231</v>
      </c>
    </row>
    <row spans="1:12" r="17">
      <c t="s" s="4" r="A17">
        <v>139</v>
      </c>
      <c t="n" s="6" r="B17">
        <v>6328324</v>
      </c>
      <c t="n" s="6" r="C17">
        <v>6359556</v>
      </c>
      <c t="n" s="6" r="D17">
        <v>6425687</v>
      </c>
      <c t="n" s="6" r="E17">
        <v>6732456</v>
      </c>
      <c t="n" s="6" r="F17">
        <v>7165957</v>
      </c>
      <c t="n" s="6" r="G17">
        <v>7265597</v>
      </c>
      <c t="n" s="6" r="H17">
        <v>7376726</v>
      </c>
      <c t="n" s="6" r="I17">
        <v>7416716</v>
      </c>
      <c t="n" s="6" r="J17">
        <v>6372277</v>
      </c>
      <c t="n" s="6" r="K17">
        <v>7306078</v>
      </c>
      <c t="n" s="6" r="L17">
        <v>7483606</v>
      </c>
    </row>
    <row spans="1:12" r="18">
      <c t="s" s="4" r="A18">
        <v>1232</v>
      </c>
      <c t="n" s="6" r="B18">
        <v>6328324</v>
      </c>
      <c t="n" s="6" r="C18">
        <v>6359556</v>
      </c>
      <c t="n" s="6" r="D18">
        <v>6425687</v>
      </c>
      <c t="n" s="6" r="E18">
        <v>6732456</v>
      </c>
      <c t="n" s="6" r="F18">
        <v>7165957</v>
      </c>
      <c t="n" s="6" r="G18">
        <v>7265597</v>
      </c>
      <c t="n" s="6" r="H18">
        <v>7376726</v>
      </c>
      <c t="n" s="6" r="I18">
        <v>7416716</v>
      </c>
      <c t="n" s="6" r="J18">
        <v>6372277</v>
      </c>
      <c t="n" s="6" r="K18">
        <v>7306078</v>
      </c>
      <c t="n" s="6" r="L18">
        <v>748360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3</v>
      </c>
      <c t="s" s="2" r="B1">
        <v>1</v>
      </c>
    </row>
    <row spans="1:4" r="2">
      <c t="s" s="2" r="B2">
        <v>2</v>
      </c>
      <c t="s" s="2" r="C2">
        <v>32</v>
      </c>
      <c t="s" s="2" r="D2">
        <v>89</v>
      </c>
    </row>
    <row spans="1:4" r="3">
      <c t="s" s="3" r="A3">
        <v>1234</v>
      </c>
    </row>
    <row spans="1:4" r="4">
      <c t="s" s="4" r="A4">
        <v>1235</v>
      </c>
      <c t="n" s="7" r="B4">
        <v>-1698</v>
      </c>
      <c t="n" s="7" r="C4">
        <v>7773</v>
      </c>
      <c t="n" s="7" r="D4">
        <v>-16012</v>
      </c>
    </row>
    <row spans="1:4" r="5">
      <c t="s" s="4" r="A5">
        <v>1236</v>
      </c>
      <c t="n" s="6" r="B5">
        <v>359</v>
      </c>
    </row>
    <row spans="1:4" r="6">
      <c t="s" s="4" r="A6">
        <v>1237</v>
      </c>
      <c t="n" s="6" r="B6">
        <v>389</v>
      </c>
      <c t="n" s="6" r="C6">
        <v>359</v>
      </c>
      <c t="n" s="6" r="D6">
        <v>376</v>
      </c>
    </row>
    <row spans="1:4" r="7">
      <c t="s" s="4" r="A7">
        <v>1238</v>
      </c>
      <c t="n" s="6" r="B7">
        <v>-691</v>
      </c>
      <c t="n" s="6" r="C7">
        <v>-578</v>
      </c>
      <c t="n" s="6" r="D7">
        <v>-1661</v>
      </c>
    </row>
    <row spans="1:4" r="8">
      <c t="s" s="4" r="A8">
        <v>1239</v>
      </c>
      <c t="n" s="6" r="D8">
        <v>400</v>
      </c>
    </row>
    <row spans="1:4" r="9">
      <c t="s" s="4" r="A9">
        <v>1240</v>
      </c>
      <c t="n" s="6" r="B9">
        <v>-1641</v>
      </c>
      <c t="n" s="6" r="C9">
        <v>7554</v>
      </c>
      <c t="n" s="6" r="D9">
        <v>-16897</v>
      </c>
    </row>
    <row spans="1:4" r="10">
      <c t="s" s="4" r="A10">
        <v>1241</v>
      </c>
      <c t="n" s="6" r="B10">
        <v>577</v>
      </c>
      <c t="n" s="6" r="C10">
        <v>-2643</v>
      </c>
      <c t="n" s="6" r="D10">
        <v>5444</v>
      </c>
    </row>
    <row spans="1:4" r="11">
      <c t="s" s="4" r="A11">
        <v>1242</v>
      </c>
      <c t="n" s="6" r="B11">
        <v>-122</v>
      </c>
    </row>
    <row spans="1:4" r="12">
      <c t="s" s="4" r="A12">
        <v>1243</v>
      </c>
      <c t="n" s="6" r="B12">
        <v>-132</v>
      </c>
      <c t="n" s="6" r="C12">
        <v>-122</v>
      </c>
      <c t="n" s="6" r="D12">
        <v>-128</v>
      </c>
    </row>
    <row spans="1:4" r="13">
      <c t="s" s="4" r="A13">
        <v>1244</v>
      </c>
      <c t="n" s="6" r="B13">
        <v>235</v>
      </c>
      <c t="n" s="6" r="C13">
        <v>197</v>
      </c>
      <c t="n" s="6" r="D13">
        <v>565</v>
      </c>
    </row>
    <row spans="1:4" r="14">
      <c t="s" s="4" r="A14">
        <v>1245</v>
      </c>
      <c t="n" s="6" r="D14">
        <v>-136</v>
      </c>
    </row>
    <row spans="1:4" r="15">
      <c t="s" s="4" r="A15">
        <v>1246</v>
      </c>
      <c t="n" s="6" r="B15">
        <v>558</v>
      </c>
      <c t="n" s="6" r="C15">
        <v>2568</v>
      </c>
      <c t="n" s="6" r="D15">
        <v>5745</v>
      </c>
    </row>
    <row spans="1:4" r="16">
      <c t="s" s="4" r="A16">
        <v>1247</v>
      </c>
      <c t="n" s="6" r="B16">
        <v>-1121</v>
      </c>
      <c t="n" s="6" r="C16">
        <v>5130</v>
      </c>
      <c t="n" s="6" r="D16">
        <v>-10568</v>
      </c>
    </row>
    <row spans="1:4" r="17">
      <c t="s" s="4" r="A17">
        <v>1248</v>
      </c>
      <c t="n" s="6" r="B17">
        <v>237</v>
      </c>
      <c t="n" s="6" r="D17">
        <v>111</v>
      </c>
    </row>
    <row spans="1:4" r="18">
      <c t="s" s="4" r="A18">
        <v>1249</v>
      </c>
      <c t="n" s="6" r="B18">
        <v>257</v>
      </c>
      <c t="n" s="6" r="C18">
        <v>237</v>
      </c>
      <c t="n" s="6" r="D18">
        <v>248</v>
      </c>
    </row>
    <row spans="1:4" r="19">
      <c t="s" s="4" r="A19">
        <v>1250</v>
      </c>
      <c t="n" s="6" r="B19">
        <v>-456</v>
      </c>
      <c t="n" s="6" r="C19">
        <v>-381</v>
      </c>
      <c t="n" s="6" r="D19">
        <v>-1096</v>
      </c>
    </row>
    <row spans="1:4" r="20">
      <c t="s" s="4" r="A20">
        <v>1251</v>
      </c>
      <c t="n" s="6" r="D20">
        <v>264</v>
      </c>
    </row>
    <row spans="1:4" r="21">
      <c t="s" s="4" r="A21">
        <v>150</v>
      </c>
      <c t="n" s="7" r="B21">
        <v>-1083</v>
      </c>
      <c t="n" s="7" r="C21">
        <v>4986</v>
      </c>
      <c t="n" s="7" r="D21">
        <v>-111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1252</v>
      </c>
      <c t="s" s="2" r="B1">
        <v>1253</v>
      </c>
      <c t="s" s="2" r="C1">
        <v>2</v>
      </c>
      <c t="s" s="2" r="D1">
        <v>32</v>
      </c>
    </row>
    <row spans="1:4" r="2">
      <c t="s" s="3" r="A2">
        <v>1254</v>
      </c>
    </row>
    <row spans="1:4" r="3">
      <c t="s" s="4" r="A3">
        <v>1255</v>
      </c>
      <c t="n" s="7" r="C3">
        <v>287</v>
      </c>
      <c t="n" s="7" r="D3">
        <v>301</v>
      </c>
    </row>
    <row spans="1:4" r="4">
      <c t="s" s="4" r="A4">
        <v>1256</v>
      </c>
    </row>
    <row spans="1:4" r="5">
      <c t="s" s="3" r="A5">
        <v>1254</v>
      </c>
    </row>
    <row spans="1:4" r="6">
      <c t="s" s="4" r="A6">
        <v>1255</v>
      </c>
      <c t="n" s="7" r="B6">
        <v>2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3" r="A3">
        <v>260</v>
      </c>
    </row>
    <row spans="1:2" r="4">
      <c t="s" s="4" r="A4">
        <v>219</v>
      </c>
      <c t="s" s="4" r="B4">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2</v>
      </c>
      <c t="s" s="2" r="B1">
        <v>1</v>
      </c>
    </row>
    <row spans="1:2" r="2">
      <c t="s" s="2" r="B2">
        <v>2</v>
      </c>
    </row>
    <row spans="1:2" r="3">
      <c t="s" s="3" r="A3">
        <v>258</v>
      </c>
    </row>
    <row spans="1:2" r="4">
      <c t="s" s="4" r="A4">
        <v>262</v>
      </c>
      <c t="s" s="4" r="B4">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6926000</v>
      </c>
      <c t="n" s="7" r="C3">
        <v>34389000</v>
      </c>
    </row>
    <row spans="1:3" r="4">
      <c t="s" s="4" r="A4">
        <v>35</v>
      </c>
      <c t="n" s="6" r="B4">
        <v>7772000</v>
      </c>
      <c t="n" s="6" r="C4">
        <v>6050000</v>
      </c>
    </row>
    <row spans="1:3" r="5">
      <c t="s" s="4" r="A5">
        <v>36</v>
      </c>
      <c t="n" s="6" r="B5">
        <v>54698000</v>
      </c>
      <c t="n" s="6" r="C5">
        <v>40439000</v>
      </c>
    </row>
    <row spans="1:3" r="6">
      <c t="s" s="4" r="A6">
        <v>37</v>
      </c>
      <c t="n" s="6" r="B6">
        <v>4428000</v>
      </c>
      <c t="n" s="6" r="C6">
        <v>4428000</v>
      </c>
    </row>
    <row spans="1:3" r="7">
      <c t="s" s="4" r="A7">
        <v>38</v>
      </c>
      <c t="n" s="6" r="B7">
        <v>237177000</v>
      </c>
      <c t="n" s="6" r="C7">
        <v>303628000</v>
      </c>
    </row>
    <row spans="1:3" r="8">
      <c t="s" s="4" r="A8">
        <v>39</v>
      </c>
      <c t="n" s="6" r="B8">
        <v>2792000</v>
      </c>
      <c t="n" s="6" r="C8">
        <v>1444000</v>
      </c>
    </row>
    <row spans="1:3" r="9">
      <c t="s" s="4" r="A9">
        <v>40</v>
      </c>
      <c t="n" s="6" r="B9">
        <v>556349000</v>
      </c>
      <c t="n" s="6" r="C9">
        <v>539264000</v>
      </c>
    </row>
    <row spans="1:3" r="10">
      <c t="s" s="4" r="A10">
        <v>41</v>
      </c>
      <c t="n" s="6" r="B10">
        <v>4139000</v>
      </c>
      <c t="n" s="6" r="C10">
        <v>4576000</v>
      </c>
    </row>
    <row spans="1:3" r="11">
      <c t="s" s="4" r="A11">
        <v>42</v>
      </c>
      <c t="n" s="6" r="B11">
        <v>1736000</v>
      </c>
      <c t="n" s="6" r="C11">
        <v>1927000</v>
      </c>
    </row>
    <row spans="1:3" r="12">
      <c t="s" s="4" r="A12">
        <v>43</v>
      </c>
      <c t="n" s="6" r="B12">
        <v>10319000</v>
      </c>
      <c t="n" s="6" r="C12">
        <v>9984000</v>
      </c>
    </row>
    <row spans="1:3" r="13">
      <c t="s" s="4" r="A13">
        <v>44</v>
      </c>
      <c t="n" s="6" r="B13">
        <v>24034000</v>
      </c>
      <c t="n" s="6" r="C13">
        <v>22940000</v>
      </c>
    </row>
    <row spans="1:3" r="14">
      <c t="s" s="4" r="A14">
        <v>45</v>
      </c>
      <c t="n" s="6" r="B14">
        <v>2642000</v>
      </c>
      <c t="n" s="6" r="C14">
        <v>2261000</v>
      </c>
    </row>
    <row spans="1:3" r="15">
      <c t="s" s="4" r="A15">
        <v>46</v>
      </c>
      <c t="n" s="6" r="C15">
        <v>33000</v>
      </c>
    </row>
    <row spans="1:3" r="16">
      <c t="s" s="4" r="A16">
        <v>47</v>
      </c>
      <c t="n" s="6" r="B16">
        <v>4840000</v>
      </c>
      <c t="n" s="6" r="C16">
        <v>4861000</v>
      </c>
    </row>
    <row spans="1:3" r="17">
      <c t="s" s="4" r="A17">
        <v>48</v>
      </c>
      <c t="n" s="6" r="B17">
        <v>903154000</v>
      </c>
      <c t="n" s="6" r="C17">
        <v>935785000</v>
      </c>
    </row>
    <row spans="1:3" r="18">
      <c t="s" s="3" r="A18">
        <v>49</v>
      </c>
    </row>
    <row spans="1:3" r="19">
      <c t="s" s="4" r="A19">
        <v>50</v>
      </c>
      <c t="n" s="6" r="B19">
        <v>125070000</v>
      </c>
      <c t="n" s="6" r="C19">
        <v>115051000</v>
      </c>
    </row>
    <row spans="1:3" r="20">
      <c t="s" s="3" r="A20">
        <v>51</v>
      </c>
    </row>
    <row spans="1:3" r="21">
      <c t="s" s="4" r="A21">
        <v>52</v>
      </c>
      <c t="n" s="6" r="B21">
        <v>203779000</v>
      </c>
      <c t="n" s="6" r="C21">
        <v>186616000</v>
      </c>
    </row>
    <row spans="1:3" r="22">
      <c t="s" s="4" r="A22">
        <v>53</v>
      </c>
      <c t="n" s="6" r="B22">
        <v>95893000</v>
      </c>
      <c t="n" s="6" r="C22">
        <v>97726000</v>
      </c>
    </row>
    <row spans="1:3" r="23">
      <c t="s" s="4" r="A23">
        <v>54</v>
      </c>
      <c t="n" s="6" r="B23">
        <v>314664000</v>
      </c>
      <c t="n" s="6" r="C23">
        <v>331915000</v>
      </c>
    </row>
    <row spans="1:3" r="24">
      <c t="s" s="4" r="A24">
        <v>55</v>
      </c>
      <c t="n" s="6" r="B24">
        <v>739406000</v>
      </c>
      <c t="n" s="6" r="C24">
        <v>731308000</v>
      </c>
    </row>
    <row spans="1:3" r="25">
      <c t="s" s="4" r="A25">
        <v>56</v>
      </c>
      <c t="n" s="6" r="B25">
        <v>15000000</v>
      </c>
      <c t="n" s="6" r="C25">
        <v>34000000</v>
      </c>
    </row>
    <row spans="1:3" r="26">
      <c t="s" s="4" r="A26">
        <v>57</v>
      </c>
      <c t="n" s="6" r="B26">
        <v>45770000</v>
      </c>
      <c t="n" s="6" r="C26">
        <v>57358000</v>
      </c>
    </row>
    <row spans="1:3" r="27">
      <c t="s" s="4" r="A27">
        <v>58</v>
      </c>
      <c t="n" s="6" r="B27">
        <v>10310000</v>
      </c>
      <c t="n" s="6" r="C27">
        <v>10310000</v>
      </c>
    </row>
    <row spans="1:3" r="28">
      <c t="s" s="4" r="A28">
        <v>59</v>
      </c>
      <c t="n" s="6" r="B28">
        <v>614000</v>
      </c>
      <c t="n" s="6" r="C28">
        <v>513000</v>
      </c>
    </row>
    <row spans="1:3" r="29">
      <c t="s" s="4" r="A29">
        <v>60</v>
      </c>
      <c t="n" s="6" r="B29">
        <v>287000</v>
      </c>
      <c t="n" s="6" r="C29">
        <v>301000</v>
      </c>
    </row>
    <row spans="1:3" r="30">
      <c t="s" s="4" r="A30">
        <v>61</v>
      </c>
      <c t="n" s="6" r="B30">
        <v>4137000</v>
      </c>
      <c t="n" s="6" r="C30">
        <v>3593000</v>
      </c>
    </row>
    <row spans="1:3" r="31">
      <c t="s" s="4" r="A31">
        <v>62</v>
      </c>
      <c t="n" s="7" r="B31">
        <v>815524000</v>
      </c>
      <c t="n" s="7" r="C31">
        <v>837383000</v>
      </c>
    </row>
    <row spans="1:3" r="32">
      <c t="s" s="3" r="A32">
        <v>63</v>
      </c>
    </row>
    <row spans="1:3" r="33">
      <c t="s" s="4" r="A33">
        <v>64</v>
      </c>
      <c t="s" s="4" r="B33">
        <v>65</v>
      </c>
      <c t="s" s="4" r="C33">
        <v>65</v>
      </c>
    </row>
    <row spans="1:3" r="34">
      <c t="s" s="4" r="A34">
        <v>66</v>
      </c>
      <c t="n" s="7" r="B34">
        <v>79000</v>
      </c>
      <c t="n" s="7" r="C34">
        <v>79000</v>
      </c>
    </row>
    <row spans="1:3" r="35">
      <c t="s" s="4" r="A35">
        <v>67</v>
      </c>
      <c t="n" s="6" r="B35">
        <v>58604000</v>
      </c>
      <c t="n" s="6" r="C35">
        <v>58466000</v>
      </c>
    </row>
    <row spans="1:3" r="36">
      <c t="s" s="4" r="A36">
        <v>68</v>
      </c>
      <c t="n" s="6" r="B36">
        <v>47124000</v>
      </c>
      <c t="n" s="6" r="C36">
        <v>45729000</v>
      </c>
    </row>
    <row spans="1:3" r="37">
      <c t="s" s="4" r="A37">
        <v>69</v>
      </c>
      <c t="n" s="7" r="B37">
        <v>-13471000</v>
      </c>
      <c t="n" s="6" r="C37">
        <v>-9429000</v>
      </c>
    </row>
    <row spans="1:3" r="38">
      <c t="s" s="4" r="A38">
        <v>70</v>
      </c>
      <c t="n" s="6" r="B38">
        <v>-7180</v>
      </c>
    </row>
    <row spans="1:3" r="39">
      <c t="s" s="4" r="A39">
        <v>71</v>
      </c>
      <c t="n" s="7" r="B39">
        <v>2474000</v>
      </c>
      <c t="n" s="6" r="C39">
        <v>3557000</v>
      </c>
    </row>
    <row spans="1:3" r="40">
      <c t="s" s="4" r="A40">
        <v>72</v>
      </c>
      <c t="n" s="6" r="B40">
        <v>87630000</v>
      </c>
      <c t="n" s="6" r="C40">
        <v>98402000</v>
      </c>
    </row>
    <row spans="1:3" r="41">
      <c t="s" s="4" r="A41">
        <v>73</v>
      </c>
      <c t="n" s="7" r="B41">
        <v>903154000</v>
      </c>
      <c t="n" s="7" r="C41">
        <v>935785000</v>
      </c>
    </row>
    <row spans="1:3" r="42">
      <c t="s" s="4" r="A42">
        <v>74</v>
      </c>
      <c t="s" s="4" r="B42">
        <v>65</v>
      </c>
      <c t="s" s="4" r="C42">
        <v>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9</v>
      </c>
      <c t="s" s="2" r="B1">
        <v>1</v>
      </c>
    </row>
    <row spans="1:2" r="2">
      <c t="s" s="2" r="B2">
        <v>2</v>
      </c>
    </row>
    <row spans="1:2" r="3">
      <c t="s" s="3" r="A3">
        <v>258</v>
      </c>
    </row>
    <row spans="1:2" r="4">
      <c t="s" s="4" r="A4">
        <v>279</v>
      </c>
      <c t="s" s="4" r="B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3" r="A3">
        <v>260</v>
      </c>
    </row>
    <row spans="1:2" r="4">
      <c t="s" s="4" r="A4">
        <v>284</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5</v>
      </c>
      <c t="s" s="2" r="B1">
        <v>2</v>
      </c>
      <c t="s" s="2" r="C1">
        <v>32</v>
      </c>
    </row>
    <row spans="1:3" r="2">
      <c t="s" s="3" r="A2">
        <v>76</v>
      </c>
    </row>
    <row spans="1:3" r="3">
      <c t="s" s="4" r="A3">
        <v>77</v>
      </c>
      <c t="n" s="7" r="B3">
        <v>5700</v>
      </c>
      <c t="n" s="7" r="C3">
        <v>6289</v>
      </c>
    </row>
    <row spans="1:3" r="4">
      <c t="s" s="4" r="A4">
        <v>78</v>
      </c>
      <c t="n" s="8" r="B4">
        <v>0.01</v>
      </c>
      <c t="n" s="8" r="C4">
        <v>0.01</v>
      </c>
    </row>
    <row spans="1:3" r="5">
      <c t="s" s="4" r="A5">
        <v>79</v>
      </c>
      <c t="n" s="6" r="B5">
        <v>500000</v>
      </c>
      <c t="n" s="6" r="C5">
        <v>500000</v>
      </c>
    </row>
    <row spans="1:3" r="6">
      <c t="s" s="4" r="A6">
        <v>80</v>
      </c>
      <c t="n" s="6" r="B6">
        <v>0</v>
      </c>
      <c t="n" s="6" r="C6">
        <v>0</v>
      </c>
    </row>
    <row spans="1:3" r="7">
      <c t="s" s="4" r="A7">
        <v>81</v>
      </c>
      <c t="n" s="6" r="B7">
        <v>0</v>
      </c>
      <c t="n" s="6" r="C7">
        <v>0</v>
      </c>
    </row>
    <row spans="1:3" r="8">
      <c t="s" s="4" r="A8">
        <v>82</v>
      </c>
      <c t="n" s="8" r="B8">
        <v>0.01</v>
      </c>
      <c t="n" s="8" r="C8">
        <v>0.01</v>
      </c>
    </row>
    <row spans="1:3" r="9">
      <c t="s" s="4" r="A9">
        <v>83</v>
      </c>
      <c t="n" s="6" r="B9">
        <v>15000000</v>
      </c>
      <c t="n" s="6" r="C9">
        <v>15000000</v>
      </c>
    </row>
    <row spans="1:3" r="10">
      <c t="s" s="4" r="A10">
        <v>84</v>
      </c>
      <c t="n" s="6" r="B10">
        <v>7951699</v>
      </c>
      <c t="n" s="6" r="C10">
        <v>7949665</v>
      </c>
    </row>
    <row spans="1:3" r="11">
      <c t="s" s="4" r="A11">
        <v>85</v>
      </c>
      <c t="n" s="6" r="B11">
        <v>6865811</v>
      </c>
      <c t="n" s="6" r="C11">
        <v>7171282</v>
      </c>
    </row>
    <row spans="1:3" r="12">
      <c t="s" s="4" r="A12">
        <v>86</v>
      </c>
      <c t="n" s="6" r="B12">
        <v>1085888</v>
      </c>
      <c t="n" s="6" r="C12">
        <v>778383</v>
      </c>
    </row>
    <row spans="1:3" r="13">
      <c t="s" s="4" r="A13">
        <v>87</v>
      </c>
      <c t="n" s="6" r="B13">
        <v>546413</v>
      </c>
      <c t="n" s="6"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4</v>
      </c>
      <c t="s" s="2" r="B1">
        <v>1</v>
      </c>
    </row>
    <row spans="1:2" r="2">
      <c t="s" s="2" r="B2">
        <v>2</v>
      </c>
    </row>
    <row spans="1:2" r="3">
      <c t="s" s="3" r="A3">
        <v>287</v>
      </c>
    </row>
    <row spans="1:2" r="4">
      <c t="s" s="4" r="A4">
        <v>304</v>
      </c>
      <c t="s" s="4" r="B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4"/>
    <col customWidth="1" max="2" min="2" width="80"/>
  </cols>
  <sheetData>
    <row spans="1:2" r="1">
      <c t="s" s="1" r="A1">
        <v>309</v>
      </c>
      <c t="s" s="2" r="B1">
        <v>1</v>
      </c>
    </row>
    <row spans="1:2" r="2">
      <c t="s" s="2" r="B2">
        <v>2</v>
      </c>
    </row>
    <row spans="1:2" r="3">
      <c t="s" s="3" r="A3">
        <v>265</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row spans="1:2" r="9">
      <c t="s" s="4" r="A9">
        <v>245</v>
      </c>
      <c t="s" s="4" r="B9">
        <v>320</v>
      </c>
    </row>
    <row spans="1:2" r="10">
      <c t="s" s="4" r="A10">
        <v>321</v>
      </c>
      <c t="s" s="4" r="B10">
        <v>322</v>
      </c>
    </row>
    <row spans="1:2" r="11">
      <c t="s" s="4" r="A11">
        <v>323</v>
      </c>
      <c t="s" s="4" r="B11">
        <v>324</v>
      </c>
    </row>
    <row spans="1:2" r="12">
      <c t="s" s="4" r="A12">
        <v>325</v>
      </c>
      <c t="s" s="4" r="B12">
        <v>326</v>
      </c>
    </row>
    <row spans="1:2" r="13">
      <c t="s" s="4" r="A13">
        <v>327</v>
      </c>
      <c t="s" s="4" r="B13">
        <v>328</v>
      </c>
    </row>
    <row spans="1:2" r="14">
      <c t="s" s="4" r="A14">
        <v>329</v>
      </c>
      <c t="s" s="4" r="B14">
        <v>330</v>
      </c>
    </row>
    <row spans="1:2" r="15">
      <c t="s" s="4" r="A15">
        <v>279</v>
      </c>
      <c t="s" s="4" r="B15">
        <v>331</v>
      </c>
    </row>
    <row spans="1:2" r="16">
      <c t="s" s="4" r="A16">
        <v>332</v>
      </c>
      <c t="s" s="4" r="B16">
        <v>333</v>
      </c>
    </row>
    <row spans="1:2" r="17">
      <c t="s" s="4" r="A17">
        <v>262</v>
      </c>
      <c t="s" s="4" r="B17">
        <v>334</v>
      </c>
    </row>
    <row spans="1:2" r="18">
      <c t="s" s="4" r="A18">
        <v>335</v>
      </c>
      <c t="s" s="4" r="B18">
        <v>336</v>
      </c>
    </row>
    <row spans="1:2" r="19">
      <c t="s" s="4" r="A19">
        <v>337</v>
      </c>
      <c t="s" s="4" r="B19">
        <v>338</v>
      </c>
    </row>
    <row spans="1:2" r="20">
      <c t="s" s="4" r="A20">
        <v>304</v>
      </c>
      <c t="s" s="4" r="B20">
        <v>339</v>
      </c>
    </row>
    <row spans="1:2" r="21">
      <c t="s" s="4" r="A21">
        <v>340</v>
      </c>
      <c t="s" s="4" r="B21">
        <v>341</v>
      </c>
    </row>
    <row spans="1:2" r="22">
      <c t="s" s="4" r="A22">
        <v>276</v>
      </c>
      <c t="s" s="4" r="B22">
        <v>342</v>
      </c>
    </row>
    <row spans="1:2" r="23">
      <c t="s" s="4" r="A23">
        <v>343</v>
      </c>
      <c t="s" s="4" r="B23">
        <v>344</v>
      </c>
    </row>
    <row spans="1:2" r="24">
      <c t="s" s="4" r="A24">
        <v>251</v>
      </c>
      <c t="s" s="4" r="B24">
        <v>345</v>
      </c>
    </row>
    <row spans="1:2" r="25">
      <c t="s" s="4" r="A25">
        <v>254</v>
      </c>
      <c t="s" s="4" r="B25">
        <v>346</v>
      </c>
    </row>
    <row spans="1:2" r="26">
      <c t="s" s="4" r="A26">
        <v>347</v>
      </c>
      <c t="s" s="4" r="B26">
        <v>348</v>
      </c>
    </row>
    <row spans="1:2" r="27">
      <c t="s" s="4" r="A27">
        <v>349</v>
      </c>
      <c t="s" s="4" r="B27">
        <v>350</v>
      </c>
    </row>
    <row spans="1:2" r="28">
      <c t="s" s="4" r="A28">
        <v>351</v>
      </c>
      <c t="s" s="4" r="B28">
        <v>352</v>
      </c>
    </row>
    <row spans="1:2" r="29">
      <c t="s" s="4" r="A29">
        <v>353</v>
      </c>
      <c t="s" s="4" r="B29">
        <v>354</v>
      </c>
    </row>
    <row spans="1:2" r="30">
      <c t="s" s="4" r="A30">
        <v>355</v>
      </c>
      <c t="s" s="4" r="B30">
        <v>356</v>
      </c>
    </row>
    <row spans="1:2" r="31">
      <c t="s" s="4" r="A31">
        <v>357</v>
      </c>
      <c t="s" s="4" r="B31">
        <v>358</v>
      </c>
    </row>
    <row spans="1:2" r="32">
      <c t="s" s="4" r="A32">
        <v>289</v>
      </c>
      <c t="s" s="4" r="B32">
        <v>359</v>
      </c>
    </row>
    <row spans="1:2" r="33">
      <c t="s" s="4" r="A33">
        <v>360</v>
      </c>
      <c t="s" s="4" r="B33">
        <v>361</v>
      </c>
    </row>
    <row spans="1:2" r="34">
      <c t="s" s="4" r="A34">
        <v>362</v>
      </c>
      <c t="s" s="4" r="B34">
        <v>363</v>
      </c>
    </row>
    <row spans="1:2" r="35">
      <c t="s" s="4" r="A35">
        <v>364</v>
      </c>
      <c t="s" s="4" r="B35">
        <v>365</v>
      </c>
    </row>
    <row spans="1:2" r="36">
      <c t="s" s="4" r="A36">
        <v>366</v>
      </c>
      <c t="s" s="4" r="B36">
        <v>367</v>
      </c>
    </row>
    <row spans="1:2" r="37">
      <c t="s" s="4" r="A37">
        <v>264</v>
      </c>
      <c t="s" s="4" r="B37">
        <v>368</v>
      </c>
    </row>
    <row spans="1:2" r="38">
      <c t="s" s="4" r="A38">
        <v>292</v>
      </c>
      <c t="s" s="4" r="B38">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70</v>
      </c>
      <c t="s" s="2" r="B1">
        <v>1</v>
      </c>
    </row>
    <row spans="1:2" r="2">
      <c t="s" s="2" r="B2">
        <v>2</v>
      </c>
    </row>
    <row spans="1:2" r="3">
      <c t="s" s="3" r="A3">
        <v>243</v>
      </c>
    </row>
    <row spans="1:2" r="4">
      <c t="s" s="4" r="A4">
        <v>371</v>
      </c>
      <c t="s" s="4" r="B4">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73</v>
      </c>
      <c t="s" s="2" r="B1">
        <v>1</v>
      </c>
    </row>
    <row spans="1:2" r="2">
      <c t="s" s="2" r="B2">
        <v>2</v>
      </c>
    </row>
    <row spans="1:2" r="3">
      <c t="s" s="3" r="A3">
        <v>246</v>
      </c>
    </row>
    <row spans="1:2" r="4">
      <c t="s" s="4" r="A4">
        <v>374</v>
      </c>
      <c t="s" s="4" r="B4">
        <v>375</v>
      </c>
    </row>
    <row spans="1:2" r="5">
      <c t="s" s="4" r="A5">
        <v>376</v>
      </c>
      <c t="s" s="4" r="B5">
        <v>377</v>
      </c>
    </row>
    <row spans="1:2" r="6">
      <c t="s" s="4" r="A6">
        <v>378</v>
      </c>
      <c t="s" s="4" r="B6">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49</v>
      </c>
    </row>
    <row spans="1:2" r="4">
      <c t="s" s="4" r="A4">
        <v>381</v>
      </c>
      <c t="s" s="4" r="B4">
        <v>382</v>
      </c>
    </row>
    <row spans="1:2" r="5">
      <c t="s" s="4" r="A5">
        <v>383</v>
      </c>
      <c t="s" s="4" r="B5">
        <v>384</v>
      </c>
    </row>
    <row spans="1:2" r="6">
      <c t="s" s="4" r="A6">
        <v>385</v>
      </c>
      <c t="s" s="4" r="B6">
        <v>386</v>
      </c>
    </row>
    <row spans="1:2" r="7">
      <c t="s" s="4" r="A7">
        <v>387</v>
      </c>
      <c t="s" s="4" r="B7">
        <v>388</v>
      </c>
    </row>
    <row spans="1:2" r="8">
      <c t="s" s="4" r="A8">
        <v>389</v>
      </c>
      <c t="s" s="4" r="B8">
        <v>390</v>
      </c>
    </row>
    <row spans="1:2" r="9">
      <c t="s" s="4" r="A9">
        <v>391</v>
      </c>
      <c t="s" s="4" r="B9">
        <v>392</v>
      </c>
    </row>
    <row spans="1:2" r="10">
      <c t="s" s="4" r="A10">
        <v>393</v>
      </c>
      <c t="s" s="4" r="B10">
        <v>394</v>
      </c>
    </row>
    <row spans="1:2" r="11">
      <c t="s" s="4" r="A11">
        <v>395</v>
      </c>
      <c t="s" s="4" r="B11">
        <v>396</v>
      </c>
    </row>
    <row spans="1:2" r="12">
      <c t="s" s="4" r="A12">
        <v>397</v>
      </c>
      <c t="s" s="4" r="B12">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9</v>
      </c>
      <c t="s" s="2" r="B1">
        <v>1</v>
      </c>
    </row>
    <row spans="1:2" r="2">
      <c t="s" s="2" r="B2">
        <v>2</v>
      </c>
    </row>
    <row spans="1:2" r="3">
      <c t="s" s="3" r="A3">
        <v>252</v>
      </c>
    </row>
    <row spans="1:2" r="4">
      <c t="s" s="4" r="A4">
        <v>400</v>
      </c>
      <c t="s" s="4" r="B4">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255</v>
      </c>
    </row>
    <row spans="1:2" r="4">
      <c t="s" s="4" r="A4">
        <v>403</v>
      </c>
      <c t="s" s="4" r="B4">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405</v>
      </c>
      <c t="s" s="2" r="B1">
        <v>1</v>
      </c>
    </row>
    <row spans="1:2" r="2">
      <c t="s" s="2" r="B2">
        <v>2</v>
      </c>
    </row>
    <row spans="1:2" r="3">
      <c t="s" s="3" r="A3">
        <v>258</v>
      </c>
    </row>
    <row spans="1:2" r="4">
      <c t="s" s="4" r="A4">
        <v>406</v>
      </c>
      <c t="s" s="4" r="B4">
        <v>407</v>
      </c>
    </row>
    <row spans="1:2" r="5">
      <c t="s" s="4" r="A5">
        <v>408</v>
      </c>
      <c t="s" s="4" r="B5">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8</v>
      </c>
      <c t="s" s="2" r="B1">
        <v>1</v>
      </c>
    </row>
    <row spans="1:4" r="2">
      <c t="s" s="2" r="B2">
        <v>2</v>
      </c>
      <c t="s" s="2" r="C2">
        <v>32</v>
      </c>
      <c t="s" s="2" r="D2">
        <v>89</v>
      </c>
    </row>
    <row spans="1:4" r="3">
      <c t="s" s="3" r="A3">
        <v>90</v>
      </c>
    </row>
    <row spans="1:4" r="4">
      <c t="s" s="4" r="A4">
        <v>91</v>
      </c>
      <c t="n" s="7" r="B4">
        <v>25300000</v>
      </c>
      <c t="n" s="7" r="C4">
        <v>26025000</v>
      </c>
      <c t="n" s="7" r="D4">
        <v>26741000</v>
      </c>
    </row>
    <row spans="1:4" r="5">
      <c t="s" s="4" r="A5">
        <v>92</v>
      </c>
      <c t="n" s="6" r="B5">
        <v>6149000</v>
      </c>
      <c t="n" s="6" r="C5">
        <v>6548000</v>
      </c>
      <c t="n" s="6" r="D5">
        <v>6873000</v>
      </c>
    </row>
    <row spans="1:4" r="6">
      <c t="s" s="4" r="A6">
        <v>93</v>
      </c>
      <c t="n" s="6" r="B6">
        <v>1651000</v>
      </c>
      <c t="n" s="6" r="C6">
        <v>2081000</v>
      </c>
      <c t="n" s="6" r="D6">
        <v>2219000</v>
      </c>
    </row>
    <row spans="1:4" r="7">
      <c t="s" s="4" r="A7">
        <v>35</v>
      </c>
      <c t="n" s="6" r="B7">
        <v>22000</v>
      </c>
      <c t="n" s="6" r="C7">
        <v>26000</v>
      </c>
      <c t="n" s="6" r="D7">
        <v>24000</v>
      </c>
    </row>
    <row spans="1:4" r="8">
      <c t="s" s="4" r="A8">
        <v>94</v>
      </c>
      <c t="n" s="6" r="B8">
        <v>33122000</v>
      </c>
      <c t="n" s="6" r="C8">
        <v>34680000</v>
      </c>
      <c t="n" s="6" r="D8">
        <v>35857000</v>
      </c>
    </row>
    <row spans="1:4" r="9">
      <c t="s" s="3" r="A9">
        <v>95</v>
      </c>
    </row>
    <row spans="1:4" r="10">
      <c t="s" s="4" r="A10">
        <v>96</v>
      </c>
      <c t="n" s="6" r="B10">
        <v>5031000</v>
      </c>
      <c t="n" s="6" r="C10">
        <v>5603000</v>
      </c>
      <c t="n" s="6" r="D10">
        <v>7114000</v>
      </c>
    </row>
    <row spans="1:4" r="11">
      <c t="s" s="4" r="A11">
        <v>97</v>
      </c>
      <c t="n" s="6" r="B11">
        <v>289000</v>
      </c>
      <c t="n" s="6" r="C11">
        <v>1665000</v>
      </c>
      <c t="n" s="6" r="D11">
        <v>1780000</v>
      </c>
    </row>
    <row spans="1:4" r="12">
      <c t="s" s="4" r="A12">
        <v>98</v>
      </c>
      <c t="n" s="6" r="B12">
        <v>491000</v>
      </c>
      <c t="n" s="6" r="C12">
        <v>874000</v>
      </c>
      <c t="n" s="6" r="D12">
        <v>954000</v>
      </c>
    </row>
    <row spans="1:4" r="13">
      <c t="s" s="4" r="A13">
        <v>99</v>
      </c>
      <c t="n" s="6" r="B13">
        <v>739000</v>
      </c>
      <c t="n" s="6" r="C13">
        <v>737000</v>
      </c>
      <c t="n" s="6" r="D13">
        <v>733000</v>
      </c>
    </row>
    <row spans="1:4" r="14">
      <c t="s" s="4" r="A14">
        <v>100</v>
      </c>
      <c t="n" s="6" r="B14">
        <v>6550000</v>
      </c>
      <c t="n" s="6" r="C14">
        <v>8879000</v>
      </c>
      <c t="n" s="6" r="D14">
        <v>10581000</v>
      </c>
    </row>
    <row spans="1:4" r="15">
      <c t="s" s="4" r="A15">
        <v>101</v>
      </c>
      <c t="n" s="6" r="B15">
        <v>26572000</v>
      </c>
      <c t="n" s="6" r="C15">
        <v>25801000</v>
      </c>
      <c t="n" s="6" r="D15">
        <v>25276000</v>
      </c>
    </row>
    <row spans="1:4" r="16">
      <c t="s" s="4" r="A16">
        <v>102</v>
      </c>
      <c t="n" s="6" r="B16">
        <v>1051000</v>
      </c>
      <c t="n" s="6" r="C16">
        <v>-2273000</v>
      </c>
      <c t="n" s="6" r="D16">
        <v>1604000</v>
      </c>
    </row>
    <row spans="1:4" r="17">
      <c t="s" s="4" r="A17">
        <v>103</v>
      </c>
      <c t="n" s="6" r="B17">
        <v>25521000</v>
      </c>
      <c t="n" s="6" r="C17">
        <v>28074000</v>
      </c>
      <c t="n" s="6" r="D17">
        <v>23672000</v>
      </c>
    </row>
    <row spans="1:4" r="18">
      <c t="s" s="3" r="A18">
        <v>104</v>
      </c>
    </row>
    <row spans="1:4" r="19">
      <c t="s" s="4" r="A19">
        <v>105</v>
      </c>
      <c t="n" s="6" r="D19">
        <v>-511000</v>
      </c>
    </row>
    <row spans="1:4" r="20">
      <c t="s" s="4" r="A20">
        <v>106</v>
      </c>
      <c t="n" s="6" r="B20">
        <v>237000</v>
      </c>
      <c t="n" s="6" r="D20">
        <v>111000</v>
      </c>
    </row>
    <row spans="1:4" r="21">
      <c t="s" s="4" r="A21">
        <v>107</v>
      </c>
      <c t="n" s="6" r="B21">
        <v>17000</v>
      </c>
      <c t="n" s="6" r="D21">
        <v>-400000</v>
      </c>
    </row>
    <row spans="1:4" r="22">
      <c t="s" s="4" r="A22">
        <v>108</v>
      </c>
      <c t="n" s="6" r="B22">
        <v>2925000</v>
      </c>
      <c t="n" s="6" r="C22">
        <v>3354000</v>
      </c>
      <c t="n" s="6" r="D22">
        <v>3670000</v>
      </c>
    </row>
    <row spans="1:4" r="23">
      <c t="s" s="4" r="A23">
        <v>109</v>
      </c>
      <c t="n" s="6" r="B23">
        <v>1130000</v>
      </c>
      <c t="n" s="6" r="C23">
        <v>1075000</v>
      </c>
      <c t="n" s="6" r="D23">
        <v>983000</v>
      </c>
    </row>
    <row spans="1:4" r="24">
      <c t="s" s="4" r="A24">
        <v>110</v>
      </c>
      <c t="n" s="6" r="B24">
        <v>1175000</v>
      </c>
      <c t="n" s="6" r="C24">
        <v>719000</v>
      </c>
      <c t="n" s="6" r="D24">
        <v>634000</v>
      </c>
    </row>
    <row spans="1:4" r="25">
      <c t="s" s="4" r="A25">
        <v>111</v>
      </c>
      <c t="n" s="6" r="B25">
        <v>691000</v>
      </c>
      <c t="n" s="6" r="C25">
        <v>578000</v>
      </c>
      <c t="n" s="6" r="D25">
        <v>1661000</v>
      </c>
    </row>
    <row spans="1:4" r="26">
      <c t="s" s="4" r="A26">
        <v>112</v>
      </c>
      <c t="n" s="6" r="B26">
        <v>335000</v>
      </c>
      <c t="n" s="6" r="C26">
        <v>307000</v>
      </c>
      <c t="n" s="6" r="D26">
        <v>354000</v>
      </c>
    </row>
    <row spans="1:4" r="27">
      <c t="s" s="4" r="A27">
        <v>113</v>
      </c>
      <c t="n" s="6" r="B27">
        <v>685000</v>
      </c>
      <c t="n" s="6" r="C27">
        <v>980000</v>
      </c>
      <c t="n" s="6" r="D27">
        <v>1250000</v>
      </c>
    </row>
    <row spans="1:4" r="28">
      <c t="s" s="4" r="A28">
        <v>114</v>
      </c>
      <c t="n" s="6" r="D28">
        <v>412000</v>
      </c>
    </row>
    <row spans="1:4" r="29">
      <c t="s" s="4" r="A29">
        <v>115</v>
      </c>
      <c t="n" s="6" r="B29">
        <v>661000</v>
      </c>
      <c t="n" s="6" r="C29">
        <v>827000</v>
      </c>
      <c t="n" s="6" r="D29">
        <v>808000</v>
      </c>
    </row>
    <row spans="1:4" r="30">
      <c t="s" s="4" r="A30">
        <v>116</v>
      </c>
      <c t="n" s="6" r="B30">
        <v>7602000</v>
      </c>
      <c t="n" s="6" r="C30">
        <v>7840000</v>
      </c>
      <c t="n" s="6" r="D30">
        <v>9372000</v>
      </c>
    </row>
    <row spans="1:4" r="31">
      <c t="s" s="3" r="A31">
        <v>117</v>
      </c>
    </row>
    <row spans="1:4" r="32">
      <c t="s" s="4" r="A32">
        <v>118</v>
      </c>
      <c t="n" s="6" r="B32">
        <v>15810000</v>
      </c>
      <c t="n" s="6" r="C32">
        <v>15222000</v>
      </c>
      <c t="n" s="6" r="D32">
        <v>14733000</v>
      </c>
    </row>
    <row spans="1:4" r="33">
      <c t="s" s="4" r="A33">
        <v>119</v>
      </c>
      <c t="n" s="6" r="B33">
        <v>3077000</v>
      </c>
      <c t="n" s="6" r="C33">
        <v>3217000</v>
      </c>
      <c t="n" s="6" r="D33">
        <v>3475000</v>
      </c>
    </row>
    <row spans="1:4" r="34">
      <c t="s" s="4" r="A34">
        <v>120</v>
      </c>
      <c t="n" s="6" r="B34">
        <v>2827000</v>
      </c>
      <c t="n" s="6" r="C34">
        <v>2887000</v>
      </c>
      <c t="n" s="6" r="D34">
        <v>2695000</v>
      </c>
    </row>
    <row spans="1:4" r="35">
      <c t="s" s="4" r="A35">
        <v>121</v>
      </c>
      <c t="n" s="6" r="B35">
        <v>1018000</v>
      </c>
      <c t="n" s="6" r="C35">
        <v>1336000</v>
      </c>
      <c t="n" s="6" r="D35">
        <v>581000</v>
      </c>
    </row>
    <row spans="1:4" r="36">
      <c t="s" s="4" r="A36">
        <v>122</v>
      </c>
      <c t="n" s="6" r="B36">
        <v>33000</v>
      </c>
      <c t="n" s="6" r="C36">
        <v>97000</v>
      </c>
      <c t="n" s="6" r="D36">
        <v>162000</v>
      </c>
    </row>
    <row spans="1:4" r="37">
      <c t="s" s="4" r="A37">
        <v>123</v>
      </c>
      <c t="n" s="6" r="B37">
        <v>1506000</v>
      </c>
      <c t="n" s="6" r="C37">
        <v>1331000</v>
      </c>
      <c t="n" s="6" r="D37">
        <v>1773000</v>
      </c>
    </row>
    <row spans="1:4" r="38">
      <c t="s" s="4" r="A38">
        <v>124</v>
      </c>
      <c t="n" s="6" r="B38">
        <v>1302000</v>
      </c>
      <c t="n" s="6" r="C38">
        <v>1341000</v>
      </c>
      <c t="n" s="6" r="D38">
        <v>1236000</v>
      </c>
    </row>
    <row spans="1:4" r="39">
      <c t="s" s="4" r="A39">
        <v>125</v>
      </c>
      <c t="n" s="6" r="B39">
        <v>577000</v>
      </c>
      <c t="n" s="6" r="C39">
        <v>577000</v>
      </c>
      <c t="n" s="6" r="D39">
        <v>567000</v>
      </c>
    </row>
    <row spans="1:4" r="40">
      <c t="s" s="4" r="A40">
        <v>126</v>
      </c>
      <c t="n" s="6" r="B40">
        <v>527000</v>
      </c>
      <c t="n" s="6" r="C40">
        <v>627000</v>
      </c>
      <c t="n" s="6" r="D40">
        <v>495000</v>
      </c>
    </row>
    <row spans="1:4" r="41">
      <c t="s" s="4" r="A41">
        <v>127</v>
      </c>
      <c t="n" s="6" r="B41">
        <v>586000</v>
      </c>
      <c t="n" s="6" r="C41">
        <v>724000</v>
      </c>
      <c t="n" s="6" r="D41">
        <v>727000</v>
      </c>
    </row>
    <row spans="1:4" r="42">
      <c t="s" s="4" r="A42">
        <v>128</v>
      </c>
      <c t="n" s="6" r="B42">
        <v>1000</v>
      </c>
      <c t="n" s="6" r="C42">
        <v>25000</v>
      </c>
      <c t="n" s="6" r="D42">
        <v>12000</v>
      </c>
    </row>
    <row spans="1:4" r="43">
      <c t="s" s="4" r="A43">
        <v>129</v>
      </c>
      <c t="n" s="6" r="B43">
        <v>716000</v>
      </c>
      <c t="n" s="6" r="C43">
        <v>208000</v>
      </c>
      <c t="n" s="6" r="D43">
        <v>140000</v>
      </c>
    </row>
    <row spans="1:4" r="44">
      <c t="s" s="4" r="A44">
        <v>130</v>
      </c>
      <c t="n" s="6" r="B44">
        <v>511000</v>
      </c>
      <c t="n" s="6" r="C44">
        <v>266000</v>
      </c>
      <c t="n" s="6" r="D44">
        <v>402000</v>
      </c>
    </row>
    <row spans="1:4" r="45">
      <c t="s" s="4" r="A45">
        <v>131</v>
      </c>
      <c t="n" s="6" r="C45">
        <v>1781000</v>
      </c>
    </row>
    <row spans="1:4" r="46">
      <c t="s" s="4" r="A46">
        <v>132</v>
      </c>
      <c t="n" s="6" r="C46">
        <v>2510000</v>
      </c>
    </row>
    <row spans="1:4" r="47">
      <c t="s" s="4" r="A47">
        <v>133</v>
      </c>
      <c t="n" s="6" r="B47">
        <v>1954000</v>
      </c>
      <c t="n" s="6" r="C47">
        <v>1767000</v>
      </c>
      <c t="n" s="6" r="D47">
        <v>1640000</v>
      </c>
    </row>
    <row spans="1:4" r="48">
      <c t="s" s="4" r="A48">
        <v>134</v>
      </c>
      <c t="n" s="6" r="B48">
        <v>30445000</v>
      </c>
      <c t="n" s="6" r="C48">
        <v>33916000</v>
      </c>
      <c t="n" s="6" r="D48">
        <v>28638000</v>
      </c>
    </row>
    <row spans="1:4" r="49">
      <c t="s" s="4" r="A49">
        <v>135</v>
      </c>
      <c t="n" s="6" r="B49">
        <v>2678000</v>
      </c>
      <c t="n" s="6" r="C49">
        <v>1998000</v>
      </c>
      <c t="n" s="6" r="D49">
        <v>4406000</v>
      </c>
    </row>
    <row spans="1:4" r="50">
      <c t="s" s="4" r="A50">
        <v>136</v>
      </c>
      <c t="n" s="6" r="B50">
        <v>274000</v>
      </c>
      <c t="n" s="6" r="C50">
        <v>-201000</v>
      </c>
      <c t="n" s="6" r="D50">
        <v>644000</v>
      </c>
    </row>
    <row spans="1:4" r="51">
      <c t="s" s="4" r="A51">
        <v>137</v>
      </c>
      <c t="n" s="7" r="B51">
        <v>2404000</v>
      </c>
      <c t="n" s="7" r="C51">
        <v>2199000</v>
      </c>
      <c t="n" s="7" r="D51">
        <v>3762000</v>
      </c>
    </row>
    <row spans="1:4" r="52">
      <c t="s" s="3" r="A52">
        <v>138</v>
      </c>
    </row>
    <row spans="1:4" r="53">
      <c t="s" s="4" r="A53">
        <v>139</v>
      </c>
      <c t="n" s="8" r="B53">
        <v>0.38</v>
      </c>
      <c t="n" s="8" r="C53">
        <v>0.3</v>
      </c>
      <c t="n" s="8" r="D53">
        <v>0.5</v>
      </c>
    </row>
    <row spans="1:4" r="54">
      <c t="s" s="4" r="A54">
        <v>140</v>
      </c>
      <c t="n" s="8" r="B54">
        <v>0.38</v>
      </c>
      <c t="n" s="8" r="C54">
        <v>0.3</v>
      </c>
      <c t="n" s="8" r="D54">
        <v>0.5</v>
      </c>
    </row>
    <row spans="1:4" r="55">
      <c t="s" s="4" r="A55">
        <v>141</v>
      </c>
      <c t="n" s="6" r="B55">
        <v>6372277</v>
      </c>
      <c t="n" s="6" r="C55">
        <v>7306078</v>
      </c>
      <c t="n" s="6" r="D55">
        <v>7483606</v>
      </c>
    </row>
    <row spans="1:4" r="56">
      <c t="s" s="4" r="A56">
        <v>142</v>
      </c>
      <c t="n" s="6" r="B56">
        <v>6372277</v>
      </c>
      <c t="n" s="6" r="C56">
        <v>7306078</v>
      </c>
      <c t="n" s="6" r="D56">
        <v>74836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410</v>
      </c>
      <c t="s" s="2" r="B1">
        <v>1</v>
      </c>
    </row>
    <row spans="1:2" r="2">
      <c t="s" s="2" r="B2">
        <v>2</v>
      </c>
    </row>
    <row spans="1:2" r="3">
      <c t="s" s="3" r="A3">
        <v>260</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15</v>
      </c>
      <c t="s" s="2" r="B1">
        <v>1</v>
      </c>
    </row>
    <row spans="1:2" r="2">
      <c t="s" s="2" r="B2">
        <v>2</v>
      </c>
    </row>
    <row spans="1:2" r="3">
      <c t="s" s="3" r="A3">
        <v>258</v>
      </c>
    </row>
    <row spans="1:2" r="4">
      <c t="s" s="4" r="A4">
        <v>416</v>
      </c>
      <c t="s" s="4" r="B4">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65</v>
      </c>
    </row>
    <row spans="1:2" r="4">
      <c t="s" s="4" r="A4">
        <v>419</v>
      </c>
      <c t="s" s="4" r="B4">
        <v>420</v>
      </c>
    </row>
    <row spans="1:2" r="5">
      <c t="s" s="4" r="A5">
        <v>421</v>
      </c>
      <c t="s" s="4" r="B5">
        <v>422</v>
      </c>
    </row>
    <row spans="1:2" r="6">
      <c t="s" s="4" r="A6">
        <v>423</v>
      </c>
      <c t="s" s="4" r="B6">
        <v>424</v>
      </c>
    </row>
    <row spans="1:2" r="7">
      <c t="s" s="4" r="A7">
        <v>425</v>
      </c>
      <c t="s" s="4" r="B7">
        <v>426</v>
      </c>
    </row>
    <row spans="1:2" r="8">
      <c t="s" s="4" r="A8">
        <v>427</v>
      </c>
      <c t="s" s="4" r="B8">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429</v>
      </c>
      <c t="s" s="2" r="B1">
        <v>1</v>
      </c>
    </row>
    <row spans="1:2" r="2">
      <c t="s" s="2" r="B2">
        <v>2</v>
      </c>
    </row>
    <row spans="1:2" r="3">
      <c t="s" s="3" r="A3">
        <v>274</v>
      </c>
    </row>
    <row spans="1:2" r="4">
      <c t="s" s="4" r="A4">
        <v>430</v>
      </c>
      <c t="s" s="4" r="B4">
        <v>431</v>
      </c>
    </row>
    <row spans="1:2" r="5">
      <c t="s" s="4" r="A5">
        <v>432</v>
      </c>
      <c t="s" s="4" r="B5">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434</v>
      </c>
      <c t="s" s="2" r="B1">
        <v>1</v>
      </c>
    </row>
    <row spans="1:2" r="2">
      <c t="s" s="2" r="B2">
        <v>2</v>
      </c>
    </row>
    <row spans="1:2" r="3">
      <c t="s" s="3" r="A3">
        <v>277</v>
      </c>
    </row>
    <row spans="1:2" r="4">
      <c t="s" s="4" r="A4">
        <v>435</v>
      </c>
      <c t="s" s="4" r="B4">
        <v>436</v>
      </c>
    </row>
    <row spans="1:2" r="5">
      <c t="s" s="4" r="A5">
        <v>437</v>
      </c>
      <c t="s" s="4" r="B5">
        <v>438</v>
      </c>
    </row>
    <row spans="1:2" r="6">
      <c t="s" s="4" r="A6">
        <v>439</v>
      </c>
      <c t="s" s="4" r="B6">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41</v>
      </c>
      <c t="s" s="2" r="B1">
        <v>1</v>
      </c>
    </row>
    <row spans="1:2" r="2">
      <c t="s" s="2" r="B2">
        <v>2</v>
      </c>
    </row>
    <row spans="1:2" r="3">
      <c t="s" s="3" r="A3">
        <v>258</v>
      </c>
    </row>
    <row spans="1:2" r="4">
      <c t="s" s="4" r="A4">
        <v>442</v>
      </c>
      <c t="s" s="4" r="B4">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4</v>
      </c>
      <c t="s" s="2" r="B1">
        <v>1</v>
      </c>
    </row>
    <row spans="1:2" r="2">
      <c t="s" s="2" r="B2">
        <v>2</v>
      </c>
    </row>
    <row spans="1:2" r="3">
      <c t="s" s="3" r="A3">
        <v>282</v>
      </c>
    </row>
    <row spans="1:2" r="4">
      <c t="s" s="4" r="A4">
        <v>445</v>
      </c>
      <c t="s" s="4" r="B4">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7</v>
      </c>
      <c t="s" s="2" r="B1">
        <v>1</v>
      </c>
    </row>
    <row spans="1:2" r="2">
      <c t="s" s="2" r="B2">
        <v>2</v>
      </c>
    </row>
    <row spans="1:2" r="3">
      <c t="s" s="3" r="A3">
        <v>260</v>
      </c>
    </row>
    <row spans="1:2" r="4">
      <c t="s" s="4" r="A4">
        <v>448</v>
      </c>
      <c t="s" s="4" r="B4">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50</v>
      </c>
      <c t="s" s="2" r="B1">
        <v>1</v>
      </c>
    </row>
    <row spans="1:2" r="2">
      <c t="s" s="2" r="B2">
        <v>2</v>
      </c>
    </row>
    <row spans="1:2" r="3">
      <c t="s" s="3" r="A3">
        <v>287</v>
      </c>
    </row>
    <row spans="1:2" r="4">
      <c t="s" s="4" r="A4">
        <v>451</v>
      </c>
      <c t="s" s="4" r="B4">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53</v>
      </c>
      <c t="s" s="2" r="B1">
        <v>1</v>
      </c>
    </row>
    <row spans="1:2" r="2">
      <c t="s" s="2" r="B2">
        <v>2</v>
      </c>
    </row>
    <row spans="1:2" r="3">
      <c t="s" s="3" r="A3">
        <v>290</v>
      </c>
    </row>
    <row spans="1:2" r="4">
      <c t="s" s="4" r="A4">
        <v>454</v>
      </c>
      <c t="s" s="4" r="B4">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v>
      </c>
      <c t="s" s="2" r="C2">
        <v>32</v>
      </c>
      <c t="s" s="2" r="D2">
        <v>89</v>
      </c>
    </row>
    <row spans="1:4" r="3">
      <c t="s" s="3" r="A3">
        <v>144</v>
      </c>
    </row>
    <row spans="1:4" r="4">
      <c t="s" s="4" r="A4">
        <v>137</v>
      </c>
      <c t="n" s="7" r="B4">
        <v>2404</v>
      </c>
      <c t="n" s="7" r="C4">
        <v>2199</v>
      </c>
      <c t="n" s="7" r="D4">
        <v>3762</v>
      </c>
    </row>
    <row spans="1:4" r="5">
      <c t="s" s="3" r="A5">
        <v>145</v>
      </c>
    </row>
    <row spans="1:4" r="6">
      <c t="s" s="4" r="A6">
        <v>146</v>
      </c>
      <c t="n" s="6" r="B6">
        <v>-1121</v>
      </c>
      <c t="n" s="6" r="C6">
        <v>5130</v>
      </c>
      <c t="n" s="6" r="D6">
        <v>-10568</v>
      </c>
    </row>
    <row spans="1:4" r="7">
      <c t="s" s="4" r="A7">
        <v>147</v>
      </c>
      <c t="n" s="6" r="B7">
        <v>237</v>
      </c>
      <c t="n" s="6" r="D7">
        <v>111</v>
      </c>
    </row>
    <row spans="1:4" r="8">
      <c t="s" s="4" r="A8">
        <v>148</v>
      </c>
      <c t="n" s="6" r="B8">
        <v>257</v>
      </c>
      <c t="n" s="6" r="C8">
        <v>237</v>
      </c>
      <c t="n" s="6" r="D8">
        <v>248</v>
      </c>
    </row>
    <row spans="1:4" r="9">
      <c t="s" s="4" r="A9">
        <v>149</v>
      </c>
      <c t="n" s="6" r="B9">
        <v>-456</v>
      </c>
      <c t="n" s="6" r="C9">
        <v>-381</v>
      </c>
      <c t="n" s="6" r="D9">
        <v>-832</v>
      </c>
    </row>
    <row spans="1:4" r="10">
      <c t="s" s="4" r="A10">
        <v>150</v>
      </c>
      <c t="n" s="6" r="B10">
        <v>-1083</v>
      </c>
      <c t="n" s="6" r="C10">
        <v>4986</v>
      </c>
      <c t="n" s="6" r="D10">
        <v>-11152</v>
      </c>
    </row>
    <row spans="1:4" r="11">
      <c t="s" s="4" r="A11">
        <v>151</v>
      </c>
      <c t="n" s="7" r="B11">
        <v>1321</v>
      </c>
      <c t="n" s="7" r="C11">
        <v>7185</v>
      </c>
      <c t="n" s="7" r="D11">
        <v>-73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t="s" s="1" r="A1">
        <v>456</v>
      </c>
      <c t="s" s="2" r="B1">
        <v>1</v>
      </c>
    </row>
    <row spans="1:2" r="2">
      <c t="s" s="2" r="B2">
        <v>2</v>
      </c>
    </row>
    <row spans="1:2" r="3">
      <c t="s" s="4" r="A3">
        <v>457</v>
      </c>
    </row>
    <row spans="1:2" r="4">
      <c t="s" s="4" r="A4">
        <v>458</v>
      </c>
      <c t="s" s="4" r="B4">
        <v>459</v>
      </c>
    </row>
    <row spans="1:2" r="5">
      <c t="s" s="4" r="A5">
        <v>460</v>
      </c>
      <c t="s" s="4" r="B5">
        <v>461</v>
      </c>
    </row>
    <row spans="1:2" r="6">
      <c t="s" s="4" r="A6">
        <v>462</v>
      </c>
      <c t="s" s="4" r="B6">
        <v>463</v>
      </c>
    </row>
    <row spans="1:2" r="7">
      <c t="s" s="4" r="A7">
        <v>464</v>
      </c>
    </row>
    <row spans="1:2" r="8">
      <c t="s" s="4" r="A8">
        <v>458</v>
      </c>
      <c t="s" s="4" r="B8">
        <v>465</v>
      </c>
    </row>
    <row spans="1:2" r="9">
      <c t="s" s="4" r="A9">
        <v>460</v>
      </c>
      <c t="s" s="4" r="B9">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67</v>
      </c>
      <c t="s" s="2" r="B1">
        <v>1</v>
      </c>
    </row>
    <row spans="1:2" r="2">
      <c t="s" s="2" r="B2">
        <v>2</v>
      </c>
    </row>
    <row spans="1:2" r="3">
      <c t="s" s="4" r="A3">
        <v>464</v>
      </c>
    </row>
    <row spans="1:2" r="4">
      <c t="s" s="4" r="A4">
        <v>468</v>
      </c>
      <c t="s" s="4" r="B4">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70</v>
      </c>
      <c t="s" s="2" r="B1">
        <v>1</v>
      </c>
    </row>
    <row spans="1:2" r="2">
      <c t="s" s="2" r="B2">
        <v>2</v>
      </c>
    </row>
    <row spans="1:2" r="3">
      <c t="s" s="3" r="A3">
        <v>302</v>
      </c>
    </row>
    <row spans="1:2" r="4">
      <c t="s" s="4" r="A4">
        <v>471</v>
      </c>
      <c t="s" s="4" r="B4">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73</v>
      </c>
      <c t="s" s="2" r="B1">
        <v>1</v>
      </c>
    </row>
    <row spans="1:2" r="2">
      <c t="s" s="2" r="B2">
        <v>2</v>
      </c>
    </row>
    <row spans="1:2" r="3">
      <c t="s" s="3" r="A3">
        <v>287</v>
      </c>
    </row>
    <row spans="1:2" r="4">
      <c t="s" s="4" r="A4">
        <v>474</v>
      </c>
      <c t="s" s="4" r="B4">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62"/>
    <col customWidth="1" max="4" min="4" width="21"/>
    <col customWidth="1" max="5" min="5" width="21"/>
  </cols>
  <sheetData>
    <row spans="1:5" r="1">
      <c t="s" s="1" r="A1">
        <v>476</v>
      </c>
      <c t="s" s="2" r="B1">
        <v>477</v>
      </c>
      <c t="s" s="2" r="C1">
        <v>1</v>
      </c>
    </row>
    <row spans="1:5" r="2">
      <c t="s" s="2" r="B2">
        <v>478</v>
      </c>
      <c t="s" s="2" r="C2">
        <v>479</v>
      </c>
      <c t="s" s="2" r="D2">
        <v>480</v>
      </c>
      <c t="s" s="2" r="E2">
        <v>481</v>
      </c>
    </row>
    <row spans="1:5" r="3">
      <c t="s" s="3" r="A3">
        <v>482</v>
      </c>
    </row>
    <row spans="1:5" r="4">
      <c t="s" s="4" r="A4">
        <v>483</v>
      </c>
      <c t="s" s="4" r="C4">
        <v>484</v>
      </c>
    </row>
    <row spans="1:5" r="5">
      <c t="s" s="4" r="A5">
        <v>485</v>
      </c>
      <c t="s" s="4" r="C5">
        <v>484</v>
      </c>
    </row>
    <row spans="1:5" r="6">
      <c t="s" s="4" r="A6">
        <v>486</v>
      </c>
      <c t="n" s="7" r="C6">
        <v>22800000</v>
      </c>
    </row>
    <row spans="1:5" r="7">
      <c t="s" s="4" r="A7">
        <v>487</v>
      </c>
      <c t="s" s="4" r="C7">
        <v>488</v>
      </c>
    </row>
    <row spans="1:5" r="8">
      <c t="s" s="4" r="A8">
        <v>489</v>
      </c>
      <c t="n" s="6" r="C8">
        <v>18</v>
      </c>
    </row>
    <row spans="1:5" r="9">
      <c t="s" s="4" r="A9">
        <v>490</v>
      </c>
      <c t="n" s="7" r="C9">
        <v>0</v>
      </c>
      <c t="n" s="7" r="D9">
        <v>0</v>
      </c>
      <c t="n" s="7" r="E9">
        <v>0</v>
      </c>
    </row>
    <row spans="1:5" r="10">
      <c t="s" s="4" r="A10">
        <v>491</v>
      </c>
      <c t="s" s="4" r="C10">
        <v>488</v>
      </c>
    </row>
    <row spans="1:5" r="11">
      <c t="s" s="4" r="A11">
        <v>492</v>
      </c>
      <c t="s" s="4" r="C11">
        <v>493</v>
      </c>
    </row>
    <row spans="1:5" r="12">
      <c t="s" s="4" r="A12">
        <v>494</v>
      </c>
      <c t="s" s="4" r="B12">
        <v>495</v>
      </c>
      <c t="s" s="4" r="C12">
        <v>495</v>
      </c>
    </row>
    <row spans="1:5" r="13">
      <c t="s" s="4" r="A13">
        <v>496</v>
      </c>
      <c t="n" s="7" r="C13">
        <v>2100000</v>
      </c>
    </row>
    <row spans="1:5" r="14">
      <c t="s" s="4" r="A14">
        <v>497</v>
      </c>
      <c t="s" s="4" r="C14">
        <v>498</v>
      </c>
    </row>
    <row spans="1:5" r="15">
      <c t="s" s="4" r="A15">
        <v>499</v>
      </c>
    </row>
    <row spans="1:5" r="16">
      <c t="s" s="3" r="A16">
        <v>482</v>
      </c>
    </row>
    <row spans="1:5" r="17">
      <c t="s" s="4" r="A17">
        <v>500</v>
      </c>
      <c t="s" s="4" r="C17">
        <v>50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502</v>
      </c>
      <c t="s" s="2" r="B1">
        <v>1</v>
      </c>
    </row>
    <row spans="1:2" r="2">
      <c t="s" s="2" r="B2">
        <v>2</v>
      </c>
    </row>
    <row spans="1:2" r="3">
      <c t="s" s="4" r="A3">
        <v>503</v>
      </c>
    </row>
    <row spans="1:2" r="4">
      <c t="s" s="3" r="A4">
        <v>504</v>
      </c>
    </row>
    <row spans="1:2" r="5">
      <c t="s" s="4" r="A5">
        <v>505</v>
      </c>
      <c t="s" s="4" r="B5">
        <v>506</v>
      </c>
    </row>
    <row spans="1:2" r="6">
      <c t="s" s="4" r="A6">
        <v>507</v>
      </c>
    </row>
    <row spans="1:2" r="7">
      <c t="s" s="3" r="A7">
        <v>504</v>
      </c>
    </row>
    <row spans="1:2" r="8">
      <c t="s" s="4" r="A8">
        <v>505</v>
      </c>
      <c t="s" s="4" r="B8">
        <v>508</v>
      </c>
    </row>
    <row spans="1:2" r="9">
      <c t="s" s="4" r="A9">
        <v>509</v>
      </c>
    </row>
    <row spans="1:2" r="10">
      <c t="s" s="3" r="A10">
        <v>504</v>
      </c>
    </row>
    <row spans="1:2" r="11">
      <c t="s" s="4" r="A11">
        <v>505</v>
      </c>
      <c t="s" s="4" r="B11">
        <v>508</v>
      </c>
    </row>
    <row spans="1:2" r="12">
      <c t="s" s="4" r="A12">
        <v>510</v>
      </c>
    </row>
    <row spans="1:2" r="13">
      <c t="s" s="3" r="A13">
        <v>504</v>
      </c>
    </row>
    <row spans="1:2" r="14">
      <c t="s" s="4" r="A14">
        <v>505</v>
      </c>
      <c t="s" s="4" r="B14">
        <v>511</v>
      </c>
    </row>
    <row spans="1:2" r="15">
      <c t="s" s="4" r="A15">
        <v>512</v>
      </c>
    </row>
    <row spans="1:2" r="16">
      <c t="s" s="3" r="A16">
        <v>504</v>
      </c>
    </row>
    <row spans="1:2" r="17">
      <c t="s" s="4" r="A17">
        <v>505</v>
      </c>
      <c t="s" s="4" r="B17">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2</v>
      </c>
    </row>
    <row spans="1:3" r="2">
      <c t="s" s="3" r="A2">
        <v>514</v>
      </c>
    </row>
    <row spans="1:3" r="3">
      <c t="s" s="4" r="A3">
        <v>515</v>
      </c>
      <c t="n" s="7" r="B3">
        <v>4428</v>
      </c>
      <c t="n" s="7" r="C3">
        <v>4428</v>
      </c>
    </row>
    <row spans="1:3" r="4">
      <c t="s" s="4" r="A4">
        <v>515</v>
      </c>
      <c t="n" s="6" r="B4">
        <v>4428</v>
      </c>
      <c t="n" s="6" r="C4">
        <v>4428</v>
      </c>
    </row>
    <row spans="1:3" r="5">
      <c t="s" s="4" r="A5">
        <v>516</v>
      </c>
      <c t="n" s="6" r="B5">
        <v>233429</v>
      </c>
      <c t="n" s="6" r="C5">
        <v>297848</v>
      </c>
    </row>
    <row spans="1:3" r="6">
      <c t="s" s="4" r="A6">
        <v>517</v>
      </c>
      <c t="n" s="6" r="B6">
        <v>5108</v>
      </c>
      <c t="n" s="6" r="C6">
        <v>7762</v>
      </c>
    </row>
    <row spans="1:3" r="7">
      <c t="s" s="4" r="A7">
        <v>518</v>
      </c>
      <c t="n" s="6" r="B7">
        <v>-1360</v>
      </c>
      <c t="n" s="6" r="C7">
        <v>-1982</v>
      </c>
    </row>
    <row spans="1:3" r="8">
      <c t="s" s="4" r="A8">
        <v>519</v>
      </c>
      <c t="n" s="6" r="B8">
        <v>237177</v>
      </c>
      <c t="n" s="6" r="C8">
        <v>303628</v>
      </c>
    </row>
    <row spans="1:3" r="9">
      <c t="s" s="4" r="A9">
        <v>520</v>
      </c>
      <c t="n" s="6" r="B9">
        <v>70099</v>
      </c>
      <c t="n" s="6" r="C9">
        <v>38057</v>
      </c>
    </row>
    <row spans="1:3" r="10">
      <c t="s" s="4" r="A10">
        <v>521</v>
      </c>
      <c t="n" s="6" r="B10">
        <v>-569</v>
      </c>
      <c t="n" s="6" r="C10">
        <v>-233</v>
      </c>
    </row>
    <row spans="1:3" r="11">
      <c t="s" s="4" r="A11">
        <v>522</v>
      </c>
      <c t="n" s="6" r="B11">
        <v>42178</v>
      </c>
      <c t="n" s="6" r="C11">
        <v>79304</v>
      </c>
    </row>
    <row spans="1:3" r="12">
      <c t="s" s="4" r="A12">
        <v>523</v>
      </c>
      <c t="n" s="6" r="B12">
        <v>-791</v>
      </c>
      <c t="n" s="6" r="C12">
        <v>-1749</v>
      </c>
    </row>
    <row spans="1:3" r="13">
      <c t="s" s="4" r="A13">
        <v>519</v>
      </c>
      <c t="n" s="6" r="B13">
        <v>112277</v>
      </c>
      <c t="n" s="6" r="C13">
        <v>117361</v>
      </c>
    </row>
    <row spans="1:3" r="14">
      <c t="s" s="4" r="A14">
        <v>524</v>
      </c>
      <c t="n" s="6" r="B14">
        <v>-1360</v>
      </c>
      <c t="n" s="6" r="C14">
        <v>-1982</v>
      </c>
    </row>
    <row spans="1:3" r="15">
      <c t="s" s="4" r="A15">
        <v>525</v>
      </c>
    </row>
    <row spans="1:3" r="16">
      <c t="s" s="3" r="A16">
        <v>514</v>
      </c>
    </row>
    <row spans="1:3" r="17">
      <c t="s" s="4" r="A17">
        <v>520</v>
      </c>
      <c t="n" s="6" r="B17">
        <v>2000</v>
      </c>
    </row>
    <row spans="1:3" r="18">
      <c t="s" s="4" r="A18">
        <v>521</v>
      </c>
      <c t="n" s="6" r="B18">
        <v>-1</v>
      </c>
    </row>
    <row spans="1:3" r="19">
      <c t="s" s="4" r="A19">
        <v>519</v>
      </c>
      <c t="n" s="6" r="B19">
        <v>2000</v>
      </c>
    </row>
    <row spans="1:3" r="20">
      <c t="s" s="4" r="A20">
        <v>524</v>
      </c>
      <c t="n" s="6" r="B20">
        <v>-1</v>
      </c>
    </row>
    <row spans="1:3" r="21">
      <c t="s" s="4" r="A21">
        <v>526</v>
      </c>
    </row>
    <row spans="1:3" r="22">
      <c t="s" s="3" r="A22">
        <v>514</v>
      </c>
    </row>
    <row spans="1:3" r="23">
      <c t="s" s="4" r="A23">
        <v>516</v>
      </c>
      <c t="n" s="6" r="B23">
        <v>2001</v>
      </c>
      <c t="n" s="6" r="C23">
        <v>3977</v>
      </c>
    </row>
    <row spans="1:3" r="24">
      <c t="s" s="4" r="A24">
        <v>517</v>
      </c>
      <c t="n" s="6" r="C24">
        <v>3</v>
      </c>
    </row>
    <row spans="1:3" r="25">
      <c t="s" s="4" r="A25">
        <v>518</v>
      </c>
      <c t="n" s="6" r="B25">
        <v>-1</v>
      </c>
    </row>
    <row spans="1:3" r="26">
      <c t="s" s="4" r="A26">
        <v>519</v>
      </c>
      <c t="n" s="6" r="B26">
        <v>2000</v>
      </c>
      <c t="n" s="6" r="C26">
        <v>3980</v>
      </c>
    </row>
    <row spans="1:3" r="27">
      <c t="s" s="4" r="A27">
        <v>527</v>
      </c>
    </row>
    <row spans="1:3" r="28">
      <c t="s" s="3" r="A28">
        <v>514</v>
      </c>
    </row>
    <row spans="1:3" r="29">
      <c t="s" s="4" r="A29">
        <v>520</v>
      </c>
      <c t="n" s="6" r="B29">
        <v>26499</v>
      </c>
      <c t="n" s="6" r="C29">
        <v>14021</v>
      </c>
    </row>
    <row spans="1:3" r="30">
      <c t="s" s="4" r="A30">
        <v>521</v>
      </c>
      <c t="n" s="6" r="B30">
        <v>-203</v>
      </c>
      <c t="n" s="6" r="C30">
        <v>-20</v>
      </c>
    </row>
    <row spans="1:3" r="31">
      <c t="s" s="4" r="A31">
        <v>522</v>
      </c>
      <c t="n" s="6" r="B31">
        <v>16224</v>
      </c>
      <c t="n" s="6" r="C31">
        <v>29156</v>
      </c>
    </row>
    <row spans="1:3" r="32">
      <c t="s" s="4" r="A32">
        <v>523</v>
      </c>
      <c t="n" s="6" r="B32">
        <v>-285</v>
      </c>
      <c t="n" s="6" r="C32">
        <v>-507</v>
      </c>
    </row>
    <row spans="1:3" r="33">
      <c t="s" s="4" r="A33">
        <v>519</v>
      </c>
      <c t="n" s="6" r="B33">
        <v>42723</v>
      </c>
      <c t="n" s="6" r="C33">
        <v>43177</v>
      </c>
    </row>
    <row spans="1:3" r="34">
      <c t="s" s="4" r="A34">
        <v>524</v>
      </c>
      <c t="n" s="6" r="B34">
        <v>-488</v>
      </c>
      <c t="n" s="6" r="C34">
        <v>-527</v>
      </c>
    </row>
    <row spans="1:3" r="35">
      <c t="s" s="4" r="A35">
        <v>528</v>
      </c>
    </row>
    <row spans="1:3" r="36">
      <c t="s" s="3" r="A36">
        <v>514</v>
      </c>
    </row>
    <row spans="1:3" r="37">
      <c t="s" s="4" r="A37">
        <v>516</v>
      </c>
      <c t="n" s="6" r="B37">
        <v>91694</v>
      </c>
      <c t="n" s="6" r="C37">
        <v>105631</v>
      </c>
    </row>
    <row spans="1:3" r="38">
      <c t="s" s="4" r="A38">
        <v>517</v>
      </c>
      <c t="n" s="6" r="B38">
        <v>1727</v>
      </c>
      <c t="n" s="6" r="C38">
        <v>2128</v>
      </c>
    </row>
    <row spans="1:3" r="39">
      <c t="s" s="4" r="A39">
        <v>518</v>
      </c>
      <c t="n" s="6" r="B39">
        <v>-488</v>
      </c>
      <c t="n" s="6" r="C39">
        <v>-527</v>
      </c>
    </row>
    <row spans="1:3" r="40">
      <c t="s" s="4" r="A40">
        <v>519</v>
      </c>
      <c t="n" s="6" r="B40">
        <v>92933</v>
      </c>
      <c t="n" s="6" r="C40">
        <v>107232</v>
      </c>
    </row>
    <row spans="1:3" r="41">
      <c t="s" s="4" r="A41">
        <v>529</v>
      </c>
    </row>
    <row spans="1:3" r="42">
      <c t="s" s="3" r="A42">
        <v>514</v>
      </c>
    </row>
    <row spans="1:3" r="43">
      <c t="s" s="4" r="A43">
        <v>522</v>
      </c>
      <c t="n" s="6" r="B43">
        <v>3878</v>
      </c>
      <c t="n" s="6" r="C43">
        <v>6647</v>
      </c>
    </row>
    <row spans="1:3" r="44">
      <c t="s" s="4" r="A44">
        <v>523</v>
      </c>
      <c t="n" s="6" r="B44">
        <v>-59</v>
      </c>
      <c t="n" s="6" r="C44">
        <v>-166</v>
      </c>
    </row>
    <row spans="1:3" r="45">
      <c t="s" s="4" r="A45">
        <v>519</v>
      </c>
      <c t="n" s="6" r="B45">
        <v>3878</v>
      </c>
      <c t="n" s="6" r="C45">
        <v>6647</v>
      </c>
    </row>
    <row spans="1:3" r="46">
      <c t="s" s="4" r="A46">
        <v>524</v>
      </c>
      <c t="n" s="6" r="B46">
        <v>-59</v>
      </c>
      <c t="n" s="6" r="C46">
        <v>-166</v>
      </c>
    </row>
    <row spans="1:3" r="47">
      <c t="s" s="4" r="A47">
        <v>530</v>
      </c>
    </row>
    <row spans="1:3" r="48">
      <c t="s" s="3" r="A48">
        <v>514</v>
      </c>
    </row>
    <row spans="1:3" r="49">
      <c t="s" s="4" r="A49">
        <v>516</v>
      </c>
      <c t="n" s="6" r="B49">
        <v>42237</v>
      </c>
      <c t="n" s="6" r="C49">
        <v>57399</v>
      </c>
    </row>
    <row spans="1:3" r="50">
      <c t="s" s="4" r="A50">
        <v>517</v>
      </c>
      <c t="n" s="6" r="B50">
        <v>2481</v>
      </c>
      <c t="n" s="6" r="C50">
        <v>3814</v>
      </c>
    </row>
    <row spans="1:3" r="51">
      <c t="s" s="4" r="A51">
        <v>518</v>
      </c>
      <c t="n" s="6" r="B51">
        <v>-59</v>
      </c>
      <c t="n" s="6" r="C51">
        <v>-166</v>
      </c>
    </row>
    <row spans="1:3" r="52">
      <c t="s" s="4" r="A52">
        <v>519</v>
      </c>
      <c t="n" s="6" r="B52">
        <v>44659</v>
      </c>
      <c t="n" s="6" r="C52">
        <v>61047</v>
      </c>
    </row>
    <row spans="1:3" r="53">
      <c t="s" s="4" r="A53">
        <v>531</v>
      </c>
    </row>
    <row spans="1:3" r="54">
      <c t="s" s="3" r="A54">
        <v>514</v>
      </c>
    </row>
    <row spans="1:3" r="55">
      <c t="s" s="4" r="A55">
        <v>520</v>
      </c>
      <c t="n" s="6" r="B55">
        <v>2159</v>
      </c>
    </row>
    <row spans="1:3" r="56">
      <c t="s" s="4" r="A56">
        <v>521</v>
      </c>
      <c t="n" s="6" r="B56">
        <v>-32</v>
      </c>
    </row>
    <row spans="1:3" r="57">
      <c t="s" s="4" r="A57">
        <v>522</v>
      </c>
      <c t="n" s="6" r="B57">
        <v>1887</v>
      </c>
      <c t="n" s="6" r="C57">
        <v>4785</v>
      </c>
    </row>
    <row spans="1:3" r="58">
      <c t="s" s="4" r="A58">
        <v>523</v>
      </c>
      <c t="n" s="6" r="B58">
        <v>-33</v>
      </c>
      <c t="n" s="6" r="C58">
        <v>-63</v>
      </c>
    </row>
    <row spans="1:3" r="59">
      <c t="s" s="4" r="A59">
        <v>519</v>
      </c>
      <c t="n" s="6" r="B59">
        <v>4046</v>
      </c>
      <c t="n" s="6" r="C59">
        <v>4785</v>
      </c>
    </row>
    <row spans="1:3" r="60">
      <c t="s" s="4" r="A60">
        <v>524</v>
      </c>
      <c t="n" s="6" r="B60">
        <v>-65</v>
      </c>
      <c t="n" s="6" r="C60">
        <v>-63</v>
      </c>
    </row>
    <row spans="1:3" r="61">
      <c t="s" s="4" r="A61">
        <v>532</v>
      </c>
    </row>
    <row spans="1:3" r="62">
      <c t="s" s="3" r="A62">
        <v>514</v>
      </c>
    </row>
    <row spans="1:3" r="63">
      <c t="s" s="4" r="A63">
        <v>516</v>
      </c>
      <c t="n" s="6" r="B63">
        <v>6190</v>
      </c>
      <c t="n" s="6" r="C63">
        <v>11871</v>
      </c>
    </row>
    <row spans="1:3" r="64">
      <c t="s" s="4" r="A64">
        <v>517</v>
      </c>
      <c t="n" s="6" r="B64">
        <v>52</v>
      </c>
      <c t="n" s="6" r="C64">
        <v>235</v>
      </c>
    </row>
    <row spans="1:3" r="65">
      <c t="s" s="4" r="A65">
        <v>518</v>
      </c>
      <c t="n" s="6" r="B65">
        <v>-65</v>
      </c>
      <c t="n" s="6" r="C65">
        <v>-63</v>
      </c>
    </row>
    <row spans="1:3" r="66">
      <c t="s" s="4" r="A66">
        <v>519</v>
      </c>
      <c t="n" s="6" r="B66">
        <v>6177</v>
      </c>
      <c t="n" s="6" r="C66">
        <v>12043</v>
      </c>
    </row>
    <row spans="1:3" r="67">
      <c t="s" s="4" r="A67">
        <v>533</v>
      </c>
    </row>
    <row spans="1:3" r="68">
      <c t="s" s="3" r="A68">
        <v>514</v>
      </c>
    </row>
    <row spans="1:3" r="69">
      <c t="s" s="4" r="A69">
        <v>522</v>
      </c>
      <c t="n" s="6" r="C69">
        <v>1489</v>
      </c>
    </row>
    <row spans="1:3" r="70">
      <c t="s" s="4" r="A70">
        <v>523</v>
      </c>
      <c t="n" s="6" r="C70">
        <v>-111</v>
      </c>
    </row>
    <row spans="1:3" r="71">
      <c t="s" s="4" r="A71">
        <v>519</v>
      </c>
      <c t="n" s="6" r="C71">
        <v>1489</v>
      </c>
    </row>
    <row spans="1:3" r="72">
      <c t="s" s="4" r="A72">
        <v>524</v>
      </c>
      <c t="n" s="6" r="C72">
        <v>-111</v>
      </c>
    </row>
    <row spans="1:3" r="73">
      <c t="s" s="4" r="A73">
        <v>534</v>
      </c>
    </row>
    <row spans="1:3" r="74">
      <c t="s" s="3" r="A74">
        <v>514</v>
      </c>
    </row>
    <row spans="1:3" r="75">
      <c t="s" s="4" r="A75">
        <v>516</v>
      </c>
      <c t="n" s="6" r="B75">
        <v>1617</v>
      </c>
      <c t="n" s="6" r="C75">
        <v>1600</v>
      </c>
    </row>
    <row spans="1:3" r="76">
      <c t="s" s="4" r="A76">
        <v>517</v>
      </c>
      <c t="n" s="6" r="B76">
        <v>248</v>
      </c>
    </row>
    <row spans="1:3" r="77">
      <c t="s" s="4" r="A77">
        <v>518</v>
      </c>
      <c t="n" s="6" r="C77">
        <v>-111</v>
      </c>
    </row>
    <row spans="1:3" r="78">
      <c t="s" s="4" r="A78">
        <v>519</v>
      </c>
      <c t="n" s="6" r="B78">
        <v>1865</v>
      </c>
      <c t="n" s="6" r="C78">
        <v>1489</v>
      </c>
    </row>
    <row spans="1:3" r="79">
      <c t="s" s="4" r="A79">
        <v>535</v>
      </c>
    </row>
    <row spans="1:3" r="80">
      <c t="s" s="3" r="A80">
        <v>514</v>
      </c>
    </row>
    <row spans="1:3" r="81">
      <c t="s" s="4" r="A81">
        <v>516</v>
      </c>
      <c t="n" s="6" r="B81">
        <v>29990</v>
      </c>
      <c t="n" s="6" r="C81">
        <v>27535</v>
      </c>
    </row>
    <row spans="1:3" r="82">
      <c t="s" s="4" r="A82">
        <v>517</v>
      </c>
      <c t="n" s="6" r="B82">
        <v>239</v>
      </c>
      <c t="n" s="6" r="C82">
        <v>670</v>
      </c>
    </row>
    <row spans="1:3" r="83">
      <c t="s" s="4" r="A83">
        <v>518</v>
      </c>
      <c t="n" s="6" r="B83">
        <v>-239</v>
      </c>
      <c t="n" s="6" r="C83">
        <v>-122</v>
      </c>
    </row>
    <row spans="1:3" r="84">
      <c t="s" s="4" r="A84">
        <v>519</v>
      </c>
      <c t="n" s="6" r="B84">
        <v>29990</v>
      </c>
      <c t="n" s="6" r="C84">
        <v>28083</v>
      </c>
    </row>
    <row spans="1:3" r="85">
      <c t="s" s="4" r="A85">
        <v>536</v>
      </c>
    </row>
    <row spans="1:3" r="86">
      <c t="s" s="3" r="A86">
        <v>514</v>
      </c>
    </row>
    <row spans="1:3" r="87">
      <c t="s" s="4" r="A87">
        <v>520</v>
      </c>
      <c t="n" s="6" r="B87">
        <v>10840</v>
      </c>
      <c t="n" s="6" r="C87">
        <v>12568</v>
      </c>
    </row>
    <row spans="1:3" r="88">
      <c t="s" s="4" r="A88">
        <v>521</v>
      </c>
      <c t="n" s="6" r="B88">
        <v>-105</v>
      </c>
      <c t="n" s="6" r="C88">
        <v>-108</v>
      </c>
    </row>
    <row spans="1:3" r="89">
      <c t="s" s="4" r="A89">
        <v>522</v>
      </c>
      <c t="n" s="6" r="B89">
        <v>11508</v>
      </c>
      <c t="n" s="6" r="C89">
        <v>2895</v>
      </c>
    </row>
    <row spans="1:3" r="90">
      <c t="s" s="4" r="A90">
        <v>523</v>
      </c>
      <c t="n" s="6" r="B90">
        <v>-134</v>
      </c>
      <c t="n" s="6" r="C90">
        <v>-14</v>
      </c>
    </row>
    <row spans="1:3" r="91">
      <c t="s" s="4" r="A91">
        <v>519</v>
      </c>
      <c t="n" s="6" r="B91">
        <v>22348</v>
      </c>
      <c t="n" s="6" r="C91">
        <v>15463</v>
      </c>
    </row>
    <row spans="1:3" r="92">
      <c t="s" s="4" r="A92">
        <v>524</v>
      </c>
      <c t="n" s="6" r="B92">
        <v>-239</v>
      </c>
      <c t="n" s="6" r="C92">
        <v>-122</v>
      </c>
    </row>
    <row spans="1:3" r="93">
      <c t="s" s="4" r="A93">
        <v>537</v>
      </c>
    </row>
    <row spans="1:3" r="94">
      <c t="s" s="3" r="A94">
        <v>514</v>
      </c>
    </row>
    <row spans="1:3" r="95">
      <c t="s" s="4" r="A95">
        <v>516</v>
      </c>
      <c t="n" s="6" r="B95">
        <v>28189</v>
      </c>
      <c t="n" s="6" r="C95">
        <v>50617</v>
      </c>
    </row>
    <row spans="1:3" r="96">
      <c t="s" s="4" r="A96">
        <v>517</v>
      </c>
      <c t="n" s="6" r="B96">
        <v>266</v>
      </c>
      <c t="n" s="6" r="C96">
        <v>694</v>
      </c>
    </row>
    <row spans="1:3" r="97">
      <c t="s" s="4" r="A97">
        <v>518</v>
      </c>
      <c t="n" s="6" r="B97">
        <v>-152</v>
      </c>
      <c t="n" s="6" r="C97">
        <v>-536</v>
      </c>
    </row>
    <row spans="1:3" r="98">
      <c t="s" s="4" r="A98">
        <v>519</v>
      </c>
      <c t="n" s="6" r="B98">
        <v>28303</v>
      </c>
      <c t="n" s="6" r="C98">
        <v>50775</v>
      </c>
    </row>
    <row spans="1:3" r="99">
      <c t="s" s="4" r="A99">
        <v>538</v>
      </c>
    </row>
    <row spans="1:3" r="100">
      <c t="s" s="3" r="A100">
        <v>514</v>
      </c>
    </row>
    <row spans="1:3" r="101">
      <c t="s" s="4" r="A101">
        <v>520</v>
      </c>
      <c t="n" s="6" r="B101">
        <v>11484</v>
      </c>
    </row>
    <row spans="1:3" r="102">
      <c t="s" s="4" r="A102">
        <v>521</v>
      </c>
      <c t="n" s="6" r="B102">
        <v>-87</v>
      </c>
    </row>
    <row spans="1:3" r="103">
      <c t="s" s="4" r="A103">
        <v>522</v>
      </c>
      <c t="n" s="6" r="B103">
        <v>3036</v>
      </c>
      <c t="n" s="6" r="C103">
        <v>18927</v>
      </c>
    </row>
    <row spans="1:3" r="104">
      <c t="s" s="4" r="A104">
        <v>523</v>
      </c>
      <c t="n" s="6" r="B104">
        <v>-65</v>
      </c>
      <c t="n" s="6" r="C104">
        <v>-536</v>
      </c>
    </row>
    <row spans="1:3" r="105">
      <c t="s" s="4" r="A105">
        <v>519</v>
      </c>
      <c t="n" s="6" r="B105">
        <v>14520</v>
      </c>
      <c t="n" s="6" r="C105">
        <v>18927</v>
      </c>
    </row>
    <row spans="1:3" r="106">
      <c t="s" s="4" r="A106">
        <v>524</v>
      </c>
      <c t="n" s="6" r="B106">
        <v>-152</v>
      </c>
      <c t="n" s="6" r="C106">
        <v>-536</v>
      </c>
    </row>
    <row spans="1:3" r="107">
      <c t="s" s="4" r="A107">
        <v>539</v>
      </c>
    </row>
    <row spans="1:3" r="108">
      <c t="s" s="3" r="A108">
        <v>514</v>
      </c>
    </row>
    <row spans="1:3" r="109">
      <c t="s" s="4" r="A109">
        <v>516</v>
      </c>
      <c t="n" s="6" r="B109">
        <v>8113</v>
      </c>
      <c t="n" s="6" r="C109">
        <v>3276</v>
      </c>
    </row>
    <row spans="1:3" r="110">
      <c t="s" s="4" r="A110">
        <v>517</v>
      </c>
      <c t="n" s="6" r="B110">
        <v>24</v>
      </c>
      <c t="n" s="6" r="C110">
        <v>38</v>
      </c>
    </row>
    <row spans="1:3" r="111">
      <c t="s" s="4" r="A111">
        <v>518</v>
      </c>
      <c t="n" s="6" r="B111">
        <v>-51</v>
      </c>
    </row>
    <row spans="1:3" r="112">
      <c t="s" s="4" r="A112">
        <v>519</v>
      </c>
      <c t="n" s="6" r="B112">
        <v>8086</v>
      </c>
      <c t="n" s="6" r="C112">
        <v>3314</v>
      </c>
    </row>
    <row spans="1:3" r="113">
      <c t="s" s="4" r="A113">
        <v>540</v>
      </c>
    </row>
    <row spans="1:3" r="114">
      <c t="s" s="3" r="A114">
        <v>514</v>
      </c>
    </row>
    <row spans="1:3" r="115">
      <c t="s" s="4" r="A115">
        <v>520</v>
      </c>
      <c t="n" s="6" r="B115">
        <v>7336</v>
      </c>
    </row>
    <row spans="1:3" r="116">
      <c t="s" s="4" r="A116">
        <v>521</v>
      </c>
      <c t="n" s="6" r="B116">
        <v>-51</v>
      </c>
    </row>
    <row spans="1:3" r="117">
      <c t="s" s="4" r="A117">
        <v>519</v>
      </c>
      <c t="n" s="6" r="B117">
        <v>7336</v>
      </c>
    </row>
    <row spans="1:3" r="118">
      <c t="s" s="4" r="A118">
        <v>524</v>
      </c>
      <c t="n" s="6" r="B118">
        <v>-51</v>
      </c>
    </row>
    <row spans="1:3" r="119">
      <c t="s" s="4" r="A119">
        <v>541</v>
      </c>
    </row>
    <row spans="1:3" r="120">
      <c t="s" s="3" r="A120">
        <v>514</v>
      </c>
    </row>
    <row spans="1:3" r="121">
      <c t="s" s="4" r="A121">
        <v>516</v>
      </c>
      <c t="n" s="6" r="C121">
        <v>9895</v>
      </c>
    </row>
    <row spans="1:3" r="122">
      <c t="s" s="4" r="A122">
        <v>518</v>
      </c>
      <c t="n" s="6" r="C122">
        <v>-252</v>
      </c>
    </row>
    <row spans="1:3" r="123">
      <c t="s" s="4" r="A123">
        <v>519</v>
      </c>
      <c t="n" s="6" r="C123">
        <v>9643</v>
      </c>
    </row>
    <row spans="1:3" r="124">
      <c t="s" s="4" r="A124">
        <v>542</v>
      </c>
    </row>
    <row spans="1:3" r="125">
      <c t="s" s="3" r="A125">
        <v>514</v>
      </c>
    </row>
    <row spans="1:3" r="126">
      <c t="s" s="4" r="A126">
        <v>516</v>
      </c>
      <c t="n" s="6" r="B126">
        <v>3828</v>
      </c>
    </row>
    <row spans="1:3" r="127">
      <c t="s" s="4" r="A127">
        <v>518</v>
      </c>
      <c t="n" s="6" r="B127">
        <v>-174</v>
      </c>
    </row>
    <row spans="1:3" r="128">
      <c t="s" s="4" r="A128">
        <v>519</v>
      </c>
      <c t="n" s="6" r="B128">
        <v>3654</v>
      </c>
    </row>
    <row spans="1:3" r="129">
      <c t="s" s="4" r="A129">
        <v>543</v>
      </c>
    </row>
    <row spans="1:3" r="130">
      <c t="s" s="3" r="A130">
        <v>514</v>
      </c>
    </row>
    <row spans="1:3" r="131">
      <c t="s" s="4" r="A131">
        <v>520</v>
      </c>
      <c t="n" s="6" r="C131">
        <v>1923</v>
      </c>
    </row>
    <row spans="1:3" r="132">
      <c t="s" s="4" r="A132">
        <v>521</v>
      </c>
      <c t="n" s="6" r="C132">
        <v>-14</v>
      </c>
    </row>
    <row spans="1:3" r="133">
      <c t="s" s="4" r="A133">
        <v>522</v>
      </c>
      <c t="n" s="6" r="B133">
        <v>3654</v>
      </c>
      <c t="n" s="6" r="C133">
        <v>7720</v>
      </c>
    </row>
    <row spans="1:3" r="134">
      <c t="s" s="4" r="A134">
        <v>523</v>
      </c>
      <c t="n" s="6" r="B134">
        <v>-174</v>
      </c>
      <c t="n" s="6" r="C134">
        <v>-238</v>
      </c>
    </row>
    <row spans="1:3" r="135">
      <c t="s" s="4" r="A135">
        <v>519</v>
      </c>
      <c t="n" s="6" r="B135">
        <v>3654</v>
      </c>
      <c t="n" s="6" r="C135">
        <v>9643</v>
      </c>
    </row>
    <row spans="1:3" r="136">
      <c t="s" s="4" r="A136">
        <v>524</v>
      </c>
      <c t="n" s="6" r="B136">
        <v>-174</v>
      </c>
      <c t="n" s="6" r="C136">
        <v>-252</v>
      </c>
    </row>
    <row spans="1:3" r="137">
      <c t="s" s="4" r="A137">
        <v>544</v>
      </c>
    </row>
    <row spans="1:3" r="138">
      <c t="s" s="3" r="A138">
        <v>514</v>
      </c>
    </row>
    <row spans="1:3" r="139">
      <c t="s" s="4" r="A139">
        <v>516</v>
      </c>
      <c t="n" s="6" r="B139">
        <v>19570</v>
      </c>
      <c t="n" s="6" r="C139">
        <v>28024</v>
      </c>
    </row>
    <row spans="1:3" r="140">
      <c t="s" s="4" r="A140">
        <v>517</v>
      </c>
      <c t="n" s="6" r="B140">
        <v>71</v>
      </c>
      <c t="n" s="6" r="C140">
        <v>176</v>
      </c>
    </row>
    <row spans="1:3" r="141">
      <c t="s" s="4" r="A141">
        <v>518</v>
      </c>
      <c t="n" s="6" r="B141">
        <v>-131</v>
      </c>
      <c t="n" s="6" r="C141">
        <v>-205</v>
      </c>
    </row>
    <row spans="1:3" r="142">
      <c t="s" s="4" r="A142">
        <v>519</v>
      </c>
      <c t="n" s="6" r="B142">
        <v>19510</v>
      </c>
      <c t="n" s="6" r="C142">
        <v>27995</v>
      </c>
    </row>
    <row spans="1:3" r="143">
      <c t="s" s="4" r="A143">
        <v>545</v>
      </c>
    </row>
    <row spans="1:3" r="144">
      <c t="s" s="3" r="A144">
        <v>514</v>
      </c>
    </row>
    <row spans="1:3" r="145">
      <c t="s" s="4" r="A145">
        <v>520</v>
      </c>
      <c t="n" s="6" r="B145">
        <v>9781</v>
      </c>
      <c t="n" s="6" r="C145">
        <v>9545</v>
      </c>
    </row>
    <row spans="1:3" r="146">
      <c t="s" s="4" r="A146">
        <v>521</v>
      </c>
      <c t="n" s="6" r="B146">
        <v>-90</v>
      </c>
      <c t="n" s="6" r="C146">
        <v>-91</v>
      </c>
    </row>
    <row spans="1:3" r="147">
      <c t="s" s="4" r="A147">
        <v>522</v>
      </c>
      <c t="n" s="6" r="B147">
        <v>1991</v>
      </c>
      <c t="n" s="6" r="C147">
        <v>7685</v>
      </c>
    </row>
    <row spans="1:3" r="148">
      <c t="s" s="4" r="A148">
        <v>523</v>
      </c>
      <c t="n" s="6" r="B148">
        <v>-41</v>
      </c>
      <c t="n" s="6" r="C148">
        <v>-114</v>
      </c>
    </row>
    <row spans="1:3" r="149">
      <c t="s" s="4" r="A149">
        <v>519</v>
      </c>
      <c t="n" s="6" r="B149">
        <v>11772</v>
      </c>
      <c t="n" s="6" r="C149">
        <v>17230</v>
      </c>
    </row>
    <row spans="1:3" r="150">
      <c t="s" s="4" r="A150">
        <v>524</v>
      </c>
      <c t="n" s="7" r="B150">
        <v>-131</v>
      </c>
      <c t="n" s="6" r="C150">
        <v>-205</v>
      </c>
    </row>
    <row spans="1:3" r="151">
      <c t="s" s="4" r="A151">
        <v>546</v>
      </c>
    </row>
    <row spans="1:3" r="152">
      <c t="s" s="3" r="A152">
        <v>514</v>
      </c>
    </row>
    <row spans="1:3" r="153">
      <c t="s" s="4" r="A153">
        <v>516</v>
      </c>
      <c t="n" s="6" r="C153">
        <v>2000</v>
      </c>
    </row>
    <row spans="1:3" r="154">
      <c t="s" s="4" r="A154">
        <v>517</v>
      </c>
      <c t="n" s="6" r="C154">
        <v>7</v>
      </c>
    </row>
    <row spans="1:3" r="155">
      <c t="s" s="4" r="A155">
        <v>519</v>
      </c>
      <c t="n" s="7" r="C155">
        <v>20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2</v>
      </c>
    </row>
    <row spans="1:3" r="2">
      <c t="s" s="3" r="A2">
        <v>514</v>
      </c>
    </row>
    <row spans="1:3" r="3">
      <c t="s" s="4" r="A3">
        <v>548</v>
      </c>
      <c t="n" s="7" r="C3">
        <v>4830</v>
      </c>
    </row>
    <row spans="1:3" r="4">
      <c t="s" s="4" r="A4">
        <v>549</v>
      </c>
      <c t="n" s="7" r="B4">
        <v>17939</v>
      </c>
      <c t="n" s="6" r="C4">
        <v>21564</v>
      </c>
    </row>
    <row spans="1:3" r="5">
      <c t="s" s="4" r="A5">
        <v>550</v>
      </c>
      <c t="n" s="6" r="B5">
        <v>42151</v>
      </c>
      <c t="n" s="6" r="C5">
        <v>41683</v>
      </c>
    </row>
    <row spans="1:3" r="6">
      <c t="s" s="4" r="A6">
        <v>551</v>
      </c>
      <c t="n" s="6" r="B6">
        <v>22702</v>
      </c>
      <c t="n" s="6" r="C6">
        <v>33119</v>
      </c>
    </row>
    <row spans="1:3" r="7">
      <c t="s" s="4" r="A7">
        <v>552</v>
      </c>
      <c t="n" s="6" r="B7">
        <v>82792</v>
      </c>
      <c t="n" s="6" r="C7">
        <v>101196</v>
      </c>
    </row>
    <row spans="1:3" r="8">
      <c t="s" s="4" r="A8">
        <v>516</v>
      </c>
      <c t="n" s="6" r="B8">
        <v>233429</v>
      </c>
      <c t="n" s="6" r="C8">
        <v>297848</v>
      </c>
    </row>
    <row spans="1:3" r="9">
      <c t="s" s="4" r="A9">
        <v>553</v>
      </c>
      <c t="n" s="6" r="C9">
        <v>4927</v>
      </c>
    </row>
    <row spans="1:3" r="10">
      <c t="s" s="4" r="A10">
        <v>554</v>
      </c>
      <c t="n" s="6" r="B10">
        <v>18304</v>
      </c>
      <c t="n" s="6" r="C10">
        <v>21818</v>
      </c>
    </row>
    <row spans="1:3" r="11">
      <c t="s" s="4" r="A11">
        <v>555</v>
      </c>
      <c t="n" s="6" r="B11">
        <v>42793</v>
      </c>
      <c t="n" s="6" r="C11">
        <v>42613</v>
      </c>
    </row>
    <row spans="1:3" r="12">
      <c t="s" s="4" r="A12">
        <v>556</v>
      </c>
      <c t="n" s="6" r="B12">
        <v>24088</v>
      </c>
      <c t="n" s="6" r="C12">
        <v>35380</v>
      </c>
    </row>
    <row spans="1:3" r="13">
      <c t="s" s="4" r="A13">
        <v>557</v>
      </c>
      <c t="n" s="6" r="B13">
        <v>85185</v>
      </c>
      <c t="n" s="6" r="C13">
        <v>104738</v>
      </c>
    </row>
    <row spans="1:3" r="14">
      <c t="s" s="4" r="A14">
        <v>558</v>
      </c>
      <c t="n" s="6" r="B14">
        <v>237177</v>
      </c>
      <c t="n" s="6" r="C14">
        <v>303628</v>
      </c>
    </row>
    <row spans="1:3" r="15">
      <c t="s" s="4" r="A15">
        <v>559</v>
      </c>
    </row>
    <row spans="1:3" r="16">
      <c t="s" s="3" r="A16">
        <v>514</v>
      </c>
    </row>
    <row spans="1:3" r="17">
      <c t="s" s="4" r="A17">
        <v>560</v>
      </c>
      <c t="n" s="6" r="B17">
        <v>89690</v>
      </c>
      <c t="n" s="6" r="C17">
        <v>119347</v>
      </c>
    </row>
    <row spans="1:3" r="18">
      <c t="s" s="4" r="A18">
        <v>561</v>
      </c>
      <c t="n" s="6" r="B18">
        <v>89543</v>
      </c>
      <c t="n" s="6" r="C18">
        <v>119810</v>
      </c>
    </row>
    <row spans="1:3" r="19">
      <c t="s" s="4" r="A19">
        <v>562</v>
      </c>
    </row>
    <row spans="1:3" r="20">
      <c t="s" s="3" r="A20">
        <v>514</v>
      </c>
    </row>
    <row spans="1:3" r="21">
      <c t="s" s="4" r="A21">
        <v>560</v>
      </c>
      <c t="n" s="6" r="B21">
        <v>60947</v>
      </c>
      <c t="n" s="6" r="C21">
        <v>77305</v>
      </c>
    </row>
    <row spans="1:3" r="22">
      <c t="s" s="4" r="A22">
        <v>561</v>
      </c>
      <c t="n" s="7" r="B22">
        <v>62449</v>
      </c>
      <c t="n" s="7" r="C22">
        <v>790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31"/>
    <col customWidth="1" max="7" min="7" width="21"/>
    <col customWidth="1" max="8" min="8" width="21"/>
  </cols>
  <sheetData>
    <row spans="1:8" r="1">
      <c t="s" s="1" r="A1">
        <v>563</v>
      </c>
      <c t="s" s="2" r="B1">
        <v>477</v>
      </c>
      <c t="s" s="2" r="F1">
        <v>1</v>
      </c>
    </row>
    <row spans="1:8" r="2">
      <c t="s" s="2" r="B2">
        <v>564</v>
      </c>
      <c t="s" s="2" r="C2">
        <v>565</v>
      </c>
      <c t="s" s="2" r="D2">
        <v>566</v>
      </c>
      <c t="s" s="2" r="E2">
        <v>567</v>
      </c>
      <c t="s" s="2" r="F2">
        <v>568</v>
      </c>
      <c t="s" s="2" r="G2">
        <v>480</v>
      </c>
      <c t="s" s="2" r="H2">
        <v>481</v>
      </c>
    </row>
    <row spans="1:8" r="3">
      <c t="s" s="3" r="A3">
        <v>514</v>
      </c>
    </row>
    <row spans="1:8" r="4">
      <c t="s" s="4" r="A4">
        <v>569</v>
      </c>
      <c t="n" s="6" r="F4">
        <v>71</v>
      </c>
    </row>
    <row spans="1:8" r="5">
      <c t="s" s="4" r="A5">
        <v>570</v>
      </c>
      <c t="n" s="7" r="E5">
        <v>2000000</v>
      </c>
    </row>
    <row spans="1:8" r="6">
      <c t="s" s="4" r="A6">
        <v>571</v>
      </c>
      <c t="s" s="4" r="E6">
        <v>572</v>
      </c>
    </row>
    <row spans="1:8" r="7">
      <c t="s" s="4" r="A7">
        <v>573</v>
      </c>
      <c t="s" s="4" r="C7">
        <v>508</v>
      </c>
    </row>
    <row spans="1:8" r="8">
      <c t="s" s="4" r="A8">
        <v>574</v>
      </c>
      <c t="n" s="7" r="B8">
        <v>400000</v>
      </c>
      <c t="n" s="7" r="C8">
        <v>400000</v>
      </c>
    </row>
    <row spans="1:8" r="9">
      <c t="s" s="4" r="A9">
        <v>575</v>
      </c>
      <c t="n" s="7" r="B9">
        <v>4200</v>
      </c>
      <c t="n" s="7" r="F9">
        <v>-17000</v>
      </c>
      <c t="n" s="7" r="H9">
        <v>400000</v>
      </c>
    </row>
    <row spans="1:8" r="10">
      <c t="s" s="4" r="A10">
        <v>576</v>
      </c>
      <c t="n" s="6" r="F10">
        <v>84900000</v>
      </c>
      <c t="n" s="7" r="G10">
        <v>75300000</v>
      </c>
      <c t="n" s="6" r="H10">
        <v>68500000</v>
      </c>
    </row>
    <row spans="1:8" r="11">
      <c t="s" s="4" r="A11">
        <v>577</v>
      </c>
      <c t="n" s="6" r="F11">
        <v>1274000</v>
      </c>
      <c t="n" s="6" r="G11">
        <v>788000</v>
      </c>
      <c t="n" s="6" r="H11">
        <v>1700000</v>
      </c>
    </row>
    <row spans="1:8" r="12">
      <c t="s" s="4" r="A12">
        <v>578</v>
      </c>
      <c t="n" s="6" r="F12">
        <v>583000</v>
      </c>
      <c t="n" s="7" r="G12">
        <v>210000</v>
      </c>
      <c t="n" s="7" r="H12">
        <v>33000</v>
      </c>
    </row>
    <row spans="1:8" r="13">
      <c t="s" s="4" r="A13">
        <v>579</v>
      </c>
      <c t="n" s="6" r="F13">
        <v>135900000</v>
      </c>
    </row>
    <row spans="1:8" r="14">
      <c t="s" s="4" r="A14">
        <v>580</v>
      </c>
      <c t="n" s="6" r="F14">
        <v>140300000</v>
      </c>
    </row>
    <row spans="1:8" r="15">
      <c t="s" s="4" r="A15">
        <v>581</v>
      </c>
      <c t="n" s="7" r="F15">
        <v>32500000</v>
      </c>
    </row>
    <row spans="1:8" r="16">
      <c t="s" s="4" r="A16">
        <v>582</v>
      </c>
    </row>
    <row spans="1:8" r="17">
      <c t="s" s="3" r="A17">
        <v>514</v>
      </c>
    </row>
    <row spans="1:8" r="18">
      <c t="s" s="4" r="A18">
        <v>583</v>
      </c>
      <c t="s" s="4" r="D18">
        <v>508</v>
      </c>
    </row>
    <row spans="1:8" r="19">
      <c t="s" s="4" r="A19">
        <v>584</v>
      </c>
    </row>
    <row spans="1:8" r="20">
      <c t="s" s="3" r="A20">
        <v>514</v>
      </c>
    </row>
    <row spans="1:8" r="21">
      <c t="s" s="4" r="A21">
        <v>585</v>
      </c>
      <c t="s" s="4" r="E21">
        <v>586</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2</v>
      </c>
    </row>
    <row spans="1:3" r="2">
      <c t="s" s="3" r="A2">
        <v>588</v>
      </c>
    </row>
    <row spans="1:3" r="3">
      <c t="s" s="4" r="A3">
        <v>589</v>
      </c>
      <c t="n" s="7" r="B3">
        <v>562494</v>
      </c>
      <c t="n" s="7" r="C3">
        <v>545839</v>
      </c>
    </row>
    <row spans="1:3" r="4">
      <c t="s" s="4" r="A4">
        <v>590</v>
      </c>
      <c t="n" s="6" r="B4">
        <v>-445</v>
      </c>
      <c t="n" s="6" r="C4">
        <v>-286</v>
      </c>
    </row>
    <row spans="1:3" r="5">
      <c t="s" s="4" r="A5">
        <v>591</v>
      </c>
      <c t="n" s="6" r="B5">
        <v>-5700</v>
      </c>
      <c t="n" s="6" r="C5">
        <v>-6289</v>
      </c>
    </row>
    <row spans="1:3" r="6">
      <c t="s" s="4" r="A6">
        <v>592</v>
      </c>
      <c t="n" s="7" r="B6">
        <v>556349</v>
      </c>
      <c t="n" s="7" r="C6">
        <v>539264</v>
      </c>
    </row>
    <row spans="1:3" r="7">
      <c t="s" s="4" r="A7">
        <v>593</v>
      </c>
      <c t="s" s="4" r="B7">
        <v>594</v>
      </c>
      <c t="s" s="4" r="C7">
        <v>594</v>
      </c>
    </row>
    <row spans="1:3" r="8">
      <c t="s" s="4" r="A8">
        <v>595</v>
      </c>
    </row>
    <row spans="1:3" r="9">
      <c t="s" s="3" r="A9">
        <v>588</v>
      </c>
    </row>
    <row spans="1:3" r="10">
      <c t="s" s="4" r="A10">
        <v>589</v>
      </c>
      <c t="n" s="7" r="B10">
        <v>22453</v>
      </c>
      <c t="n" s="7" r="C10">
        <v>26654</v>
      </c>
    </row>
    <row spans="1:3" r="11">
      <c t="s" s="4" r="A11">
        <v>596</v>
      </c>
    </row>
    <row spans="1:3" r="12">
      <c t="s" s="3" r="A12">
        <v>588</v>
      </c>
    </row>
    <row spans="1:3" r="13">
      <c t="s" s="4" r="A13">
        <v>589</v>
      </c>
      <c t="n" s="6" r="B13">
        <v>24725</v>
      </c>
      <c t="n" s="6" r="C13">
        <v>25991</v>
      </c>
    </row>
    <row spans="1:3" r="14">
      <c t="s" s="4" r="A14">
        <v>597</v>
      </c>
    </row>
    <row spans="1:3" r="15">
      <c t="s" s="3" r="A15">
        <v>588</v>
      </c>
    </row>
    <row spans="1:3" r="16">
      <c t="s" s="4" r="A16">
        <v>589</v>
      </c>
      <c t="n" s="7" r="B16">
        <v>455427</v>
      </c>
      <c t="n" s="7" r="C16">
        <v>457247</v>
      </c>
    </row>
    <row spans="1:3" r="17">
      <c t="s" s="4" r="A17">
        <v>593</v>
      </c>
      <c t="s" s="4" r="B17">
        <v>598</v>
      </c>
      <c t="s" s="4" r="C17">
        <v>599</v>
      </c>
    </row>
    <row spans="1:3" r="18">
      <c t="s" s="4" r="A18">
        <v>600</v>
      </c>
    </row>
    <row spans="1:3" r="19">
      <c t="s" s="3" r="A19">
        <v>588</v>
      </c>
    </row>
    <row spans="1:3" r="20">
      <c t="s" s="4" r="A20">
        <v>589</v>
      </c>
      <c t="n" s="7" r="B20">
        <v>22453</v>
      </c>
      <c t="n" s="7" r="C20">
        <v>26654</v>
      </c>
    </row>
    <row spans="1:3" r="21">
      <c t="s" s="4" r="A21">
        <v>593</v>
      </c>
      <c t="s" s="4" r="B21">
        <v>601</v>
      </c>
      <c t="s" s="4" r="C21">
        <v>602</v>
      </c>
    </row>
    <row spans="1:3" r="22">
      <c t="s" s="4" r="A22">
        <v>603</v>
      </c>
    </row>
    <row spans="1:3" r="23">
      <c t="s" s="3" r="A23">
        <v>588</v>
      </c>
    </row>
    <row spans="1:3" r="24">
      <c t="s" s="4" r="A24">
        <v>589</v>
      </c>
      <c t="n" s="7" r="B24">
        <v>24725</v>
      </c>
      <c t="n" s="7" r="C24">
        <v>25991</v>
      </c>
    </row>
    <row spans="1:3" r="25">
      <c t="s" s="4" r="A25">
        <v>593</v>
      </c>
      <c t="s" s="4" r="B25">
        <v>604</v>
      </c>
      <c t="s" s="4" r="C25">
        <v>605</v>
      </c>
    </row>
    <row spans="1:3" r="26">
      <c t="s" s="4" r="A26">
        <v>606</v>
      </c>
    </row>
    <row spans="1:3" r="27">
      <c t="s" s="3" r="A27">
        <v>588</v>
      </c>
    </row>
    <row spans="1:3" r="28">
      <c t="s" s="4" r="A28">
        <v>589</v>
      </c>
      <c t="n" s="7" r="B28">
        <v>20324</v>
      </c>
      <c t="n" s="7" r="C28">
        <v>14438</v>
      </c>
    </row>
    <row spans="1:3" r="29">
      <c t="s" s="4" r="A29">
        <v>591</v>
      </c>
      <c t="n" s="7" r="B29">
        <v>-358</v>
      </c>
      <c t="n" s="7" r="C29">
        <v>-494</v>
      </c>
    </row>
    <row spans="1:3" r="30">
      <c t="s" s="4" r="A30">
        <v>593</v>
      </c>
      <c t="s" s="4" r="B30">
        <v>607</v>
      </c>
      <c t="s" s="4" r="C30">
        <v>608</v>
      </c>
    </row>
    <row spans="1:3" r="31">
      <c t="s" s="4" r="A31">
        <v>609</v>
      </c>
    </row>
    <row spans="1:3" r="32">
      <c t="s" s="3" r="A32">
        <v>588</v>
      </c>
    </row>
    <row spans="1:3" r="33">
      <c t="s" s="4" r="A33">
        <v>589</v>
      </c>
      <c t="n" s="7" r="B33">
        <v>86743</v>
      </c>
      <c t="n" s="7" r="C33">
        <v>74154</v>
      </c>
    </row>
    <row spans="1:3" r="34">
      <c t="s" s="4" r="A34">
        <v>591</v>
      </c>
      <c t="n" s="7" r="B34">
        <v>-623</v>
      </c>
      <c t="n" s="7" r="C34">
        <v>-504</v>
      </c>
    </row>
    <row spans="1:3" r="35">
      <c t="s" s="4" r="A35">
        <v>593</v>
      </c>
      <c t="s" s="4" r="B35">
        <v>610</v>
      </c>
      <c t="s" s="4" r="C35">
        <v>611</v>
      </c>
    </row>
    <row spans="1:3" r="36">
      <c t="s" s="4" r="A36">
        <v>612</v>
      </c>
    </row>
    <row spans="1:3" r="37">
      <c t="s" s="3" r="A37">
        <v>588</v>
      </c>
    </row>
    <row spans="1:3" r="38">
      <c t="s" s="4" r="A38">
        <v>589</v>
      </c>
      <c t="n" s="7" r="B38">
        <v>107067</v>
      </c>
      <c t="n" s="7" r="C38">
        <v>88592</v>
      </c>
    </row>
    <row spans="1:3" r="39">
      <c t="s" s="4" r="A39">
        <v>593</v>
      </c>
      <c t="s" s="4" r="B39">
        <v>613</v>
      </c>
      <c t="s" s="4" r="C39">
        <v>614</v>
      </c>
    </row>
    <row spans="1:3" r="40">
      <c t="s" s="4" r="A40">
        <v>615</v>
      </c>
    </row>
    <row spans="1:3" r="41">
      <c t="s" s="3" r="A41">
        <v>588</v>
      </c>
    </row>
    <row spans="1:3" r="42">
      <c t="s" s="4" r="A42">
        <v>589</v>
      </c>
      <c t="n" s="7" r="B42">
        <v>145999</v>
      </c>
      <c t="n" s="7" r="C42">
        <v>150551</v>
      </c>
    </row>
    <row spans="1:3" r="43">
      <c t="s" s="4" r="A43">
        <v>616</v>
      </c>
    </row>
    <row spans="1:3" r="44">
      <c t="s" s="3" r="A44">
        <v>588</v>
      </c>
    </row>
    <row spans="1:3" r="45">
      <c t="s" s="4" r="A45">
        <v>589</v>
      </c>
      <c t="n" s="7" r="B45">
        <v>145999</v>
      </c>
      <c t="n" s="7" r="C45">
        <v>150551</v>
      </c>
    </row>
    <row spans="1:3" r="46">
      <c t="s" s="4" r="A46">
        <v>593</v>
      </c>
      <c t="s" s="4" r="B46">
        <v>617</v>
      </c>
      <c t="s" s="4" r="C46">
        <v>618</v>
      </c>
    </row>
    <row spans="1:3" r="47">
      <c t="s" s="4" r="A47">
        <v>619</v>
      </c>
    </row>
    <row spans="1:3" r="48">
      <c t="s" s="3" r="A48">
        <v>588</v>
      </c>
    </row>
    <row spans="1:3" r="49">
      <c t="s" s="4" r="A49">
        <v>589</v>
      </c>
      <c t="n" s="7" r="B49">
        <v>33644</v>
      </c>
      <c t="n" s="7" r="C49">
        <v>34238</v>
      </c>
    </row>
    <row spans="1:3" r="50">
      <c t="s" s="4" r="A50">
        <v>620</v>
      </c>
    </row>
    <row spans="1:3" r="51">
      <c t="s" s="3" r="A51">
        <v>588</v>
      </c>
    </row>
    <row spans="1:3" r="52">
      <c t="s" s="4" r="A52">
        <v>589</v>
      </c>
      <c t="n" s="7" r="B52">
        <v>33644</v>
      </c>
      <c t="n" s="7" r="C52">
        <v>34238</v>
      </c>
    </row>
    <row spans="1:3" r="53">
      <c t="s" s="4" r="A53">
        <v>593</v>
      </c>
      <c t="s" s="4" r="B53">
        <v>621</v>
      </c>
      <c t="s" s="4" r="C53">
        <v>622</v>
      </c>
    </row>
    <row spans="1:3" r="54">
      <c t="s" s="4" r="A54">
        <v>623</v>
      </c>
    </row>
    <row spans="1:3" r="55">
      <c t="s" s="3" r="A55">
        <v>588</v>
      </c>
    </row>
    <row spans="1:3" r="56">
      <c t="s" s="4" r="A56">
        <v>589</v>
      </c>
      <c t="n" s="7" r="B56">
        <v>34878</v>
      </c>
      <c t="n" s="7" r="C56">
        <v>24241</v>
      </c>
    </row>
    <row spans="1:3" r="57">
      <c t="s" s="4" r="A57">
        <v>624</v>
      </c>
    </row>
    <row spans="1:3" r="58">
      <c t="s" s="3" r="A58">
        <v>588</v>
      </c>
    </row>
    <row spans="1:3" r="59">
      <c t="s" s="4" r="A59">
        <v>589</v>
      </c>
      <c t="n" s="7" r="B59">
        <v>34878</v>
      </c>
      <c t="n" s="7" r="C59">
        <v>24241</v>
      </c>
    </row>
    <row spans="1:3" r="60">
      <c t="s" s="4" r="A60">
        <v>593</v>
      </c>
      <c t="s" s="4" r="B60">
        <v>625</v>
      </c>
      <c t="s" s="4" r="C60">
        <v>604</v>
      </c>
    </row>
    <row spans="1:3" r="61">
      <c t="s" s="4" r="A61">
        <v>626</v>
      </c>
    </row>
    <row spans="1:3" r="62">
      <c t="s" s="3" r="A62">
        <v>588</v>
      </c>
    </row>
    <row spans="1:3" r="63">
      <c t="s" s="4" r="A63">
        <v>589</v>
      </c>
      <c t="n" s="7" r="B63">
        <v>42246</v>
      </c>
      <c t="n" s="7" r="C63">
        <v>42874</v>
      </c>
    </row>
    <row spans="1:3" r="64">
      <c t="s" s="4" r="A64">
        <v>627</v>
      </c>
    </row>
    <row spans="1:3" r="65">
      <c t="s" s="3" r="A65">
        <v>588</v>
      </c>
    </row>
    <row spans="1:3" r="66">
      <c t="s" s="4" r="A66">
        <v>589</v>
      </c>
      <c t="n" s="7" r="B66">
        <v>42246</v>
      </c>
      <c t="n" s="7" r="C66">
        <v>42874</v>
      </c>
    </row>
    <row spans="1:3" r="67">
      <c t="s" s="4" r="A67">
        <v>593</v>
      </c>
      <c t="s" s="4" r="B67">
        <v>628</v>
      </c>
      <c t="s" s="4" r="C67">
        <v>629</v>
      </c>
    </row>
    <row spans="1:3" r="68">
      <c t="s" s="4" r="A68">
        <v>630</v>
      </c>
    </row>
    <row spans="1:3" r="69">
      <c t="s" s="3" r="A69">
        <v>588</v>
      </c>
    </row>
    <row spans="1:3" r="70">
      <c t="s" s="4" r="A70">
        <v>589</v>
      </c>
      <c t="n" s="7" r="B70">
        <v>149711</v>
      </c>
      <c t="n" s="7" r="C70">
        <v>150596</v>
      </c>
    </row>
    <row spans="1:3" r="71">
      <c t="s" s="4" r="A71">
        <v>631</v>
      </c>
    </row>
    <row spans="1:3" r="72">
      <c t="s" s="3" r="A72">
        <v>588</v>
      </c>
    </row>
    <row spans="1:3" r="73">
      <c t="s" s="4" r="A73">
        <v>589</v>
      </c>
      <c t="n" s="7" r="B73">
        <v>149711</v>
      </c>
      <c t="n" s="7" r="C73">
        <v>150596</v>
      </c>
    </row>
    <row spans="1:3" r="74">
      <c t="s" s="4" r="A74">
        <v>593</v>
      </c>
      <c t="s" s="4" r="B74">
        <v>632</v>
      </c>
      <c t="s" s="4" r="C74">
        <v>618</v>
      </c>
    </row>
    <row spans="1:3" r="75">
      <c t="s" s="4" r="A75">
        <v>633</v>
      </c>
    </row>
    <row spans="1:3" r="76">
      <c t="s" s="3" r="A76">
        <v>588</v>
      </c>
    </row>
    <row spans="1:3" r="77">
      <c t="s" s="4" r="A77">
        <v>589</v>
      </c>
      <c t="n" s="7" r="B77">
        <v>1771</v>
      </c>
      <c t="n" s="7" r="C77">
        <v>2102</v>
      </c>
    </row>
    <row spans="1:3" r="78">
      <c t="s" s="4" r="A78">
        <v>593</v>
      </c>
      <c t="s" s="4" r="B78">
        <v>634</v>
      </c>
      <c t="s" s="4" r="C78">
        <v>6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6"/>
    <col customWidth="1" max="5" min="5" width="30"/>
    <col customWidth="1" max="6" min="6" width="36"/>
    <col customWidth="1" max="7" min="7" width="27"/>
    <col customWidth="1" max="8" min="8" width="34"/>
    <col customWidth="1" max="9" min="9" width="31"/>
    <col customWidth="1" max="10" min="10" width="55"/>
    <col customWidth="1" max="11" min="11" width="30"/>
  </cols>
  <sheetData>
    <row spans="1:11" r="1">
      <c t="s" s="1" r="A1">
        <v>152</v>
      </c>
      <c t="s" s="2" r="B1">
        <v>153</v>
      </c>
      <c t="s" s="2" r="C1">
        <v>154</v>
      </c>
      <c t="s" s="2" r="D1">
        <v>155</v>
      </c>
      <c t="s" s="2" r="E1">
        <v>156</v>
      </c>
      <c t="s" s="2" r="F1">
        <v>157</v>
      </c>
      <c t="s" s="2" r="G1">
        <v>158</v>
      </c>
      <c t="s" s="2" r="H1">
        <v>159</v>
      </c>
      <c t="s" s="2" r="I1">
        <v>160</v>
      </c>
      <c t="s" s="2" r="J1">
        <v>161</v>
      </c>
      <c t="s" s="2" r="K1">
        <v>162</v>
      </c>
    </row>
    <row spans="1:11" r="2">
      <c t="s" s="4" r="A2">
        <v>163</v>
      </c>
      <c t="n" s="7" r="B2">
        <v>104999</v>
      </c>
      <c t="n" s="7" r="C2">
        <v>79</v>
      </c>
      <c t="n" s="7" r="E2">
        <v>556</v>
      </c>
      <c t="n" s="7" r="F2">
        <v>76288</v>
      </c>
      <c t="n" s="7" r="G2">
        <v>41829</v>
      </c>
      <c t="n" s="7" r="H2">
        <v>-18400</v>
      </c>
      <c t="n" s="7" r="I2">
        <v>-5076</v>
      </c>
      <c t="n" s="7" r="J2">
        <v>9723</v>
      </c>
    </row>
    <row spans="1:11" r="3">
      <c t="s" s="4" r="A3">
        <v>164</v>
      </c>
      <c t="n" s="6" r="C3">
        <v>7502812</v>
      </c>
      <c t="n" s="6" r="D3">
        <v>18400</v>
      </c>
    </row>
    <row spans="1:11" r="4">
      <c t="s" s="4" r="A4">
        <v>137</v>
      </c>
      <c t="n" s="6" r="B4">
        <v>3762</v>
      </c>
      <c t="n" s="6" r="G4">
        <v>3762</v>
      </c>
    </row>
    <row spans="1:11" r="5">
      <c t="s" s="4" r="A5">
        <v>165</v>
      </c>
      <c t="n" s="6" r="B5">
        <v>0</v>
      </c>
      <c t="n" s="7" r="C5">
        <v>0</v>
      </c>
      <c t="n" s="7" r="D5">
        <v>0</v>
      </c>
      <c t="n" s="6" r="E5">
        <v>0</v>
      </c>
      <c t="n" s="6" r="F5">
        <v>0</v>
      </c>
      <c t="n" s="6" r="G5">
        <v>0</v>
      </c>
      <c t="n" s="6" r="H5">
        <v>0</v>
      </c>
      <c t="n" s="6" r="I5">
        <v>0</v>
      </c>
      <c t="n" s="6" r="J5">
        <v>0</v>
      </c>
    </row>
    <row spans="1:11" r="6">
      <c t="s" s="4" r="A6">
        <v>166</v>
      </c>
      <c t="n" s="6" r="C6">
        <v>21559</v>
      </c>
    </row>
    <row spans="1:11" r="7">
      <c t="s" s="4" r="A7">
        <v>167</v>
      </c>
      <c t="n" s="6" r="B7">
        <v>-11400</v>
      </c>
      <c t="n" s="6" r="J7">
        <v>-11400</v>
      </c>
    </row>
    <row spans="1:11" r="8">
      <c t="s" s="4" r="A8">
        <v>168</v>
      </c>
      <c t="n" s="6" r="B8">
        <v>248</v>
      </c>
      <c t="n" s="6" r="J8">
        <v>248</v>
      </c>
    </row>
    <row spans="1:11" r="9">
      <c t="s" s="4" r="A9">
        <v>169</v>
      </c>
      <c t="n" s="6" r="F9">
        <v>-18400</v>
      </c>
      <c t="n" s="6" r="H9">
        <v>18400</v>
      </c>
    </row>
    <row spans="1:11" r="10">
      <c t="s" s="4" r="A10">
        <v>170</v>
      </c>
      <c t="n" s="6" r="D10">
        <v>-18400</v>
      </c>
    </row>
    <row spans="1:11" r="11">
      <c t="s" s="4" r="A11">
        <v>171</v>
      </c>
      <c t="n" s="6" r="B11">
        <v>-897</v>
      </c>
      <c t="n" s="6" r="G11">
        <v>-897</v>
      </c>
    </row>
    <row spans="1:11" r="12">
      <c t="s" s="4" r="A12">
        <v>172</v>
      </c>
      <c t="n" s="6" r="B12">
        <v>-853</v>
      </c>
      <c t="n" s="6" r="I12">
        <v>-853</v>
      </c>
    </row>
    <row spans="1:11" r="13">
      <c t="s" s="4" r="A13">
        <v>173</v>
      </c>
      <c t="n" s="6" r="C13">
        <v>-76468</v>
      </c>
    </row>
    <row spans="1:11" r="14">
      <c t="s" s="4" r="A14">
        <v>174</v>
      </c>
      <c t="n" s="6" r="B14">
        <v>-257</v>
      </c>
      <c t="n" s="6" r="E14">
        <v>-556</v>
      </c>
      <c t="n" s="6" r="F14">
        <v>299</v>
      </c>
    </row>
    <row spans="1:11" r="15">
      <c t="s" s="4" r="A15">
        <v>175</v>
      </c>
      <c t="n" s="6" r="B15">
        <v>115</v>
      </c>
      <c t="n" s="6" r="F15">
        <v>115</v>
      </c>
    </row>
    <row spans="1:11" r="16">
      <c t="s" s="4" r="A16">
        <v>176</v>
      </c>
      <c t="n" s="6" r="B16">
        <v>95717</v>
      </c>
      <c t="n" s="7" r="C16">
        <v>79</v>
      </c>
      <c t="n" s="6" r="F16">
        <v>58302</v>
      </c>
      <c t="n" s="6" r="G16">
        <v>44694</v>
      </c>
      <c t="n" s="6" r="I16">
        <v>-5929</v>
      </c>
      <c t="n" s="6" r="J16">
        <v>-1429</v>
      </c>
    </row>
    <row spans="1:11" r="17">
      <c t="s" s="4" r="A17">
        <v>177</v>
      </c>
      <c t="n" s="6" r="C17">
        <v>7447903</v>
      </c>
    </row>
    <row spans="1:11" r="18">
      <c t="s" s="4" r="A18">
        <v>137</v>
      </c>
      <c t="n" s="6" r="B18">
        <v>2199</v>
      </c>
      <c t="n" s="6" r="G18">
        <v>2199</v>
      </c>
    </row>
    <row spans="1:11" r="19">
      <c t="s" s="4" r="A19">
        <v>165</v>
      </c>
      <c t="n" s="6" r="B19">
        <v>0</v>
      </c>
      <c t="n" s="7" r="C19">
        <v>0</v>
      </c>
      <c t="n" s="7" r="D19">
        <v>0</v>
      </c>
      <c t="n" s="6" r="E19">
        <v>0</v>
      </c>
      <c t="n" s="6" r="F19">
        <v>0</v>
      </c>
      <c t="n" s="6" r="G19">
        <v>0</v>
      </c>
      <c t="n" s="6" r="H19">
        <v>0</v>
      </c>
      <c t="n" s="6" r="I19">
        <v>0</v>
      </c>
      <c t="n" s="6" r="J19">
        <v>0</v>
      </c>
    </row>
    <row spans="1:11" r="20">
      <c t="s" s="4" r="A20">
        <v>166</v>
      </c>
      <c t="n" s="6" r="C20">
        <v>22378</v>
      </c>
    </row>
    <row spans="1:11" r="21">
      <c t="s" s="4" r="A21">
        <v>167</v>
      </c>
      <c t="n" s="6" r="B21">
        <v>4749</v>
      </c>
      <c t="n" s="6" r="J21">
        <v>4749</v>
      </c>
    </row>
    <row spans="1:11" r="22">
      <c t="s" s="4" r="A22">
        <v>168</v>
      </c>
      <c t="n" s="6" r="B22">
        <v>237</v>
      </c>
      <c t="n" s="6" r="J22">
        <v>237</v>
      </c>
    </row>
    <row spans="1:11" r="23">
      <c t="s" s="4" r="A23">
        <v>171</v>
      </c>
      <c t="n" s="6" r="B23">
        <v>-1164</v>
      </c>
      <c t="n" s="6" r="G23">
        <v>-1164</v>
      </c>
    </row>
    <row spans="1:11" r="24">
      <c t="s" s="4" r="A24">
        <v>172</v>
      </c>
      <c t="n" s="6" r="B24">
        <v>-3500</v>
      </c>
      <c t="n" s="6" r="I24">
        <v>-3500</v>
      </c>
    </row>
    <row spans="1:11" r="25">
      <c t="s" s="4" r="A25">
        <v>173</v>
      </c>
      <c t="n" s="6" r="C25">
        <v>-298999</v>
      </c>
    </row>
    <row spans="1:11" r="26">
      <c t="s" s="4" r="A26">
        <v>175</v>
      </c>
      <c t="n" s="6" r="B26">
        <v>164</v>
      </c>
      <c t="n" s="6" r="F26">
        <v>164</v>
      </c>
    </row>
    <row spans="1:11" r="27">
      <c t="s" s="4" r="A27">
        <v>178</v>
      </c>
      <c t="n" s="6" r="B27">
        <v>98402</v>
      </c>
      <c t="n" s="7" r="C27">
        <v>79</v>
      </c>
      <c t="n" s="6" r="F27">
        <v>58466</v>
      </c>
      <c t="n" s="6" r="G27">
        <v>45729</v>
      </c>
      <c t="n" s="6" r="I27">
        <v>-9429</v>
      </c>
      <c t="n" s="6" r="J27">
        <v>3557</v>
      </c>
    </row>
    <row spans="1:11" r="28">
      <c t="s" s="4" r="A28">
        <v>179</v>
      </c>
      <c t="n" s="6" r="C28">
        <v>7171282</v>
      </c>
    </row>
    <row spans="1:11" r="29">
      <c t="s" s="4" r="A29">
        <v>137</v>
      </c>
      <c t="n" s="6" r="B29">
        <v>2404</v>
      </c>
      <c t="n" s="6" r="G29">
        <v>2404</v>
      </c>
    </row>
    <row spans="1:11" r="30">
      <c t="s" s="4" r="A30">
        <v>165</v>
      </c>
      <c t="n" s="6" r="B30">
        <v>0</v>
      </c>
      <c t="n" s="7" r="C30">
        <v>0</v>
      </c>
      <c t="n" s="7" r="D30">
        <v>0</v>
      </c>
      <c t="n" s="7" r="E30">
        <v>0</v>
      </c>
      <c t="n" s="6" r="F30">
        <v>0</v>
      </c>
      <c t="n" s="6" r="G30">
        <v>0</v>
      </c>
      <c t="n" s="7" r="H30">
        <v>0</v>
      </c>
      <c t="n" s="6" r="I30">
        <v>0</v>
      </c>
      <c t="n" s="6" r="J30">
        <v>0</v>
      </c>
      <c t="n" s="7" r="K30">
        <v>0</v>
      </c>
    </row>
    <row spans="1:11" r="31">
      <c t="s" s="4" r="A31">
        <v>166</v>
      </c>
      <c t="n" s="6" r="C31">
        <v>2034</v>
      </c>
    </row>
    <row spans="1:11" r="32">
      <c t="s" s="4" r="A32">
        <v>167</v>
      </c>
      <c t="n" s="6" r="B32">
        <v>-1340</v>
      </c>
      <c t="n" s="6" r="J32">
        <v>-1340</v>
      </c>
    </row>
    <row spans="1:11" r="33">
      <c t="s" s="4" r="A33">
        <v>168</v>
      </c>
      <c t="n" s="6" r="B33">
        <v>257</v>
      </c>
      <c t="n" s="6" r="J33">
        <v>257</v>
      </c>
    </row>
    <row spans="1:11" r="34">
      <c t="s" s="4" r="A34">
        <v>171</v>
      </c>
      <c t="n" s="6" r="B34">
        <v>-1009</v>
      </c>
      <c t="n" s="6" r="G34">
        <v>-1009</v>
      </c>
    </row>
    <row spans="1:11" r="35">
      <c t="s" s="4" r="A35">
        <v>172</v>
      </c>
      <c t="n" s="7" r="B35">
        <v>-11926</v>
      </c>
      <c t="n" s="6" r="I35">
        <v>-11926</v>
      </c>
    </row>
    <row spans="1:11" r="36">
      <c t="s" s="4" r="A36">
        <v>173</v>
      </c>
      <c t="n" s="6" r="B36">
        <v>-252798</v>
      </c>
      <c t="n" s="6" r="C36">
        <v>-907505</v>
      </c>
    </row>
    <row spans="1:11" r="37">
      <c t="s" s="4" r="A37">
        <v>180</v>
      </c>
      <c t="n" s="6" r="I37">
        <v>7884</v>
      </c>
    </row>
    <row spans="1:11" r="38">
      <c t="s" s="4" r="A38">
        <v>181</v>
      </c>
      <c t="n" s="6" r="C38">
        <v>600000000</v>
      </c>
      <c t="n" s="6" r="K38">
        <v>-7884000</v>
      </c>
    </row>
    <row spans="1:11" r="39">
      <c t="s" s="4" r="A39">
        <v>182</v>
      </c>
      <c t="n" s="7" r="B39">
        <v>652</v>
      </c>
      <c t="n" s="6" r="F39">
        <v>-52</v>
      </c>
    </row>
    <row spans="1:11" r="40">
      <c t="s" s="4" r="A40">
        <v>183</v>
      </c>
      <c t="n" s="6" r="K40">
        <v>704000</v>
      </c>
    </row>
    <row spans="1:11" r="41">
      <c t="s" s="4" r="A41">
        <v>175</v>
      </c>
      <c t="n" s="6" r="B41">
        <v>190</v>
      </c>
      <c t="n" s="6" r="F41">
        <v>190</v>
      </c>
    </row>
    <row spans="1:11" r="42">
      <c t="s" s="4" r="A42">
        <v>184</v>
      </c>
      <c t="n" s="7" r="B42">
        <v>87630</v>
      </c>
      <c t="n" s="7" r="C42">
        <v>79</v>
      </c>
      <c t="n" s="7" r="F42">
        <v>58604</v>
      </c>
      <c t="n" s="7" r="G42">
        <v>47124</v>
      </c>
      <c t="n" s="7" r="I42">
        <v>-13471</v>
      </c>
      <c t="n" s="7" r="J42">
        <v>2474</v>
      </c>
      <c t="n" s="7" r="K42">
        <v>-7180</v>
      </c>
    </row>
    <row spans="1:11" r="43">
      <c t="s" s="4" r="A43">
        <v>185</v>
      </c>
      <c t="n" s="6" r="C43">
        <v>68658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1"/>
  </cols>
  <sheetData>
    <row spans="1:4" r="1">
      <c t="s" s="1" r="A1">
        <v>636</v>
      </c>
      <c t="s" s="2" r="B1">
        <v>1</v>
      </c>
    </row>
    <row spans="1:4" r="2">
      <c t="s" s="2" r="B2">
        <v>637</v>
      </c>
      <c t="s" s="2" r="C2">
        <v>480</v>
      </c>
      <c t="s" s="2" r="D2">
        <v>481</v>
      </c>
    </row>
    <row spans="1:4" r="3">
      <c t="s" s="3" r="A3">
        <v>638</v>
      </c>
    </row>
    <row spans="1:4" r="4">
      <c t="s" s="4" r="A4">
        <v>639</v>
      </c>
      <c t="n" s="7" r="B4">
        <v>36900000</v>
      </c>
      <c t="n" s="7" r="C4">
        <v>30400000</v>
      </c>
      <c t="n" s="7" r="D4">
        <v>32600000</v>
      </c>
    </row>
    <row spans="1:4" r="5">
      <c t="s" s="4" r="A5">
        <v>640</v>
      </c>
      <c t="n" s="6" r="B5">
        <v>1000000</v>
      </c>
    </row>
    <row spans="1:4" r="6">
      <c t="s" s="4" r="A6">
        <v>641</v>
      </c>
      <c t="n" s="6" r="B6">
        <v>28117000</v>
      </c>
      <c t="n" s="6" r="C6">
        <v>38515000</v>
      </c>
      <c t="n" s="6" r="D6">
        <v>43100000</v>
      </c>
    </row>
    <row spans="1:4" r="7">
      <c t="s" s="4" r="A7">
        <v>642</v>
      </c>
      <c t="n" s="6" r="B7">
        <v>1527000</v>
      </c>
      <c t="n" s="6" r="C7">
        <v>1966000</v>
      </c>
      <c t="n" s="6" r="D7">
        <v>859000</v>
      </c>
    </row>
    <row spans="1:4" r="8">
      <c t="s" s="4" r="A8">
        <v>391</v>
      </c>
      <c t="n" s="6" r="B8">
        <v>7422000</v>
      </c>
      <c t="n" s="6" r="C8">
        <v>3175000</v>
      </c>
    </row>
    <row spans="1:4" r="9">
      <c t="s" s="4" r="A9">
        <v>643</v>
      </c>
      <c t="n" s="6" r="B9">
        <v>337000</v>
      </c>
      <c t="n" s="6" r="C9">
        <v>76000</v>
      </c>
      <c t="n" s="6" r="D9">
        <v>432000</v>
      </c>
    </row>
    <row spans="1:4" r="10">
      <c t="s" s="4" r="A10">
        <v>644</v>
      </c>
      <c t="n" s="7" r="B10">
        <v>0</v>
      </c>
      <c t="n" s="6" r="C10">
        <v>0</v>
      </c>
    </row>
    <row spans="1:4" r="11">
      <c t="s" s="4" r="A11">
        <v>645</v>
      </c>
      <c t="n" s="6" r="B11">
        <v>2</v>
      </c>
    </row>
    <row spans="1:4" r="12">
      <c t="s" s="4" r="A12">
        <v>646</v>
      </c>
      <c t="n" s="6" r="B12">
        <v>8</v>
      </c>
    </row>
    <row spans="1:4" r="13">
      <c t="s" s="4" r="A13">
        <v>647</v>
      </c>
      <c t="n" s="7" r="B13">
        <v>5536000</v>
      </c>
      <c t="n" s="6" r="C13">
        <v>3284000</v>
      </c>
    </row>
    <row spans="1:4" r="14">
      <c t="s" s="4" r="A14">
        <v>648</v>
      </c>
      <c t="n" s="6" r="B14">
        <v>6</v>
      </c>
    </row>
    <row spans="1:4" r="15">
      <c t="s" s="4" r="A15">
        <v>649</v>
      </c>
      <c t="n" s="7" r="B15">
        <v>2265000</v>
      </c>
      <c t="n" s="6" r="C15">
        <v>10271000</v>
      </c>
    </row>
    <row spans="1:4" r="16">
      <c t="s" s="4" r="A16">
        <v>650</v>
      </c>
      <c t="n" s="6" r="B16">
        <v>3844000</v>
      </c>
      <c t="n" s="6" r="C16">
        <v>4022000</v>
      </c>
      <c t="n" s="7" r="D16">
        <v>4800000</v>
      </c>
    </row>
    <row spans="1:4" r="17">
      <c t="s" s="4" r="A17">
        <v>651</v>
      </c>
      <c t="n" s="6" r="B17">
        <v>493000</v>
      </c>
    </row>
    <row spans="1:4" r="18">
      <c t="s" s="4" r="A18">
        <v>652</v>
      </c>
    </row>
    <row spans="1:4" r="19">
      <c t="s" s="3" r="A19">
        <v>638</v>
      </c>
    </row>
    <row spans="1:4" r="20">
      <c t="s" s="4" r="A20">
        <v>647</v>
      </c>
      <c t="n" s="6" r="B20">
        <v>3300000</v>
      </c>
    </row>
    <row spans="1:4" r="21">
      <c t="s" s="4" r="A21">
        <v>653</v>
      </c>
    </row>
    <row spans="1:4" r="22">
      <c t="s" s="3" r="A22">
        <v>638</v>
      </c>
    </row>
    <row spans="1:4" r="23">
      <c t="s" s="4" r="A23">
        <v>649</v>
      </c>
      <c t="n" s="6" r="B23">
        <v>2200000</v>
      </c>
    </row>
    <row spans="1:4" r="24">
      <c t="s" s="4" r="A24">
        <v>654</v>
      </c>
    </row>
    <row spans="1:4" r="25">
      <c t="s" s="3" r="A25">
        <v>638</v>
      </c>
    </row>
    <row spans="1:4" r="26">
      <c t="s" s="4" r="A26">
        <v>655</v>
      </c>
      <c t="n" s="6" r="B26">
        <v>22800000</v>
      </c>
    </row>
    <row spans="1:4" r="27">
      <c t="s" s="4" r="A27">
        <v>656</v>
      </c>
    </row>
    <row spans="1:4" r="28">
      <c t="s" s="3" r="A28">
        <v>638</v>
      </c>
    </row>
    <row spans="1:4" r="29">
      <c t="s" s="4" r="A29">
        <v>650</v>
      </c>
      <c t="n" s="6" r="B29">
        <v>3800000</v>
      </c>
      <c t="n" s="7" r="C29">
        <v>4000000</v>
      </c>
    </row>
    <row spans="1:4" r="30">
      <c t="s" s="4" r="A30">
        <v>657</v>
      </c>
    </row>
    <row spans="1:4" r="31">
      <c t="s" s="3" r="A31">
        <v>638</v>
      </c>
    </row>
    <row spans="1:4" r="32">
      <c t="s" s="4" r="A32">
        <v>658</v>
      </c>
      <c t="n" s="6" r="B32">
        <v>82300000</v>
      </c>
    </row>
    <row spans="1:4" r="33">
      <c t="s" s="4" r="A33">
        <v>659</v>
      </c>
    </row>
    <row spans="1:4" r="34">
      <c t="s" s="3" r="A34">
        <v>638</v>
      </c>
    </row>
    <row spans="1:4" r="35">
      <c t="s" s="4" r="A35">
        <v>658</v>
      </c>
      <c t="n" s="7" r="B35">
        <v>674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2</v>
      </c>
    </row>
    <row spans="1:3" r="2">
      <c t="s" s="3" r="A2">
        <v>661</v>
      </c>
    </row>
    <row spans="1:3" r="3">
      <c t="s" s="4" r="A3">
        <v>153</v>
      </c>
      <c t="n" s="7" r="B3">
        <v>562494</v>
      </c>
      <c t="n" s="7" r="C3">
        <v>545839</v>
      </c>
    </row>
    <row spans="1:3" r="4">
      <c t="s" s="4" r="A4">
        <v>662</v>
      </c>
      <c t="n" s="6" r="B4">
        <v>630</v>
      </c>
      <c t="n" s="6" r="C4">
        <v>1514</v>
      </c>
    </row>
    <row spans="1:3" r="5">
      <c t="s" s="4" r="A5">
        <v>663</v>
      </c>
      <c t="n" s="6" r="B5">
        <v>5070</v>
      </c>
      <c t="n" s="6" r="C5">
        <v>4775</v>
      </c>
    </row>
    <row spans="1:3" r="6">
      <c t="s" s="4" r="A6">
        <v>595</v>
      </c>
    </row>
    <row spans="1:3" r="7">
      <c t="s" s="3" r="A7">
        <v>661</v>
      </c>
    </row>
    <row spans="1:3" r="8">
      <c t="s" s="4" r="A8">
        <v>153</v>
      </c>
      <c t="n" s="6" r="B8">
        <v>22453</v>
      </c>
      <c t="n" s="6" r="C8">
        <v>26654</v>
      </c>
    </row>
    <row spans="1:3" r="9">
      <c t="s" s="4" r="A9">
        <v>662</v>
      </c>
      <c t="n" s="6" r="B9">
        <v>69</v>
      </c>
      <c t="n" s="6" r="C9">
        <v>663</v>
      </c>
    </row>
    <row spans="1:3" r="10">
      <c t="s" s="4" r="A10">
        <v>663</v>
      </c>
      <c t="n" s="6" r="B10">
        <v>1310</v>
      </c>
      <c t="n" s="6" r="C10">
        <v>460</v>
      </c>
    </row>
    <row spans="1:3" r="11">
      <c t="s" s="4" r="A11">
        <v>596</v>
      </c>
    </row>
    <row spans="1:3" r="12">
      <c t="s" s="3" r="A12">
        <v>661</v>
      </c>
    </row>
    <row spans="1:3" r="13">
      <c t="s" s="4" r="A13">
        <v>153</v>
      </c>
      <c t="n" s="6" r="B13">
        <v>24725</v>
      </c>
      <c t="n" s="6" r="C13">
        <v>25991</v>
      </c>
    </row>
    <row spans="1:3" r="14">
      <c t="s" s="4" r="A14">
        <v>662</v>
      </c>
      <c t="n" s="6" r="B14">
        <v>138</v>
      </c>
    </row>
    <row spans="1:3" r="15">
      <c t="s" s="4" r="A15">
        <v>663</v>
      </c>
      <c t="n" s="6" r="B15">
        <v>89</v>
      </c>
      <c t="n" s="6" r="C15">
        <v>85</v>
      </c>
    </row>
    <row spans="1:3" r="16">
      <c t="s" s="4" r="A16">
        <v>615</v>
      </c>
    </row>
    <row spans="1:3" r="17">
      <c t="s" s="3" r="A17">
        <v>661</v>
      </c>
    </row>
    <row spans="1:3" r="18">
      <c t="s" s="4" r="A18">
        <v>153</v>
      </c>
      <c t="n" s="6" r="B18">
        <v>145999</v>
      </c>
      <c t="n" s="6" r="C18">
        <v>150551</v>
      </c>
    </row>
    <row spans="1:3" r="19">
      <c t="s" s="4" r="A19">
        <v>662</v>
      </c>
      <c t="n" s="6" r="B19">
        <v>60</v>
      </c>
      <c t="n" s="6" r="C19">
        <v>51</v>
      </c>
    </row>
    <row spans="1:3" r="20">
      <c t="s" s="4" r="A20">
        <v>663</v>
      </c>
      <c t="n" s="6" r="B20">
        <v>970</v>
      </c>
      <c t="n" s="6" r="C20">
        <v>1147</v>
      </c>
    </row>
    <row spans="1:3" r="21">
      <c t="s" s="4" r="A21">
        <v>619</v>
      </c>
    </row>
    <row spans="1:3" r="22">
      <c t="s" s="3" r="A22">
        <v>661</v>
      </c>
    </row>
    <row spans="1:3" r="23">
      <c t="s" s="4" r="A23">
        <v>153</v>
      </c>
      <c t="n" s="6" r="B23">
        <v>33644</v>
      </c>
      <c t="n" s="6" r="C23">
        <v>34238</v>
      </c>
    </row>
    <row spans="1:3" r="24">
      <c t="s" s="4" r="A24">
        <v>663</v>
      </c>
      <c t="n" s="6" r="B24">
        <v>201</v>
      </c>
      <c t="n" s="6" r="C24">
        <v>181</v>
      </c>
    </row>
    <row spans="1:3" r="25">
      <c t="s" s="4" r="A25">
        <v>664</v>
      </c>
    </row>
    <row spans="1:3" r="26">
      <c t="s" s="3" r="A26">
        <v>661</v>
      </c>
    </row>
    <row spans="1:3" r="27">
      <c t="s" s="4" r="A27">
        <v>153</v>
      </c>
      <c t="n" s="6" r="B27">
        <v>1771</v>
      </c>
      <c t="n" s="6" r="C27">
        <v>2102</v>
      </c>
    </row>
    <row spans="1:3" r="28">
      <c t="s" s="4" r="A28">
        <v>663</v>
      </c>
      <c t="n" s="6" r="B28">
        <v>8</v>
      </c>
      <c t="n" s="6" r="C28">
        <v>14</v>
      </c>
    </row>
    <row spans="1:3" r="29">
      <c t="s" s="4" r="A29">
        <v>623</v>
      </c>
    </row>
    <row spans="1:3" r="30">
      <c t="s" s="3" r="A30">
        <v>661</v>
      </c>
    </row>
    <row spans="1:3" r="31">
      <c t="s" s="4" r="A31">
        <v>153</v>
      </c>
      <c t="n" s="6" r="B31">
        <v>34878</v>
      </c>
      <c t="n" s="6" r="C31">
        <v>24241</v>
      </c>
    </row>
    <row spans="1:3" r="32">
      <c t="s" s="4" r="A32">
        <v>663</v>
      </c>
      <c t="n" s="6" r="B32">
        <v>377</v>
      </c>
      <c t="n" s="6" r="C32">
        <v>146</v>
      </c>
    </row>
    <row spans="1:3" r="33">
      <c t="s" s="4" r="A33">
        <v>630</v>
      </c>
    </row>
    <row spans="1:3" r="34">
      <c t="s" s="3" r="A34">
        <v>661</v>
      </c>
    </row>
    <row spans="1:3" r="35">
      <c t="s" s="4" r="A35">
        <v>153</v>
      </c>
      <c t="n" s="6" r="B35">
        <v>149711</v>
      </c>
      <c t="n" s="6" r="C35">
        <v>150596</v>
      </c>
    </row>
    <row spans="1:3" r="36">
      <c t="s" s="4" r="A36">
        <v>662</v>
      </c>
      <c t="n" s="6" r="B36">
        <v>134</v>
      </c>
      <c t="n" s="6" r="C36">
        <v>738</v>
      </c>
    </row>
    <row spans="1:3" r="37">
      <c t="s" s="4" r="A37">
        <v>663</v>
      </c>
      <c t="n" s="6" r="B37">
        <v>1005</v>
      </c>
      <c t="n" s="6" r="C37">
        <v>1345</v>
      </c>
    </row>
    <row spans="1:3" r="38">
      <c t="s" s="4" r="A38">
        <v>626</v>
      </c>
    </row>
    <row spans="1:3" r="39">
      <c t="s" s="3" r="A39">
        <v>661</v>
      </c>
    </row>
    <row spans="1:3" r="40">
      <c t="s" s="4" r="A40">
        <v>153</v>
      </c>
      <c t="n" s="6" r="B40">
        <v>42246</v>
      </c>
      <c t="n" s="6" r="C40">
        <v>42874</v>
      </c>
    </row>
    <row spans="1:3" r="41">
      <c t="s" s="4" r="A41">
        <v>663</v>
      </c>
      <c t="n" s="6" r="B41">
        <v>358</v>
      </c>
      <c t="n" s="6" r="C41">
        <v>461</v>
      </c>
    </row>
    <row spans="1:3" r="42">
      <c t="s" s="4" r="A42">
        <v>606</v>
      </c>
    </row>
    <row spans="1:3" r="43">
      <c t="s" s="3" r="A43">
        <v>661</v>
      </c>
    </row>
    <row spans="1:3" r="44">
      <c t="s" s="4" r="A44">
        <v>153</v>
      </c>
      <c t="n" s="6" r="B44">
        <v>20324</v>
      </c>
      <c t="n" s="6" r="C44">
        <v>14438</v>
      </c>
    </row>
    <row spans="1:3" r="45">
      <c t="s" s="4" r="A45">
        <v>662</v>
      </c>
      <c t="n" s="6" r="B45">
        <v>49</v>
      </c>
      <c t="n" s="6" r="C45">
        <v>62</v>
      </c>
    </row>
    <row spans="1:3" r="46">
      <c t="s" s="4" r="A46">
        <v>663</v>
      </c>
      <c t="n" s="6" r="B46">
        <v>309</v>
      </c>
      <c t="n" s="6" r="C46">
        <v>432</v>
      </c>
    </row>
    <row spans="1:3" r="47">
      <c t="s" s="4" r="A47">
        <v>609</v>
      </c>
    </row>
    <row spans="1:3" r="48">
      <c t="s" s="3" r="A48">
        <v>661</v>
      </c>
    </row>
    <row spans="1:3" r="49">
      <c t="s" s="4" r="A49">
        <v>153</v>
      </c>
      <c t="n" s="6" r="B49">
        <v>86743</v>
      </c>
      <c t="n" s="6" r="C49">
        <v>74154</v>
      </c>
    </row>
    <row spans="1:3" r="50">
      <c t="s" s="4" r="A50">
        <v>662</v>
      </c>
      <c t="n" s="6" r="B50">
        <v>180</v>
      </c>
    </row>
    <row spans="1:3" r="51">
      <c t="s" s="4" r="A51">
        <v>663</v>
      </c>
      <c t="n" s="6" r="B51">
        <v>443</v>
      </c>
      <c t="n" s="6" r="C51">
        <v>504</v>
      </c>
    </row>
    <row spans="1:3" r="52">
      <c t="s" s="4" r="A52">
        <v>665</v>
      </c>
    </row>
    <row spans="1:3" r="53">
      <c t="s" s="3" r="A53">
        <v>661</v>
      </c>
    </row>
    <row spans="1:3" r="54">
      <c t="s" s="4" r="A54">
        <v>153</v>
      </c>
      <c t="n" s="6" r="B54">
        <v>531462</v>
      </c>
      <c t="n" s="6" r="C54">
        <v>498609</v>
      </c>
    </row>
    <row spans="1:3" r="55">
      <c t="s" s="4" r="A55">
        <v>666</v>
      </c>
    </row>
    <row spans="1:3" r="56">
      <c t="s" s="3" r="A56">
        <v>661</v>
      </c>
    </row>
    <row spans="1:3" r="57">
      <c t="s" s="4" r="A57">
        <v>153</v>
      </c>
      <c t="n" s="6" r="B57">
        <v>11794</v>
      </c>
      <c t="n" s="6" r="C57">
        <v>15328</v>
      </c>
    </row>
    <row spans="1:3" r="58">
      <c t="s" s="4" r="A58">
        <v>667</v>
      </c>
    </row>
    <row spans="1:3" r="59">
      <c t="s" s="3" r="A59">
        <v>661</v>
      </c>
    </row>
    <row spans="1:3" r="60">
      <c t="s" s="4" r="A60">
        <v>153</v>
      </c>
      <c t="n" s="6" r="B60">
        <v>21644</v>
      </c>
      <c t="n" s="6" r="C60">
        <v>20066</v>
      </c>
    </row>
    <row spans="1:3" r="61">
      <c t="s" s="4" r="A61">
        <v>668</v>
      </c>
    </row>
    <row spans="1:3" r="62">
      <c t="s" s="3" r="A62">
        <v>661</v>
      </c>
    </row>
    <row spans="1:3" r="63">
      <c t="s" s="4" r="A63">
        <v>153</v>
      </c>
      <c t="n" s="6" r="B63">
        <v>142729</v>
      </c>
      <c t="n" s="6" r="C63">
        <v>146129</v>
      </c>
    </row>
    <row spans="1:3" r="64">
      <c t="s" s="4" r="A64">
        <v>669</v>
      </c>
    </row>
    <row spans="1:3" r="65">
      <c t="s" s="3" r="A65">
        <v>661</v>
      </c>
    </row>
    <row spans="1:3" r="66">
      <c t="s" s="4" r="A66">
        <v>153</v>
      </c>
      <c t="n" s="6" r="B66">
        <v>33475</v>
      </c>
      <c t="n" s="6" r="C66">
        <v>33481</v>
      </c>
    </row>
    <row spans="1:3" r="67">
      <c t="s" s="4" r="A67">
        <v>670</v>
      </c>
    </row>
    <row spans="1:3" r="68">
      <c t="s" s="3" r="A68">
        <v>661</v>
      </c>
    </row>
    <row spans="1:3" r="69">
      <c t="s" s="4" r="A69">
        <v>153</v>
      </c>
      <c t="n" s="6" r="B69">
        <v>1720</v>
      </c>
      <c t="n" s="6" r="C69">
        <v>2025</v>
      </c>
    </row>
    <row spans="1:3" r="70">
      <c t="s" s="4" r="A70">
        <v>671</v>
      </c>
    </row>
    <row spans="1:3" r="71">
      <c t="s" s="3" r="A71">
        <v>661</v>
      </c>
    </row>
    <row spans="1:3" r="72">
      <c t="s" s="4" r="A72">
        <v>153</v>
      </c>
      <c t="n" s="6" r="B72">
        <v>34878</v>
      </c>
      <c t="n" s="6" r="C72">
        <v>24241</v>
      </c>
    </row>
    <row spans="1:3" r="73">
      <c t="s" s="4" r="A73">
        <v>672</v>
      </c>
    </row>
    <row spans="1:3" r="74">
      <c t="s" s="3" r="A74">
        <v>661</v>
      </c>
    </row>
    <row spans="1:3" r="75">
      <c t="s" s="4" r="A75">
        <v>153</v>
      </c>
      <c t="n" s="6" r="B75">
        <v>138865</v>
      </c>
      <c t="n" s="6" r="C75">
        <v>131854</v>
      </c>
    </row>
    <row spans="1:3" r="76">
      <c t="s" s="4" r="A76">
        <v>673</v>
      </c>
    </row>
    <row spans="1:3" r="77">
      <c t="s" s="3" r="A77">
        <v>661</v>
      </c>
    </row>
    <row spans="1:3" r="78">
      <c t="s" s="4" r="A78">
        <v>153</v>
      </c>
      <c t="n" s="6" r="B78">
        <v>41917</v>
      </c>
      <c t="n" s="6" r="C78">
        <v>40121</v>
      </c>
    </row>
    <row spans="1:3" r="79">
      <c t="s" s="4" r="A79">
        <v>674</v>
      </c>
    </row>
    <row spans="1:3" r="80">
      <c t="s" s="3" r="A80">
        <v>661</v>
      </c>
    </row>
    <row spans="1:3" r="81">
      <c t="s" s="4" r="A81">
        <v>153</v>
      </c>
      <c t="n" s="6" r="B81">
        <v>20123</v>
      </c>
      <c t="n" s="6" r="C81">
        <v>14118</v>
      </c>
    </row>
    <row spans="1:3" r="82">
      <c t="s" s="4" r="A82">
        <v>675</v>
      </c>
    </row>
    <row spans="1:3" r="83">
      <c t="s" s="3" r="A83">
        <v>661</v>
      </c>
    </row>
    <row spans="1:3" r="84">
      <c t="s" s="4" r="A84">
        <v>153</v>
      </c>
      <c t="n" s="6" r="B84">
        <v>84317</v>
      </c>
      <c t="n" s="6" r="C84">
        <v>71246</v>
      </c>
    </row>
    <row spans="1:3" r="85">
      <c t="s" s="4" r="A85">
        <v>676</v>
      </c>
    </row>
    <row spans="1:3" r="86">
      <c t="s" s="3" r="A86">
        <v>661</v>
      </c>
    </row>
    <row spans="1:3" r="87">
      <c t="s" s="4" r="A87">
        <v>153</v>
      </c>
      <c t="n" s="6" r="B87">
        <v>2958</v>
      </c>
      <c t="n" s="6" r="C87">
        <v>9863</v>
      </c>
    </row>
    <row spans="1:3" r="88">
      <c t="s" s="4" r="A88">
        <v>677</v>
      </c>
    </row>
    <row spans="1:3" r="89">
      <c t="s" s="3" r="A89">
        <v>661</v>
      </c>
    </row>
    <row spans="1:3" r="90">
      <c t="s" s="4" r="A90">
        <v>153</v>
      </c>
      <c t="n" s="6" r="B90">
        <v>41</v>
      </c>
      <c t="n" s="6" r="C90">
        <v>362</v>
      </c>
    </row>
    <row spans="1:3" r="91">
      <c t="s" s="4" r="A91">
        <v>678</v>
      </c>
    </row>
    <row spans="1:3" r="92">
      <c t="s" s="3" r="A92">
        <v>661</v>
      </c>
    </row>
    <row spans="1:3" r="93">
      <c t="s" s="4" r="A93">
        <v>153</v>
      </c>
      <c t="n" s="6" r="C93">
        <v>2904</v>
      </c>
    </row>
    <row spans="1:3" r="94">
      <c t="s" s="4" r="A94">
        <v>679</v>
      </c>
    </row>
    <row spans="1:3" r="95">
      <c t="s" s="3" r="A95">
        <v>661</v>
      </c>
    </row>
    <row spans="1:3" r="96">
      <c t="s" s="4" r="A96">
        <v>153</v>
      </c>
      <c t="n" s="6" r="B96">
        <v>41</v>
      </c>
      <c t="n" s="6" r="C96">
        <v>203</v>
      </c>
    </row>
    <row spans="1:3" r="97">
      <c t="s" s="4" r="A97">
        <v>680</v>
      </c>
    </row>
    <row spans="1:3" r="98">
      <c t="s" s="3" r="A98">
        <v>661</v>
      </c>
    </row>
    <row spans="1:3" r="99">
      <c t="s" s="4" r="A99">
        <v>153</v>
      </c>
      <c t="n" s="6" r="B99">
        <v>35</v>
      </c>
      <c t="n" s="6" r="C99">
        <v>40</v>
      </c>
    </row>
    <row spans="1:3" r="100">
      <c t="s" s="4" r="A100">
        <v>681</v>
      </c>
    </row>
    <row spans="1:3" r="101">
      <c t="s" s="3" r="A101">
        <v>661</v>
      </c>
    </row>
    <row spans="1:3" r="102">
      <c t="s" s="4" r="A102">
        <v>153</v>
      </c>
      <c t="n" s="6" r="B102">
        <v>2489</v>
      </c>
      <c t="n" s="6" r="C102">
        <v>5492</v>
      </c>
    </row>
    <row spans="1:3" r="103">
      <c t="s" s="4" r="A103">
        <v>682</v>
      </c>
    </row>
    <row spans="1:3" r="104">
      <c t="s" s="3" r="A104">
        <v>661</v>
      </c>
    </row>
    <row spans="1:3" r="105">
      <c t="s" s="4" r="A105">
        <v>153</v>
      </c>
      <c t="n" s="6" r="C105">
        <v>516</v>
      </c>
    </row>
    <row spans="1:3" r="106">
      <c t="s" s="4" r="A106">
        <v>683</v>
      </c>
    </row>
    <row spans="1:3" r="107">
      <c t="s" s="3" r="A107">
        <v>661</v>
      </c>
    </row>
    <row spans="1:3" r="108">
      <c t="s" s="4" r="A108">
        <v>153</v>
      </c>
      <c t="n" s="6" r="C108">
        <v>21</v>
      </c>
    </row>
    <row spans="1:3" r="109">
      <c t="s" s="4" r="A109">
        <v>684</v>
      </c>
    </row>
    <row spans="1:3" r="110">
      <c t="s" s="3" r="A110">
        <v>661</v>
      </c>
    </row>
    <row spans="1:3" r="111">
      <c t="s" s="4" r="A111">
        <v>153</v>
      </c>
      <c t="n" s="6" r="B111">
        <v>352</v>
      </c>
      <c t="n" s="6" r="C111">
        <v>325</v>
      </c>
    </row>
    <row spans="1:3" r="112">
      <c t="s" s="4" r="A112">
        <v>685</v>
      </c>
    </row>
    <row spans="1:3" r="113">
      <c t="s" s="3" r="A113">
        <v>661</v>
      </c>
    </row>
    <row spans="1:3" r="114">
      <c t="s" s="4" r="A114">
        <v>153</v>
      </c>
      <c t="n" s="6" r="B114">
        <v>28074</v>
      </c>
      <c t="n" s="6" r="C114">
        <v>37367</v>
      </c>
    </row>
    <row spans="1:3" r="115">
      <c t="s" s="4" r="A115">
        <v>686</v>
      </c>
    </row>
    <row spans="1:3" r="116">
      <c t="s" s="3" r="A116">
        <v>661</v>
      </c>
    </row>
    <row spans="1:3" r="117">
      <c t="s" s="4" r="A117">
        <v>153</v>
      </c>
      <c t="n" s="6" r="B117">
        <v>10618</v>
      </c>
      <c t="n" s="6" r="C117">
        <v>10964</v>
      </c>
    </row>
    <row spans="1:3" r="118">
      <c t="s" s="4" r="A118">
        <v>687</v>
      </c>
    </row>
    <row spans="1:3" r="119">
      <c t="s" s="3" r="A119">
        <v>661</v>
      </c>
    </row>
    <row spans="1:3" r="120">
      <c t="s" s="4" r="A120">
        <v>153</v>
      </c>
      <c t="n" s="6" r="B120">
        <v>3081</v>
      </c>
      <c t="n" s="6" r="C120">
        <v>3021</v>
      </c>
    </row>
    <row spans="1:3" r="121">
      <c t="s" s="4" r="A121">
        <v>688</v>
      </c>
    </row>
    <row spans="1:3" r="122">
      <c t="s" s="3" r="A122">
        <v>661</v>
      </c>
    </row>
    <row spans="1:3" r="123">
      <c t="s" s="4" r="A123">
        <v>153</v>
      </c>
      <c t="n" s="6" r="B123">
        <v>3229</v>
      </c>
      <c t="n" s="6" r="C123">
        <v>4219</v>
      </c>
    </row>
    <row spans="1:3" r="124">
      <c t="s" s="4" r="A124">
        <v>689</v>
      </c>
    </row>
    <row spans="1:3" r="125">
      <c t="s" s="3" r="A125">
        <v>661</v>
      </c>
    </row>
    <row spans="1:3" r="126">
      <c t="s" s="4" r="A126">
        <v>153</v>
      </c>
      <c t="n" s="6" r="B126">
        <v>169</v>
      </c>
      <c t="n" s="6" r="C126">
        <v>757</v>
      </c>
    </row>
    <row spans="1:3" r="127">
      <c t="s" s="4" r="A127">
        <v>690</v>
      </c>
    </row>
    <row spans="1:3" r="128">
      <c t="s" s="3" r="A128">
        <v>661</v>
      </c>
    </row>
    <row spans="1:3" r="129">
      <c t="s" s="4" r="A129">
        <v>153</v>
      </c>
      <c t="n" s="6" r="B129">
        <v>16</v>
      </c>
      <c t="n" s="6" r="C129">
        <v>37</v>
      </c>
    </row>
    <row spans="1:3" r="130">
      <c t="s" s="4" r="A130">
        <v>691</v>
      </c>
    </row>
    <row spans="1:3" r="131">
      <c t="s" s="3" r="A131">
        <v>661</v>
      </c>
    </row>
    <row spans="1:3" r="132">
      <c t="s" s="4" r="A132">
        <v>153</v>
      </c>
      <c t="n" s="6" r="B132">
        <v>8357</v>
      </c>
      <c t="n" s="6" r="C132">
        <v>13250</v>
      </c>
    </row>
    <row spans="1:3" r="133">
      <c t="s" s="4" r="A133">
        <v>692</v>
      </c>
    </row>
    <row spans="1:3" r="134">
      <c t="s" s="3" r="A134">
        <v>661</v>
      </c>
    </row>
    <row spans="1:3" r="135">
      <c t="s" s="4" r="A135">
        <v>153</v>
      </c>
      <c t="n" s="6" r="B135">
        <v>329</v>
      </c>
      <c t="n" s="6" r="C135">
        <v>2237</v>
      </c>
    </row>
    <row spans="1:3" r="136">
      <c t="s" s="4" r="A136">
        <v>693</v>
      </c>
    </row>
    <row spans="1:3" r="137">
      <c t="s" s="3" r="A137">
        <v>661</v>
      </c>
    </row>
    <row spans="1:3" r="138">
      <c t="s" s="4" r="A138">
        <v>153</v>
      </c>
      <c t="n" s="6" r="B138">
        <v>201</v>
      </c>
      <c t="n" s="6" r="C138">
        <v>299</v>
      </c>
    </row>
    <row spans="1:3" r="139">
      <c t="s" s="4" r="A139">
        <v>694</v>
      </c>
    </row>
    <row spans="1:3" r="140">
      <c t="s" s="3" r="A140">
        <v>661</v>
      </c>
    </row>
    <row spans="1:3" r="141">
      <c t="s" s="4" r="A141">
        <v>153</v>
      </c>
      <c t="n" s="7" r="B141">
        <v>2074</v>
      </c>
      <c t="n" s="7" r="C141">
        <v>25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2</v>
      </c>
      <c t="s" s="2" r="D2">
        <v>89</v>
      </c>
    </row>
    <row spans="1:4" r="3">
      <c t="s" s="3" r="A3">
        <v>696</v>
      </c>
    </row>
    <row spans="1:4" r="4">
      <c t="s" s="4" r="A4">
        <v>697</v>
      </c>
      <c t="n" s="7" r="B4">
        <v>24125000</v>
      </c>
      <c t="n" s="7" r="C4">
        <v>31984000</v>
      </c>
    </row>
    <row spans="1:4" r="5">
      <c t="s" s="4" r="A5">
        <v>698</v>
      </c>
      <c t="n" s="6" r="B5">
        <v>28074000</v>
      </c>
      <c t="n" s="6" r="C5">
        <v>37367000</v>
      </c>
    </row>
    <row spans="1:4" r="6">
      <c t="s" s="4" r="A6">
        <v>699</v>
      </c>
      <c t="n" s="6" r="B6">
        <v>25085000</v>
      </c>
      <c t="n" s="6" r="C6">
        <v>31984000</v>
      </c>
    </row>
    <row spans="1:4" r="7">
      <c t="s" s="4" r="A7">
        <v>700</v>
      </c>
      <c t="n" s="6" r="B7">
        <v>29034000</v>
      </c>
      <c t="n" s="6" r="C7">
        <v>38945000</v>
      </c>
    </row>
    <row spans="1:4" r="8">
      <c t="s" s="4" r="A8">
        <v>701</v>
      </c>
      <c t="n" s="6" r="B8">
        <v>0</v>
      </c>
      <c t="n" s="6" r="C8">
        <v>0</v>
      </c>
    </row>
    <row spans="1:4" r="9">
      <c t="s" s="4" r="A9">
        <v>702</v>
      </c>
      <c t="n" s="6" r="B9">
        <v>23839000</v>
      </c>
      <c t="n" s="6" r="C9">
        <v>28972000</v>
      </c>
    </row>
    <row spans="1:4" r="10">
      <c t="s" s="4" r="A10">
        <v>703</v>
      </c>
      <c t="n" s="6" r="B10">
        <v>1381000</v>
      </c>
      <c t="n" s="6" r="C10">
        <v>1693000</v>
      </c>
    </row>
    <row spans="1:4" r="11">
      <c t="s" s="4" r="A11">
        <v>697</v>
      </c>
      <c t="n" s="6" r="B11">
        <v>3949000</v>
      </c>
      <c t="n" s="6" r="C11">
        <v>5383000</v>
      </c>
    </row>
    <row spans="1:4" r="12">
      <c t="s" s="4" r="A12">
        <v>699</v>
      </c>
      <c t="n" s="6" r="B12">
        <v>3949000</v>
      </c>
      <c t="n" s="6" r="C12">
        <v>6961000</v>
      </c>
    </row>
    <row spans="1:4" r="13">
      <c t="s" s="4" r="A13">
        <v>701</v>
      </c>
      <c t="n" s="6" r="B13">
        <v>630000</v>
      </c>
      <c t="n" s="6" r="C13">
        <v>1514000</v>
      </c>
    </row>
    <row spans="1:4" r="14">
      <c t="s" s="4" r="A14">
        <v>702</v>
      </c>
      <c t="n" s="6" r="B14">
        <v>4278000</v>
      </c>
      <c t="n" s="6" r="C14">
        <v>9543000</v>
      </c>
    </row>
    <row spans="1:4" r="15">
      <c t="s" s="4" r="A15">
        <v>704</v>
      </c>
      <c t="n" s="6" r="B15">
        <v>28117000</v>
      </c>
      <c t="n" s="6" r="C15">
        <v>38515000</v>
      </c>
      <c t="n" s="7" r="D15">
        <v>43100000</v>
      </c>
    </row>
    <row spans="1:4" r="16">
      <c t="s" s="4" r="A16">
        <v>703</v>
      </c>
      <c t="n" s="6" r="B16">
        <v>146000</v>
      </c>
      <c t="n" s="6" r="C16">
        <v>273000</v>
      </c>
    </row>
    <row spans="1:4" r="17">
      <c t="s" s="4" r="A17">
        <v>705</v>
      </c>
      <c t="n" s="6" r="B17">
        <v>1527000</v>
      </c>
      <c t="n" s="6" r="C17">
        <v>1966000</v>
      </c>
      <c t="n" s="7" r="D17">
        <v>859000</v>
      </c>
    </row>
    <row spans="1:4" r="18">
      <c t="s" s="4" r="A18">
        <v>595</v>
      </c>
    </row>
    <row spans="1:4" r="19">
      <c t="s" s="3" r="A19">
        <v>696</v>
      </c>
    </row>
    <row spans="1:4" r="20">
      <c t="s" s="4" r="A20">
        <v>697</v>
      </c>
      <c t="n" s="6" r="B20">
        <v>10038000</v>
      </c>
      <c t="n" s="6" r="C20">
        <v>7740000</v>
      </c>
    </row>
    <row spans="1:4" r="21">
      <c t="s" s="4" r="A21">
        <v>699</v>
      </c>
      <c t="n" s="6" r="B21">
        <v>10998000</v>
      </c>
      <c t="n" s="6" r="C21">
        <v>7740000</v>
      </c>
    </row>
    <row spans="1:4" r="22">
      <c t="s" s="4" r="A22">
        <v>701</v>
      </c>
      <c t="n" s="6" r="B22">
        <v>0</v>
      </c>
      <c t="n" s="6" r="C22">
        <v>0</v>
      </c>
    </row>
    <row spans="1:4" r="23">
      <c t="s" s="4" r="A23">
        <v>702</v>
      </c>
      <c t="n" s="6" r="B23">
        <v>8520000</v>
      </c>
      <c t="n" s="6" r="C23">
        <v>8978000</v>
      </c>
    </row>
    <row spans="1:4" r="24">
      <c t="s" s="4" r="A24">
        <v>703</v>
      </c>
      <c t="n" s="6" r="B24">
        <v>671000</v>
      </c>
      <c t="n" s="6" r="C24">
        <v>339000</v>
      </c>
    </row>
    <row spans="1:4" r="25">
      <c t="s" s="4" r="A25">
        <v>697</v>
      </c>
      <c t="n" s="6" r="B25">
        <v>580000</v>
      </c>
      <c t="n" s="6" r="C25">
        <v>3224000</v>
      </c>
    </row>
    <row spans="1:4" r="26">
      <c t="s" s="4" r="A26">
        <v>699</v>
      </c>
      <c t="n" s="6" r="B26">
        <v>580000</v>
      </c>
      <c t="n" s="6" r="C26">
        <v>4737000</v>
      </c>
    </row>
    <row spans="1:4" r="27">
      <c t="s" s="4" r="A27">
        <v>701</v>
      </c>
      <c t="n" s="6" r="B27">
        <v>69000</v>
      </c>
      <c t="n" s="6" r="C27">
        <v>663000</v>
      </c>
    </row>
    <row spans="1:4" r="28">
      <c t="s" s="4" r="A28">
        <v>702</v>
      </c>
      <c t="n" s="6" r="B28">
        <v>1707000</v>
      </c>
      <c t="n" s="6" r="C28">
        <v>3418000</v>
      </c>
    </row>
    <row spans="1:4" r="29">
      <c t="s" s="4" r="A29">
        <v>703</v>
      </c>
      <c t="n" s="6" r="B29">
        <v>46000</v>
      </c>
      <c t="n" s="6" r="C29">
        <v>160000</v>
      </c>
    </row>
    <row spans="1:4" r="30">
      <c t="s" s="4" r="A30">
        <v>596</v>
      </c>
    </row>
    <row spans="1:4" r="31">
      <c t="s" s="3" r="A31">
        <v>696</v>
      </c>
    </row>
    <row spans="1:4" r="32">
      <c t="s" s="4" r="A32">
        <v>697</v>
      </c>
      <c t="n" s="6" r="B32">
        <v>2128000</v>
      </c>
      <c t="n" s="6" r="C32">
        <v>3021000</v>
      </c>
    </row>
    <row spans="1:4" r="33">
      <c t="s" s="4" r="A33">
        <v>699</v>
      </c>
      <c t="n" s="6" r="B33">
        <v>2128000</v>
      </c>
      <c t="n" s="6" r="C33">
        <v>3021000</v>
      </c>
    </row>
    <row spans="1:4" r="34">
      <c t="s" s="4" r="A34">
        <v>701</v>
      </c>
      <c t="n" s="6" r="B34">
        <v>0</v>
      </c>
      <c t="n" s="6" r="C34">
        <v>0</v>
      </c>
    </row>
    <row spans="1:4" r="35">
      <c t="s" s="4" r="A35">
        <v>702</v>
      </c>
      <c t="n" s="6" r="B35">
        <v>2797000</v>
      </c>
      <c t="n" s="6" r="C35">
        <v>1342000</v>
      </c>
    </row>
    <row spans="1:4" r="36">
      <c t="s" s="4" r="A36">
        <v>703</v>
      </c>
      <c t="n" s="6" r="B36">
        <v>126000</v>
      </c>
      <c t="n" s="6" r="C36">
        <v>190000</v>
      </c>
    </row>
    <row spans="1:4" r="37">
      <c t="s" s="4" r="A37">
        <v>697</v>
      </c>
      <c t="n" s="6" r="B37">
        <v>953000</v>
      </c>
    </row>
    <row spans="1:4" r="38">
      <c t="s" s="4" r="A38">
        <v>699</v>
      </c>
      <c t="n" s="6" r="B38">
        <v>953000</v>
      </c>
    </row>
    <row spans="1:4" r="39">
      <c t="s" s="4" r="A39">
        <v>701</v>
      </c>
      <c t="n" s="6" r="B39">
        <v>138000</v>
      </c>
    </row>
    <row spans="1:4" r="40">
      <c t="s" s="4" r="A40">
        <v>702</v>
      </c>
      <c t="n" s="6" r="B40">
        <v>318000</v>
      </c>
    </row>
    <row spans="1:4" r="41">
      <c t="s" s="4" r="A41">
        <v>703</v>
      </c>
      <c t="n" s="6" r="B41">
        <v>17000</v>
      </c>
    </row>
    <row spans="1:4" r="42">
      <c t="s" s="4" r="A42">
        <v>615</v>
      </c>
    </row>
    <row spans="1:4" r="43">
      <c t="s" s="3" r="A43">
        <v>696</v>
      </c>
    </row>
    <row spans="1:4" r="44">
      <c t="s" s="4" r="A44">
        <v>697</v>
      </c>
      <c t="n" s="6" r="B44">
        <v>2526000</v>
      </c>
      <c t="n" s="6" r="C44">
        <v>3501000</v>
      </c>
    </row>
    <row spans="1:4" r="45">
      <c t="s" s="4" r="A45">
        <v>699</v>
      </c>
      <c t="n" s="6" r="B45">
        <v>2526000</v>
      </c>
      <c t="n" s="6" r="C45">
        <v>3501000</v>
      </c>
    </row>
    <row spans="1:4" r="46">
      <c t="s" s="4" r="A46">
        <v>701</v>
      </c>
      <c t="n" s="6" r="B46">
        <v>0</v>
      </c>
      <c t="n" s="6" r="C46">
        <v>0</v>
      </c>
    </row>
    <row spans="1:4" r="47">
      <c t="s" s="4" r="A47">
        <v>702</v>
      </c>
      <c t="n" s="6" r="B47">
        <v>2389000</v>
      </c>
      <c t="n" s="6" r="C47">
        <v>2972000</v>
      </c>
    </row>
    <row spans="1:4" r="48">
      <c t="s" s="4" r="A48">
        <v>703</v>
      </c>
      <c t="n" s="6" r="B48">
        <v>80000</v>
      </c>
      <c t="n" s="6" r="C48">
        <v>176000</v>
      </c>
    </row>
    <row spans="1:4" r="49">
      <c t="s" s="4" r="A49">
        <v>697</v>
      </c>
      <c t="n" s="6" r="B49">
        <v>703000</v>
      </c>
      <c t="n" s="6" r="C49">
        <v>718000</v>
      </c>
    </row>
    <row spans="1:4" r="50">
      <c t="s" s="4" r="A50">
        <v>699</v>
      </c>
      <c t="n" s="6" r="B50">
        <v>703000</v>
      </c>
      <c t="n" s="6" r="C50">
        <v>718000</v>
      </c>
    </row>
    <row spans="1:4" r="51">
      <c t="s" s="4" r="A51">
        <v>701</v>
      </c>
      <c t="n" s="6" r="B51">
        <v>60000</v>
      </c>
      <c t="n" s="6" r="C51">
        <v>51000</v>
      </c>
    </row>
    <row spans="1:4" r="52">
      <c t="s" s="4" r="A52">
        <v>702</v>
      </c>
      <c t="n" s="6" r="B52">
        <v>709000</v>
      </c>
      <c t="n" s="6" r="C52">
        <v>1434000</v>
      </c>
    </row>
    <row spans="1:4" r="53">
      <c t="s" s="4" r="A53">
        <v>703</v>
      </c>
      <c t="n" s="6" r="B53">
        <v>40000</v>
      </c>
      <c t="n" s="6" r="C53">
        <v>44000</v>
      </c>
    </row>
    <row spans="1:4" r="54">
      <c t="s" s="4" r="A54">
        <v>619</v>
      </c>
    </row>
    <row spans="1:4" r="55">
      <c t="s" s="3" r="A55">
        <v>696</v>
      </c>
    </row>
    <row spans="1:4" r="56">
      <c t="s" s="4" r="A56">
        <v>697</v>
      </c>
      <c t="n" s="6" r="B56">
        <v>169000</v>
      </c>
      <c t="n" s="6" r="C56">
        <v>757000</v>
      </c>
    </row>
    <row spans="1:4" r="57">
      <c t="s" s="4" r="A57">
        <v>699</v>
      </c>
      <c t="n" s="6" r="B57">
        <v>169000</v>
      </c>
      <c t="n" s="6" r="C57">
        <v>757000</v>
      </c>
    </row>
    <row spans="1:4" r="58">
      <c t="s" s="4" r="A58">
        <v>701</v>
      </c>
      <c t="n" s="6" r="B58">
        <v>0</v>
      </c>
      <c t="n" s="6" r="C58">
        <v>0</v>
      </c>
    </row>
    <row spans="1:4" r="59">
      <c t="s" s="4" r="A59">
        <v>702</v>
      </c>
      <c t="n" s="6" r="B59">
        <v>457000</v>
      </c>
      <c t="n" s="6" r="C59">
        <v>690000</v>
      </c>
    </row>
    <row spans="1:4" r="60">
      <c t="s" s="4" r="A60">
        <v>703</v>
      </c>
      <c t="n" s="6" r="B60">
        <v>7000</v>
      </c>
      <c t="n" s="6" r="C60">
        <v>35000</v>
      </c>
    </row>
    <row spans="1:4" r="61">
      <c t="s" s="4" r="A61">
        <v>664</v>
      </c>
    </row>
    <row spans="1:4" r="62">
      <c t="s" s="3" r="A62">
        <v>696</v>
      </c>
    </row>
    <row spans="1:4" r="63">
      <c t="s" s="4" r="A63">
        <v>697</v>
      </c>
      <c t="n" s="6" r="B63">
        <v>16000</v>
      </c>
      <c t="n" s="6" r="C63">
        <v>37000</v>
      </c>
    </row>
    <row spans="1:4" r="64">
      <c t="s" s="4" r="A64">
        <v>699</v>
      </c>
      <c t="n" s="6" r="B64">
        <v>16000</v>
      </c>
      <c t="n" s="6" r="C64">
        <v>37000</v>
      </c>
    </row>
    <row spans="1:4" r="65">
      <c t="s" s="4" r="A65">
        <v>701</v>
      </c>
      <c t="n" s="6" r="B65">
        <v>0</v>
      </c>
      <c t="n" s="6" r="C65">
        <v>0</v>
      </c>
    </row>
    <row spans="1:4" r="66">
      <c t="s" s="4" r="A66">
        <v>702</v>
      </c>
      <c t="n" s="6" r="B66">
        <v>17000</v>
      </c>
      <c t="n" s="6" r="C66">
        <v>39000</v>
      </c>
    </row>
    <row spans="1:4" r="67">
      <c t="s" s="4" r="A67">
        <v>703</v>
      </c>
      <c t="n" s="6" r="B67">
        <v>1000</v>
      </c>
      <c t="n" s="6" r="C67">
        <v>2000</v>
      </c>
    </row>
    <row spans="1:4" r="68">
      <c t="s" s="4" r="A68">
        <v>623</v>
      </c>
    </row>
    <row spans="1:4" r="69">
      <c t="s" s="3" r="A69">
        <v>696</v>
      </c>
    </row>
    <row spans="1:4" r="70">
      <c t="s" s="4" r="A70">
        <v>701</v>
      </c>
      <c t="n" s="6" r="B70">
        <v>0</v>
      </c>
      <c t="n" s="6" r="C70">
        <v>0</v>
      </c>
    </row>
    <row spans="1:4" r="71">
      <c t="s" s="4" r="A71">
        <v>702</v>
      </c>
      <c t="n" s="6" r="C71">
        <v>29000</v>
      </c>
    </row>
    <row spans="1:4" r="72">
      <c t="s" s="4" r="A72">
        <v>630</v>
      </c>
    </row>
    <row spans="1:4" r="73">
      <c t="s" s="3" r="A73">
        <v>696</v>
      </c>
    </row>
    <row spans="1:4" r="74">
      <c t="s" s="4" r="A74">
        <v>697</v>
      </c>
      <c t="n" s="6" r="B74">
        <v>7640000</v>
      </c>
      <c t="n" s="6" r="C74">
        <v>12057000</v>
      </c>
    </row>
    <row spans="1:4" r="75">
      <c t="s" s="4" r="A75">
        <v>699</v>
      </c>
      <c t="n" s="6" r="B75">
        <v>7640000</v>
      </c>
      <c t="n" s="6" r="C75">
        <v>12057000</v>
      </c>
    </row>
    <row spans="1:4" r="76">
      <c t="s" s="4" r="A76">
        <v>701</v>
      </c>
      <c t="n" s="6" r="B76">
        <v>0</v>
      </c>
      <c t="n" s="6" r="C76">
        <v>0</v>
      </c>
    </row>
    <row spans="1:4" r="77">
      <c t="s" s="4" r="A77">
        <v>702</v>
      </c>
      <c t="n" s="6" r="B77">
        <v>283000</v>
      </c>
      <c t="n" s="6" r="C77">
        <v>8672000</v>
      </c>
    </row>
    <row spans="1:4" r="78">
      <c t="s" s="4" r="A78">
        <v>703</v>
      </c>
      <c t="n" s="6" r="B78">
        <v>404000</v>
      </c>
      <c t="n" s="6" r="C78">
        <v>669000</v>
      </c>
    </row>
    <row spans="1:4" r="79">
      <c t="s" s="4" r="A79">
        <v>697</v>
      </c>
      <c t="n" s="6" r="B79">
        <v>717000</v>
      </c>
      <c t="n" s="6" r="C79">
        <v>1193000</v>
      </c>
    </row>
    <row spans="1:4" r="80">
      <c t="s" s="4" r="A80">
        <v>699</v>
      </c>
      <c t="n" s="6" r="B80">
        <v>717000</v>
      </c>
      <c t="n" s="6" r="C80">
        <v>1258000</v>
      </c>
    </row>
    <row spans="1:4" r="81">
      <c t="s" s="4" r="A81">
        <v>701</v>
      </c>
      <c t="n" s="6" r="B81">
        <v>134000</v>
      </c>
      <c t="n" s="6" r="C81">
        <v>738000</v>
      </c>
    </row>
    <row spans="1:4" r="82">
      <c t="s" s="4" r="A82">
        <v>702</v>
      </c>
      <c t="n" s="6" r="B82">
        <v>836000</v>
      </c>
      <c t="n" s="6" r="C82">
        <v>3617000</v>
      </c>
    </row>
    <row spans="1:4" r="83">
      <c t="s" s="4" r="A83">
        <v>703</v>
      </c>
      <c t="n" s="6" r="B83">
        <v>28000</v>
      </c>
      <c t="n" s="6" r="C83">
        <v>69000</v>
      </c>
    </row>
    <row spans="1:4" r="84">
      <c t="s" s="4" r="A84">
        <v>626</v>
      </c>
    </row>
    <row spans="1:4" r="85">
      <c t="s" s="3" r="A85">
        <v>696</v>
      </c>
    </row>
    <row spans="1:4" r="86">
      <c t="s" s="4" r="A86">
        <v>697</v>
      </c>
      <c t="n" s="6" r="B86">
        <v>329000</v>
      </c>
      <c t="n" s="6" r="C86">
        <v>2237000</v>
      </c>
    </row>
    <row spans="1:4" r="87">
      <c t="s" s="4" r="A87">
        <v>699</v>
      </c>
      <c t="n" s="6" r="B87">
        <v>329000</v>
      </c>
      <c t="n" s="6" r="C87">
        <v>2237000</v>
      </c>
    </row>
    <row spans="1:4" r="88">
      <c t="s" s="4" r="A88">
        <v>701</v>
      </c>
      <c t="n" s="6" r="B88">
        <v>0</v>
      </c>
      <c t="n" s="6" r="C88">
        <v>0</v>
      </c>
    </row>
    <row spans="1:4" r="89">
      <c t="s" s="4" r="A89">
        <v>702</v>
      </c>
      <c t="n" s="6" r="B89">
        <v>7774000</v>
      </c>
      <c t="n" s="6" r="C89">
        <v>3968000</v>
      </c>
    </row>
    <row spans="1:4" r="90">
      <c t="s" s="4" r="A90">
        <v>703</v>
      </c>
      <c t="n" s="6" r="B90">
        <v>19000</v>
      </c>
      <c t="n" s="6" r="C90">
        <v>125000</v>
      </c>
    </row>
    <row spans="1:4" r="91">
      <c t="s" s="4" r="A91">
        <v>702</v>
      </c>
      <c t="n" s="6" r="C91">
        <v>619000</v>
      </c>
    </row>
    <row spans="1:4" r="92">
      <c t="s" s="4" r="A92">
        <v>606</v>
      </c>
    </row>
    <row spans="1:4" r="93">
      <c t="s" s="3" r="A93">
        <v>696</v>
      </c>
    </row>
    <row spans="1:4" r="94">
      <c t="s" s="4" r="A94">
        <v>697</v>
      </c>
      <c t="n" s="6" r="B94">
        <v>5000</v>
      </c>
      <c t="n" s="6" r="C94">
        <v>51000</v>
      </c>
    </row>
    <row spans="1:4" r="95">
      <c t="s" s="4" r="A95">
        <v>699</v>
      </c>
      <c t="n" s="6" r="B95">
        <v>5000</v>
      </c>
      <c t="n" s="6" r="C95">
        <v>51000</v>
      </c>
    </row>
    <row spans="1:4" r="96">
      <c t="s" s="4" r="A96">
        <v>701</v>
      </c>
      <c t="n" s="6" r="B96">
        <v>0</v>
      </c>
      <c t="n" s="6" r="C96">
        <v>0</v>
      </c>
    </row>
    <row spans="1:4" r="97">
      <c t="s" s="4" r="A97">
        <v>702</v>
      </c>
      <c t="n" s="6" r="B97">
        <v>3000</v>
      </c>
      <c t="n" s="6" r="C97">
        <v>36000</v>
      </c>
    </row>
    <row spans="1:4" r="98">
      <c t="s" s="4" r="A98">
        <v>703</v>
      </c>
      <c t="n" s="6" r="C98">
        <v>3000</v>
      </c>
    </row>
    <row spans="1:4" r="99">
      <c t="s" s="4" r="A99">
        <v>697</v>
      </c>
      <c t="n" s="6" r="B99">
        <v>196000</v>
      </c>
      <c t="n" s="6" r="C99">
        <v>248000</v>
      </c>
    </row>
    <row spans="1:4" r="100">
      <c t="s" s="4" r="A100">
        <v>699</v>
      </c>
      <c t="n" s="6" r="B100">
        <v>196000</v>
      </c>
      <c t="n" s="6" r="C100">
        <v>248000</v>
      </c>
    </row>
    <row spans="1:4" r="101">
      <c t="s" s="4" r="A101">
        <v>701</v>
      </c>
      <c t="n" s="6" r="B101">
        <v>49000</v>
      </c>
      <c t="n" s="6" r="C101">
        <v>62000</v>
      </c>
    </row>
    <row spans="1:4" r="102">
      <c t="s" s="4" r="A102">
        <v>702</v>
      </c>
      <c t="n" s="6" r="B102">
        <v>194000</v>
      </c>
      <c t="n" s="6" r="C102">
        <v>355000</v>
      </c>
    </row>
    <row spans="1:4" r="103">
      <c t="s" s="4" r="A103">
        <v>609</v>
      </c>
    </row>
    <row spans="1:4" r="104">
      <c t="s" s="3" r="A104">
        <v>696</v>
      </c>
    </row>
    <row spans="1:4" r="105">
      <c t="s" s="4" r="A105">
        <v>697</v>
      </c>
      <c t="n" s="6" r="B105">
        <v>1274000</v>
      </c>
      <c t="n" s="6" r="C105">
        <v>2583000</v>
      </c>
    </row>
    <row spans="1:4" r="106">
      <c t="s" s="4" r="A106">
        <v>699</v>
      </c>
      <c t="n" s="6" r="B106">
        <v>1274000</v>
      </c>
      <c t="n" s="6" r="C106">
        <v>2583000</v>
      </c>
    </row>
    <row spans="1:4" r="107">
      <c t="s" s="4" r="A107">
        <v>701</v>
      </c>
      <c t="n" s="6" r="B107">
        <v>0</v>
      </c>
      <c t="n" s="6" r="C107">
        <v>0</v>
      </c>
    </row>
    <row spans="1:4" r="108">
      <c t="s" s="4" r="A108">
        <v>702</v>
      </c>
      <c t="n" s="6" r="B108">
        <v>1599000</v>
      </c>
      <c t="n" s="6" r="C108">
        <v>2246000</v>
      </c>
    </row>
    <row spans="1:4" r="109">
      <c t="s" s="4" r="A109">
        <v>703</v>
      </c>
      <c t="n" s="6" r="B109">
        <v>73000</v>
      </c>
      <c t="n" s="6" r="C109">
        <v>154000</v>
      </c>
    </row>
    <row spans="1:4" r="110">
      <c t="s" s="4" r="A110">
        <v>697</v>
      </c>
      <c t="n" s="6" r="B110">
        <v>800000</v>
      </c>
    </row>
    <row spans="1:4" r="111">
      <c t="s" s="4" r="A111">
        <v>699</v>
      </c>
      <c t="n" s="6" r="B111">
        <v>800000</v>
      </c>
    </row>
    <row spans="1:4" r="112">
      <c t="s" s="4" r="A112">
        <v>701</v>
      </c>
      <c t="n" s="6" r="B112">
        <v>180000</v>
      </c>
    </row>
    <row spans="1:4" r="113">
      <c t="s" s="4" r="A113">
        <v>702</v>
      </c>
      <c t="n" s="6" r="B113">
        <v>514000</v>
      </c>
      <c t="n" s="7" r="C113">
        <v>100000</v>
      </c>
    </row>
    <row spans="1:4" r="114">
      <c t="s" s="4" r="A114">
        <v>703</v>
      </c>
      <c t="n" s="7" r="B114">
        <v>1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32</v>
      </c>
    </row>
    <row spans="1:3" r="2">
      <c t="s" s="3" r="A2">
        <v>661</v>
      </c>
    </row>
    <row spans="1:3" r="3">
      <c t="s" s="4" r="A3">
        <v>707</v>
      </c>
      <c t="n" s="7" r="B3">
        <v>630</v>
      </c>
      <c t="n" s="7" r="C3">
        <v>1514</v>
      </c>
    </row>
    <row spans="1:3" r="4">
      <c t="s" s="4" r="A4">
        <v>708</v>
      </c>
      <c t="n" s="6" r="B4">
        <v>5070</v>
      </c>
      <c t="n" s="6" r="C4">
        <v>4775</v>
      </c>
    </row>
    <row spans="1:3" r="5">
      <c t="s" s="4" r="A5">
        <v>709</v>
      </c>
      <c t="n" s="6" r="B5">
        <v>5700</v>
      </c>
      <c t="n" s="6" r="C5">
        <v>6289</v>
      </c>
    </row>
    <row spans="1:3" r="6">
      <c t="s" s="4" r="A6">
        <v>710</v>
      </c>
      <c t="n" s="6" r="B6">
        <v>28074</v>
      </c>
      <c t="n" s="6" r="C6">
        <v>37367</v>
      </c>
    </row>
    <row spans="1:3" r="7">
      <c t="s" s="4" r="A7">
        <v>711</v>
      </c>
      <c t="n" s="6" r="B7">
        <v>534420</v>
      </c>
      <c t="n" s="6" r="C7">
        <v>508472</v>
      </c>
    </row>
    <row spans="1:3" r="8">
      <c t="s" s="4" r="A8">
        <v>712</v>
      </c>
      <c t="n" s="6" r="B8">
        <v>562494</v>
      </c>
      <c t="n" s="6" r="C8">
        <v>545839</v>
      </c>
    </row>
    <row spans="1:3" r="9">
      <c t="s" s="4" r="A9">
        <v>609</v>
      </c>
    </row>
    <row spans="1:3" r="10">
      <c t="s" s="3" r="A10">
        <v>661</v>
      </c>
    </row>
    <row spans="1:3" r="11">
      <c t="s" s="4" r="A11">
        <v>707</v>
      </c>
      <c t="n" s="6" r="B11">
        <v>180</v>
      </c>
    </row>
    <row spans="1:3" r="12">
      <c t="s" s="4" r="A12">
        <v>708</v>
      </c>
      <c t="n" s="6" r="B12">
        <v>443</v>
      </c>
      <c t="n" s="6" r="C12">
        <v>504</v>
      </c>
    </row>
    <row spans="1:3" r="13">
      <c t="s" s="4" r="A13">
        <v>709</v>
      </c>
      <c t="n" s="6" r="B13">
        <v>623</v>
      </c>
      <c t="n" s="6" r="C13">
        <v>504</v>
      </c>
    </row>
    <row spans="1:3" r="14">
      <c t="s" s="4" r="A14">
        <v>710</v>
      </c>
      <c t="n" s="6" r="B14">
        <v>2074</v>
      </c>
      <c t="n" s="6" r="C14">
        <v>2583</v>
      </c>
    </row>
    <row spans="1:3" r="15">
      <c t="s" s="4" r="A15">
        <v>711</v>
      </c>
      <c t="n" s="6" r="B15">
        <v>84669</v>
      </c>
      <c t="n" s="6" r="C15">
        <v>71571</v>
      </c>
    </row>
    <row spans="1:3" r="16">
      <c t="s" s="4" r="A16">
        <v>712</v>
      </c>
      <c t="n" s="6" r="B16">
        <v>86743</v>
      </c>
      <c t="n" s="6" r="C16">
        <v>74154</v>
      </c>
    </row>
    <row spans="1:3" r="17">
      <c t="s" s="4" r="A17">
        <v>713</v>
      </c>
    </row>
    <row spans="1:3" r="18">
      <c t="s" s="3" r="A18">
        <v>661</v>
      </c>
    </row>
    <row spans="1:3" r="19">
      <c t="s" s="4" r="A19">
        <v>707</v>
      </c>
      <c t="n" s="6" r="B19">
        <v>69</v>
      </c>
      <c t="n" s="6" r="C19">
        <v>663</v>
      </c>
    </row>
    <row spans="1:3" r="20">
      <c t="s" s="4" r="A20">
        <v>708</v>
      </c>
      <c t="n" s="6" r="B20">
        <v>1687</v>
      </c>
      <c t="n" s="6" r="C20">
        <v>606</v>
      </c>
    </row>
    <row spans="1:3" r="21">
      <c t="s" s="4" r="A21">
        <v>709</v>
      </c>
      <c t="n" s="6" r="B21">
        <v>1756</v>
      </c>
      <c t="n" s="6" r="C21">
        <v>1269</v>
      </c>
    </row>
    <row spans="1:3" r="22">
      <c t="s" s="4" r="A22">
        <v>710</v>
      </c>
      <c t="n" s="6" r="B22">
        <v>10618</v>
      </c>
      <c t="n" s="6" r="C22">
        <v>10964</v>
      </c>
    </row>
    <row spans="1:3" r="23">
      <c t="s" s="4" r="A23">
        <v>711</v>
      </c>
      <c t="n" s="6" r="B23">
        <v>46713</v>
      </c>
      <c t="n" s="6" r="C23">
        <v>39931</v>
      </c>
    </row>
    <row spans="1:3" r="24">
      <c t="s" s="4" r="A24">
        <v>712</v>
      </c>
      <c t="n" s="6" r="B24">
        <v>57331</v>
      </c>
      <c t="n" s="6" r="C24">
        <v>50895</v>
      </c>
    </row>
    <row spans="1:3" r="25">
      <c t="s" s="4" r="A25">
        <v>714</v>
      </c>
    </row>
    <row spans="1:3" r="26">
      <c t="s" s="3" r="A26">
        <v>661</v>
      </c>
    </row>
    <row spans="1:3" r="27">
      <c t="s" s="4" r="A27">
        <v>707</v>
      </c>
      <c t="n" s="6" r="B27">
        <v>272</v>
      </c>
      <c t="n" s="6" r="C27">
        <v>738</v>
      </c>
    </row>
    <row spans="1:3" r="28">
      <c t="s" s="4" r="A28">
        <v>708</v>
      </c>
      <c t="n" s="6" r="B28">
        <v>1452</v>
      </c>
      <c t="n" s="6" r="C28">
        <v>1891</v>
      </c>
    </row>
    <row spans="1:3" r="29">
      <c t="s" s="4" r="A29">
        <v>709</v>
      </c>
      <c t="n" s="6" r="B29">
        <v>1724</v>
      </c>
      <c t="n" s="6" r="C29">
        <v>2629</v>
      </c>
    </row>
    <row spans="1:3" r="30">
      <c t="s" s="4" r="A30">
        <v>710</v>
      </c>
      <c t="n" s="6" r="B30">
        <v>11767</v>
      </c>
      <c t="n" s="6" r="C30">
        <v>18508</v>
      </c>
    </row>
    <row spans="1:3" r="31">
      <c t="s" s="4" r="A31">
        <v>711</v>
      </c>
      <c t="n" s="6" r="B31">
        <v>204915</v>
      </c>
      <c t="n" s="6" r="C31">
        <v>200953</v>
      </c>
    </row>
    <row spans="1:3" r="32">
      <c t="s" s="4" r="A32">
        <v>712</v>
      </c>
      <c t="n" s="6" r="B32">
        <v>216682</v>
      </c>
      <c t="n" s="6" r="C32">
        <v>219461</v>
      </c>
    </row>
    <row spans="1:3" r="33">
      <c t="s" s="4" r="A33">
        <v>715</v>
      </c>
    </row>
    <row spans="1:3" r="34">
      <c t="s" s="3" r="A34">
        <v>661</v>
      </c>
    </row>
    <row spans="1:3" r="35">
      <c t="s" s="4" r="A35">
        <v>707</v>
      </c>
      <c t="n" s="6" r="B35">
        <v>60</v>
      </c>
      <c t="n" s="6" r="C35">
        <v>51</v>
      </c>
    </row>
    <row spans="1:3" r="36">
      <c t="s" s="4" r="A36">
        <v>708</v>
      </c>
      <c t="n" s="6" r="B36">
        <v>1179</v>
      </c>
      <c t="n" s="6" r="C36">
        <v>1342</v>
      </c>
    </row>
    <row spans="1:3" r="37">
      <c t="s" s="4" r="A37">
        <v>709</v>
      </c>
      <c t="n" s="6" r="B37">
        <v>1239</v>
      </c>
      <c t="n" s="6" r="C37">
        <v>1393</v>
      </c>
    </row>
    <row spans="1:3" r="38">
      <c t="s" s="4" r="A38">
        <v>710</v>
      </c>
      <c t="n" s="6" r="B38">
        <v>3414</v>
      </c>
      <c t="n" s="6" r="C38">
        <v>5013</v>
      </c>
    </row>
    <row spans="1:3" r="39">
      <c t="s" s="4" r="A39">
        <v>711</v>
      </c>
      <c t="n" s="6" r="B39">
        <v>178000</v>
      </c>
      <c t="n" s="6" r="C39">
        <v>181878</v>
      </c>
    </row>
    <row spans="1:3" r="40">
      <c t="s" s="4" r="A40">
        <v>712</v>
      </c>
      <c t="n" s="6" r="B40">
        <v>181414</v>
      </c>
      <c t="n" s="6" r="C40">
        <v>186891</v>
      </c>
    </row>
    <row spans="1:3" r="41">
      <c t="s" s="4" r="A41">
        <v>606</v>
      </c>
    </row>
    <row spans="1:3" r="42">
      <c t="s" s="3" r="A42">
        <v>661</v>
      </c>
    </row>
    <row spans="1:3" r="43">
      <c t="s" s="4" r="A43">
        <v>707</v>
      </c>
      <c t="n" s="6" r="B43">
        <v>49</v>
      </c>
      <c t="n" s="6" r="C43">
        <v>62</v>
      </c>
    </row>
    <row spans="1:3" r="44">
      <c t="s" s="4" r="A44">
        <v>708</v>
      </c>
      <c t="n" s="6" r="B44">
        <v>309</v>
      </c>
      <c t="n" s="6" r="C44">
        <v>432</v>
      </c>
    </row>
    <row spans="1:3" r="45">
      <c t="s" s="4" r="A45">
        <v>709</v>
      </c>
      <c t="n" s="6" r="B45">
        <v>358</v>
      </c>
      <c t="n" s="6" r="C45">
        <v>494</v>
      </c>
    </row>
    <row spans="1:3" r="46">
      <c t="s" s="4" r="A46">
        <v>710</v>
      </c>
      <c t="n" s="6" r="B46">
        <v>201</v>
      </c>
      <c t="n" s="6" r="C46">
        <v>299</v>
      </c>
    </row>
    <row spans="1:3" r="47">
      <c t="s" s="4" r="A47">
        <v>711</v>
      </c>
      <c t="n" s="6" r="B47">
        <v>20123</v>
      </c>
      <c t="n" s="6" r="C47">
        <v>14139</v>
      </c>
    </row>
    <row spans="1:3" r="48">
      <c t="s" s="4" r="A48">
        <v>712</v>
      </c>
      <c t="n" s="7" r="B48">
        <v>20324</v>
      </c>
      <c t="n" s="7" r="C48">
        <v>144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2</v>
      </c>
      <c t="s" s="2" r="D2">
        <v>89</v>
      </c>
    </row>
    <row spans="1:4" r="3">
      <c t="s" s="3" r="A3">
        <v>638</v>
      </c>
    </row>
    <row spans="1:4" r="4">
      <c t="s" s="4" r="A4">
        <v>717</v>
      </c>
      <c t="n" s="7" r="B4">
        <v>6289</v>
      </c>
      <c t="n" s="7" r="C4">
        <v>8682</v>
      </c>
    </row>
    <row spans="1:4" r="5">
      <c t="s" s="4" r="A5">
        <v>718</v>
      </c>
      <c t="n" s="6" r="B5">
        <v>-1867</v>
      </c>
      <c t="n" s="6" r="C5">
        <v>-1232</v>
      </c>
      <c t="n" s="7" r="D5">
        <v>-4444</v>
      </c>
    </row>
    <row spans="1:4" r="6">
      <c t="s" s="4" r="A6">
        <v>719</v>
      </c>
      <c t="n" s="6" r="B6">
        <v>227</v>
      </c>
      <c t="n" s="6" r="C6">
        <v>1112</v>
      </c>
    </row>
    <row spans="1:4" r="7">
      <c t="s" s="4" r="A7">
        <v>720</v>
      </c>
      <c t="n" s="6" r="B7">
        <v>295</v>
      </c>
      <c t="n" s="6" r="C7">
        <v>-1846</v>
      </c>
    </row>
    <row spans="1:4" r="8">
      <c t="s" s="4" r="A8">
        <v>721</v>
      </c>
      <c t="n" s="6" r="B8">
        <v>756</v>
      </c>
      <c t="n" s="6" r="C8">
        <v>-427</v>
      </c>
    </row>
    <row spans="1:4" r="9">
      <c t="s" s="4" r="A9">
        <v>722</v>
      </c>
      <c t="n" s="6" r="B9">
        <v>5700</v>
      </c>
      <c t="n" s="6" r="C9">
        <v>6289</v>
      </c>
      <c t="n" s="6" r="D9">
        <v>8682</v>
      </c>
    </row>
    <row spans="1:4" r="10">
      <c t="s" s="4" r="A10">
        <v>595</v>
      </c>
    </row>
    <row spans="1:4" r="11">
      <c t="s" s="3" r="A11">
        <v>638</v>
      </c>
    </row>
    <row spans="1:4" r="12">
      <c t="s" s="4" r="A12">
        <v>717</v>
      </c>
      <c t="n" s="6" r="B12">
        <v>1123</v>
      </c>
      <c t="n" s="6" r="C12">
        <v>1305</v>
      </c>
    </row>
    <row spans="1:4" r="13">
      <c t="s" s="4" r="A13">
        <v>718</v>
      </c>
      <c t="n" s="6" r="B13">
        <v>-911</v>
      </c>
    </row>
    <row spans="1:4" r="14">
      <c t="s" s="4" r="A14">
        <v>720</v>
      </c>
      <c t="n" s="6" r="B14">
        <v>850</v>
      </c>
      <c t="n" s="6" r="C14">
        <v>-74</v>
      </c>
    </row>
    <row spans="1:4" r="15">
      <c t="s" s="4" r="A15">
        <v>721</v>
      </c>
      <c t="n" s="6" r="B15">
        <v>317</v>
      </c>
      <c t="n" s="6" r="C15">
        <v>-108</v>
      </c>
    </row>
    <row spans="1:4" r="16">
      <c t="s" s="4" r="A16">
        <v>722</v>
      </c>
      <c t="n" s="6" r="B16">
        <v>1379</v>
      </c>
      <c t="n" s="6" r="C16">
        <v>1123</v>
      </c>
      <c t="n" s="6" r="D16">
        <v>1305</v>
      </c>
    </row>
    <row spans="1:4" r="17">
      <c t="s" s="4" r="A17">
        <v>596</v>
      </c>
    </row>
    <row spans="1:4" r="18">
      <c t="s" s="3" r="A18">
        <v>638</v>
      </c>
    </row>
    <row spans="1:4" r="19">
      <c t="s" s="4" r="A19">
        <v>717</v>
      </c>
      <c t="n" s="6" r="B19">
        <v>85</v>
      </c>
      <c t="n" s="6" r="C19">
        <v>466</v>
      </c>
    </row>
    <row spans="1:4" r="20">
      <c t="s" s="4" r="A20">
        <v>720</v>
      </c>
      <c t="n" s="6" r="B20">
        <v>4</v>
      </c>
      <c t="n" s="6" r="C20">
        <v>-381</v>
      </c>
    </row>
    <row spans="1:4" r="21">
      <c t="s" s="4" r="A21">
        <v>721</v>
      </c>
      <c t="n" s="6" r="B21">
        <v>138</v>
      </c>
    </row>
    <row spans="1:4" r="22">
      <c t="s" s="4" r="A22">
        <v>722</v>
      </c>
      <c t="n" s="6" r="B22">
        <v>227</v>
      </c>
      <c t="n" s="6" r="C22">
        <v>85</v>
      </c>
      <c t="n" s="6" r="D22">
        <v>466</v>
      </c>
    </row>
    <row spans="1:4" r="23">
      <c t="s" s="4" r="A23">
        <v>615</v>
      </c>
    </row>
    <row spans="1:4" r="24">
      <c t="s" s="3" r="A24">
        <v>638</v>
      </c>
    </row>
    <row spans="1:4" r="25">
      <c t="s" s="4" r="A25">
        <v>717</v>
      </c>
      <c t="n" s="6" r="B25">
        <v>1198</v>
      </c>
      <c t="n" s="6" r="C25">
        <v>2048</v>
      </c>
    </row>
    <row spans="1:4" r="26">
      <c t="s" s="4" r="A26">
        <v>718</v>
      </c>
      <c t="n" s="6" r="B26">
        <v>-143</v>
      </c>
      <c t="n" s="6" r="C26">
        <v>-233</v>
      </c>
    </row>
    <row spans="1:4" r="27">
      <c t="s" s="4" r="A27">
        <v>719</v>
      </c>
      <c t="n" s="6" r="B27">
        <v>39</v>
      </c>
      <c t="n" s="6" r="C27">
        <v>24</v>
      </c>
    </row>
    <row spans="1:4" r="28">
      <c t="s" s="4" r="A28">
        <v>720</v>
      </c>
      <c t="n" s="6" r="B28">
        <v>-176</v>
      </c>
      <c t="n" s="6" r="C28">
        <v>-304</v>
      </c>
    </row>
    <row spans="1:4" r="29">
      <c t="s" s="4" r="A29">
        <v>721</v>
      </c>
      <c t="n" s="6" r="B29">
        <v>112</v>
      </c>
      <c t="n" s="6" r="C29">
        <v>-337</v>
      </c>
    </row>
    <row spans="1:4" r="30">
      <c t="s" s="4" r="A30">
        <v>722</v>
      </c>
      <c t="n" s="6" r="B30">
        <v>1030</v>
      </c>
      <c t="n" s="6" r="C30">
        <v>1198</v>
      </c>
      <c t="n" s="6" r="D30">
        <v>2048</v>
      </c>
    </row>
    <row spans="1:4" r="31">
      <c t="s" s="4" r="A31">
        <v>619</v>
      </c>
    </row>
    <row spans="1:4" r="32">
      <c t="s" s="3" r="A32">
        <v>638</v>
      </c>
    </row>
    <row spans="1:4" r="33">
      <c t="s" s="4" r="A33">
        <v>717</v>
      </c>
      <c t="n" s="6" r="B33">
        <v>181</v>
      </c>
      <c t="n" s="6" r="C33">
        <v>218</v>
      </c>
    </row>
    <row spans="1:4" r="34">
      <c t="s" s="4" r="A34">
        <v>718</v>
      </c>
      <c t="n" s="6" r="B34">
        <v>-92</v>
      </c>
      <c t="n" s="6" r="C34">
        <v>-83</v>
      </c>
    </row>
    <row spans="1:4" r="35">
      <c t="s" s="4" r="A35">
        <v>719</v>
      </c>
      <c t="n" s="6" r="B35">
        <v>10</v>
      </c>
      <c t="n" s="6" r="C35">
        <v>3</v>
      </c>
    </row>
    <row spans="1:4" r="36">
      <c t="s" s="4" r="A36">
        <v>720</v>
      </c>
      <c t="n" s="6" r="B36">
        <v>20</v>
      </c>
      <c t="n" s="6" r="C36">
        <v>-37</v>
      </c>
    </row>
    <row spans="1:4" r="37">
      <c t="s" s="4" r="A37">
        <v>721</v>
      </c>
      <c t="n" s="6" r="B37">
        <v>82</v>
      </c>
      <c t="n" s="6" r="C37">
        <v>80</v>
      </c>
    </row>
    <row spans="1:4" r="38">
      <c t="s" s="4" r="A38">
        <v>722</v>
      </c>
      <c t="n" s="6" r="B38">
        <v>201</v>
      </c>
      <c t="n" s="6" r="C38">
        <v>181</v>
      </c>
      <c t="n" s="6" r="D38">
        <v>218</v>
      </c>
    </row>
    <row spans="1:4" r="39">
      <c t="s" s="4" r="A39">
        <v>664</v>
      </c>
    </row>
    <row spans="1:4" r="40">
      <c t="s" s="3" r="A40">
        <v>638</v>
      </c>
    </row>
    <row spans="1:4" r="41">
      <c t="s" s="4" r="A41">
        <v>717</v>
      </c>
      <c t="n" s="6" r="B41">
        <v>14</v>
      </c>
      <c t="n" s="6" r="C41">
        <v>39</v>
      </c>
    </row>
    <row spans="1:4" r="42">
      <c t="s" s="4" r="A42">
        <v>719</v>
      </c>
      <c t="n" s="6" r="B42">
        <v>4</v>
      </c>
      <c t="n" s="6" r="C42">
        <v>9</v>
      </c>
    </row>
    <row spans="1:4" r="43">
      <c t="s" s="4" r="A43">
        <v>720</v>
      </c>
      <c t="n" s="6" r="B43">
        <v>-6</v>
      </c>
      <c t="n" s="6" r="C43">
        <v>-25</v>
      </c>
    </row>
    <row spans="1:4" r="44">
      <c t="s" s="4" r="A44">
        <v>721</v>
      </c>
      <c t="n" s="6" r="B44">
        <v>-4</v>
      </c>
      <c t="n" s="6" r="C44">
        <v>-9</v>
      </c>
    </row>
    <row spans="1:4" r="45">
      <c t="s" s="4" r="A45">
        <v>722</v>
      </c>
      <c t="n" s="6" r="B45">
        <v>8</v>
      </c>
      <c t="n" s="6" r="C45">
        <v>14</v>
      </c>
      <c t="n" s="6" r="D45">
        <v>39</v>
      </c>
    </row>
    <row spans="1:4" r="46">
      <c t="s" s="4" r="A46">
        <v>623</v>
      </c>
    </row>
    <row spans="1:4" r="47">
      <c t="s" s="3" r="A47">
        <v>638</v>
      </c>
    </row>
    <row spans="1:4" r="48">
      <c t="s" s="4" r="A48">
        <v>717</v>
      </c>
      <c t="n" s="6" r="B48">
        <v>146</v>
      </c>
      <c t="n" s="6" r="C48">
        <v>88</v>
      </c>
    </row>
    <row spans="1:4" r="49">
      <c t="s" s="4" r="A49">
        <v>718</v>
      </c>
      <c t="n" s="6" r="C49">
        <v>-139</v>
      </c>
    </row>
    <row spans="1:4" r="50">
      <c t="s" s="4" r="A50">
        <v>719</v>
      </c>
      <c t="n" s="6" r="C50">
        <v>9</v>
      </c>
    </row>
    <row spans="1:4" r="51">
      <c t="s" s="4" r="A51">
        <v>720</v>
      </c>
      <c t="n" s="6" r="B51">
        <v>231</v>
      </c>
      <c t="n" s="6" r="C51">
        <v>58</v>
      </c>
    </row>
    <row spans="1:4" r="52">
      <c t="s" s="4" r="A52">
        <v>721</v>
      </c>
      <c t="n" s="6" r="C52">
        <v>130</v>
      </c>
    </row>
    <row spans="1:4" r="53">
      <c t="s" s="4" r="A53">
        <v>722</v>
      </c>
      <c t="n" s="6" r="B53">
        <v>377</v>
      </c>
      <c t="n" s="6" r="C53">
        <v>146</v>
      </c>
      <c t="n" s="6" r="D53">
        <v>88</v>
      </c>
    </row>
    <row spans="1:4" r="54">
      <c t="s" s="4" r="A54">
        <v>630</v>
      </c>
    </row>
    <row spans="1:4" r="55">
      <c t="s" s="3" r="A55">
        <v>638</v>
      </c>
    </row>
    <row spans="1:4" r="56">
      <c t="s" s="4" r="A56">
        <v>717</v>
      </c>
      <c t="n" s="6" r="B56">
        <v>2083</v>
      </c>
      <c t="n" s="6" r="C56">
        <v>2719</v>
      </c>
    </row>
    <row spans="1:4" r="57">
      <c t="s" s="4" r="A57">
        <v>718</v>
      </c>
      <c t="n" s="6" r="B57">
        <v>-222</v>
      </c>
      <c t="n" s="6" r="C57">
        <v>-66</v>
      </c>
    </row>
    <row spans="1:4" r="58">
      <c t="s" s="4" r="A58">
        <v>719</v>
      </c>
      <c t="n" s="6" r="B58">
        <v>2</v>
      </c>
      <c t="n" s="6" r="C58">
        <v>864</v>
      </c>
    </row>
    <row spans="1:4" r="59">
      <c t="s" s="4" r="A59">
        <v>720</v>
      </c>
      <c t="n" s="6" r="B59">
        <v>-944</v>
      </c>
      <c t="n" s="6" r="C59">
        <v>-1368</v>
      </c>
    </row>
    <row spans="1:4" r="60">
      <c t="s" s="4" r="A60">
        <v>721</v>
      </c>
      <c t="n" s="6" r="B60">
        <v>220</v>
      </c>
      <c t="n" s="6" r="C60">
        <v>-66</v>
      </c>
    </row>
    <row spans="1:4" r="61">
      <c t="s" s="4" r="A61">
        <v>722</v>
      </c>
      <c t="n" s="6" r="B61">
        <v>1139</v>
      </c>
      <c t="n" s="6" r="C61">
        <v>2083</v>
      </c>
      <c t="n" s="6" r="D61">
        <v>2719</v>
      </c>
    </row>
    <row spans="1:4" r="62">
      <c t="s" s="4" r="A62">
        <v>626</v>
      </c>
    </row>
    <row spans="1:4" r="63">
      <c t="s" s="3" r="A63">
        <v>638</v>
      </c>
    </row>
    <row spans="1:4" r="64">
      <c t="s" s="4" r="A64">
        <v>717</v>
      </c>
      <c t="n" s="6" r="B64">
        <v>461</v>
      </c>
      <c t="n" s="6" r="C64">
        <v>510</v>
      </c>
    </row>
    <row spans="1:4" r="65">
      <c t="s" s="4" r="A65">
        <v>720</v>
      </c>
      <c t="n" s="6" r="B65">
        <v>500</v>
      </c>
      <c t="n" s="6" r="C65">
        <v>542</v>
      </c>
    </row>
    <row spans="1:4" r="66">
      <c t="s" s="4" r="A66">
        <v>721</v>
      </c>
      <c t="n" s="6" r="B66">
        <v>-603</v>
      </c>
      <c t="n" s="6" r="C66">
        <v>-591</v>
      </c>
    </row>
    <row spans="1:4" r="67">
      <c t="s" s="4" r="A67">
        <v>722</v>
      </c>
      <c t="n" s="6" r="B67">
        <v>358</v>
      </c>
      <c t="n" s="6" r="C67">
        <v>461</v>
      </c>
      <c t="n" s="6" r="D67">
        <v>510</v>
      </c>
    </row>
    <row spans="1:4" r="68">
      <c t="s" s="4" r="A68">
        <v>606</v>
      </c>
    </row>
    <row spans="1:4" r="69">
      <c t="s" s="3" r="A69">
        <v>638</v>
      </c>
    </row>
    <row spans="1:4" r="70">
      <c t="s" s="4" r="A70">
        <v>717</v>
      </c>
      <c t="n" s="6" r="B70">
        <v>494</v>
      </c>
      <c t="n" s="6" r="C70">
        <v>541</v>
      </c>
    </row>
    <row spans="1:4" r="71">
      <c t="s" s="4" r="A71">
        <v>718</v>
      </c>
      <c t="n" s="6" r="B71">
        <v>-298</v>
      </c>
      <c t="n" s="6" r="C71">
        <v>-415</v>
      </c>
    </row>
    <row spans="1:4" r="72">
      <c t="s" s="4" r="A72">
        <v>719</v>
      </c>
      <c t="n" s="6" r="B72">
        <v>118</v>
      </c>
      <c t="n" s="6" r="C72">
        <v>109</v>
      </c>
    </row>
    <row spans="1:4" r="73">
      <c t="s" s="4" r="A73">
        <v>720</v>
      </c>
      <c t="n" s="6" r="B73">
        <v>-123</v>
      </c>
      <c t="n" s="6" r="C73">
        <v>-13</v>
      </c>
    </row>
    <row spans="1:4" r="74">
      <c t="s" s="4" r="A74">
        <v>721</v>
      </c>
      <c t="n" s="6" r="B74">
        <v>167</v>
      </c>
      <c t="n" s="6" r="C74">
        <v>272</v>
      </c>
    </row>
    <row spans="1:4" r="75">
      <c t="s" s="4" r="A75">
        <v>722</v>
      </c>
      <c t="n" s="6" r="B75">
        <v>358</v>
      </c>
      <c t="n" s="6" r="C75">
        <v>494</v>
      </c>
      <c t="n" s="6" r="D75">
        <v>541</v>
      </c>
    </row>
    <row spans="1:4" r="76">
      <c t="s" s="4" r="A76">
        <v>609</v>
      </c>
    </row>
    <row spans="1:4" r="77">
      <c t="s" s="3" r="A77">
        <v>638</v>
      </c>
    </row>
    <row spans="1:4" r="78">
      <c t="s" s="4" r="A78">
        <v>717</v>
      </c>
      <c t="n" s="6" r="B78">
        <v>504</v>
      </c>
      <c t="n" s="6" r="C78">
        <v>748</v>
      </c>
    </row>
    <row spans="1:4" r="79">
      <c t="s" s="4" r="A79">
        <v>718</v>
      </c>
      <c t="n" s="6" r="B79">
        <v>-201</v>
      </c>
      <c t="n" s="6" r="C79">
        <v>-296</v>
      </c>
    </row>
    <row spans="1:4" r="80">
      <c t="s" s="4" r="A80">
        <v>719</v>
      </c>
      <c t="n" s="6" r="B80">
        <v>54</v>
      </c>
      <c t="n" s="6" r="C80">
        <v>94</v>
      </c>
    </row>
    <row spans="1:4" r="81">
      <c t="s" s="4" r="A81">
        <v>720</v>
      </c>
      <c t="n" s="6" r="B81">
        <v>-61</v>
      </c>
      <c t="n" s="6" r="C81">
        <v>-244</v>
      </c>
    </row>
    <row spans="1:4" r="82">
      <c t="s" s="4" r="A82">
        <v>721</v>
      </c>
      <c t="n" s="6" r="B82">
        <v>327</v>
      </c>
      <c t="n" s="6" r="C82">
        <v>202</v>
      </c>
    </row>
    <row spans="1:4" r="83">
      <c t="s" s="4" r="A83">
        <v>722</v>
      </c>
      <c t="n" s="7" r="B83">
        <v>623</v>
      </c>
      <c t="n" s="7" r="C83">
        <v>504</v>
      </c>
      <c t="n" s="7" r="D83">
        <v>7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23</v>
      </c>
      <c t="s" s="2" r="B1">
        <v>2</v>
      </c>
      <c t="s" s="2" r="C1">
        <v>32</v>
      </c>
    </row>
    <row spans="1:3" r="2">
      <c t="s" s="3" r="A2">
        <v>638</v>
      </c>
    </row>
    <row spans="1:3" r="3">
      <c t="s" s="4" r="A3">
        <v>724</v>
      </c>
      <c t="n" s="7" r="B3">
        <v>7422</v>
      </c>
      <c t="n" s="7" r="C3">
        <v>3175</v>
      </c>
    </row>
    <row spans="1:3" r="4">
      <c t="s" s="4" r="A4">
        <v>595</v>
      </c>
    </row>
    <row spans="1:3" r="5">
      <c t="s" s="3" r="A5">
        <v>638</v>
      </c>
    </row>
    <row spans="1:3" r="6">
      <c t="s" s="4" r="A6">
        <v>724</v>
      </c>
      <c t="n" s="6" r="B6">
        <v>1553</v>
      </c>
      <c t="n" s="6" r="C6">
        <v>215</v>
      </c>
    </row>
    <row spans="1:3" r="7">
      <c t="s" s="4" r="A7">
        <v>596</v>
      </c>
    </row>
    <row spans="1:3" r="8">
      <c t="s" s="3" r="A8">
        <v>638</v>
      </c>
    </row>
    <row spans="1:3" r="9">
      <c t="s" s="4" r="A9">
        <v>724</v>
      </c>
      <c t="n" s="6" r="B9">
        <v>1968</v>
      </c>
      <c t="n" s="6" r="C9">
        <v>95</v>
      </c>
    </row>
    <row spans="1:3" r="10">
      <c t="s" s="4" r="A10">
        <v>615</v>
      </c>
    </row>
    <row spans="1:3" r="11">
      <c t="s" s="3" r="A11">
        <v>638</v>
      </c>
    </row>
    <row spans="1:3" r="12">
      <c t="s" s="4" r="A12">
        <v>724</v>
      </c>
      <c t="n" s="6" r="B12">
        <v>2234</v>
      </c>
      <c t="n" s="6" r="C12">
        <v>1501</v>
      </c>
    </row>
    <row spans="1:3" r="13">
      <c t="s" s="4" r="A13">
        <v>619</v>
      </c>
    </row>
    <row spans="1:3" r="14">
      <c t="s" s="3" r="A14">
        <v>638</v>
      </c>
    </row>
    <row spans="1:3" r="15">
      <c t="s" s="4" r="A15">
        <v>724</v>
      </c>
      <c t="n" s="6" r="B15">
        <v>48</v>
      </c>
    </row>
    <row spans="1:3" r="16">
      <c t="s" s="4" r="A16">
        <v>630</v>
      </c>
    </row>
    <row spans="1:3" r="17">
      <c t="s" s="3" r="A17">
        <v>638</v>
      </c>
    </row>
    <row spans="1:3" r="18">
      <c t="s" s="4" r="A18">
        <v>724</v>
      </c>
      <c t="n" s="6" r="B18">
        <v>247</v>
      </c>
      <c t="n" s="6" r="C18">
        <v>1159</v>
      </c>
    </row>
    <row spans="1:3" r="19">
      <c t="s" s="4" r="A19">
        <v>626</v>
      </c>
    </row>
    <row spans="1:3" r="20">
      <c t="s" s="3" r="A20">
        <v>638</v>
      </c>
    </row>
    <row spans="1:3" r="21">
      <c t="s" s="4" r="A21">
        <v>724</v>
      </c>
      <c t="n" s="6" r="B21">
        <v>166</v>
      </c>
      <c t="n" s="6" r="C21">
        <v>115</v>
      </c>
    </row>
    <row spans="1:3" r="22">
      <c t="s" s="4" r="A22">
        <v>606</v>
      </c>
    </row>
    <row spans="1:3" r="23">
      <c t="s" s="3" r="A23">
        <v>638</v>
      </c>
    </row>
    <row spans="1:3" r="24">
      <c t="s" s="4" r="A24">
        <v>724</v>
      </c>
      <c t="n" s="6" r="B24">
        <v>8</v>
      </c>
    </row>
    <row spans="1:3" r="25">
      <c t="s" s="4" r="A25">
        <v>609</v>
      </c>
    </row>
    <row spans="1:3" r="26">
      <c t="s" s="3" r="A26">
        <v>638</v>
      </c>
    </row>
    <row spans="1:3" r="27">
      <c t="s" s="4" r="A27">
        <v>724</v>
      </c>
      <c t="n" s="7" r="B27">
        <v>1198</v>
      </c>
      <c t="n" s="7" r="C27">
        <v>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5</v>
      </c>
      <c t="s" s="2" r="B1">
        <v>2</v>
      </c>
      <c t="s" s="2" r="C1">
        <v>32</v>
      </c>
    </row>
    <row spans="1:3" r="2">
      <c t="s" s="3" r="A2">
        <v>726</v>
      </c>
    </row>
    <row spans="1:3" r="3">
      <c t="s" s="4" r="A3">
        <v>727</v>
      </c>
      <c t="n" s="7" r="B3">
        <v>529607</v>
      </c>
      <c t="n" s="7" r="C3">
        <v>496922</v>
      </c>
    </row>
    <row spans="1:3" r="4">
      <c t="s" s="4" r="A4">
        <v>728</v>
      </c>
      <c t="n" s="6" r="B4">
        <v>1855</v>
      </c>
      <c t="n" s="6" r="C4">
        <v>1687</v>
      </c>
    </row>
    <row spans="1:3" r="5">
      <c t="s" s="4" r="A5">
        <v>391</v>
      </c>
      <c t="n" s="6" r="B5">
        <v>7422</v>
      </c>
      <c t="n" s="6" r="C5">
        <v>3175</v>
      </c>
    </row>
    <row spans="1:3" r="6">
      <c t="s" s="4" r="A6">
        <v>729</v>
      </c>
      <c t="n" s="6" r="B6">
        <v>2958</v>
      </c>
      <c t="n" s="6" r="C6">
        <v>9863</v>
      </c>
    </row>
    <row spans="1:3" r="7">
      <c t="s" s="4" r="A7">
        <v>730</v>
      </c>
      <c t="n" s="6" r="B7">
        <v>20652</v>
      </c>
      <c t="n" s="6" r="C7">
        <v>34192</v>
      </c>
    </row>
    <row spans="1:3" r="8">
      <c t="s" s="4" r="A8">
        <v>731</v>
      </c>
      <c t="n" s="6" r="B8">
        <v>0</v>
      </c>
      <c t="n" s="6" r="C8">
        <v>0</v>
      </c>
    </row>
    <row spans="1:3" r="9">
      <c t="s" s="4" r="A9">
        <v>589</v>
      </c>
      <c t="n" s="6" r="B9">
        <v>562494</v>
      </c>
      <c t="n" s="6" r="C9">
        <v>545839</v>
      </c>
    </row>
    <row spans="1:3" r="10">
      <c t="s" s="4" r="A10">
        <v>595</v>
      </c>
    </row>
    <row spans="1:3" r="11">
      <c t="s" s="3" r="A11">
        <v>726</v>
      </c>
    </row>
    <row spans="1:3" r="12">
      <c t="s" s="4" r="A12">
        <v>727</v>
      </c>
      <c t="n" s="6" r="B12">
        <v>11047</v>
      </c>
      <c t="n" s="6" r="C12">
        <v>14674</v>
      </c>
    </row>
    <row spans="1:3" r="13">
      <c t="s" s="4" r="A13">
        <v>728</v>
      </c>
      <c t="n" s="6" r="B13">
        <v>747</v>
      </c>
      <c t="n" s="6" r="C13">
        <v>654</v>
      </c>
    </row>
    <row spans="1:3" r="14">
      <c t="s" s="4" r="A14">
        <v>391</v>
      </c>
      <c t="n" s="6" r="B14">
        <v>1553</v>
      </c>
      <c t="n" s="6" r="C14">
        <v>215</v>
      </c>
    </row>
    <row spans="1:3" r="15">
      <c t="s" s="4" r="A15">
        <v>729</v>
      </c>
      <c t="n" s="6" r="B15">
        <v>41</v>
      </c>
      <c t="n" s="6" r="C15">
        <v>362</v>
      </c>
    </row>
    <row spans="1:3" r="16">
      <c t="s" s="4" r="A16">
        <v>730</v>
      </c>
      <c t="n" s="6" r="B16">
        <v>9065</v>
      </c>
      <c t="n" s="6" r="C16">
        <v>10749</v>
      </c>
    </row>
    <row spans="1:3" r="17">
      <c t="s" s="4" r="A17">
        <v>731</v>
      </c>
      <c t="n" s="6" r="B17">
        <v>0</v>
      </c>
      <c t="n" s="6" r="C17">
        <v>0</v>
      </c>
    </row>
    <row spans="1:3" r="18">
      <c t="s" s="4" r="A18">
        <v>589</v>
      </c>
      <c t="n" s="6" r="B18">
        <v>22453</v>
      </c>
      <c t="n" s="6" r="C18">
        <v>26654</v>
      </c>
    </row>
    <row spans="1:3" r="19">
      <c t="s" s="4" r="A19">
        <v>596</v>
      </c>
    </row>
    <row spans="1:3" r="20">
      <c t="s" s="3" r="A20">
        <v>726</v>
      </c>
    </row>
    <row spans="1:3" r="21">
      <c t="s" s="4" r="A21">
        <v>727</v>
      </c>
      <c t="n" s="6" r="B21">
        <v>21638</v>
      </c>
      <c t="n" s="6" r="C21">
        <v>20066</v>
      </c>
    </row>
    <row spans="1:3" r="22">
      <c t="s" s="4" r="A22">
        <v>728</v>
      </c>
      <c t="n" s="6" r="B22">
        <v>6</v>
      </c>
    </row>
    <row spans="1:3" r="23">
      <c t="s" s="4" r="A23">
        <v>391</v>
      </c>
      <c t="n" s="6" r="B23">
        <v>1968</v>
      </c>
      <c t="n" s="6" r="C23">
        <v>95</v>
      </c>
    </row>
    <row spans="1:3" r="24">
      <c t="s" s="4" r="A24">
        <v>729</v>
      </c>
      <c t="n" s="6" r="C24">
        <v>2904</v>
      </c>
    </row>
    <row spans="1:3" r="25">
      <c t="s" s="4" r="A25">
        <v>730</v>
      </c>
      <c t="n" s="6" r="B25">
        <v>1113</v>
      </c>
      <c t="n" s="6" r="C25">
        <v>2926</v>
      </c>
    </row>
    <row spans="1:3" r="26">
      <c t="s" s="4" r="A26">
        <v>731</v>
      </c>
      <c t="n" s="6" r="B26">
        <v>0</v>
      </c>
      <c t="n" s="6" r="C26">
        <v>0</v>
      </c>
    </row>
    <row spans="1:3" r="27">
      <c t="s" s="4" r="A27">
        <v>589</v>
      </c>
      <c t="n" s="6" r="B27">
        <v>24725</v>
      </c>
      <c t="n" s="6" r="C27">
        <v>25991</v>
      </c>
    </row>
    <row spans="1:3" r="28">
      <c t="s" s="4" r="A28">
        <v>615</v>
      </c>
    </row>
    <row spans="1:3" r="29">
      <c t="s" s="3" r="A29">
        <v>726</v>
      </c>
    </row>
    <row spans="1:3" r="30">
      <c t="s" s="4" r="A30">
        <v>727</v>
      </c>
      <c t="n" s="6" r="B30">
        <v>142058</v>
      </c>
      <c t="n" s="6" r="C30">
        <v>145372</v>
      </c>
    </row>
    <row spans="1:3" r="31">
      <c t="s" s="4" r="A31">
        <v>728</v>
      </c>
      <c t="n" s="6" r="B31">
        <v>671</v>
      </c>
      <c t="n" s="6" r="C31">
        <v>757</v>
      </c>
    </row>
    <row spans="1:3" r="32">
      <c t="s" s="4" r="A32">
        <v>391</v>
      </c>
      <c t="n" s="6" r="B32">
        <v>2234</v>
      </c>
      <c t="n" s="6" r="C32">
        <v>1501</v>
      </c>
    </row>
    <row spans="1:3" r="33">
      <c t="s" s="4" r="A33">
        <v>729</v>
      </c>
      <c t="n" s="6" r="B33">
        <v>41</v>
      </c>
      <c t="n" s="6" r="C33">
        <v>203</v>
      </c>
    </row>
    <row spans="1:3" r="34">
      <c t="s" s="4" r="A34">
        <v>730</v>
      </c>
      <c t="n" s="6" r="B34">
        <v>995</v>
      </c>
      <c t="n" s="6" r="C34">
        <v>2718</v>
      </c>
    </row>
    <row spans="1:3" r="35">
      <c t="s" s="4" r="A35">
        <v>731</v>
      </c>
      <c t="n" s="6" r="B35">
        <v>0</v>
      </c>
      <c t="n" s="6" r="C35">
        <v>0</v>
      </c>
    </row>
    <row spans="1:3" r="36">
      <c t="s" s="4" r="A36">
        <v>589</v>
      </c>
      <c t="n" s="6" r="B36">
        <v>145999</v>
      </c>
      <c t="n" s="6" r="C36">
        <v>150551</v>
      </c>
    </row>
    <row spans="1:3" r="37">
      <c t="s" s="4" r="A37">
        <v>619</v>
      </c>
    </row>
    <row spans="1:3" r="38">
      <c t="s" s="3" r="A38">
        <v>726</v>
      </c>
    </row>
    <row spans="1:3" r="39">
      <c t="s" s="4" r="A39">
        <v>727</v>
      </c>
      <c t="n" s="6" r="B39">
        <v>33396</v>
      </c>
      <c t="n" s="6" r="C39">
        <v>33338</v>
      </c>
    </row>
    <row spans="1:3" r="40">
      <c t="s" s="4" r="A40">
        <v>728</v>
      </c>
      <c t="n" s="6" r="B40">
        <v>79</v>
      </c>
      <c t="n" s="6" r="C40">
        <v>143</v>
      </c>
    </row>
    <row spans="1:3" r="41">
      <c t="s" s="4" r="A41">
        <v>391</v>
      </c>
      <c t="n" s="6" r="B41">
        <v>48</v>
      </c>
    </row>
    <row spans="1:3" r="42">
      <c t="s" s="4" r="A42">
        <v>730</v>
      </c>
      <c t="n" s="6" r="B42">
        <v>121</v>
      </c>
      <c t="n" s="6" r="C42">
        <v>757</v>
      </c>
    </row>
    <row spans="1:3" r="43">
      <c t="s" s="4" r="A43">
        <v>731</v>
      </c>
      <c t="n" s="6" r="B43">
        <v>0</v>
      </c>
      <c t="n" s="6" r="C43">
        <v>0</v>
      </c>
    </row>
    <row spans="1:3" r="44">
      <c t="s" s="4" r="A44">
        <v>589</v>
      </c>
      <c t="n" s="6" r="B44">
        <v>33644</v>
      </c>
      <c t="n" s="6" r="C44">
        <v>34238</v>
      </c>
    </row>
    <row spans="1:3" r="45">
      <c t="s" s="4" r="A45">
        <v>664</v>
      </c>
    </row>
    <row spans="1:3" r="46">
      <c t="s" s="3" r="A46">
        <v>726</v>
      </c>
    </row>
    <row spans="1:3" r="47">
      <c t="s" s="4" r="A47">
        <v>727</v>
      </c>
      <c t="n" s="6" r="B47">
        <v>1720</v>
      </c>
      <c t="n" s="6" r="C47">
        <v>2025</v>
      </c>
    </row>
    <row spans="1:3" r="48">
      <c t="s" s="4" r="A48">
        <v>729</v>
      </c>
      <c t="n" s="6" r="B48">
        <v>35</v>
      </c>
      <c t="n" s="6" r="C48">
        <v>40</v>
      </c>
    </row>
    <row spans="1:3" r="49">
      <c t="s" s="4" r="A49">
        <v>730</v>
      </c>
      <c t="n" s="6" r="B49">
        <v>16</v>
      </c>
      <c t="n" s="6" r="C49">
        <v>37</v>
      </c>
    </row>
    <row spans="1:3" r="50">
      <c t="s" s="4" r="A50">
        <v>731</v>
      </c>
      <c t="n" s="6" r="B50">
        <v>0</v>
      </c>
      <c t="n" s="6" r="C50">
        <v>0</v>
      </c>
    </row>
    <row spans="1:3" r="51">
      <c t="s" s="4" r="A51">
        <v>589</v>
      </c>
      <c t="n" s="6" r="B51">
        <v>1771</v>
      </c>
      <c t="n" s="6" r="C51">
        <v>2102</v>
      </c>
    </row>
    <row spans="1:3" r="52">
      <c t="s" s="4" r="A52">
        <v>623</v>
      </c>
    </row>
    <row spans="1:3" r="53">
      <c t="s" s="3" r="A53">
        <v>726</v>
      </c>
    </row>
    <row spans="1:3" r="54">
      <c t="s" s="4" r="A54">
        <v>727</v>
      </c>
      <c t="n" s="6" r="B54">
        <v>34878</v>
      </c>
      <c t="n" s="6" r="C54">
        <v>24241</v>
      </c>
    </row>
    <row spans="1:3" r="55">
      <c t="s" s="4" r="A55">
        <v>731</v>
      </c>
      <c t="n" s="6" r="B55">
        <v>0</v>
      </c>
      <c t="n" s="6" r="C55">
        <v>0</v>
      </c>
    </row>
    <row spans="1:3" r="56">
      <c t="s" s="4" r="A56">
        <v>589</v>
      </c>
      <c t="n" s="6" r="B56">
        <v>34878</v>
      </c>
      <c t="n" s="6" r="C56">
        <v>24241</v>
      </c>
    </row>
    <row spans="1:3" r="57">
      <c t="s" s="4" r="A57">
        <v>630</v>
      </c>
    </row>
    <row spans="1:3" r="58">
      <c t="s" s="3" r="A58">
        <v>726</v>
      </c>
    </row>
    <row spans="1:3" r="59">
      <c t="s" s="4" r="A59">
        <v>727</v>
      </c>
      <c t="n" s="6" r="B59">
        <v>138637</v>
      </c>
      <c t="n" s="6" r="C59">
        <v>131854</v>
      </c>
    </row>
    <row spans="1:3" r="60">
      <c t="s" s="4" r="A60">
        <v>728</v>
      </c>
      <c t="n" s="6" r="B60">
        <v>228</v>
      </c>
    </row>
    <row spans="1:3" r="61">
      <c t="s" s="4" r="A61">
        <v>391</v>
      </c>
      <c t="n" s="6" r="B61">
        <v>247</v>
      </c>
      <c t="n" s="6" r="C61">
        <v>1159</v>
      </c>
    </row>
    <row spans="1:3" r="62">
      <c t="s" s="4" r="A62">
        <v>729</v>
      </c>
      <c t="n" s="6" r="B62">
        <v>2489</v>
      </c>
      <c t="n" s="6" r="C62">
        <v>5492</v>
      </c>
    </row>
    <row spans="1:3" r="63">
      <c t="s" s="4" r="A63">
        <v>730</v>
      </c>
      <c t="n" s="6" r="B63">
        <v>8110</v>
      </c>
      <c t="n" s="6" r="C63">
        <v>12091</v>
      </c>
    </row>
    <row spans="1:3" r="64">
      <c t="s" s="4" r="A64">
        <v>731</v>
      </c>
      <c t="n" s="6" r="B64">
        <v>0</v>
      </c>
      <c t="n" s="6" r="C64">
        <v>0</v>
      </c>
    </row>
    <row spans="1:3" r="65">
      <c t="s" s="4" r="A65">
        <v>589</v>
      </c>
      <c t="n" s="6" r="B65">
        <v>149711</v>
      </c>
      <c t="n" s="6" r="C65">
        <v>150596</v>
      </c>
    </row>
    <row spans="1:3" r="66">
      <c t="s" s="4" r="A66">
        <v>626</v>
      </c>
    </row>
    <row spans="1:3" r="67">
      <c t="s" s="3" r="A67">
        <v>726</v>
      </c>
    </row>
    <row spans="1:3" r="68">
      <c t="s" s="4" r="A68">
        <v>727</v>
      </c>
      <c t="n" s="6" r="B68">
        <v>41853</v>
      </c>
      <c t="n" s="6" r="C68">
        <v>40057</v>
      </c>
    </row>
    <row spans="1:3" r="69">
      <c t="s" s="4" r="A69">
        <v>728</v>
      </c>
      <c t="n" s="6" r="B69">
        <v>64</v>
      </c>
      <c t="n" s="6" r="C69">
        <v>64</v>
      </c>
    </row>
    <row spans="1:3" r="70">
      <c t="s" s="4" r="A70">
        <v>391</v>
      </c>
      <c t="n" s="6" r="B70">
        <v>166</v>
      </c>
      <c t="n" s="6" r="C70">
        <v>115</v>
      </c>
    </row>
    <row spans="1:3" r="71">
      <c t="s" s="4" r="A71">
        <v>729</v>
      </c>
      <c t="n" s="6" r="C71">
        <v>516</v>
      </c>
    </row>
    <row spans="1:3" r="72">
      <c t="s" s="4" r="A72">
        <v>730</v>
      </c>
      <c t="n" s="6" r="B72">
        <v>163</v>
      </c>
      <c t="n" s="6" r="C72">
        <v>2122</v>
      </c>
    </row>
    <row spans="1:3" r="73">
      <c t="s" s="4" r="A73">
        <v>731</v>
      </c>
      <c t="n" s="6" r="B73">
        <v>0</v>
      </c>
      <c t="n" s="6" r="C73">
        <v>0</v>
      </c>
    </row>
    <row spans="1:3" r="74">
      <c t="s" s="4" r="A74">
        <v>589</v>
      </c>
      <c t="n" s="6" r="B74">
        <v>42246</v>
      </c>
      <c t="n" s="6" r="C74">
        <v>42874</v>
      </c>
    </row>
    <row spans="1:3" r="75">
      <c t="s" s="4" r="A75">
        <v>606</v>
      </c>
    </row>
    <row spans="1:3" r="76">
      <c t="s" s="3" r="A76">
        <v>726</v>
      </c>
    </row>
    <row spans="1:3" r="77">
      <c t="s" s="4" r="A77">
        <v>727</v>
      </c>
      <c t="n" s="6" r="B77">
        <v>20108</v>
      </c>
      <c t="n" s="6" r="C77">
        <v>14104</v>
      </c>
    </row>
    <row spans="1:3" r="78">
      <c t="s" s="4" r="A78">
        <v>728</v>
      </c>
      <c t="n" s="6" r="B78">
        <v>15</v>
      </c>
      <c t="n" s="6" r="C78">
        <v>14</v>
      </c>
    </row>
    <row spans="1:3" r="79">
      <c t="s" s="4" r="A79">
        <v>391</v>
      </c>
      <c t="n" s="6" r="B79">
        <v>8</v>
      </c>
    </row>
    <row spans="1:3" r="80">
      <c t="s" s="4" r="A80">
        <v>729</v>
      </c>
      <c t="n" s="6" r="C80">
        <v>21</v>
      </c>
    </row>
    <row spans="1:3" r="81">
      <c t="s" s="4" r="A81">
        <v>730</v>
      </c>
      <c t="n" s="6" r="B81">
        <v>193</v>
      </c>
      <c t="n" s="6" r="C81">
        <v>299</v>
      </c>
    </row>
    <row spans="1:3" r="82">
      <c t="s" s="4" r="A82">
        <v>731</v>
      </c>
      <c t="n" s="6" r="B82">
        <v>0</v>
      </c>
      <c t="n" s="6" r="C82">
        <v>0</v>
      </c>
    </row>
    <row spans="1:3" r="83">
      <c t="s" s="4" r="A83">
        <v>589</v>
      </c>
      <c t="n" s="6" r="B83">
        <v>20324</v>
      </c>
      <c t="n" s="6" r="C83">
        <v>14438</v>
      </c>
    </row>
    <row spans="1:3" r="84">
      <c t="s" s="4" r="A84">
        <v>609</v>
      </c>
    </row>
    <row spans="1:3" r="85">
      <c t="s" s="3" r="A85">
        <v>726</v>
      </c>
    </row>
    <row spans="1:3" r="86">
      <c t="s" s="4" r="A86">
        <v>727</v>
      </c>
      <c t="n" s="6" r="B86">
        <v>84272</v>
      </c>
      <c t="n" s="6" r="C86">
        <v>71191</v>
      </c>
    </row>
    <row spans="1:3" r="87">
      <c t="s" s="4" r="A87">
        <v>728</v>
      </c>
      <c t="n" s="6" r="B87">
        <v>45</v>
      </c>
      <c t="n" s="6" r="C87">
        <v>55</v>
      </c>
    </row>
    <row spans="1:3" r="88">
      <c t="s" s="4" r="A88">
        <v>391</v>
      </c>
      <c t="n" s="6" r="B88">
        <v>1198</v>
      </c>
      <c t="n" s="6" r="C88">
        <v>90</v>
      </c>
    </row>
    <row spans="1:3" r="89">
      <c t="s" s="4" r="A89">
        <v>729</v>
      </c>
      <c t="n" s="6" r="B89">
        <v>352</v>
      </c>
      <c t="n" s="6" r="C89">
        <v>325</v>
      </c>
    </row>
    <row spans="1:3" r="90">
      <c t="s" s="4" r="A90">
        <v>730</v>
      </c>
      <c t="n" s="6" r="B90">
        <v>876</v>
      </c>
      <c t="n" s="6" r="C90">
        <v>2493</v>
      </c>
    </row>
    <row spans="1:3" r="91">
      <c t="s" s="4" r="A91">
        <v>731</v>
      </c>
      <c t="n" s="6" r="B91">
        <v>0</v>
      </c>
      <c t="n" s="6" r="C91">
        <v>0</v>
      </c>
    </row>
    <row spans="1:3" r="92">
      <c t="s" s="4" r="A92">
        <v>589</v>
      </c>
      <c t="n" s="7" r="B92">
        <v>86743</v>
      </c>
      <c t="n" s="7" r="C92">
        <v>741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2</v>
      </c>
      <c t="s" s="2" r="B1">
        <v>1</v>
      </c>
    </row>
    <row spans="1:3" r="2">
      <c t="s" s="2" r="B2">
        <v>2</v>
      </c>
      <c t="s" s="2" r="C2">
        <v>32</v>
      </c>
    </row>
    <row spans="1:3" r="3">
      <c t="s" s="3" r="A3">
        <v>733</v>
      </c>
    </row>
    <row spans="1:3" r="4">
      <c t="s" s="4" r="A4">
        <v>734</v>
      </c>
      <c t="n" s="7" r="B4">
        <v>3284</v>
      </c>
    </row>
    <row spans="1:3" r="5">
      <c t="s" s="4" r="A5">
        <v>735</v>
      </c>
      <c t="n" s="6" r="B5">
        <v>2265</v>
      </c>
      <c t="n" s="7" r="C5">
        <v>10271</v>
      </c>
    </row>
    <row spans="1:3" r="6">
      <c t="s" s="4" r="A6">
        <v>736</v>
      </c>
      <c t="n" s="6" r="B6">
        <v>0</v>
      </c>
      <c t="n" s="6" r="C6">
        <v>0</v>
      </c>
    </row>
    <row spans="1:3" r="7">
      <c t="s" s="4" r="A7">
        <v>737</v>
      </c>
      <c t="n" s="6" r="B7">
        <v>0</v>
      </c>
    </row>
    <row spans="1:3" r="8">
      <c t="s" s="4" r="A8">
        <v>738</v>
      </c>
      <c t="n" s="6" r="C8">
        <v>-6987</v>
      </c>
    </row>
    <row spans="1:3" r="9">
      <c t="s" s="4" r="A9">
        <v>739</v>
      </c>
      <c t="n" s="6" r="B9">
        <v>-13</v>
      </c>
    </row>
    <row spans="1:3" r="10">
      <c t="s" s="4" r="A10">
        <v>740</v>
      </c>
      <c t="n" s="6" r="C10">
        <v>0</v>
      </c>
    </row>
    <row spans="1:3" r="11">
      <c t="s" s="4" r="A11">
        <v>741</v>
      </c>
      <c t="n" s="6" r="B11">
        <v>5536</v>
      </c>
      <c t="n" s="6" r="C11">
        <v>3284</v>
      </c>
    </row>
    <row spans="1:3" r="12">
      <c t="s" s="4" r="A12">
        <v>630</v>
      </c>
    </row>
    <row spans="1:3" r="13">
      <c t="s" s="3" r="A13">
        <v>733</v>
      </c>
    </row>
    <row spans="1:3" r="14">
      <c t="s" s="4" r="A14">
        <v>734</v>
      </c>
      <c t="n" s="6" r="B14">
        <v>3284</v>
      </c>
    </row>
    <row spans="1:3" r="15">
      <c t="s" s="4" r="A15">
        <v>735</v>
      </c>
      <c t="n" s="6" r="B15">
        <v>2265</v>
      </c>
      <c t="n" s="6" r="C15">
        <v>10271</v>
      </c>
    </row>
    <row spans="1:3" r="16">
      <c t="s" s="4" r="A16">
        <v>736</v>
      </c>
      <c t="n" s="6" r="B16">
        <v>0</v>
      </c>
      <c t="n" s="6" r="C16">
        <v>0</v>
      </c>
    </row>
    <row spans="1:3" r="17">
      <c t="s" s="4" r="A17">
        <v>737</v>
      </c>
      <c t="n" s="6" r="B17">
        <v>0</v>
      </c>
    </row>
    <row spans="1:3" r="18">
      <c t="s" s="4" r="A18">
        <v>738</v>
      </c>
      <c t="n" s="6" r="C18">
        <v>-6987</v>
      </c>
    </row>
    <row spans="1:3" r="19">
      <c t="s" s="4" r="A19">
        <v>739</v>
      </c>
      <c t="n" s="6" r="B19">
        <v>-13</v>
      </c>
    </row>
    <row spans="1:3" r="20">
      <c t="s" s="4" r="A20">
        <v>740</v>
      </c>
      <c t="n" s="6" r="C20">
        <v>0</v>
      </c>
    </row>
    <row spans="1:3" r="21">
      <c t="s" s="4" r="A21">
        <v>741</v>
      </c>
      <c t="n" s="7" r="B21">
        <v>5536</v>
      </c>
      <c t="n" s="7" r="C21">
        <v>32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2</v>
      </c>
      <c t="s" s="2" r="B1">
        <v>1</v>
      </c>
    </row>
    <row spans="1:3" r="2">
      <c t="s" s="2" r="B2">
        <v>2</v>
      </c>
      <c t="s" s="2" r="C2">
        <v>32</v>
      </c>
    </row>
    <row spans="1:3" r="3">
      <c t="s" s="3" r="A3">
        <v>249</v>
      </c>
    </row>
    <row spans="1:3" r="4">
      <c t="s" s="4" r="A4">
        <v>743</v>
      </c>
      <c t="n" s="7" r="B4">
        <v>4022</v>
      </c>
      <c t="n" s="7" r="C4">
        <v>4800</v>
      </c>
    </row>
    <row spans="1:3" r="5">
      <c t="s" s="4" r="A5">
        <v>744</v>
      </c>
      <c t="n" s="6" r="B5">
        <v>682</v>
      </c>
      <c t="n" s="6" r="C5">
        <v>669</v>
      </c>
    </row>
    <row spans="1:3" r="6">
      <c t="s" s="4" r="A6">
        <v>745</v>
      </c>
      <c t="n" s="6" r="B6">
        <v>-860</v>
      </c>
      <c t="n" s="6" r="C6">
        <v>-1447</v>
      </c>
    </row>
    <row spans="1:3" r="7">
      <c t="s" s="4" r="A7">
        <v>746</v>
      </c>
      <c t="n" s="7" r="B7">
        <v>3844</v>
      </c>
      <c t="n" s="7" r="C7">
        <v>40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7</v>
      </c>
      <c t="s" s="2" r="B1">
        <v>2</v>
      </c>
      <c t="s" s="2" r="C1">
        <v>32</v>
      </c>
    </row>
    <row spans="1:3" r="2">
      <c t="s" s="3" r="A2">
        <v>504</v>
      </c>
    </row>
    <row spans="1:3" r="3">
      <c t="s" s="4" r="A3">
        <v>748</v>
      </c>
      <c t="n" s="7" r="B3">
        <v>36569</v>
      </c>
      <c t="n" s="7" r="C3">
        <v>34800</v>
      </c>
    </row>
    <row spans="1:3" r="4">
      <c t="s" s="4" r="A4">
        <v>749</v>
      </c>
      <c t="n" s="6" r="B4">
        <v>12535</v>
      </c>
      <c t="n" s="6" r="C4">
        <v>11860</v>
      </c>
    </row>
    <row spans="1:3" r="5">
      <c t="s" s="4" r="A5">
        <v>750</v>
      </c>
      <c t="n" s="6" r="B5">
        <v>24034</v>
      </c>
      <c t="n" s="6" r="C5">
        <v>22940</v>
      </c>
    </row>
    <row spans="1:3" r="6">
      <c t="s" s="4" r="A6">
        <v>595</v>
      </c>
    </row>
    <row spans="1:3" r="7">
      <c t="s" s="3" r="A7">
        <v>504</v>
      </c>
    </row>
    <row spans="1:3" r="8">
      <c t="s" s="4" r="A8">
        <v>748</v>
      </c>
      <c t="n" s="6" r="B8">
        <v>6579</v>
      </c>
      <c t="n" s="6" r="C8">
        <v>6576</v>
      </c>
    </row>
    <row spans="1:3" r="9">
      <c t="s" s="4" r="A9">
        <v>751</v>
      </c>
    </row>
    <row spans="1:3" r="10">
      <c t="s" s="3" r="A10">
        <v>504</v>
      </c>
    </row>
    <row spans="1:3" r="11">
      <c t="s" s="4" r="A11">
        <v>748</v>
      </c>
      <c t="n" s="6" r="B11">
        <v>1097</v>
      </c>
      <c t="n" s="6" r="C11">
        <v>611</v>
      </c>
    </row>
    <row spans="1:3" r="12">
      <c t="s" s="4" r="A12">
        <v>503</v>
      </c>
    </row>
    <row spans="1:3" r="13">
      <c t="s" s="3" r="A13">
        <v>504</v>
      </c>
    </row>
    <row spans="1:3" r="14">
      <c t="s" s="4" r="A14">
        <v>748</v>
      </c>
      <c t="n" s="6" r="B14">
        <v>22405</v>
      </c>
      <c t="n" s="6" r="C14">
        <v>20914</v>
      </c>
    </row>
    <row spans="1:3" r="15">
      <c t="s" s="4" r="A15">
        <v>752</v>
      </c>
    </row>
    <row spans="1:3" r="16">
      <c t="s" s="3" r="A16">
        <v>504</v>
      </c>
    </row>
    <row spans="1:3" r="17">
      <c t="s" s="4" r="A17">
        <v>748</v>
      </c>
      <c t="n" s="6" r="C17">
        <v>486</v>
      </c>
    </row>
    <row spans="1:3" r="18">
      <c t="s" s="4" r="A18">
        <v>753</v>
      </c>
    </row>
    <row spans="1:3" r="19">
      <c t="s" s="3" r="A19">
        <v>504</v>
      </c>
    </row>
    <row spans="1:3" r="20">
      <c t="s" s="4" r="A20">
        <v>748</v>
      </c>
      <c t="n" s="7" r="B20">
        <v>6488</v>
      </c>
      <c t="n" s="7" r="C20">
        <v>62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6</v>
      </c>
      <c t="s" s="2" r="B1">
        <v>1</v>
      </c>
    </row>
    <row spans="1:4" r="2">
      <c t="s" s="2" r="B2">
        <v>2</v>
      </c>
      <c t="s" s="2" r="C2">
        <v>32</v>
      </c>
      <c t="s" s="2" r="D2">
        <v>89</v>
      </c>
    </row>
    <row spans="1:4" r="3">
      <c t="s" s="4" r="A3">
        <v>167</v>
      </c>
      <c t="n" s="7" r="B3">
        <v>690</v>
      </c>
      <c t="n" s="7" r="C3">
        <v>-2446</v>
      </c>
      <c t="n" s="7" r="D3">
        <v>5873</v>
      </c>
    </row>
    <row spans="1:4" r="4">
      <c t="s" s="4" r="A4">
        <v>187</v>
      </c>
      <c t="n" s="7" r="B4">
        <v>-132</v>
      </c>
      <c t="n" s="7" r="C4">
        <v>-122</v>
      </c>
      <c t="n" s="7" r="D4">
        <v>-128</v>
      </c>
    </row>
    <row spans="1:4" r="5">
      <c t="s" s="4" r="A5">
        <v>171</v>
      </c>
      <c t="n" s="8" r="B5">
        <v>0.16</v>
      </c>
      <c t="n" s="8" r="C5">
        <v>0.16</v>
      </c>
      <c t="n" s="8" r="D5">
        <v>0.12</v>
      </c>
    </row>
    <row spans="1:4" r="6">
      <c t="s" s="4" r="A6">
        <v>158</v>
      </c>
    </row>
    <row spans="1:4" r="7">
      <c t="s" s="4" r="A7">
        <v>171</v>
      </c>
      <c t="n" s="8" r="B7">
        <v>0.16</v>
      </c>
      <c t="n" s="8" r="C7">
        <v>0.16</v>
      </c>
      <c t="n" s="8" r="D7">
        <v>0.12</v>
      </c>
    </row>
    <row spans="1:4" r="8">
      <c t="s" s="4" r="A8">
        <v>161</v>
      </c>
    </row>
    <row spans="1:4" r="9">
      <c t="s" s="4" r="A9">
        <v>167</v>
      </c>
      <c t="n" s="7" r="B9">
        <v>690</v>
      </c>
      <c t="n" s="7" r="C9">
        <v>-2446</v>
      </c>
      <c t="n" s="7" r="D9">
        <v>5873</v>
      </c>
    </row>
    <row spans="1:4" r="10">
      <c t="s" s="4" r="A10">
        <v>187</v>
      </c>
      <c t="n" s="7" r="B10">
        <v>-132</v>
      </c>
      <c t="n" s="7" r="C10">
        <v>-122</v>
      </c>
      <c t="n" s="7" r="D10">
        <v>-1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4</v>
      </c>
      <c t="s" s="2" r="B1">
        <v>1</v>
      </c>
    </row>
    <row spans="1:4" r="2">
      <c t="s" s="2" r="B2">
        <v>2</v>
      </c>
      <c t="s" s="2" r="C2">
        <v>32</v>
      </c>
      <c t="s" s="2" r="D2">
        <v>89</v>
      </c>
    </row>
    <row spans="1:4" r="3">
      <c t="s" s="3" r="A3">
        <v>252</v>
      </c>
    </row>
    <row spans="1:4" r="4">
      <c t="s" s="4" r="A4">
        <v>192</v>
      </c>
      <c t="n" s="7" r="B4">
        <v>1266</v>
      </c>
      <c t="n" s="7" r="C4">
        <v>1336</v>
      </c>
      <c t="n" s="7" r="D4">
        <v>15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2</v>
      </c>
      <c t="s" s="2" r="D2">
        <v>89</v>
      </c>
    </row>
    <row spans="1:4" r="3">
      <c t="s" s="3" r="A3">
        <v>756</v>
      </c>
    </row>
    <row spans="1:4" r="4">
      <c t="s" s="4" r="A4">
        <v>757</v>
      </c>
      <c t="n" s="7" r="B4">
        <v>33</v>
      </c>
    </row>
    <row spans="1:4" r="5">
      <c t="s" s="4" r="A5">
        <v>758</v>
      </c>
      <c t="n" s="6" r="B5">
        <v>-33</v>
      </c>
      <c t="n" s="7" r="C5">
        <v>-97</v>
      </c>
      <c t="n" s="7" r="D5">
        <v>-162</v>
      </c>
    </row>
    <row spans="1:4" r="6">
      <c t="s" s="4" r="A6">
        <v>759</v>
      </c>
      <c t="n" s="6" r="C6">
        <v>33</v>
      </c>
    </row>
    <row spans="1:4" r="7">
      <c t="s" s="4" r="A7">
        <v>760</v>
      </c>
    </row>
    <row spans="1:4" r="8">
      <c t="s" s="3" r="A8">
        <v>756</v>
      </c>
    </row>
    <row spans="1:4" r="9">
      <c t="s" s="4" r="A9">
        <v>757</v>
      </c>
      <c t="n" s="6" r="B9">
        <v>33</v>
      </c>
      <c t="n" s="6" r="C9">
        <v>130</v>
      </c>
      <c t="n" s="6" r="D9">
        <v>292</v>
      </c>
    </row>
    <row spans="1:4" r="10">
      <c t="s" s="4" r="A10">
        <v>758</v>
      </c>
      <c t="n" s="7" r="B10">
        <v>-33</v>
      </c>
      <c t="n" s="6" r="C10">
        <v>-97</v>
      </c>
      <c t="n" s="6" r="D10">
        <v>-162</v>
      </c>
    </row>
    <row spans="1:4" r="11">
      <c t="s" s="4" r="A11">
        <v>759</v>
      </c>
      <c t="n" s="7" r="C11">
        <v>33</v>
      </c>
      <c t="n" s="7" r="D11">
        <v>1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1</v>
      </c>
      <c t="s" s="2" r="B1">
        <v>2</v>
      </c>
      <c t="s" s="2" r="C1">
        <v>32</v>
      </c>
    </row>
    <row spans="1:3" r="2">
      <c t="s" s="3" r="A2">
        <v>260</v>
      </c>
    </row>
    <row spans="1:3" r="3">
      <c t="n" s="6" r="A3">
        <v>2016</v>
      </c>
      <c t="n" s="7" r="B3">
        <v>201329</v>
      </c>
    </row>
    <row spans="1:3" r="4">
      <c t="n" s="6" r="A4">
        <v>2017</v>
      </c>
      <c t="n" s="6" r="B4">
        <v>60281</v>
      </c>
    </row>
    <row spans="1:3" r="5">
      <c t="n" s="6" r="A5">
        <v>2018</v>
      </c>
      <c t="n" s="6" r="B5">
        <v>36975</v>
      </c>
    </row>
    <row spans="1:3" r="6">
      <c t="n" s="6" r="A6">
        <v>2019</v>
      </c>
      <c t="n" s="6" r="B6">
        <v>6441</v>
      </c>
    </row>
    <row spans="1:3" r="7">
      <c t="n" s="6" r="A7">
        <v>2020</v>
      </c>
      <c t="n" s="6" r="B7">
        <v>9638</v>
      </c>
    </row>
    <row spans="1:3" r="8">
      <c t="s" s="4" r="A8">
        <v>54</v>
      </c>
      <c t="n" s="7" r="B8">
        <v>314664</v>
      </c>
      <c t="n" s="7" r="C8">
        <v>3319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62</v>
      </c>
      <c t="s" s="2" r="B1">
        <v>2</v>
      </c>
      <c t="s" s="2" r="C1">
        <v>32</v>
      </c>
    </row>
    <row spans="1:3" r="2">
      <c t="s" s="3" r="A2">
        <v>763</v>
      </c>
    </row>
    <row spans="1:3" r="3">
      <c t="s" s="4" r="A3">
        <v>54</v>
      </c>
      <c t="n" s="7" r="B3">
        <v>78800000</v>
      </c>
      <c t="n" s="7" r="C3">
        <v>78800000</v>
      </c>
    </row>
    <row spans="1:3" r="4">
      <c t="s" s="4" r="A4">
        <v>764</v>
      </c>
      <c t="n" s="6" r="B4">
        <v>6200000</v>
      </c>
    </row>
    <row spans="1:3" r="5">
      <c t="s" s="4" r="A5">
        <v>765</v>
      </c>
      <c t="n" s="6" r="B5">
        <v>5900000</v>
      </c>
    </row>
    <row spans="1:3" r="6">
      <c t="s" s="4" r="A6">
        <v>766</v>
      </c>
      <c t="n" s="6" r="B6">
        <v>196000</v>
      </c>
      <c t="n" s="6" r="C6">
        <v>248000</v>
      </c>
    </row>
    <row spans="1:3" r="7">
      <c t="s" s="4" r="A7">
        <v>767</v>
      </c>
      <c t="n" s="6" r="B7">
        <v>739406000</v>
      </c>
      <c t="n" s="6" r="C7">
        <v>731308000</v>
      </c>
    </row>
    <row spans="1:3" r="8">
      <c t="s" s="4" r="A8">
        <v>768</v>
      </c>
    </row>
    <row spans="1:3" r="9">
      <c t="s" s="3" r="A9">
        <v>763</v>
      </c>
    </row>
    <row spans="1:3" r="10">
      <c t="s" s="4" r="A10">
        <v>767</v>
      </c>
      <c t="n" s="7" r="B10">
        <v>34400000</v>
      </c>
      <c t="n" s="7" r="C10">
        <v>371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69</v>
      </c>
      <c t="s" s="2" r="B1">
        <v>1</v>
      </c>
    </row>
    <row spans="1:4" r="2">
      <c t="s" s="2" r="B2">
        <v>2</v>
      </c>
      <c t="s" s="2" r="C2">
        <v>32</v>
      </c>
      <c t="s" s="2" r="D2">
        <v>89</v>
      </c>
    </row>
    <row spans="1:4" r="3">
      <c t="s" s="3" r="A3">
        <v>260</v>
      </c>
    </row>
    <row spans="1:4" r="4">
      <c t="s" s="4" r="A4">
        <v>52</v>
      </c>
      <c t="n" s="7" r="B4">
        <v>1105</v>
      </c>
      <c t="n" s="7" r="C4">
        <v>1253</v>
      </c>
      <c t="n" s="7" r="D4">
        <v>1243</v>
      </c>
    </row>
    <row spans="1:4" r="5">
      <c t="s" s="4" r="A5">
        <v>770</v>
      </c>
      <c t="n" s="6" r="B5">
        <v>88</v>
      </c>
      <c t="n" s="6" r="C5">
        <v>86</v>
      </c>
      <c t="n" s="6" r="D5">
        <v>73</v>
      </c>
    </row>
    <row spans="1:4" r="6">
      <c t="s" s="4" r="A6">
        <v>771</v>
      </c>
      <c t="n" s="6" r="B6">
        <v>103</v>
      </c>
      <c t="n" s="6" r="C6">
        <v>109</v>
      </c>
      <c t="n" s="6" r="D6">
        <v>79</v>
      </c>
    </row>
    <row spans="1:4" r="7">
      <c t="s" s="4" r="A7">
        <v>54</v>
      </c>
      <c t="n" s="6" r="B7">
        <v>3735</v>
      </c>
      <c t="n" s="6" r="C7">
        <v>4155</v>
      </c>
      <c t="n" s="6" r="D7">
        <v>5719</v>
      </c>
    </row>
    <row spans="1:4" r="8">
      <c t="s" s="4" r="A8">
        <v>153</v>
      </c>
      <c t="n" s="7" r="B8">
        <v>5031</v>
      </c>
      <c t="n" s="7" r="C8">
        <v>5603</v>
      </c>
      <c t="n" s="7" r="D8">
        <v>71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2</v>
      </c>
      <c t="s" s="2" r="B1">
        <v>2</v>
      </c>
      <c t="s" s="2" r="C1">
        <v>32</v>
      </c>
    </row>
    <row spans="1:3" r="2">
      <c t="s" s="3" r="A2">
        <v>773</v>
      </c>
    </row>
    <row spans="1:3" r="3">
      <c t="s" s="4" r="A3">
        <v>774</v>
      </c>
      <c t="n" s="7" r="B3">
        <v>15000</v>
      </c>
      <c t="n" s="7" r="C3">
        <v>34000</v>
      </c>
    </row>
    <row spans="1:3" r="4">
      <c t="s" s="4" r="A4">
        <v>775</v>
      </c>
      <c t="s" s="4" r="B4">
        <v>776</v>
      </c>
      <c t="s" s="4" r="C4">
        <v>7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v>
      </c>
      <c t="s" s="2" r="C1">
        <v>32</v>
      </c>
    </row>
    <row spans="1:3" r="2">
      <c t="s" s="3" r="A2">
        <v>773</v>
      </c>
    </row>
    <row spans="1:3" r="3">
      <c t="s" s="4" r="A3">
        <v>779</v>
      </c>
      <c t="n" s="7" r="B3">
        <v>4000</v>
      </c>
    </row>
    <row spans="1:3" r="4">
      <c t="s" s="4" r="A4">
        <v>780</v>
      </c>
      <c t="n" s="6" r="B4">
        <v>5000</v>
      </c>
    </row>
    <row spans="1:3" r="5">
      <c t="s" s="4" r="A5">
        <v>781</v>
      </c>
      <c t="n" s="6" r="B5">
        <v>6000</v>
      </c>
    </row>
    <row spans="1:3" r="6">
      <c t="s" s="4" r="A6">
        <v>782</v>
      </c>
      <c t="n" s="7" r="B6">
        <v>15000</v>
      </c>
    </row>
    <row spans="1:3" r="7">
      <c t="s" s="4" r="A7">
        <v>783</v>
      </c>
      <c t="s" s="4" r="B7">
        <v>784</v>
      </c>
    </row>
    <row spans="1:3" r="8">
      <c t="s" s="4" r="A8">
        <v>785</v>
      </c>
      <c t="s" s="4" r="B8">
        <v>777</v>
      </c>
    </row>
    <row spans="1:3" r="9">
      <c t="s" s="4" r="A9">
        <v>786</v>
      </c>
      <c t="s" s="4" r="B9">
        <v>787</v>
      </c>
    </row>
    <row spans="1:3" r="10">
      <c t="s" s="4" r="A10">
        <v>788</v>
      </c>
      <c t="s" s="4" r="B10">
        <v>776</v>
      </c>
      <c t="s" s="4" r="C10">
        <v>7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21"/>
  </cols>
  <sheetData>
    <row spans="1:2" r="1">
      <c t="s" s="1" r="A1">
        <v>789</v>
      </c>
      <c t="s" s="2" r="B1">
        <v>790</v>
      </c>
    </row>
    <row spans="1:2" r="2">
      <c t="s" s="3" r="A2">
        <v>791</v>
      </c>
    </row>
    <row spans="1:2" r="3">
      <c t="s" s="4" r="A3">
        <v>792</v>
      </c>
      <c t="s" s="4" r="B3">
        <v>793</v>
      </c>
    </row>
    <row spans="1:2" r="4">
      <c t="s" s="4" r="A4">
        <v>794</v>
      </c>
      <c t="n" s="7" r="B4">
        <v>54000000</v>
      </c>
    </row>
    <row spans="1:2" r="5">
      <c t="s" s="4" r="A5">
        <v>795</v>
      </c>
      <c t="n" s="6" r="B5">
        <v>17200000</v>
      </c>
    </row>
    <row spans="1:2" r="6">
      <c t="s" s="4" r="A6">
        <v>796</v>
      </c>
    </row>
    <row spans="1:2" r="7">
      <c t="s" s="3" r="A7">
        <v>791</v>
      </c>
    </row>
    <row spans="1:2" r="8">
      <c t="s" s="4" r="A8">
        <v>797</v>
      </c>
      <c t="n" s="6" r="B8">
        <v>30000000</v>
      </c>
    </row>
    <row spans="1:2" r="9">
      <c t="s" s="4" r="A9">
        <v>798</v>
      </c>
    </row>
    <row spans="1:2" r="10">
      <c t="s" s="3" r="A10">
        <v>791</v>
      </c>
    </row>
    <row spans="1:2" r="11">
      <c t="s" s="4" r="A11">
        <v>797</v>
      </c>
      <c t="n" s="6" r="B11">
        <v>8000000</v>
      </c>
    </row>
    <row spans="1:2" r="12">
      <c t="s" s="4" r="A12">
        <v>799</v>
      </c>
    </row>
    <row spans="1:2" r="13">
      <c t="s" s="3" r="A13">
        <v>791</v>
      </c>
    </row>
    <row spans="1:2" r="14">
      <c t="s" s="4" r="A14">
        <v>800</v>
      </c>
      <c t="n" s="7" r="B14">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23"/>
    <col customWidth="1" max="3" min="3" width="21"/>
    <col customWidth="1" max="4" min="4" width="21"/>
  </cols>
  <sheetData>
    <row spans="1:4" r="1">
      <c t="s" s="1" r="A1">
        <v>801</v>
      </c>
      <c t="s" s="2" r="B1">
        <v>1</v>
      </c>
    </row>
    <row spans="1:4" r="2">
      <c t="s" s="2" r="B2">
        <v>802</v>
      </c>
      <c t="s" s="2" r="C2">
        <v>790</v>
      </c>
      <c t="s" s="2" r="D2">
        <v>480</v>
      </c>
    </row>
    <row spans="1:4" r="3">
      <c t="s" s="3" r="A3">
        <v>260</v>
      </c>
    </row>
    <row spans="1:4" r="4">
      <c t="s" s="4" r="A4">
        <v>803</v>
      </c>
      <c t="n" s="6" r="B4">
        <v>2</v>
      </c>
    </row>
    <row spans="1:4" r="5">
      <c t="s" s="4" r="A5">
        <v>804</v>
      </c>
      <c t="n" s="7" r="C5">
        <v>45800000</v>
      </c>
    </row>
    <row spans="1:4" r="6">
      <c t="s" s="4" r="A6">
        <v>805</v>
      </c>
      <c t="n" s="7" r="C6">
        <v>57400000</v>
      </c>
      <c t="n" s="7" r="D6">
        <v>579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806</v>
      </c>
      <c t="s" s="2" r="B1">
        <v>1</v>
      </c>
    </row>
    <row spans="1:3" r="2">
      <c t="s" s="2" r="B2">
        <v>2</v>
      </c>
      <c t="s" s="2" r="C2">
        <v>32</v>
      </c>
    </row>
    <row spans="1:3" r="3">
      <c t="s" s="3" r="A3">
        <v>807</v>
      </c>
    </row>
    <row spans="1:3" r="4">
      <c t="s" s="4" r="A4">
        <v>808</v>
      </c>
      <c t="n" s="7" r="B4">
        <v>45770</v>
      </c>
      <c t="n" s="7" r="C4">
        <v>57358</v>
      </c>
    </row>
    <row spans="1:3" r="5">
      <c t="s" s="4" r="A5">
        <v>809</v>
      </c>
      <c t="s" s="4" r="B5">
        <v>810</v>
      </c>
      <c t="s" s="4" r="C5">
        <v>811</v>
      </c>
    </row>
    <row spans="1:3" r="6">
      <c t="s" s="4" r="A6">
        <v>812</v>
      </c>
    </row>
    <row spans="1:3" r="7">
      <c t="s" s="3" r="A7">
        <v>807</v>
      </c>
    </row>
    <row spans="1:3" r="8">
      <c t="s" s="4" r="A8">
        <v>808</v>
      </c>
      <c t="n" s="7" r="B8">
        <v>6000</v>
      </c>
      <c t="n" s="7" r="C8">
        <v>6000</v>
      </c>
    </row>
    <row spans="1:3" r="9">
      <c t="s" s="4" r="A9">
        <v>809</v>
      </c>
      <c t="s" s="4" r="B9">
        <v>813</v>
      </c>
      <c t="s" s="4" r="C9">
        <v>813</v>
      </c>
    </row>
    <row spans="1:3" r="10">
      <c t="s" s="4" r="A10">
        <v>814</v>
      </c>
      <c t="s" s="4" r="B10">
        <v>815</v>
      </c>
      <c t="s" s="4" r="C10">
        <v>815</v>
      </c>
    </row>
    <row spans="1:3" r="11">
      <c t="s" s="4" r="A11">
        <v>816</v>
      </c>
    </row>
    <row spans="1:3" r="12">
      <c t="s" s="3" r="A12">
        <v>807</v>
      </c>
    </row>
    <row spans="1:3" r="13">
      <c t="s" s="4" r="A13">
        <v>808</v>
      </c>
      <c t="n" s="7" r="B13">
        <v>39770</v>
      </c>
      <c t="n" s="7" r="C13">
        <v>51358</v>
      </c>
    </row>
    <row spans="1:3" r="14">
      <c t="s" s="4" r="A14">
        <v>809</v>
      </c>
      <c t="s" s="4" r="B14">
        <v>817</v>
      </c>
      <c t="s" s="4" r="C14">
        <v>8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8</v>
      </c>
      <c t="s" s="2" r="B1">
        <v>1</v>
      </c>
    </row>
    <row spans="1:4" r="2">
      <c t="s" s="2" r="B2">
        <v>2</v>
      </c>
      <c t="s" s="2" r="C2">
        <v>32</v>
      </c>
      <c t="s" s="2" r="D2">
        <v>89</v>
      </c>
    </row>
    <row spans="1:4" r="3">
      <c t="s" s="3" r="A3">
        <v>189</v>
      </c>
    </row>
    <row spans="1:4" r="4">
      <c t="s" s="4" r="A4">
        <v>137</v>
      </c>
      <c t="n" s="7" r="B4">
        <v>2404000</v>
      </c>
      <c t="n" s="7" r="C4">
        <v>2199000</v>
      </c>
      <c t="n" s="7" r="D4">
        <v>3762000</v>
      </c>
    </row>
    <row spans="1:4" r="5">
      <c t="s" s="3" r="A5">
        <v>190</v>
      </c>
    </row>
    <row spans="1:4" r="6">
      <c t="s" s="4" r="A6">
        <v>191</v>
      </c>
      <c t="n" s="6" r="B6">
        <v>1051000</v>
      </c>
      <c t="n" s="6" r="C6">
        <v>-2273000</v>
      </c>
      <c t="n" s="6" r="D6">
        <v>1604000</v>
      </c>
    </row>
    <row spans="1:4" r="7">
      <c t="s" s="4" r="A7">
        <v>192</v>
      </c>
      <c t="n" s="6" r="B7">
        <v>1266000</v>
      </c>
      <c t="n" s="6" r="C7">
        <v>1336000</v>
      </c>
      <c t="n" s="6" r="D7">
        <v>1502000</v>
      </c>
    </row>
    <row spans="1:4" r="8">
      <c t="s" s="4" r="A8">
        <v>193</v>
      </c>
      <c t="n" s="6" r="B8">
        <v>33000</v>
      </c>
      <c t="n" s="6" r="C8">
        <v>97000</v>
      </c>
      <c t="n" s="6" r="D8">
        <v>162000</v>
      </c>
    </row>
    <row spans="1:4" r="9">
      <c t="s" s="4" r="A9">
        <v>194</v>
      </c>
      <c t="n" s="6" r="B9">
        <v>1650000</v>
      </c>
      <c t="n" s="6" r="C9">
        <v>2076000</v>
      </c>
      <c t="n" s="6" r="D9">
        <v>2561000</v>
      </c>
    </row>
    <row spans="1:4" r="10">
      <c t="s" s="4" r="A10">
        <v>195</v>
      </c>
      <c t="n" s="6" r="B10">
        <v>-17000</v>
      </c>
      <c t="n" s="6" r="D10">
        <v>400000</v>
      </c>
    </row>
    <row spans="1:4" r="11">
      <c t="s" s="4" r="A11">
        <v>196</v>
      </c>
      <c t="n" s="6" r="B11">
        <v>177000</v>
      </c>
      <c t="n" s="6" r="C11">
        <v>-231000</v>
      </c>
      <c t="n" s="6" r="D11">
        <v>566000</v>
      </c>
    </row>
    <row spans="1:4" r="12">
      <c t="s" s="4" r="A12">
        <v>197</v>
      </c>
      <c t="n" s="6" r="B12">
        <v>138000</v>
      </c>
      <c t="n" s="6" r="C12">
        <v>164000</v>
      </c>
      <c t="n" s="6" r="D12">
        <v>115000</v>
      </c>
    </row>
    <row spans="1:4" r="13">
      <c t="s" s="4" r="A13">
        <v>112</v>
      </c>
      <c t="n" s="6" r="B13">
        <v>-335000</v>
      </c>
      <c t="n" s="6" r="C13">
        <v>-307000</v>
      </c>
      <c t="n" s="6" r="D13">
        <v>-354000</v>
      </c>
    </row>
    <row spans="1:4" r="14">
      <c t="s" s="4" r="A14">
        <v>198</v>
      </c>
      <c t="n" s="6" r="B14">
        <v>-691000</v>
      </c>
      <c t="n" s="6" r="C14">
        <v>-578000</v>
      </c>
      <c t="n" s="6" r="D14">
        <v>-1661000</v>
      </c>
    </row>
    <row spans="1:4" r="15">
      <c t="s" s="4" r="A15">
        <v>199</v>
      </c>
      <c t="n" s="6" r="B15">
        <v>-1175000</v>
      </c>
      <c t="n" s="6" r="C15">
        <v>-719000</v>
      </c>
      <c t="n" s="6" r="D15">
        <v>-634000</v>
      </c>
    </row>
    <row spans="1:4" r="16">
      <c t="s" s="4" r="A16">
        <v>200</v>
      </c>
      <c t="n" s="6" r="C16">
        <v>1781000</v>
      </c>
    </row>
    <row spans="1:4" r="17">
      <c t="s" s="4" r="A17">
        <v>201</v>
      </c>
      <c t="n" s="6" r="B17">
        <v>1000</v>
      </c>
      <c t="n" s="6" r="C17">
        <v>25000</v>
      </c>
      <c t="n" s="6" r="D17">
        <v>12000</v>
      </c>
    </row>
    <row spans="1:4" r="18">
      <c t="s" s="4" r="A18">
        <v>202</v>
      </c>
      <c t="n" s="6" r="B18">
        <v>43847000</v>
      </c>
      <c t="n" s="6" r="C18">
        <v>37300000</v>
      </c>
      <c t="n" s="6" r="D18">
        <v>17577000</v>
      </c>
    </row>
    <row spans="1:4" r="19">
      <c t="s" s="4" r="A19">
        <v>203</v>
      </c>
      <c t="n" s="6" r="B19">
        <v>716000</v>
      </c>
      <c t="n" s="6" r="C19">
        <v>208000</v>
      </c>
      <c t="n" s="6" r="D19">
        <v>140000</v>
      </c>
    </row>
    <row spans="1:4" r="20">
      <c t="s" s="4" r="A20">
        <v>204</v>
      </c>
      <c t="n" s="6" r="B20">
        <v>-44020000</v>
      </c>
      <c t="n" s="6" r="C20">
        <v>-32835000</v>
      </c>
      <c t="n" s="6" r="D20">
        <v>-16943000</v>
      </c>
    </row>
    <row spans="1:4" r="21">
      <c t="s" s="3" r="A21">
        <v>205</v>
      </c>
    </row>
    <row spans="1:4" r="22">
      <c t="s" s="4" r="A22">
        <v>41</v>
      </c>
      <c t="n" s="6" r="B22">
        <v>437000</v>
      </c>
      <c t="n" s="6" r="C22">
        <v>657000</v>
      </c>
      <c t="n" s="6" r="D22">
        <v>165000</v>
      </c>
    </row>
    <row spans="1:4" r="23">
      <c t="s" s="4" r="A23">
        <v>206</v>
      </c>
      <c t="n" s="6" r="B23">
        <v>21000</v>
      </c>
      <c t="n" s="6" r="C23">
        <v>1513000</v>
      </c>
      <c t="n" s="6" r="D23">
        <v>171000</v>
      </c>
    </row>
    <row spans="1:4" r="24">
      <c t="s" s="4" r="A24">
        <v>207</v>
      </c>
      <c t="n" s="6" r="B24">
        <v>933000</v>
      </c>
      <c t="n" s="6" r="C24">
        <v>-277000</v>
      </c>
      <c t="n" s="6" r="D24">
        <v>170000</v>
      </c>
    </row>
    <row spans="1:4" r="25">
      <c t="s" s="4" r="A25">
        <v>208</v>
      </c>
      <c t="n" s="6" r="B25">
        <v>6436000</v>
      </c>
      <c t="n" s="6" r="C25">
        <v>10136000</v>
      </c>
      <c t="n" s="6" r="D25">
        <v>9315000</v>
      </c>
    </row>
    <row spans="1:4" r="26">
      <c t="s" s="3" r="A26">
        <v>209</v>
      </c>
    </row>
    <row spans="1:4" r="27">
      <c t="s" s="4" r="A27">
        <v>210</v>
      </c>
      <c t="n" s="6" r="B27">
        <v>120354000</v>
      </c>
      <c t="n" s="6" r="C27">
        <v>112235000</v>
      </c>
      <c t="n" s="6" r="D27">
        <v>124471000</v>
      </c>
    </row>
    <row spans="1:4" r="28">
      <c t="s" s="4" r="A28">
        <v>211</v>
      </c>
      <c t="n" s="6" r="B28">
        <v>-56875000</v>
      </c>
      <c t="n" s="6" r="C28">
        <v>-91257000</v>
      </c>
      <c t="n" s="6" r="D28">
        <v>-105605000</v>
      </c>
    </row>
    <row spans="1:4" r="29">
      <c t="s" s="4" r="A29">
        <v>212</v>
      </c>
      <c t="n" s="6" r="B29">
        <v>-19005000</v>
      </c>
      <c t="n" s="6" r="C29">
        <v>-1908000</v>
      </c>
      <c t="n" s="6" r="D29">
        <v>-21630000</v>
      </c>
    </row>
    <row spans="1:4" r="30">
      <c t="s" s="4" r="A30">
        <v>213</v>
      </c>
      <c t="n" s="6" r="B30">
        <v>344000</v>
      </c>
      <c t="n" s="6" r="C30">
        <v>1118000</v>
      </c>
      <c t="n" s="6" r="D30">
        <v>908000</v>
      </c>
    </row>
    <row spans="1:4" r="31">
      <c t="s" s="4" r="A31">
        <v>214</v>
      </c>
      <c t="n" s="6" r="B31">
        <v>-2361000</v>
      </c>
      <c t="n" s="6" r="C31">
        <v>-1168000</v>
      </c>
      <c t="n" s="6" r="D31">
        <v>-2473000</v>
      </c>
    </row>
    <row spans="1:4" r="32">
      <c t="s" s="4" r="A32">
        <v>215</v>
      </c>
      <c t="n" s="6" r="B32">
        <v>42457000</v>
      </c>
      <c t="n" s="6" r="C32">
        <v>19020000</v>
      </c>
      <c t="n" s="6" r="D32">
        <v>-4329000</v>
      </c>
    </row>
    <row spans="1:4" r="33">
      <c t="s" s="3" r="A33">
        <v>216</v>
      </c>
    </row>
    <row spans="1:4" r="34">
      <c t="s" s="4" r="A34">
        <v>217</v>
      </c>
      <c t="n" s="6" r="B34">
        <v>8098000</v>
      </c>
      <c t="n" s="6" r="C34">
        <v>-31689000</v>
      </c>
      <c t="n" s="6" r="D34">
        <v>3132000</v>
      </c>
    </row>
    <row spans="1:4" r="35">
      <c t="s" s="4" r="A35">
        <v>218</v>
      </c>
      <c t="n" s="6" r="B35">
        <v>101000</v>
      </c>
      <c t="n" s="6" r="C35">
        <v>-8000</v>
      </c>
      <c t="n" s="6" r="D35">
        <v>125000</v>
      </c>
    </row>
    <row spans="1:4" r="36">
      <c t="s" s="4" r="A36">
        <v>219</v>
      </c>
      <c t="n" s="6" r="B36">
        <v>41000000</v>
      </c>
      <c t="n" s="6" r="C36">
        <v>57000000</v>
      </c>
      <c t="n" s="6" r="D36">
        <v>23000000</v>
      </c>
    </row>
    <row spans="1:4" r="37">
      <c t="s" s="4" r="A37">
        <v>220</v>
      </c>
      <c t="n" s="6" r="B37">
        <v>-60000000</v>
      </c>
      <c t="n" s="6" r="C37">
        <v>-69780000</v>
      </c>
      <c t="n" s="6" r="D37">
        <v>-19961000</v>
      </c>
    </row>
    <row spans="1:4" r="38">
      <c t="s" s="4" r="A38">
        <v>221</v>
      </c>
      <c t="n" s="6" r="B38">
        <v>-11588000</v>
      </c>
      <c t="n" s="6" r="C38">
        <v>4599000</v>
      </c>
      <c t="n" s="6" r="D38">
        <v>9251000</v>
      </c>
    </row>
    <row spans="1:4" r="39">
      <c t="s" s="4" r="A39">
        <v>222</v>
      </c>
      <c t="n" s="6" r="B39">
        <v>-11926000</v>
      </c>
      <c t="n" s="6" r="C39">
        <v>-3500000</v>
      </c>
      <c t="n" s="6" r="D39">
        <v>-853000</v>
      </c>
    </row>
    <row spans="1:4" r="40">
      <c t="s" s="4" r="A40">
        <v>223</v>
      </c>
      <c t="n" s="6" r="D40">
        <v>-257000</v>
      </c>
    </row>
    <row spans="1:4" r="41">
      <c t="s" s="4" r="A41">
        <v>224</v>
      </c>
      <c t="n" s="6" r="B41">
        <v>704000</v>
      </c>
    </row>
    <row spans="1:4" r="42">
      <c t="s" s="4" r="A42">
        <v>225</v>
      </c>
      <c t="n" s="6" r="B42">
        <v>-1023000</v>
      </c>
      <c t="n" s="6" r="C42">
        <v>-1187000</v>
      </c>
      <c t="n" s="6" r="D42">
        <v>-751000</v>
      </c>
    </row>
    <row spans="1:4" r="43">
      <c t="s" s="4" r="A43">
        <v>226</v>
      </c>
      <c t="n" s="6" r="B43">
        <v>-34634000</v>
      </c>
      <c t="n" s="6" r="C43">
        <v>-44565000</v>
      </c>
      <c t="n" s="6" r="D43">
        <v>13686000</v>
      </c>
    </row>
    <row spans="1:4" r="44">
      <c t="s" s="4" r="A44">
        <v>227</v>
      </c>
      <c t="n" s="6" r="B44">
        <v>14259000</v>
      </c>
      <c t="n" s="6" r="C44">
        <v>-15409000</v>
      </c>
      <c t="n" s="6" r="D44">
        <v>18672000</v>
      </c>
    </row>
    <row spans="1:4" r="45">
      <c t="s" s="4" r="A45">
        <v>228</v>
      </c>
      <c t="n" s="6" r="B45">
        <v>40439000</v>
      </c>
      <c t="n" s="6" r="C45">
        <v>55848000</v>
      </c>
      <c t="n" s="6" r="D45">
        <v>37176000</v>
      </c>
    </row>
    <row spans="1:4" r="46">
      <c t="s" s="4" r="A46">
        <v>229</v>
      </c>
      <c t="n" s="6" r="B46">
        <v>54698000</v>
      </c>
      <c t="n" s="6" r="C46">
        <v>40439000</v>
      </c>
      <c t="n" s="6" r="D46">
        <v>55848000</v>
      </c>
    </row>
    <row spans="1:4" r="47">
      <c t="s" s="3" r="A47">
        <v>230</v>
      </c>
    </row>
    <row spans="1:4" r="48">
      <c t="s" s="4" r="A48">
        <v>231</v>
      </c>
      <c t="n" s="6" r="B48">
        <v>6587000</v>
      </c>
      <c t="n" s="6" r="C48">
        <v>8977000</v>
      </c>
      <c t="n" s="6" r="D48">
        <v>10840000</v>
      </c>
    </row>
    <row spans="1:4" r="49">
      <c t="s" s="4" r="A49">
        <v>232</v>
      </c>
      <c t="n" s="6" r="B49">
        <v>-900000</v>
      </c>
      <c t="n" s="6" r="C49">
        <v>-718000</v>
      </c>
      <c t="n" s="6" r="D49">
        <v>-487000</v>
      </c>
    </row>
    <row spans="1:4" r="50">
      <c t="s" s="3" r="A50">
        <v>233</v>
      </c>
    </row>
    <row spans="1:4" r="51">
      <c t="s" s="4" r="A51">
        <v>234</v>
      </c>
      <c t="n" s="6" r="B51">
        <v>1867000</v>
      </c>
      <c t="n" s="6" r="C51">
        <v>1232000</v>
      </c>
      <c t="n" s="6" r="D51">
        <v>4444000</v>
      </c>
    </row>
    <row spans="1:4" r="52">
      <c t="s" s="4" r="A52">
        <v>235</v>
      </c>
      <c t="n" s="6" r="C52">
        <v>6987000</v>
      </c>
    </row>
    <row spans="1:4" r="53">
      <c t="s" s="4" r="A53">
        <v>236</v>
      </c>
      <c t="n" s="6" r="B53">
        <v>869000</v>
      </c>
      <c t="n" s="6" r="C53">
        <v>1579000</v>
      </c>
      <c t="n" s="6" r="D53">
        <v>1379000</v>
      </c>
    </row>
    <row spans="1:4" r="54">
      <c t="s" s="4" r="A54">
        <v>237</v>
      </c>
      <c t="n" s="6" r="B54">
        <v>-2030000</v>
      </c>
      <c t="n" s="6" r="C54">
        <v>7195000</v>
      </c>
      <c t="n" s="6" r="D54">
        <v>-17273000</v>
      </c>
    </row>
    <row spans="1:4" r="55">
      <c t="s" s="4" r="A55">
        <v>238</v>
      </c>
      <c t="n" s="6" r="B55">
        <v>691000</v>
      </c>
      <c t="n" s="6" r="C55">
        <v>-2446000</v>
      </c>
      <c t="n" s="6" r="D55">
        <v>5873000</v>
      </c>
    </row>
    <row spans="1:4" r="56">
      <c t="s" s="4" r="A56">
        <v>239</v>
      </c>
      <c t="n" s="6" r="B56">
        <v>287000</v>
      </c>
      <c t="n" s="6" r="C56">
        <v>301000</v>
      </c>
      <c t="n" s="6" r="D56">
        <v>325000</v>
      </c>
    </row>
    <row spans="1:4" r="57">
      <c t="s" s="4" r="A57">
        <v>240</v>
      </c>
      <c t="n" s="6" r="B57">
        <v>7884000</v>
      </c>
    </row>
    <row spans="1:4" r="58">
      <c t="s" s="4" r="A58">
        <v>241</v>
      </c>
      <c t="n" s="7" r="B58">
        <v>25000</v>
      </c>
      <c t="n" s="7" r="C58">
        <v>260000</v>
      </c>
      <c t="n" s="7" r="D58">
        <v>23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9</v>
      </c>
      <c t="s" s="2" r="B1">
        <v>2</v>
      </c>
      <c t="s" s="2" r="C1">
        <v>32</v>
      </c>
    </row>
    <row spans="1:3" r="2">
      <c t="s" s="3" r="A2">
        <v>33</v>
      </c>
    </row>
    <row spans="1:3" r="3">
      <c t="s" s="4" r="A3">
        <v>820</v>
      </c>
      <c t="n" s="7" r="B3">
        <v>237177</v>
      </c>
      <c t="n" s="7" r="C3">
        <v>303628</v>
      </c>
    </row>
    <row spans="1:3" r="4">
      <c t="s" s="4" r="A4">
        <v>821</v>
      </c>
    </row>
    <row spans="1:3" r="5">
      <c t="s" s="3" r="A5">
        <v>33</v>
      </c>
    </row>
    <row spans="1:3" r="6">
      <c t="s" s="4" r="A6">
        <v>820</v>
      </c>
      <c t="n" s="6" r="B6">
        <v>237177</v>
      </c>
      <c t="n" s="6" r="C6">
        <v>303628</v>
      </c>
    </row>
    <row spans="1:3" r="7">
      <c t="s" s="3" r="A7">
        <v>822</v>
      </c>
    </row>
    <row spans="1:3" r="8">
      <c t="s" s="4" r="A8">
        <v>823</v>
      </c>
      <c t="n" s="6" r="C8">
        <v>390</v>
      </c>
    </row>
    <row spans="1:3" r="9">
      <c t="s" s="4" r="A9">
        <v>824</v>
      </c>
    </row>
    <row spans="1:3" r="10">
      <c t="s" s="3" r="A10">
        <v>33</v>
      </c>
    </row>
    <row spans="1:3" r="11">
      <c t="s" s="4" r="A11">
        <v>820</v>
      </c>
      <c t="n" s="6" r="B11">
        <v>2000</v>
      </c>
      <c t="n" s="6" r="C11">
        <v>3980</v>
      </c>
    </row>
    <row spans="1:3" r="12">
      <c t="s" s="4" r="A12">
        <v>825</v>
      </c>
    </row>
    <row spans="1:3" r="13">
      <c t="s" s="3" r="A13">
        <v>33</v>
      </c>
    </row>
    <row spans="1:3" r="14">
      <c t="s" s="4" r="A14">
        <v>820</v>
      </c>
      <c t="n" s="6" r="B14">
        <v>2000</v>
      </c>
      <c t="n" s="6" r="C14">
        <v>3980</v>
      </c>
    </row>
    <row spans="1:3" r="15">
      <c t="s" s="4" r="A15">
        <v>826</v>
      </c>
    </row>
    <row spans="1:3" r="16">
      <c t="s" s="3" r="A16">
        <v>33</v>
      </c>
    </row>
    <row spans="1:3" r="17">
      <c t="s" s="4" r="A17">
        <v>820</v>
      </c>
      <c t="n" s="6" r="B17">
        <v>233312</v>
      </c>
      <c t="n" s="6" r="C17">
        <v>298159</v>
      </c>
    </row>
    <row spans="1:3" r="18">
      <c t="s" s="3" r="A18">
        <v>822</v>
      </c>
    </row>
    <row spans="1:3" r="19">
      <c t="s" s="4" r="A19">
        <v>823</v>
      </c>
      <c t="n" s="6" r="C19">
        <v>390</v>
      </c>
    </row>
    <row spans="1:3" r="20">
      <c t="s" s="4" r="A20">
        <v>827</v>
      </c>
    </row>
    <row spans="1:3" r="21">
      <c t="s" s="3" r="A21">
        <v>33</v>
      </c>
    </row>
    <row spans="1:3" r="22">
      <c t="s" s="4" r="A22">
        <v>820</v>
      </c>
      <c t="n" s="6" r="B22">
        <v>233312</v>
      </c>
      <c t="n" s="6" r="C22">
        <v>298159</v>
      </c>
    </row>
    <row spans="1:3" r="23">
      <c t="s" s="3" r="A23">
        <v>822</v>
      </c>
    </row>
    <row spans="1:3" r="24">
      <c t="s" s="4" r="A24">
        <v>823</v>
      </c>
      <c t="n" s="6" r="C24">
        <v>390</v>
      </c>
    </row>
    <row spans="1:3" r="25">
      <c t="s" s="4" r="A25">
        <v>828</v>
      </c>
    </row>
    <row spans="1:3" r="26">
      <c t="s" s="3" r="A26">
        <v>33</v>
      </c>
    </row>
    <row spans="1:3" r="27">
      <c t="s" s="4" r="A27">
        <v>820</v>
      </c>
      <c t="n" s="6" r="B27">
        <v>1865</v>
      </c>
      <c t="n" s="6" r="C27">
        <v>1489</v>
      </c>
    </row>
    <row spans="1:3" r="28">
      <c t="s" s="4" r="A28">
        <v>829</v>
      </c>
    </row>
    <row spans="1:3" r="29">
      <c t="s" s="3" r="A29">
        <v>33</v>
      </c>
    </row>
    <row spans="1:3" r="30">
      <c t="s" s="4" r="A30">
        <v>820</v>
      </c>
      <c t="n" s="7" r="B30">
        <v>1865</v>
      </c>
      <c t="n" s="7" r="C30">
        <v>14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0</v>
      </c>
      <c t="s" s="2" r="B1">
        <v>2</v>
      </c>
      <c t="s" s="2" r="C1">
        <v>32</v>
      </c>
    </row>
    <row spans="1:3" r="2">
      <c t="s" s="3" r="A2">
        <v>33</v>
      </c>
    </row>
    <row spans="1:3" r="3">
      <c t="s" s="4" r="A3">
        <v>831</v>
      </c>
      <c t="n" s="7" r="B3">
        <v>1736</v>
      </c>
      <c t="n" s="7" r="C3">
        <v>1927</v>
      </c>
    </row>
    <row spans="1:3" r="4">
      <c t="s" s="4" r="A4">
        <v>832</v>
      </c>
    </row>
    <row spans="1:3" r="5">
      <c t="s" s="3" r="A5">
        <v>33</v>
      </c>
    </row>
    <row spans="1:3" r="6">
      <c t="s" s="4" r="A6">
        <v>831</v>
      </c>
      <c t="n" s="6" r="B6">
        <v>1736</v>
      </c>
      <c t="n" s="6" r="C6">
        <v>1927</v>
      </c>
    </row>
    <row spans="1:3" r="7">
      <c t="s" s="4" r="A7">
        <v>833</v>
      </c>
      <c t="n" s="6" r="B7">
        <v>3319</v>
      </c>
      <c t="n" s="6" r="C7">
        <v>3869</v>
      </c>
    </row>
    <row spans="1:3" r="8">
      <c t="s" s="4" r="A8">
        <v>834</v>
      </c>
    </row>
    <row spans="1:3" r="9">
      <c t="s" s="3" r="A9">
        <v>33</v>
      </c>
    </row>
    <row spans="1:3" r="10">
      <c t="s" s="4" r="A10">
        <v>831</v>
      </c>
      <c t="n" s="6" r="B10">
        <v>1736</v>
      </c>
      <c t="n" s="6" r="C10">
        <v>1927</v>
      </c>
    </row>
    <row spans="1:3" r="11">
      <c t="s" s="4" r="A11">
        <v>833</v>
      </c>
      <c t="n" s="7" r="B11">
        <v>3319</v>
      </c>
      <c t="n" s="7" r="C11">
        <v>386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5</v>
      </c>
      <c t="s" s="2" r="B1">
        <v>2</v>
      </c>
      <c t="s" s="2" r="C1">
        <v>32</v>
      </c>
    </row>
    <row spans="1:3" r="2">
      <c t="s" s="3" r="A2">
        <v>836</v>
      </c>
    </row>
    <row spans="1:3" r="3">
      <c t="s" s="4" r="A3">
        <v>837</v>
      </c>
      <c t="n" s="7" r="B3">
        <v>630</v>
      </c>
      <c t="n" s="7" r="C3">
        <v>1514</v>
      </c>
    </row>
    <row spans="1:3" r="4">
      <c t="s" s="4" r="A4">
        <v>832</v>
      </c>
    </row>
    <row spans="1:3" r="5">
      <c t="s" s="3" r="A5">
        <v>836</v>
      </c>
    </row>
    <row spans="1:3" r="6">
      <c t="s" s="4" r="A6">
        <v>837</v>
      </c>
      <c t="n" s="7" r="B6">
        <v>630</v>
      </c>
      <c t="n" s="7" r="C6">
        <v>15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8</v>
      </c>
      <c t="s" s="2" r="B1">
        <v>1</v>
      </c>
    </row>
    <row spans="1:3" r="2">
      <c t="s" s="2" r="B2">
        <v>2</v>
      </c>
      <c t="s" s="2" r="C2">
        <v>32</v>
      </c>
    </row>
    <row spans="1:3" r="3">
      <c t="s" s="4" r="A3">
        <v>839</v>
      </c>
    </row>
    <row spans="1:3" r="4">
      <c t="s" s="3" r="A4">
        <v>840</v>
      </c>
    </row>
    <row spans="1:3" r="5">
      <c t="s" s="4" r="A5">
        <v>841</v>
      </c>
      <c t="n" s="7" r="B5">
        <v>1489</v>
      </c>
      <c t="n" s="7" r="C5">
        <v>1489</v>
      </c>
    </row>
    <row spans="1:3" r="6">
      <c t="s" s="4" r="A6">
        <v>842</v>
      </c>
      <c t="n" s="6" r="B6">
        <v>359</v>
      </c>
    </row>
    <row spans="1:3" r="7">
      <c t="s" s="4" r="A7">
        <v>843</v>
      </c>
      <c t="n" s="6" r="B7">
        <v>0</v>
      </c>
      <c t="n" s="6" r="C7">
        <v>0</v>
      </c>
    </row>
    <row spans="1:3" r="8">
      <c t="s" s="4" r="A8">
        <v>844</v>
      </c>
      <c t="n" s="6" r="B8">
        <v>17</v>
      </c>
    </row>
    <row spans="1:3" r="9">
      <c t="s" s="4" r="A9">
        <v>845</v>
      </c>
      <c t="n" s="6" r="B9">
        <v>0</v>
      </c>
      <c t="n" s="6" r="C9">
        <v>0</v>
      </c>
    </row>
    <row spans="1:3" r="10">
      <c t="s" s="4" r="A10">
        <v>846</v>
      </c>
      <c t="n" s="6" r="B10">
        <v>0</v>
      </c>
      <c t="n" s="6" r="C10">
        <v>0</v>
      </c>
    </row>
    <row spans="1:3" r="11">
      <c t="s" s="4" r="A11">
        <v>847</v>
      </c>
      <c t="n" s="6" r="B11">
        <v>1865</v>
      </c>
      <c t="n" s="6" r="C11">
        <v>1489</v>
      </c>
    </row>
    <row spans="1:3" r="12">
      <c t="s" s="4" r="A12">
        <v>848</v>
      </c>
    </row>
    <row spans="1:3" r="13">
      <c t="s" s="3" r="A13">
        <v>840</v>
      </c>
    </row>
    <row spans="1:3" r="14">
      <c t="s" s="4" r="A14">
        <v>843</v>
      </c>
      <c t="n" s="6" r="B14">
        <v>0</v>
      </c>
      <c t="n" s="6" r="C14">
        <v>0</v>
      </c>
    </row>
    <row spans="1:3" r="15">
      <c t="s" s="4" r="A15">
        <v>845</v>
      </c>
      <c t="n" s="6" r="B15">
        <v>0</v>
      </c>
      <c t="n" s="6" r="C15">
        <v>0</v>
      </c>
    </row>
    <row spans="1:3" r="16">
      <c t="s" s="4" r="A16">
        <v>846</v>
      </c>
      <c t="n" s="7" r="B16">
        <v>0</v>
      </c>
      <c t="n" s="7" r="C16">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32</v>
      </c>
    </row>
    <row spans="1:3" r="2">
      <c t="s" s="3" r="A2">
        <v>850</v>
      </c>
    </row>
    <row spans="1:3" r="3">
      <c t="s" s="4" r="A3">
        <v>92</v>
      </c>
      <c t="n" s="7" r="B3">
        <v>237177</v>
      </c>
      <c t="n" s="7" r="C3">
        <v>303628</v>
      </c>
    </row>
    <row spans="1:3" r="4">
      <c t="s" s="4" r="A4">
        <v>851</v>
      </c>
    </row>
    <row spans="1:3" r="5">
      <c t="s" s="3" r="A5">
        <v>850</v>
      </c>
    </row>
    <row spans="1:3" r="6">
      <c t="s" s="4" r="A6">
        <v>34</v>
      </c>
      <c t="n" s="6" r="B6">
        <v>46926</v>
      </c>
      <c t="n" s="6" r="C6">
        <v>34389</v>
      </c>
    </row>
    <row spans="1:3" r="7">
      <c t="s" s="4" r="A7">
        <v>35</v>
      </c>
      <c t="n" s="6" r="B7">
        <v>7772</v>
      </c>
      <c t="n" s="6" r="C7">
        <v>6050</v>
      </c>
    </row>
    <row spans="1:3" r="8">
      <c t="s" s="4" r="A8">
        <v>92</v>
      </c>
      <c t="n" s="6" r="B8">
        <v>237177</v>
      </c>
      <c t="n" s="6" r="C8">
        <v>303628</v>
      </c>
    </row>
    <row spans="1:3" r="9">
      <c t="s" s="4" r="A9">
        <v>852</v>
      </c>
      <c t="n" s="6" r="B9">
        <v>4428</v>
      </c>
      <c t="n" s="6" r="C9">
        <v>4428</v>
      </c>
    </row>
    <row spans="1:3" r="10">
      <c t="s" s="4" r="A10">
        <v>39</v>
      </c>
      <c t="n" s="6" r="B10">
        <v>2792</v>
      </c>
      <c t="n" s="6" r="C10">
        <v>1444</v>
      </c>
    </row>
    <row spans="1:3" r="11">
      <c t="s" s="4" r="A11">
        <v>91</v>
      </c>
      <c t="n" s="6" r="B11">
        <v>556349</v>
      </c>
      <c t="n" s="6" r="C11">
        <v>539264</v>
      </c>
    </row>
    <row spans="1:3" r="12">
      <c t="s" s="4" r="A12">
        <v>853</v>
      </c>
      <c t="n" s="6" r="C12">
        <v>4576</v>
      </c>
    </row>
    <row spans="1:3" r="13">
      <c t="s" s="4" r="A13">
        <v>41</v>
      </c>
      <c t="n" s="6" r="B13">
        <v>4139</v>
      </c>
    </row>
    <row spans="1:3" r="14">
      <c t="s" s="3" r="A14">
        <v>854</v>
      </c>
    </row>
    <row spans="1:3" r="15">
      <c t="s" s="4" r="A15">
        <v>257</v>
      </c>
      <c t="n" s="6" r="B15">
        <v>739406</v>
      </c>
      <c t="n" s="6" r="C15">
        <v>731308</v>
      </c>
    </row>
    <row spans="1:3" r="16">
      <c t="s" s="4" r="A16">
        <v>59</v>
      </c>
      <c t="n" s="6" r="B16">
        <v>614</v>
      </c>
      <c t="n" s="6" r="C16">
        <v>513</v>
      </c>
    </row>
    <row spans="1:3" r="17">
      <c t="s" s="4" r="A17">
        <v>219</v>
      </c>
      <c t="n" s="6" r="B17">
        <v>15000</v>
      </c>
      <c t="n" s="6" r="C17">
        <v>34000</v>
      </c>
    </row>
    <row spans="1:3" r="18">
      <c t="s" s="4" r="A18">
        <v>98</v>
      </c>
      <c t="n" s="6" r="B18">
        <v>45770</v>
      </c>
      <c t="n" s="6" r="C18">
        <v>57358</v>
      </c>
    </row>
    <row spans="1:3" r="19">
      <c t="s" s="4" r="A19">
        <v>99</v>
      </c>
      <c t="n" s="6" r="B19">
        <v>10310</v>
      </c>
      <c t="n" s="6" r="C19">
        <v>10310</v>
      </c>
    </row>
    <row spans="1:3" r="20">
      <c t="s" s="3" r="A20">
        <v>855</v>
      </c>
    </row>
    <row spans="1:3" r="21">
      <c t="s" s="4" r="A21">
        <v>856</v>
      </c>
      <c t="n" s="6" r="B21">
        <v>0</v>
      </c>
      <c t="n" s="6" r="C21">
        <v>0</v>
      </c>
    </row>
    <row spans="1:3" r="22">
      <c t="s" s="4" r="A22">
        <v>857</v>
      </c>
      <c t="n" s="6" r="B22">
        <v>0</v>
      </c>
      <c t="n" s="6" r="C22">
        <v>0</v>
      </c>
    </row>
    <row spans="1:3" r="23">
      <c t="s" s="4" r="A23">
        <v>858</v>
      </c>
      <c t="n" s="6" r="C23">
        <v>390</v>
      </c>
    </row>
    <row spans="1:3" r="24">
      <c t="s" s="4" r="A24">
        <v>859</v>
      </c>
    </row>
    <row spans="1:3" r="25">
      <c t="s" s="3" r="A25">
        <v>850</v>
      </c>
    </row>
    <row spans="1:3" r="26">
      <c t="s" s="4" r="A26">
        <v>34</v>
      </c>
      <c t="n" s="6" r="B26">
        <v>46926</v>
      </c>
      <c t="n" s="6" r="C26">
        <v>34389</v>
      </c>
    </row>
    <row spans="1:3" r="27">
      <c t="s" s="4" r="A27">
        <v>35</v>
      </c>
      <c t="n" s="6" r="B27">
        <v>7772</v>
      </c>
      <c t="n" s="6" r="C27">
        <v>6050</v>
      </c>
    </row>
    <row spans="1:3" r="28">
      <c t="s" s="4" r="A28">
        <v>92</v>
      </c>
      <c t="n" s="6" r="B28">
        <v>237177</v>
      </c>
      <c t="n" s="6" r="C28">
        <v>303628</v>
      </c>
    </row>
    <row spans="1:3" r="29">
      <c t="s" s="4" r="A29">
        <v>852</v>
      </c>
      <c t="n" s="6" r="B29">
        <v>4428</v>
      </c>
      <c t="n" s="6" r="C29">
        <v>4428</v>
      </c>
    </row>
    <row spans="1:3" r="30">
      <c t="s" s="4" r="A30">
        <v>39</v>
      </c>
      <c t="n" s="6" r="B30">
        <v>2792</v>
      </c>
      <c t="n" s="6" r="C30">
        <v>1444</v>
      </c>
    </row>
    <row spans="1:3" r="31">
      <c t="s" s="4" r="A31">
        <v>91</v>
      </c>
      <c t="n" s="6" r="B31">
        <v>552981</v>
      </c>
      <c t="n" s="6" r="C31">
        <v>537493</v>
      </c>
    </row>
    <row spans="1:3" r="32">
      <c t="s" s="4" r="A32">
        <v>853</v>
      </c>
      <c t="n" s="6" r="C32">
        <v>4576</v>
      </c>
    </row>
    <row spans="1:3" r="33">
      <c t="s" s="4" r="A33">
        <v>41</v>
      </c>
      <c t="n" s="6" r="B33">
        <v>4139</v>
      </c>
    </row>
    <row spans="1:3" r="34">
      <c t="s" s="3" r="A34">
        <v>854</v>
      </c>
    </row>
    <row spans="1:3" r="35">
      <c t="s" s="4" r="A35">
        <v>257</v>
      </c>
      <c t="n" s="6" r="B35">
        <v>724877</v>
      </c>
      <c t="n" s="6" r="C35">
        <v>714750</v>
      </c>
    </row>
    <row spans="1:3" r="36">
      <c t="s" s="4" r="A36">
        <v>59</v>
      </c>
      <c t="n" s="6" r="B36">
        <v>614</v>
      </c>
      <c t="n" s="6" r="C36">
        <v>513</v>
      </c>
    </row>
    <row spans="1:3" r="37">
      <c t="s" s="4" r="A37">
        <v>219</v>
      </c>
      <c t="n" s="6" r="B37">
        <v>14985</v>
      </c>
      <c t="n" s="6" r="C37">
        <v>34217</v>
      </c>
    </row>
    <row spans="1:3" r="38">
      <c t="s" s="4" r="A38">
        <v>98</v>
      </c>
      <c t="n" s="6" r="B38">
        <v>45931</v>
      </c>
      <c t="n" s="6" r="C38">
        <v>57688</v>
      </c>
    </row>
    <row spans="1:3" r="39">
      <c t="s" s="4" r="A39">
        <v>99</v>
      </c>
      <c t="n" s="6" r="B39">
        <v>10099</v>
      </c>
      <c t="n" s="6" r="C39">
        <v>10099</v>
      </c>
    </row>
    <row spans="1:3" r="40">
      <c t="s" s="3" r="A40">
        <v>855</v>
      </c>
    </row>
    <row spans="1:3" r="41">
      <c t="s" s="4" r="A41">
        <v>856</v>
      </c>
      <c t="n" s="6" r="B41">
        <v>0</v>
      </c>
      <c t="n" s="6" r="C41">
        <v>0</v>
      </c>
    </row>
    <row spans="1:3" r="42">
      <c t="s" s="4" r="A42">
        <v>857</v>
      </c>
      <c t="n" s="6" r="B42">
        <v>0</v>
      </c>
      <c t="n" s="6" r="C42">
        <v>0</v>
      </c>
    </row>
    <row spans="1:3" r="43">
      <c t="s" s="4" r="A43">
        <v>858</v>
      </c>
      <c t="n" s="6" r="C43">
        <v>390</v>
      </c>
    </row>
    <row spans="1:3" r="44">
      <c t="s" s="4" r="A44">
        <v>824</v>
      </c>
    </row>
    <row spans="1:3" r="45">
      <c t="s" s="3" r="A45">
        <v>850</v>
      </c>
    </row>
    <row spans="1:3" r="46">
      <c t="s" s="4" r="A46">
        <v>34</v>
      </c>
      <c t="n" s="6" r="B46">
        <v>46926</v>
      </c>
      <c t="n" s="6" r="C46">
        <v>34389</v>
      </c>
    </row>
    <row spans="1:3" r="47">
      <c t="s" s="4" r="A47">
        <v>35</v>
      </c>
      <c t="n" s="6" r="B47">
        <v>7772</v>
      </c>
      <c t="n" s="6" r="C47">
        <v>6050</v>
      </c>
    </row>
    <row spans="1:3" r="48">
      <c t="s" s="4" r="A48">
        <v>92</v>
      </c>
      <c t="n" s="6" r="B48">
        <v>2000</v>
      </c>
      <c t="n" s="6" r="C48">
        <v>3980</v>
      </c>
    </row>
    <row spans="1:3" r="49">
      <c t="s" s="3" r="A49">
        <v>855</v>
      </c>
    </row>
    <row spans="1:3" r="50">
      <c t="s" s="4" r="A50">
        <v>856</v>
      </c>
      <c t="n" s="6" r="B50">
        <v>0</v>
      </c>
      <c t="n" s="6" r="C50">
        <v>0</v>
      </c>
    </row>
    <row spans="1:3" r="51">
      <c t="s" s="4" r="A51">
        <v>857</v>
      </c>
      <c t="n" s="6" r="B51">
        <v>0</v>
      </c>
      <c t="n" s="6" r="C51">
        <v>0</v>
      </c>
    </row>
    <row spans="1:3" r="52">
      <c t="s" s="4" r="A52">
        <v>826</v>
      </c>
    </row>
    <row spans="1:3" r="53">
      <c t="s" s="3" r="A53">
        <v>850</v>
      </c>
    </row>
    <row spans="1:3" r="54">
      <c t="s" s="4" r="A54">
        <v>92</v>
      </c>
      <c t="n" s="6" r="B54">
        <v>233312</v>
      </c>
      <c t="n" s="6" r="C54">
        <v>298159</v>
      </c>
    </row>
    <row spans="1:3" r="55">
      <c t="s" s="4" r="A55">
        <v>852</v>
      </c>
      <c t="n" s="6" r="B55">
        <v>4428</v>
      </c>
      <c t="n" s="6" r="C55">
        <v>4428</v>
      </c>
    </row>
    <row spans="1:3" r="56">
      <c t="s" s="4" r="A56">
        <v>39</v>
      </c>
      <c t="n" s="6" r="B56">
        <v>2792</v>
      </c>
      <c t="n" s="6" r="C56">
        <v>1444</v>
      </c>
    </row>
    <row spans="1:3" r="57">
      <c t="s" s="4" r="A57">
        <v>853</v>
      </c>
      <c t="n" s="6" r="C57">
        <v>4576</v>
      </c>
    </row>
    <row spans="1:3" r="58">
      <c t="s" s="4" r="A58">
        <v>41</v>
      </c>
      <c t="n" s="6" r="B58">
        <v>4139</v>
      </c>
    </row>
    <row spans="1:3" r="59">
      <c t="s" s="3" r="A59">
        <v>854</v>
      </c>
    </row>
    <row spans="1:3" r="60">
      <c t="s" s="4" r="A60">
        <v>257</v>
      </c>
      <c t="n" s="6" r="B60">
        <v>724877</v>
      </c>
      <c t="n" s="6" r="C60">
        <v>714750</v>
      </c>
    </row>
    <row spans="1:3" r="61">
      <c t="s" s="4" r="A61">
        <v>59</v>
      </c>
      <c t="n" s="6" r="B61">
        <v>614</v>
      </c>
      <c t="n" s="6" r="C61">
        <v>513</v>
      </c>
    </row>
    <row spans="1:3" r="62">
      <c t="s" s="4" r="A62">
        <v>219</v>
      </c>
      <c t="n" s="6" r="B62">
        <v>14985</v>
      </c>
      <c t="n" s="6" r="C62">
        <v>34217</v>
      </c>
    </row>
    <row spans="1:3" r="63">
      <c t="s" s="4" r="A63">
        <v>98</v>
      </c>
      <c t="n" s="6" r="B63">
        <v>45931</v>
      </c>
      <c t="n" s="6" r="C63">
        <v>57688</v>
      </c>
    </row>
    <row spans="1:3" r="64">
      <c t="s" s="3" r="A64">
        <v>855</v>
      </c>
    </row>
    <row spans="1:3" r="65">
      <c t="s" s="4" r="A65">
        <v>856</v>
      </c>
      <c t="n" s="6" r="B65">
        <v>0</v>
      </c>
      <c t="n" s="6" r="C65">
        <v>0</v>
      </c>
    </row>
    <row spans="1:3" r="66">
      <c t="s" s="4" r="A66">
        <v>857</v>
      </c>
      <c t="n" s="6" r="B66">
        <v>0</v>
      </c>
      <c t="n" s="6" r="C66">
        <v>0</v>
      </c>
    </row>
    <row spans="1:3" r="67">
      <c t="s" s="4" r="A67">
        <v>858</v>
      </c>
      <c t="n" s="6" r="C67">
        <v>390</v>
      </c>
    </row>
    <row spans="1:3" r="68">
      <c t="s" s="4" r="A68">
        <v>828</v>
      </c>
    </row>
    <row spans="1:3" r="69">
      <c t="s" s="3" r="A69">
        <v>850</v>
      </c>
    </row>
    <row spans="1:3" r="70">
      <c t="s" s="4" r="A70">
        <v>92</v>
      </c>
      <c t="n" s="6" r="B70">
        <v>1865</v>
      </c>
      <c t="n" s="6" r="C70">
        <v>1489</v>
      </c>
    </row>
    <row spans="1:3" r="71">
      <c t="s" s="4" r="A71">
        <v>91</v>
      </c>
      <c t="n" s="6" r="B71">
        <v>552981</v>
      </c>
      <c t="n" s="6" r="C71">
        <v>537493</v>
      </c>
    </row>
    <row spans="1:3" r="72">
      <c t="s" s="3" r="A72">
        <v>854</v>
      </c>
    </row>
    <row spans="1:3" r="73">
      <c t="s" s="4" r="A73">
        <v>99</v>
      </c>
      <c t="n" s="6" r="B73">
        <v>10099</v>
      </c>
      <c t="n" s="6" r="C73">
        <v>10099</v>
      </c>
    </row>
    <row spans="1:3" r="74">
      <c t="s" s="3" r="A74">
        <v>855</v>
      </c>
    </row>
    <row spans="1:3" r="75">
      <c t="s" s="4" r="A75">
        <v>856</v>
      </c>
      <c t="n" s="6" r="B75">
        <v>0</v>
      </c>
      <c t="n" s="6" r="C75">
        <v>0</v>
      </c>
    </row>
    <row spans="1:3" r="76">
      <c t="s" s="4" r="A76">
        <v>857</v>
      </c>
      <c t="n" s="7" r="B76">
        <v>0</v>
      </c>
      <c t="n" s="7" r="C76">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s="1" r="A1">
        <v>860</v>
      </c>
      <c t="s" s="2" r="B1">
        <v>1</v>
      </c>
    </row>
    <row spans="1:2" r="2">
      <c t="s" s="2" r="B2">
        <v>861</v>
      </c>
    </row>
    <row spans="1:2" r="3">
      <c t="s" s="3" r="A3">
        <v>862</v>
      </c>
    </row>
    <row spans="1:2" r="4">
      <c t="s" s="4" r="A4">
        <v>863</v>
      </c>
      <c t="n" s="6" r="B4">
        <v>0</v>
      </c>
    </row>
    <row spans="1:2" r="5">
      <c t="s" s="4" r="A5">
        <v>864</v>
      </c>
      <c t="n" s="6" r="B5">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5</v>
      </c>
      <c t="s" s="2" r="B1">
        <v>1</v>
      </c>
    </row>
    <row spans="1:4" r="2">
      <c t="s" s="2" r="B2">
        <v>2</v>
      </c>
      <c t="s" s="2" r="C2">
        <v>32</v>
      </c>
      <c t="s" s="2" r="D2">
        <v>89</v>
      </c>
    </row>
    <row spans="1:4" r="3">
      <c t="s" s="3" r="A3">
        <v>265</v>
      </c>
    </row>
    <row spans="1:4" r="4">
      <c t="s" s="4" r="A4">
        <v>717</v>
      </c>
      <c t="n" s="7" r="B4">
        <v>1927</v>
      </c>
      <c t="n" s="7" r="C4">
        <v>1674</v>
      </c>
      <c t="n" s="7" r="D4">
        <v>1548</v>
      </c>
    </row>
    <row spans="1:4" r="5">
      <c t="s" s="4" r="A5">
        <v>866</v>
      </c>
      <c t="n" s="6" r="B5">
        <v>986</v>
      </c>
      <c t="n" s="6" r="C5">
        <v>1816</v>
      </c>
      <c t="n" s="6" r="D5">
        <v>1535</v>
      </c>
    </row>
    <row spans="1:4" r="6">
      <c t="s" s="4" r="A6">
        <v>213</v>
      </c>
      <c t="n" s="6" r="B6">
        <v>-344</v>
      </c>
      <c t="n" s="6" r="C6">
        <v>-1118</v>
      </c>
      <c t="n" s="6" r="D6">
        <v>-908</v>
      </c>
    </row>
    <row spans="1:4" r="7">
      <c t="s" s="4" r="A7">
        <v>867</v>
      </c>
      <c t="n" s="6" r="B7">
        <v>-117</v>
      </c>
      <c t="n" s="6" r="C7">
        <v>-237</v>
      </c>
      <c t="n" s="6" r="D7">
        <v>-361</v>
      </c>
    </row>
    <row spans="1:4" r="8">
      <c t="s" s="4" r="A8">
        <v>868</v>
      </c>
      <c t="n" s="6" r="B8">
        <v>-716</v>
      </c>
      <c t="n" s="6" r="C8">
        <v>-208</v>
      </c>
      <c t="n" s="6" r="D8">
        <v>-140</v>
      </c>
    </row>
    <row spans="1:4" r="9">
      <c t="s" s="4" r="A9">
        <v>869</v>
      </c>
      <c t="n" s="7" r="B9">
        <v>1736</v>
      </c>
      <c t="n" s="7" r="C9">
        <v>1927</v>
      </c>
      <c t="n" s="7" r="D9">
        <v>16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1"/>
    <col customWidth="1" max="2" min="2" width="15"/>
    <col customWidth="1" max="3" min="3" width="33"/>
    <col customWidth="1" max="4" min="4" width="62"/>
    <col customWidth="1" max="5" min="5" width="21"/>
    <col customWidth="1" max="6" min="6" width="21"/>
    <col customWidth="1" max="7" min="7" width="21"/>
  </cols>
  <sheetData>
    <row spans="1:7" r="1">
      <c t="s" s="1" r="A1">
        <v>870</v>
      </c>
      <c t="s" s="2" r="B1">
        <v>477</v>
      </c>
      <c t="s" s="2" r="D1">
        <v>1</v>
      </c>
    </row>
    <row spans="1:7" r="2">
      <c t="s" s="2" r="B2">
        <v>478</v>
      </c>
      <c t="s" s="2" r="C2">
        <v>871</v>
      </c>
      <c t="s" s="2" r="D2">
        <v>790</v>
      </c>
      <c t="s" s="2" r="E2">
        <v>872</v>
      </c>
      <c t="s" s="2" r="F2">
        <v>480</v>
      </c>
      <c t="s" s="2" r="G2">
        <v>873</v>
      </c>
    </row>
    <row spans="1:7" r="3">
      <c t="s" s="3" r="A3">
        <v>874</v>
      </c>
    </row>
    <row spans="1:7" r="4">
      <c t="s" s="4" r="A4">
        <v>875</v>
      </c>
      <c t="n" s="7" r="C4">
        <v>10000000</v>
      </c>
    </row>
    <row spans="1:7" r="5">
      <c t="s" s="4" r="A5">
        <v>876</v>
      </c>
      <c t="n" s="6" r="C5">
        <v>1000</v>
      </c>
    </row>
    <row spans="1:7" r="6">
      <c t="s" s="4" r="A6">
        <v>877</v>
      </c>
      <c t="n" s="7" r="D6">
        <v>10310000</v>
      </c>
      <c t="n" s="7" r="E6">
        <v>10310000</v>
      </c>
      <c t="n" s="7" r="F6">
        <v>10310000</v>
      </c>
    </row>
    <row spans="1:7" r="7">
      <c t="s" s="4" r="A7">
        <v>494</v>
      </c>
      <c t="s" s="4" r="B7">
        <v>495</v>
      </c>
      <c t="s" s="4" r="D7">
        <v>495</v>
      </c>
    </row>
    <row spans="1:7" r="8">
      <c t="s" s="4" r="A8">
        <v>878</v>
      </c>
      <c t="s" s="4" r="D8">
        <v>493</v>
      </c>
    </row>
    <row spans="1:7" r="9">
      <c t="s" s="4" r="A9">
        <v>879</v>
      </c>
      <c t="s" s="4" r="D9">
        <v>880</v>
      </c>
    </row>
    <row spans="1:7" r="10">
      <c t="s" s="4" r="A10">
        <v>881</v>
      </c>
      <c t="n" s="6" r="E10">
        <v>2033</v>
      </c>
    </row>
    <row spans="1:7" r="11">
      <c t="s" s="4" r="A11">
        <v>882</v>
      </c>
      <c t="n" s="7" r="G11">
        <v>1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s="1" r="A1">
        <v>883</v>
      </c>
      <c t="s" s="2" r="B1">
        <v>790</v>
      </c>
    </row>
    <row spans="1:2" r="2">
      <c t="s" s="3" r="A2">
        <v>271</v>
      </c>
    </row>
    <row spans="1:2" r="3">
      <c t="s" s="4" r="A3">
        <v>884</v>
      </c>
      <c t="n" s="7" r="B3">
        <v>250000</v>
      </c>
    </row>
    <row spans="1:2" r="4">
      <c t="s" s="4" r="A4">
        <v>885</v>
      </c>
      <c t="n" s="6" r="B4">
        <v>12500000</v>
      </c>
    </row>
    <row spans="1:2" r="5">
      <c t="s" s="4" r="A5">
        <v>886</v>
      </c>
      <c t="n" s="6" r="B5">
        <v>8100000</v>
      </c>
    </row>
    <row spans="1:2" r="6">
      <c t="s" s="4" r="A6">
        <v>887</v>
      </c>
      <c t="n" s="7" r="B6">
        <v>268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s="1" r="A1">
        <v>888</v>
      </c>
      <c t="s" s="2" r="B1">
        <v>889</v>
      </c>
      <c t="s" s="2" r="C1">
        <v>890</v>
      </c>
      <c t="s" s="2" r="D1">
        <v>891</v>
      </c>
      <c t="s" s="2" r="E1">
        <v>2</v>
      </c>
      <c t="s" s="2" r="F1">
        <v>32</v>
      </c>
      <c t="s" s="2" r="G1">
        <v>89</v>
      </c>
      <c t="s" s="2" r="H1">
        <v>892</v>
      </c>
      <c t="s" s="2" r="I1">
        <v>893</v>
      </c>
    </row>
    <row spans="1:9" r="2">
      <c t="s" s="3" r="A2">
        <v>894</v>
      </c>
    </row>
    <row spans="1:9" r="3">
      <c t="s" s="4" r="A3">
        <v>895</v>
      </c>
      <c t="n" s="6" r="G3">
        <v>20808</v>
      </c>
      <c t="n" s="6" r="H3">
        <v>20808</v>
      </c>
    </row>
    <row spans="1:9" r="4">
      <c t="s" s="4" r="A4">
        <v>896</v>
      </c>
      <c t="n" s="6" r="F4">
        <v>0</v>
      </c>
      <c t="n" s="6" r="G4">
        <v>0</v>
      </c>
    </row>
    <row spans="1:9" r="5">
      <c t="s" s="4" r="A5">
        <v>897</v>
      </c>
      <c t="n" s="7" r="E5">
        <v>0</v>
      </c>
    </row>
    <row spans="1:9" r="6">
      <c t="s" s="4" r="A6">
        <v>898</v>
      </c>
      <c t="n" s="6" r="E6">
        <v>546413</v>
      </c>
      <c t="n" s="6" r="F6">
        <v>0</v>
      </c>
    </row>
    <row spans="1:9" r="7">
      <c t="s" s="4" r="A7">
        <v>899</v>
      </c>
      <c t="n" s="6" r="C7">
        <v>600000</v>
      </c>
    </row>
    <row spans="1:9" r="8">
      <c t="s" s="4" r="A8">
        <v>900</v>
      </c>
      <c t="n" s="7" r="E8">
        <v>704000</v>
      </c>
    </row>
    <row spans="1:9" r="9">
      <c t="s" s="4" r="A9">
        <v>901</v>
      </c>
    </row>
    <row spans="1:9" r="10">
      <c t="s" s="3" r="A10">
        <v>894</v>
      </c>
    </row>
    <row spans="1:9" r="11">
      <c t="s" s="4" r="A11">
        <v>902</v>
      </c>
      <c t="s" s="4" r="B11">
        <v>903</v>
      </c>
    </row>
    <row spans="1:9" r="12">
      <c t="s" s="4" r="A12">
        <v>904</v>
      </c>
      <c t="s" s="4" r="E12">
        <v>905</v>
      </c>
    </row>
    <row spans="1:9" r="13">
      <c t="s" s="4" r="A13">
        <v>906</v>
      </c>
      <c t="s" s="4" r="B13">
        <v>907</v>
      </c>
    </row>
    <row spans="1:9" r="14">
      <c t="s" s="4" r="A14">
        <v>908</v>
      </c>
      <c t="n" s="6" r="E14">
        <v>53587</v>
      </c>
    </row>
    <row spans="1:9" r="15">
      <c t="s" s="4" r="A15">
        <v>909</v>
      </c>
      <c t="n" s="7" r="E15">
        <v>652000</v>
      </c>
    </row>
    <row spans="1:9" r="16">
      <c t="s" s="4" r="A16">
        <v>910</v>
      </c>
    </row>
    <row spans="1:9" r="17">
      <c t="s" s="3" r="A17">
        <v>894</v>
      </c>
    </row>
    <row spans="1:9" r="18">
      <c t="s" s="4" r="A18">
        <v>911</v>
      </c>
      <c t="n" s="7" r="B18">
        <v>13500000</v>
      </c>
    </row>
    <row spans="1:9" r="19">
      <c t="s" s="4" r="A19">
        <v>898</v>
      </c>
      <c t="n" s="6" r="B19">
        <v>1000000</v>
      </c>
    </row>
    <row spans="1:9" r="20">
      <c t="s" s="4" r="A20">
        <v>899</v>
      </c>
      <c t="n" s="6" r="B20">
        <v>600000</v>
      </c>
    </row>
    <row spans="1:9" r="21">
      <c t="s" s="4" r="A21">
        <v>900</v>
      </c>
      <c t="n" s="7" r="B21">
        <v>7884000</v>
      </c>
    </row>
    <row spans="1:9" r="22">
      <c t="s" s="4" r="A22">
        <v>912</v>
      </c>
      <c t="s" s="4" r="B22">
        <v>913</v>
      </c>
    </row>
    <row spans="1:9" r="23">
      <c t="s" s="4" r="A23">
        <v>914</v>
      </c>
      <c t="s" s="4" r="B23">
        <v>915</v>
      </c>
    </row>
    <row spans="1:9" r="24">
      <c t="s" s="4" r="A24">
        <v>464</v>
      </c>
    </row>
    <row spans="1:9" r="25">
      <c t="s" s="3" r="A25">
        <v>894</v>
      </c>
    </row>
    <row spans="1:9" r="26">
      <c t="s" s="4" r="A26">
        <v>900</v>
      </c>
      <c t="n" s="7" r="E26">
        <v>704000</v>
      </c>
    </row>
    <row spans="1:9" r="27">
      <c t="s" s="4" r="A27">
        <v>916</v>
      </c>
    </row>
    <row spans="1:9" r="28">
      <c t="s" s="3" r="A28">
        <v>894</v>
      </c>
    </row>
    <row spans="1:9" r="29">
      <c t="s" s="4" r="A29">
        <v>917</v>
      </c>
      <c t="n" s="6" r="I29">
        <v>403360</v>
      </c>
    </row>
    <row spans="1:9" r="30">
      <c t="s" s="4" r="A30">
        <v>895</v>
      </c>
      <c t="n" s="6" r="H30">
        <v>20808</v>
      </c>
    </row>
    <row spans="1:9" r="31">
      <c t="s" s="4" r="A31">
        <v>918</v>
      </c>
    </row>
    <row spans="1:9" r="32">
      <c t="s" s="3" r="A32">
        <v>894</v>
      </c>
    </row>
    <row spans="1:9" r="33">
      <c t="s" s="4" r="A33">
        <v>917</v>
      </c>
      <c t="n" s="6" r="E33">
        <v>40000</v>
      </c>
    </row>
    <row spans="1:9" r="34">
      <c t="s" s="4" r="A34">
        <v>919</v>
      </c>
      <c t="n" s="7" r="E34">
        <v>10</v>
      </c>
    </row>
    <row spans="1:9" r="35">
      <c t="s" s="4" r="A35">
        <v>896</v>
      </c>
      <c t="n" s="6" r="E35">
        <v>40000</v>
      </c>
    </row>
    <row spans="1:9" r="36">
      <c t="s" s="4" r="A36">
        <v>920</v>
      </c>
    </row>
    <row spans="1:9" r="37">
      <c t="s" s="3" r="A37">
        <v>894</v>
      </c>
    </row>
    <row spans="1:9" r="38">
      <c t="s" s="4" r="A38">
        <v>917</v>
      </c>
      <c t="n" s="6" r="E38">
        <v>200000</v>
      </c>
    </row>
    <row spans="1:9" r="39">
      <c t="s" s="4" r="A39">
        <v>921</v>
      </c>
      <c t="s" s="4" r="E39">
        <v>922</v>
      </c>
    </row>
    <row spans="1:9" r="40">
      <c t="s" s="4" r="A40">
        <v>923</v>
      </c>
      <c t="n" s="7" r="E40">
        <v>0</v>
      </c>
    </row>
    <row spans="1:9" r="41">
      <c t="s" s="4" r="A41">
        <v>924</v>
      </c>
      <c t="n" s="7" r="E41">
        <v>190000</v>
      </c>
      <c t="n" s="7" r="F41">
        <v>164000</v>
      </c>
      <c t="n" s="7" r="G41">
        <v>115000</v>
      </c>
    </row>
    <row spans="1:9" r="42">
      <c t="s" s="4" r="A42">
        <v>925</v>
      </c>
    </row>
    <row spans="1:9" r="43">
      <c t="s" s="3" r="A43">
        <v>894</v>
      </c>
    </row>
    <row spans="1:9" r="44">
      <c t="s" s="4" r="A44">
        <v>917</v>
      </c>
      <c t="n" s="6" r="E44">
        <v>2034</v>
      </c>
      <c t="n" s="6" r="F44">
        <v>22378</v>
      </c>
      <c t="n" s="6" r="G44">
        <v>21559</v>
      </c>
    </row>
    <row spans="1:9" r="45">
      <c t="s" s="4" r="A45">
        <v>926</v>
      </c>
      <c t="n" s="7" r="E45">
        <v>25000</v>
      </c>
      <c t="n" s="7" r="F45">
        <v>260000</v>
      </c>
      <c t="n" s="7" r="G45">
        <v>232000</v>
      </c>
    </row>
    <row spans="1:9" r="46">
      <c t="s" s="4" r="A46">
        <v>927</v>
      </c>
    </row>
    <row spans="1:9" r="47">
      <c t="s" s="3" r="A47">
        <v>894</v>
      </c>
    </row>
    <row spans="1:9" r="48">
      <c t="s" s="4" r="A48">
        <v>917</v>
      </c>
      <c t="n" s="6" r="D48">
        <v>300000</v>
      </c>
    </row>
    <row spans="1:9" r="49">
      <c t="s" s="4" r="A49">
        <v>928</v>
      </c>
    </row>
    <row spans="1:9" r="50">
      <c t="s" s="3" r="A50">
        <v>894</v>
      </c>
    </row>
    <row spans="1:9" r="51">
      <c t="s" s="4" r="A51">
        <v>921</v>
      </c>
      <c t="s" s="4" r="D51">
        <v>929</v>
      </c>
    </row>
    <row spans="1:9" r="52">
      <c t="s" s="4" r="A52">
        <v>930</v>
      </c>
    </row>
    <row spans="1:9" r="53">
      <c t="s" s="3" r="A53">
        <v>894</v>
      </c>
    </row>
    <row spans="1:9" r="54">
      <c t="s" s="4" r="A54">
        <v>921</v>
      </c>
      <c t="s" s="4" r="D54">
        <v>922</v>
      </c>
    </row>
    <row spans="1:9" r="55">
      <c t="s" s="4" r="A55">
        <v>931</v>
      </c>
    </row>
    <row spans="1:9" r="56">
      <c t="s" s="3" r="A56">
        <v>894</v>
      </c>
    </row>
    <row spans="1:9" r="57">
      <c t="s" s="4" r="A57">
        <v>932</v>
      </c>
      <c t="s" s="4" r="E57">
        <v>933</v>
      </c>
    </row>
    <row spans="1:9" r="58">
      <c t="s" s="4" r="A58">
        <v>934</v>
      </c>
      <c t="s" s="4" r="F58">
        <v>601</v>
      </c>
    </row>
    <row spans="1:9" r="59">
      <c t="s" s="4" r="A59">
        <v>935</v>
      </c>
      <c t="s" s="4" r="F59">
        <v>601</v>
      </c>
    </row>
    <row spans="1:9" r="60">
      <c t="s" s="4" r="A60">
        <v>936</v>
      </c>
      <c t="n" s="7" r="F60">
        <v>769000</v>
      </c>
      <c t="n" s="6" r="G60">
        <v>737000</v>
      </c>
    </row>
    <row spans="1:9" r="61">
      <c t="s" s="4" r="A61">
        <v>937</v>
      </c>
      <c t="n" s="7" r="F61">
        <v>43000</v>
      </c>
      <c t="n" s="7" r="G61">
        <v>22000</v>
      </c>
    </row>
    <row spans="1:9" r="62">
      <c t="s" s="4" r="A62">
        <v>938</v>
      </c>
    </row>
    <row spans="1:9" r="63">
      <c t="s" s="3" r="A63">
        <v>894</v>
      </c>
    </row>
    <row spans="1:9" r="64">
      <c t="s" s="4" r="A64">
        <v>939</v>
      </c>
      <c t="s" s="4" r="E64">
        <v>511</v>
      </c>
    </row>
    <row spans="1:9" r="65">
      <c t="s" s="4" r="A65">
        <v>940</v>
      </c>
      <c t="n" s="7" r="E65">
        <v>668000</v>
      </c>
    </row>
    <row spans="1:9" r="66">
      <c t="s" s="4" r="A66">
        <v>941</v>
      </c>
      <c t="n" s="6" r="E66">
        <v>265000</v>
      </c>
    </row>
    <row spans="1:9" r="67">
      <c t="s" s="4" r="A67">
        <v>942</v>
      </c>
      <c t="n" s="7" r="E67">
        <v>12000</v>
      </c>
    </row>
    <row spans="1:9" r="68">
      <c t="s" s="4" r="A68">
        <v>943</v>
      </c>
    </row>
    <row spans="1:9" r="69">
      <c t="s" s="3" r="A69">
        <v>894</v>
      </c>
    </row>
    <row spans="1:9" r="70">
      <c t="s" s="4" r="A70">
        <v>944</v>
      </c>
      <c t="n" s="6" r="E70">
        <v>2542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5</v>
      </c>
      <c t="s" s="2" r="B1">
        <v>1</v>
      </c>
    </row>
    <row spans="1:3" r="2">
      <c t="s" s="2" r="B2">
        <v>32</v>
      </c>
      <c t="s" s="2" r="C2">
        <v>89</v>
      </c>
    </row>
    <row spans="1:3" r="3">
      <c t="s" s="3" r="A3">
        <v>946</v>
      </c>
    </row>
    <row spans="1:3" r="4">
      <c t="s" s="4" r="A4">
        <v>947</v>
      </c>
      <c t="n" s="6" r="B4">
        <v>20808</v>
      </c>
      <c t="n" s="6" r="C4">
        <v>20808</v>
      </c>
    </row>
    <row spans="1:3" r="5">
      <c t="s" s="4" r="A5">
        <v>948</v>
      </c>
      <c t="n" s="6" r="B5">
        <v>0</v>
      </c>
      <c t="n" s="6" r="C5">
        <v>0</v>
      </c>
    </row>
    <row spans="1:3" r="6">
      <c t="s" s="4" r="A6">
        <v>949</v>
      </c>
      <c t="n" s="6" r="B6">
        <v>0</v>
      </c>
      <c t="n" s="6" r="C6">
        <v>0</v>
      </c>
    </row>
    <row spans="1:3" r="7">
      <c t="s" s="4" r="A7">
        <v>950</v>
      </c>
      <c t="n" s="6" r="B7">
        <v>-20808</v>
      </c>
    </row>
    <row spans="1:3" r="8">
      <c t="s" s="4" r="A8">
        <v>951</v>
      </c>
      <c t="n" s="6" r="C8">
        <v>20808</v>
      </c>
    </row>
    <row spans="1:3" r="9">
      <c t="s" s="4" r="A9">
        <v>952</v>
      </c>
      <c t="n" s="8" r="B9">
        <v>16.67</v>
      </c>
      <c t="n" s="8" r="C9">
        <v>16.67</v>
      </c>
    </row>
    <row spans="1:3" r="10">
      <c t="s" s="4" r="A10">
        <v>953</v>
      </c>
      <c t="n" s="6" r="B10">
        <v>0</v>
      </c>
      <c t="n" s="6" r="C10">
        <v>0</v>
      </c>
    </row>
    <row spans="1:3" r="11">
      <c t="s" s="4" r="A11">
        <v>954</v>
      </c>
      <c t="n" s="6" r="B11">
        <v>0</v>
      </c>
      <c t="n" s="6" r="C11">
        <v>0</v>
      </c>
    </row>
    <row spans="1:3" r="12">
      <c t="s" s="4" r="A12">
        <v>955</v>
      </c>
      <c t="n" s="8" r="B12">
        <v>16.67</v>
      </c>
    </row>
    <row spans="1:3" r="13">
      <c t="s" s="4" r="A13">
        <v>956</v>
      </c>
      <c t="n" s="8" r="C13">
        <v>16.6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57</v>
      </c>
      <c t="s" s="2" r="B1">
        <v>790</v>
      </c>
    </row>
    <row spans="1:2" r="2">
      <c t="s" s="3" r="A2">
        <v>946</v>
      </c>
    </row>
    <row spans="1:2" r="3">
      <c t="n" s="6" r="A3">
        <v>2016</v>
      </c>
      <c t="n" s="7" r="B3">
        <v>139</v>
      </c>
    </row>
    <row spans="1:2" r="4">
      <c t="n" s="6" r="A4">
        <v>2017</v>
      </c>
      <c t="n" s="6" r="B4">
        <v>52</v>
      </c>
    </row>
    <row spans="1:2" r="5">
      <c t="n" s="6" r="A5">
        <v>2018</v>
      </c>
      <c t="n" s="6" r="B5">
        <v>9</v>
      </c>
    </row>
    <row spans="1:2" r="6">
      <c t="n" s="6" r="A6">
        <v>2019</v>
      </c>
      <c t="n" s="6" r="B6">
        <v>3</v>
      </c>
    </row>
    <row spans="1:2" r="7">
      <c t="s" s="4" r="A7">
        <v>153</v>
      </c>
      <c t="n" s="7" r="B7">
        <v>20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8</v>
      </c>
      <c t="s" s="2" r="B1">
        <v>959</v>
      </c>
      <c t="s" s="2" r="J1">
        <v>1</v>
      </c>
    </row>
    <row spans="1:12" r="2">
      <c t="s" s="2" r="B2">
        <v>2</v>
      </c>
      <c t="s" s="2" r="C2">
        <v>960</v>
      </c>
      <c t="s" s="2" r="D2">
        <v>4</v>
      </c>
      <c t="s" s="2" r="E2">
        <v>961</v>
      </c>
      <c t="s" s="2" r="F2">
        <v>32</v>
      </c>
      <c t="s" s="2" r="G2">
        <v>962</v>
      </c>
      <c t="s" s="2" r="H2">
        <v>963</v>
      </c>
      <c t="s" s="2" r="I2">
        <v>964</v>
      </c>
      <c t="s" s="2" r="J2">
        <v>2</v>
      </c>
      <c t="s" s="2" r="K2">
        <v>32</v>
      </c>
      <c t="s" s="2" r="L2">
        <v>89</v>
      </c>
    </row>
    <row spans="1:12" r="3">
      <c t="s" s="3" r="A3">
        <v>965</v>
      </c>
    </row>
    <row spans="1:12" r="4">
      <c t="s" s="4" r="A4">
        <v>966</v>
      </c>
      <c t="n" s="7" r="L4">
        <v>-32</v>
      </c>
    </row>
    <row spans="1:12" r="5">
      <c t="s" s="4" r="A5">
        <v>967</v>
      </c>
      <c t="n" s="7" r="J5">
        <v>97</v>
      </c>
      <c t="n" s="7" r="K5">
        <v>30</v>
      </c>
      <c t="n" s="6" r="L5">
        <v>110</v>
      </c>
    </row>
    <row spans="1:12" r="6">
      <c t="s" s="4" r="A6">
        <v>968</v>
      </c>
      <c t="n" s="6" r="J6">
        <v>97</v>
      </c>
      <c t="n" s="6" r="K6">
        <v>30</v>
      </c>
      <c t="n" s="6" r="L6">
        <v>78</v>
      </c>
    </row>
    <row spans="1:12" r="7">
      <c t="s" s="3" r="A7">
        <v>969</v>
      </c>
    </row>
    <row spans="1:12" r="8">
      <c t="s" s="4" r="A8">
        <v>966</v>
      </c>
      <c t="n" s="6" r="J8">
        <v>177</v>
      </c>
      <c t="n" s="6" r="K8">
        <v>-231</v>
      </c>
      <c t="n" s="6" r="L8">
        <v>566</v>
      </c>
    </row>
    <row spans="1:12" r="9">
      <c t="s" s="4" r="A9">
        <v>967</v>
      </c>
      <c t="n" s="6" r="J9">
        <v>0</v>
      </c>
      <c t="n" s="6" r="K9">
        <v>0</v>
      </c>
      <c t="n" s="6" r="L9">
        <v>0</v>
      </c>
    </row>
    <row spans="1:12" r="10">
      <c t="s" s="4" r="A10">
        <v>970</v>
      </c>
      <c t="n" s="6" r="J10">
        <v>177</v>
      </c>
      <c t="n" s="6" r="K10">
        <v>-231</v>
      </c>
      <c t="n" s="6" r="L10">
        <v>566</v>
      </c>
    </row>
    <row spans="1:12" r="11">
      <c t="s" s="4" r="A11">
        <v>971</v>
      </c>
      <c t="n" s="7" r="B11">
        <v>74</v>
      </c>
      <c t="n" s="7" r="C11">
        <v>-23</v>
      </c>
      <c t="n" s="7" r="D11">
        <v>-212</v>
      </c>
      <c t="n" s="7" r="E11">
        <v>435</v>
      </c>
      <c t="n" s="7" r="F11">
        <v>-852</v>
      </c>
      <c t="n" s="7" r="G11">
        <v>577</v>
      </c>
      <c t="n" s="7" r="H11">
        <v>214</v>
      </c>
      <c t="n" s="7" r="I11">
        <v>-140</v>
      </c>
      <c t="n" s="7" r="J11">
        <v>274</v>
      </c>
      <c t="n" s="7" r="K11">
        <v>-201</v>
      </c>
      <c t="n" s="7" r="L11">
        <v>64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972</v>
      </c>
      <c t="s" s="2" r="B1">
        <v>1</v>
      </c>
    </row>
    <row spans="1:3" r="2">
      <c t="s" s="2" r="B2">
        <v>2</v>
      </c>
      <c t="s" s="2" r="C2">
        <v>32</v>
      </c>
    </row>
    <row spans="1:3" r="3">
      <c t="s" s="3" r="A3">
        <v>277</v>
      </c>
    </row>
    <row spans="1:3" r="4">
      <c t="s" s="4" r="A4">
        <v>973</v>
      </c>
      <c t="s" s="4" r="B4">
        <v>974</v>
      </c>
    </row>
    <row spans="1:3" r="5">
      <c t="s" s="4" r="A5">
        <v>975</v>
      </c>
      <c t="n" s="7" r="B5">
        <v>500000000</v>
      </c>
    </row>
    <row spans="1:3" r="6">
      <c t="s" s="4" r="A6">
        <v>976</v>
      </c>
      <c t="n" s="7" r="B6">
        <v>3100000</v>
      </c>
    </row>
    <row spans="1:3" r="7">
      <c t="s" s="4" r="A7">
        <v>977</v>
      </c>
      <c t="n" s="6" r="B7">
        <v>2034</v>
      </c>
    </row>
    <row spans="1:3" r="8">
      <c t="s" s="4" r="A8">
        <v>978</v>
      </c>
      <c t="n" s="7" r="B8">
        <v>4027000</v>
      </c>
      <c t="n" s="7" r="C8">
        <v>4027000</v>
      </c>
    </row>
    <row spans="1:3" r="9">
      <c t="s" s="4" r="A9">
        <v>979</v>
      </c>
      <c t="n" s="6" r="B9">
        <v>0</v>
      </c>
      <c t="n" s="6" r="C9">
        <v>0</v>
      </c>
    </row>
    <row spans="1:3" r="10">
      <c t="s" s="4" r="A10">
        <v>980</v>
      </c>
      <c t="n" s="7" r="B10">
        <v>0</v>
      </c>
      <c t="n" s="7" r="C10">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1</v>
      </c>
      <c t="s" s="2" r="B1">
        <v>959</v>
      </c>
      <c t="s" s="2" r="J1">
        <v>1</v>
      </c>
    </row>
    <row spans="1:12" r="2">
      <c t="s" s="2" r="B2">
        <v>2</v>
      </c>
      <c t="s" s="2" r="C2">
        <v>960</v>
      </c>
      <c t="s" s="2" r="D2">
        <v>4</v>
      </c>
      <c t="s" s="2" r="E2">
        <v>961</v>
      </c>
      <c t="s" s="2" r="F2">
        <v>32</v>
      </c>
      <c t="s" s="2" r="G2">
        <v>962</v>
      </c>
      <c t="s" s="2" r="H2">
        <v>963</v>
      </c>
      <c t="s" s="2" r="I2">
        <v>964</v>
      </c>
      <c t="s" s="2" r="J2">
        <v>2</v>
      </c>
      <c t="s" s="2" r="K2">
        <v>32</v>
      </c>
      <c t="s" s="2" r="L2">
        <v>89</v>
      </c>
    </row>
    <row spans="1:12" r="3">
      <c t="s" s="3" r="A3">
        <v>277</v>
      </c>
    </row>
    <row spans="1:12" r="4">
      <c t="s" s="4" r="A4">
        <v>982</v>
      </c>
      <c t="n" s="7" r="J4">
        <v>911</v>
      </c>
      <c t="n" s="7" r="K4">
        <v>679</v>
      </c>
      <c t="n" s="7" r="L4">
        <v>1498</v>
      </c>
    </row>
    <row spans="1:12" r="5">
      <c t="s" s="4" r="A5">
        <v>983</v>
      </c>
      <c t="n" s="6" r="J5">
        <v>-458</v>
      </c>
      <c t="n" s="6" r="K5">
        <v>-542</v>
      </c>
      <c t="n" s="6" r="L5">
        <v>-590</v>
      </c>
    </row>
    <row spans="1:12" r="6">
      <c t="s" s="4" r="A6">
        <v>984</v>
      </c>
      <c t="n" s="6" r="J6">
        <v>-114</v>
      </c>
      <c t="n" s="6" r="K6">
        <v>-104</v>
      </c>
      <c t="n" s="6" r="L6">
        <v>-120</v>
      </c>
    </row>
    <row spans="1:12" r="7">
      <c t="s" s="4" r="A7">
        <v>985</v>
      </c>
      <c t="n" s="6" r="J7">
        <v>-109</v>
      </c>
      <c t="n" s="6" r="K7">
        <v>-220</v>
      </c>
      <c t="n" s="6" r="L7">
        <v>-220</v>
      </c>
    </row>
    <row spans="1:12" r="8">
      <c t="s" s="4" r="A8">
        <v>986</v>
      </c>
      <c t="n" s="6" r="J8">
        <v>59</v>
      </c>
      <c t="n" s="6" r="K8">
        <v>10</v>
      </c>
      <c t="n" s="6" r="L8">
        <v>73</v>
      </c>
    </row>
    <row spans="1:12" r="9">
      <c t="s" s="4" r="A9">
        <v>987</v>
      </c>
      <c t="n" s="6" r="J9">
        <v>-80</v>
      </c>
      <c t="n" s="6" r="K9">
        <v>-80</v>
      </c>
      <c t="n" s="6" r="L9">
        <v>-80</v>
      </c>
    </row>
    <row spans="1:12" r="10">
      <c t="s" s="4" r="A10">
        <v>988</v>
      </c>
      <c t="n" s="6" r="J10">
        <v>65</v>
      </c>
      <c t="n" s="6" r="K10">
        <v>56</v>
      </c>
      <c t="n" s="6" r="L10">
        <v>83</v>
      </c>
    </row>
    <row spans="1:12" r="11">
      <c t="s" s="4" r="A11">
        <v>971</v>
      </c>
      <c t="n" s="7" r="B11">
        <v>74</v>
      </c>
      <c t="n" s="7" r="C11">
        <v>-23</v>
      </c>
      <c t="n" s="7" r="D11">
        <v>-212</v>
      </c>
      <c t="n" s="7" r="E11">
        <v>435</v>
      </c>
      <c t="n" s="7" r="F11">
        <v>-852</v>
      </c>
      <c t="n" s="7" r="G11">
        <v>577</v>
      </c>
      <c t="n" s="7" r="H11">
        <v>214</v>
      </c>
      <c t="n" s="7" r="I11">
        <v>-140</v>
      </c>
      <c t="n" s="7" r="J11">
        <v>274</v>
      </c>
      <c t="n" s="7" r="K11">
        <v>-201</v>
      </c>
      <c t="n" s="7" r="L11">
        <v>644</v>
      </c>
    </row>
    <row spans="1:12" r="12">
      <c t="s" s="4" r="A12">
        <v>989</v>
      </c>
      <c t="s" s="4" r="J12">
        <v>990</v>
      </c>
      <c t="s" s="4" r="K12">
        <v>991</v>
      </c>
      <c t="s" s="4" r="L12">
        <v>99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93</v>
      </c>
      <c t="s" s="2" r="B1">
        <v>2</v>
      </c>
      <c t="s" s="2" r="C1">
        <v>32</v>
      </c>
    </row>
    <row spans="1:3" r="2">
      <c t="s" s="3" r="A2">
        <v>994</v>
      </c>
    </row>
    <row spans="1:3" r="3">
      <c t="s" s="4" r="A3">
        <v>995</v>
      </c>
      <c t="n" s="7" r="B3">
        <v>1938</v>
      </c>
      <c t="n" s="7" r="C3">
        <v>2116</v>
      </c>
    </row>
    <row spans="1:3" r="4">
      <c t="s" s="4" r="A4">
        <v>996</v>
      </c>
      <c t="n" s="6" r="B4">
        <v>377</v>
      </c>
      <c t="n" s="6" r="C4">
        <v>89</v>
      </c>
    </row>
    <row spans="1:3" r="5">
      <c t="s" s="4" r="A5">
        <v>997</v>
      </c>
      <c t="n" s="6" r="B5">
        <v>1182</v>
      </c>
      <c t="n" s="6" r="C5">
        <v>1135</v>
      </c>
    </row>
    <row spans="1:3" r="6">
      <c t="s" s="4" r="A6">
        <v>998</v>
      </c>
      <c t="n" s="6" r="B6">
        <v>258</v>
      </c>
      <c t="n" s="6" r="C6">
        <v>258</v>
      </c>
    </row>
    <row spans="1:3" r="7">
      <c t="s" s="4" r="A7">
        <v>122</v>
      </c>
      <c t="n" s="6" r="B7">
        <v>784</v>
      </c>
      <c t="n" s="6" r="C7">
        <v>981</v>
      </c>
    </row>
    <row spans="1:3" r="8">
      <c t="s" s="4" r="A8">
        <v>999</v>
      </c>
      <c t="n" s="6" r="B8">
        <v>267</v>
      </c>
      <c t="n" s="6" r="C8">
        <v>287</v>
      </c>
    </row>
    <row spans="1:3" r="9">
      <c t="s" s="4" r="A9">
        <v>831</v>
      </c>
      <c t="n" s="6" r="C9">
        <v>95</v>
      </c>
    </row>
    <row spans="1:3" r="10">
      <c t="s" s="4" r="A10">
        <v>1000</v>
      </c>
      <c t="n" s="6" r="B10">
        <v>4806</v>
      </c>
      <c t="n" s="6" r="C10">
        <v>4961</v>
      </c>
    </row>
    <row spans="1:3" r="11">
      <c t="s" s="3" r="A11">
        <v>1001</v>
      </c>
    </row>
    <row spans="1:3" r="12">
      <c t="s" s="4" r="A12">
        <v>1002</v>
      </c>
      <c t="n" s="6" r="B12">
        <v>-787</v>
      </c>
      <c t="n" s="6" r="C12">
        <v>-787</v>
      </c>
    </row>
    <row spans="1:3" r="13">
      <c t="s" s="4" r="A13">
        <v>1003</v>
      </c>
      <c t="n" s="6" r="B13">
        <v>-1275</v>
      </c>
      <c t="n" s="6" r="C13">
        <v>-1832</v>
      </c>
    </row>
    <row spans="1:3" r="14">
      <c t="s" s="4" r="A14">
        <v>1004</v>
      </c>
      <c t="n" s="6" r="B14">
        <v>-102</v>
      </c>
      <c t="n" s="6" r="C14">
        <v>-81</v>
      </c>
    </row>
    <row spans="1:3" r="15">
      <c t="s" s="4" r="A15">
        <v>1005</v>
      </c>
      <c t="n" s="6" r="B15">
        <v>-2164</v>
      </c>
      <c t="n" s="6" r="C15">
        <v>-2700</v>
      </c>
    </row>
    <row spans="1:3" r="16">
      <c t="s" s="4" r="A16">
        <v>1006</v>
      </c>
      <c t="n" s="7" r="B16">
        <v>2642</v>
      </c>
      <c t="n" s="7" r="C16">
        <v>226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7</v>
      </c>
      <c t="s" s="2" r="B1">
        <v>2</v>
      </c>
      <c t="s" s="2" r="C1">
        <v>32</v>
      </c>
    </row>
    <row spans="1:3" r="2">
      <c t="s" s="3" r="A2">
        <v>638</v>
      </c>
    </row>
    <row spans="1:3" r="3">
      <c t="s" s="4" r="A3">
        <v>1008</v>
      </c>
      <c t="n" s="7" r="B3">
        <v>1736</v>
      </c>
      <c t="n" s="7" r="C3">
        <v>1927</v>
      </c>
    </row>
    <row spans="1:3" r="4">
      <c t="s" s="4" r="A4">
        <v>595</v>
      </c>
    </row>
    <row spans="1:3" r="5">
      <c t="s" s="3" r="A5">
        <v>638</v>
      </c>
    </row>
    <row spans="1:3" r="6">
      <c t="s" s="4" r="A6">
        <v>1008</v>
      </c>
      <c t="n" s="6" r="B6">
        <v>943</v>
      </c>
      <c t="n" s="6" r="C6">
        <v>1768</v>
      </c>
    </row>
    <row spans="1:3" r="7">
      <c t="s" s="4" r="A7">
        <v>615</v>
      </c>
    </row>
    <row spans="1:3" r="8">
      <c t="s" s="3" r="A8">
        <v>638</v>
      </c>
    </row>
    <row spans="1:3" r="9">
      <c t="s" s="4" r="A9">
        <v>1008</v>
      </c>
      <c t="n" s="6" r="B9">
        <v>55</v>
      </c>
      <c t="n" s="7" r="C9">
        <v>159</v>
      </c>
    </row>
    <row spans="1:3" r="10">
      <c t="s" s="4" r="A10">
        <v>630</v>
      </c>
    </row>
    <row spans="1:3" r="11">
      <c t="s" s="3" r="A11">
        <v>638</v>
      </c>
    </row>
    <row spans="1:3" r="12">
      <c t="s" s="4" r="A12">
        <v>1008</v>
      </c>
      <c t="n" s="7" r="B12">
        <v>73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62"/>
    <col customWidth="1" max="4" min="4" width="14"/>
    <col customWidth="1" max="5" min="5" width="14"/>
  </cols>
  <sheetData>
    <row spans="1:5" r="1">
      <c t="s" s="1" r="A1">
        <v>1009</v>
      </c>
      <c t="s" s="2" r="B1">
        <v>477</v>
      </c>
      <c t="s" s="2" r="C1">
        <v>1</v>
      </c>
    </row>
    <row spans="1:5" r="2">
      <c t="s" s="2" r="B2">
        <v>478</v>
      </c>
      <c t="s" s="2" r="C2">
        <v>2</v>
      </c>
      <c t="s" s="2" r="D2">
        <v>32</v>
      </c>
      <c t="s" s="2" r="E2">
        <v>89</v>
      </c>
    </row>
    <row spans="1:5" r="3">
      <c t="s" s="3" r="A3">
        <v>1010</v>
      </c>
    </row>
    <row spans="1:5" r="4">
      <c t="s" s="4" r="A4">
        <v>1011</v>
      </c>
      <c t="n" s="7" r="C4">
        <v>0</v>
      </c>
      <c t="n" s="7" r="D4">
        <v>0</v>
      </c>
    </row>
    <row spans="1:5" r="5">
      <c t="s" s="4" r="A5">
        <v>1012</v>
      </c>
      <c t="s" s="4" r="C5">
        <v>929</v>
      </c>
    </row>
    <row spans="1:5" r="6">
      <c t="s" s="4" r="A6">
        <v>1013</v>
      </c>
      <c t="n" s="7" r="C6">
        <v>61000</v>
      </c>
      <c t="n" s="6" r="D6">
        <v>66000</v>
      </c>
      <c t="n" s="7" r="E6">
        <v>54000</v>
      </c>
    </row>
    <row spans="1:5" r="7">
      <c t="s" s="4" r="A7">
        <v>1014</v>
      </c>
      <c t="n" s="6" r="C7">
        <v>1400000</v>
      </c>
    </row>
    <row spans="1:5" r="8">
      <c t="s" s="4" r="A8">
        <v>1015</v>
      </c>
      <c t="n" s="6" r="C8">
        <v>103000</v>
      </c>
    </row>
    <row spans="1:5" r="9">
      <c t="s" s="4" r="A9">
        <v>1016</v>
      </c>
      <c t="n" s="6" r="C9">
        <v>90000</v>
      </c>
    </row>
    <row spans="1:5" r="10">
      <c t="s" s="4" r="A10">
        <v>1017</v>
      </c>
      <c t="n" s="6" r="C10">
        <v>1852013</v>
      </c>
    </row>
    <row spans="1:5" r="11">
      <c t="s" s="4" r="A11">
        <v>1018</v>
      </c>
      <c t="n" s="7" r="C11">
        <v>400000</v>
      </c>
      <c t="n" s="6" r="D11">
        <v>170000</v>
      </c>
    </row>
    <row spans="1:5" r="12">
      <c t="s" s="4" r="A12">
        <v>1019</v>
      </c>
      <c t="s" s="4" r="C12">
        <v>1020</v>
      </c>
    </row>
    <row spans="1:5" r="13">
      <c t="s" s="4" r="A13">
        <v>1021</v>
      </c>
      <c t="n" s="7" r="B13">
        <v>10000000</v>
      </c>
    </row>
    <row spans="1:5" r="14">
      <c t="s" s="4" r="A14">
        <v>1022</v>
      </c>
      <c t="s" s="4" r="C14">
        <v>1023</v>
      </c>
    </row>
    <row spans="1:5" r="15">
      <c t="s" s="4" r="A15">
        <v>492</v>
      </c>
      <c t="s" s="4" r="C15">
        <v>493</v>
      </c>
    </row>
    <row spans="1:5" r="16">
      <c t="s" s="4" r="A16">
        <v>1024</v>
      </c>
      <c t="s" s="4" r="B16">
        <v>495</v>
      </c>
      <c t="s" s="4" r="C16">
        <v>495</v>
      </c>
    </row>
    <row spans="1:5" r="17">
      <c t="s" s="4" r="A17">
        <v>1025</v>
      </c>
    </row>
    <row spans="1:5" r="18">
      <c t="s" s="3" r="A18">
        <v>1010</v>
      </c>
    </row>
    <row spans="1:5" r="19">
      <c t="s" s="4" r="A19">
        <v>1026</v>
      </c>
      <c t="s" s="4" r="C19">
        <v>1027</v>
      </c>
    </row>
    <row spans="1:5" r="20">
      <c t="s" s="4" r="A20">
        <v>1028</v>
      </c>
    </row>
    <row spans="1:5" r="21">
      <c t="s" s="3" r="A21">
        <v>1010</v>
      </c>
    </row>
    <row spans="1:5" r="22">
      <c t="s" s="4" r="A22">
        <v>1029</v>
      </c>
      <c t="s" s="4" r="C22">
        <v>903</v>
      </c>
    </row>
    <row spans="1:5" r="23">
      <c t="s" s="4" r="A23">
        <v>1030</v>
      </c>
    </row>
    <row spans="1:5" r="24">
      <c t="s" s="3" r="A24">
        <v>1010</v>
      </c>
    </row>
    <row spans="1:5" r="25">
      <c t="s" s="4" r="A25">
        <v>1029</v>
      </c>
      <c t="s" s="4" r="C25">
        <v>1031</v>
      </c>
    </row>
    <row spans="1:5" r="26">
      <c t="s" s="4" r="A26">
        <v>1032</v>
      </c>
    </row>
    <row spans="1:5" r="27">
      <c t="s" s="3" r="A27">
        <v>1010</v>
      </c>
    </row>
    <row spans="1:5" r="28">
      <c t="s" s="4" r="A28">
        <v>1033</v>
      </c>
      <c t="n" s="7" r="C28">
        <v>46400000</v>
      </c>
      <c t="n" s="6" r="D28">
        <v>45200000</v>
      </c>
    </row>
    <row spans="1:5" r="29">
      <c t="s" s="4" r="A29">
        <v>1034</v>
      </c>
    </row>
    <row spans="1:5" r="30">
      <c t="s" s="3" r="A30">
        <v>1010</v>
      </c>
    </row>
    <row spans="1:5" r="31">
      <c t="s" s="4" r="A31">
        <v>1033</v>
      </c>
      <c t="n" s="6" r="C31">
        <v>84900000</v>
      </c>
      <c t="n" s="6" r="D31">
        <v>80100000</v>
      </c>
    </row>
    <row spans="1:5" r="32">
      <c t="s" s="4" r="A32">
        <v>1035</v>
      </c>
    </row>
    <row spans="1:5" r="33">
      <c t="s" s="3" r="A33">
        <v>1010</v>
      </c>
    </row>
    <row spans="1:5" r="34">
      <c t="s" s="4" r="A34">
        <v>1033</v>
      </c>
      <c t="n" s="7" r="C34">
        <v>9500000</v>
      </c>
      <c t="n" s="7" r="D34">
        <v>35500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36</v>
      </c>
      <c t="s" s="2" r="B1">
        <v>790</v>
      </c>
    </row>
    <row spans="1:2" r="2">
      <c t="s" s="3" r="A2">
        <v>282</v>
      </c>
    </row>
    <row spans="1:2" r="3">
      <c t="n" s="6" r="A3">
        <v>2016</v>
      </c>
      <c t="n" s="7" r="B3">
        <v>2352</v>
      </c>
    </row>
    <row spans="1:2" r="4">
      <c t="n" s="6" r="A4">
        <v>2017</v>
      </c>
      <c t="n" s="6" r="B4">
        <v>2240</v>
      </c>
    </row>
    <row spans="1:2" r="5">
      <c t="n" s="6" r="A5">
        <v>2018</v>
      </c>
      <c t="n" s="6" r="B5">
        <v>1505</v>
      </c>
    </row>
    <row spans="1:2" r="6">
      <c t="n" s="6" r="A6">
        <v>2019</v>
      </c>
      <c t="n" s="6" r="B6">
        <v>1397</v>
      </c>
    </row>
    <row spans="1:2" r="7">
      <c t="n" s="6" r="A7">
        <v>2020</v>
      </c>
      <c t="n" s="6" r="B7">
        <v>0</v>
      </c>
    </row>
    <row spans="1:2" r="8">
      <c t="s" s="4" r="A8">
        <v>153</v>
      </c>
      <c t="n" s="7" r="B8">
        <v>749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7</v>
      </c>
      <c t="s" s="2" r="B1">
        <v>2</v>
      </c>
      <c t="s" s="2" r="C1">
        <v>32</v>
      </c>
    </row>
    <row spans="1:3" r="2">
      <c t="s" s="3" r="A2">
        <v>1038</v>
      </c>
    </row>
    <row spans="1:3" r="3">
      <c t="s" s="4" r="A3">
        <v>1039</v>
      </c>
      <c t="n" s="7" r="B3">
        <v>95156</v>
      </c>
      <c t="n" s="7" r="C3">
        <v>104813</v>
      </c>
    </row>
    <row spans="1:3" r="4">
      <c t="s" s="4" r="A4">
        <v>1040</v>
      </c>
      <c t="n" s="6" r="B4">
        <v>34924</v>
      </c>
      <c t="n" s="6" r="C4">
        <v>37763</v>
      </c>
    </row>
    <row spans="1:3" r="5">
      <c t="s" s="4" r="A5">
        <v>1041</v>
      </c>
      <c t="n" s="6" r="B5">
        <v>43656</v>
      </c>
      <c t="n" s="6" r="C5">
        <v>47204</v>
      </c>
    </row>
    <row spans="1:3" r="6">
      <c t="s" s="4" r="A6">
        <v>1042</v>
      </c>
      <c t="n" s="6" r="B6">
        <v>100857</v>
      </c>
      <c t="n" s="6" r="C6">
        <v>111102</v>
      </c>
    </row>
    <row spans="1:3" r="7">
      <c t="s" s="4" r="A7">
        <v>1043</v>
      </c>
      <c t="n" s="6" r="B7">
        <v>46772</v>
      </c>
      <c t="n" s="6" r="C7">
        <v>46662</v>
      </c>
    </row>
    <row spans="1:3" r="8">
      <c t="s" s="4" r="A8">
        <v>1044</v>
      </c>
      <c t="n" s="6" r="B8">
        <v>58465</v>
      </c>
      <c t="n" s="6" r="C8">
        <v>58327</v>
      </c>
    </row>
    <row spans="1:3" r="9">
      <c t="s" s="4" r="A9">
        <v>1045</v>
      </c>
      <c t="n" s="6" r="B9">
        <v>95156</v>
      </c>
      <c t="n" s="6" r="C9">
        <v>104813</v>
      </c>
    </row>
    <row spans="1:3" r="10">
      <c t="s" s="4" r="A10">
        <v>1046</v>
      </c>
      <c t="n" s="6" r="B10">
        <v>35079</v>
      </c>
      <c t="n" s="7" r="C10">
        <v>23331</v>
      </c>
    </row>
    <row spans="1:3" r="11">
      <c t="s" s="4" r="A11">
        <v>1047</v>
      </c>
      <c t="n" s="6" r="B11">
        <v>46772</v>
      </c>
    </row>
    <row spans="1:3" r="12">
      <c t="s" s="4" r="A12">
        <v>1048</v>
      </c>
      <c t="n" s="6" r="B12">
        <v>95156</v>
      </c>
    </row>
    <row spans="1:3" r="13">
      <c t="s" s="4" r="A13">
        <v>1049</v>
      </c>
      <c t="n" s="7" r="B13">
        <v>26309</v>
      </c>
    </row>
    <row spans="1:3" r="14">
      <c t="s" s="4" r="A14">
        <v>1050</v>
      </c>
      <c t="s" s="4" r="B14">
        <v>1051</v>
      </c>
      <c t="s" s="4" r="C14">
        <v>1052</v>
      </c>
    </row>
    <row spans="1:3" r="15">
      <c t="s" s="4" r="A15">
        <v>1053</v>
      </c>
      <c t="s" s="4" r="B15">
        <v>601</v>
      </c>
      <c t="s" s="4" r="C15">
        <v>601</v>
      </c>
    </row>
    <row spans="1:3" r="16">
      <c t="s" s="4" r="A16">
        <v>1054</v>
      </c>
      <c t="s" s="4" r="B16">
        <v>1055</v>
      </c>
      <c t="s" s="4" r="C16">
        <v>1055</v>
      </c>
    </row>
    <row spans="1:3" r="17">
      <c t="s" s="4" r="A17">
        <v>1056</v>
      </c>
      <c t="s" s="4" r="B17">
        <v>1057</v>
      </c>
      <c t="s" s="4" r="C17">
        <v>1058</v>
      </c>
    </row>
    <row spans="1:3" r="18">
      <c t="s" s="4" r="A18">
        <v>1059</v>
      </c>
      <c t="s" s="4" r="B18">
        <v>572</v>
      </c>
      <c t="s" s="4" r="C18">
        <v>572</v>
      </c>
    </row>
    <row spans="1:3" r="19">
      <c t="s" s="4" r="A19">
        <v>1060</v>
      </c>
      <c t="s" s="4" r="B19">
        <v>1061</v>
      </c>
      <c t="s" s="4" r="C19">
        <v>1061</v>
      </c>
    </row>
    <row spans="1:3" r="20">
      <c t="s" s="4" r="A20">
        <v>1062</v>
      </c>
      <c t="s" s="4" r="B20">
        <v>1063</v>
      </c>
      <c t="s" s="4" r="C20">
        <v>1064</v>
      </c>
    </row>
    <row spans="1:3" r="21">
      <c t="s" s="4" r="A21">
        <v>1065</v>
      </c>
      <c t="s" s="4" r="B21">
        <v>621</v>
      </c>
      <c t="s" s="4" r="C21">
        <v>601</v>
      </c>
    </row>
    <row spans="1:3" r="22">
      <c t="s" s="4" r="A22">
        <v>1066</v>
      </c>
      <c t="s" s="4" r="B22">
        <v>572</v>
      </c>
    </row>
    <row spans="1:3" r="23">
      <c t="s" s="4" r="A23">
        <v>1067</v>
      </c>
      <c t="s" s="4" r="B23">
        <v>1063</v>
      </c>
    </row>
    <row spans="1:3" r="24">
      <c t="s" s="4" r="A24">
        <v>1068</v>
      </c>
      <c t="s" s="4" r="B24">
        <v>1069</v>
      </c>
    </row>
    <row spans="1:3" r="25">
      <c t="s" s="4" r="A25">
        <v>1070</v>
      </c>
    </row>
    <row spans="1:3" r="26">
      <c t="s" s="3" r="A26">
        <v>1038</v>
      </c>
    </row>
    <row spans="1:3" r="27">
      <c t="s" s="4" r="A27">
        <v>1039</v>
      </c>
      <c t="n" s="7" r="B27">
        <v>93328</v>
      </c>
      <c t="n" s="7" r="C27">
        <v>102240</v>
      </c>
    </row>
    <row spans="1:3" r="28">
      <c t="s" s="4" r="A28">
        <v>1040</v>
      </c>
      <c t="n" s="6" r="B28">
        <v>34840</v>
      </c>
      <c t="n" s="6" r="C28">
        <v>37252</v>
      </c>
    </row>
    <row spans="1:3" r="29">
      <c t="s" s="4" r="A29">
        <v>1041</v>
      </c>
      <c t="n" s="6" r="B29">
        <v>43550</v>
      </c>
      <c t="n" s="6" r="C29">
        <v>46567</v>
      </c>
    </row>
    <row spans="1:3" r="30">
      <c t="s" s="4" r="A30">
        <v>1042</v>
      </c>
      <c t="n" s="6" r="B30">
        <v>99029</v>
      </c>
      <c t="n" s="6" r="C30">
        <v>108529</v>
      </c>
    </row>
    <row spans="1:3" r="31">
      <c t="s" s="4" r="A31">
        <v>1043</v>
      </c>
      <c t="n" s="6" r="B31">
        <v>46272</v>
      </c>
      <c t="n" s="6" r="C31">
        <v>46576</v>
      </c>
    </row>
    <row spans="1:3" r="32">
      <c t="s" s="4" r="A32">
        <v>1044</v>
      </c>
      <c t="n" s="6" r="B32">
        <v>57840</v>
      </c>
      <c t="n" s="6" r="C32">
        <v>58220</v>
      </c>
    </row>
    <row spans="1:3" r="33">
      <c t="s" s="4" r="A33">
        <v>1045</v>
      </c>
      <c t="n" s="6" r="B33">
        <v>93328</v>
      </c>
      <c t="n" s="6" r="C33">
        <v>102240</v>
      </c>
    </row>
    <row spans="1:3" r="34">
      <c t="s" s="4" r="A34">
        <v>1046</v>
      </c>
      <c t="n" s="6" r="B34">
        <v>34704</v>
      </c>
      <c t="n" s="6" r="C34">
        <v>23288</v>
      </c>
    </row>
    <row spans="1:3" r="35">
      <c t="s" s="4" r="A35">
        <v>1047</v>
      </c>
      <c t="n" s="6" r="B35">
        <v>46272</v>
      </c>
      <c t="n" s="7" r="C35">
        <v>34932</v>
      </c>
    </row>
    <row spans="1:3" r="36">
      <c t="s" s="4" r="A36">
        <v>1048</v>
      </c>
      <c t="n" s="6" r="B36">
        <v>93328</v>
      </c>
    </row>
    <row spans="1:3" r="37">
      <c t="s" s="4" r="A37">
        <v>1049</v>
      </c>
      <c t="n" s="6" r="B37">
        <v>26028</v>
      </c>
    </row>
    <row spans="1:3" r="38">
      <c t="s" s="4" r="A38">
        <v>1071</v>
      </c>
      <c t="n" s="7" r="B38">
        <v>37596</v>
      </c>
    </row>
    <row spans="1:3" r="39">
      <c t="s" s="4" r="A39">
        <v>1050</v>
      </c>
      <c t="s" s="4" r="B39">
        <v>1072</v>
      </c>
      <c t="s" s="4" r="C39">
        <v>1073</v>
      </c>
    </row>
    <row spans="1:3" r="40">
      <c t="s" s="4" r="A40">
        <v>1053</v>
      </c>
      <c t="s" s="4" r="B40">
        <v>601</v>
      </c>
      <c t="s" s="4" r="C40">
        <v>601</v>
      </c>
    </row>
    <row spans="1:3" r="41">
      <c t="s" s="4" r="A41">
        <v>1054</v>
      </c>
      <c t="s" s="4" r="B41">
        <v>1055</v>
      </c>
      <c t="s" s="4" r="C41">
        <v>1055</v>
      </c>
    </row>
    <row spans="1:3" r="42">
      <c t="s" s="4" r="A42">
        <v>1056</v>
      </c>
      <c t="s" s="4" r="B42">
        <v>1074</v>
      </c>
      <c t="s" s="4" r="C42">
        <v>1075</v>
      </c>
    </row>
    <row spans="1:3" r="43">
      <c t="s" s="4" r="A43">
        <v>1059</v>
      </c>
      <c t="s" s="4" r="B43">
        <v>572</v>
      </c>
      <c t="s" s="4" r="C43">
        <v>572</v>
      </c>
    </row>
    <row spans="1:3" r="44">
      <c t="s" s="4" r="A44">
        <v>1060</v>
      </c>
      <c t="s" s="4" r="B44">
        <v>1061</v>
      </c>
      <c t="s" s="4" r="C44">
        <v>1061</v>
      </c>
    </row>
    <row spans="1:3" r="45">
      <c t="s" s="4" r="A45">
        <v>1062</v>
      </c>
      <c t="s" s="4" r="B45">
        <v>1076</v>
      </c>
      <c t="s" s="4" r="C45">
        <v>1077</v>
      </c>
    </row>
    <row spans="1:3" r="46">
      <c t="s" s="4" r="A46">
        <v>1065</v>
      </c>
      <c t="s" s="4" r="B46">
        <v>621</v>
      </c>
      <c t="s" s="4" r="C46">
        <v>601</v>
      </c>
    </row>
    <row spans="1:3" r="47">
      <c t="s" s="4" r="A47">
        <v>1066</v>
      </c>
      <c t="s" s="4" r="B47">
        <v>572</v>
      </c>
      <c t="s" s="4" r="C47">
        <v>621</v>
      </c>
    </row>
    <row spans="1:3" r="48">
      <c t="s" s="4" r="A48">
        <v>1067</v>
      </c>
      <c t="s" s="4" r="B48">
        <v>1076</v>
      </c>
    </row>
    <row spans="1:3" r="49">
      <c t="s" s="4" r="A49">
        <v>1068</v>
      </c>
      <c t="s" s="4" r="B49">
        <v>1069</v>
      </c>
    </row>
    <row spans="1:3" r="50">
      <c t="s" s="4" r="A50">
        <v>1078</v>
      </c>
      <c t="s" s="4" r="B50">
        <v>10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Loans Receivable, Net</vt:lpstr>
      <vt:lpstr>Premises and Equipment</vt:lpstr>
      <vt:lpstr>Intangible Assets</vt:lpstr>
      <vt:lpstr>Deposits</vt:lpstr>
      <vt:lpstr>Advances from Federal Home Loan</vt:lpstr>
      <vt:lpstr>Repurchase Agreements</vt:lpstr>
      <vt:lpstr>Fair Value Measurement</vt:lpstr>
      <vt:lpstr>Subordinated Debentures</vt:lpstr>
      <vt:lpstr>Concentrations of Credit Risk</vt:lpstr>
      <vt:lpstr>Employee Benefit Plans</vt:lpstr>
      <vt:lpstr>Income Taxes</vt:lpstr>
      <vt:lpstr>Real Estate and Other Assets Ow</vt:lpstr>
      <vt:lpstr>Commitments and Contingencies</vt:lpstr>
      <vt:lpstr>Regulatory Matters</vt:lpstr>
      <vt:lpstr>Stockholders' Equity</vt:lpstr>
      <vt:lpstr>Earnings Per Share</vt:lpstr>
      <vt:lpstr>Variable Interest Entities</vt:lpstr>
      <vt:lpstr>Condensed Parent Company Only F</vt:lpstr>
      <vt:lpstr>Investments in Affiliated Compa</vt:lpstr>
      <vt:lpstr>Quarterly Results of Operations</vt:lpstr>
      <vt:lpstr>Comprehensive Income</vt:lpstr>
      <vt:lpstr>Subsequent Event</vt:lpstr>
      <vt:lpstr>Summary of Significant Accoun33</vt:lpstr>
      <vt:lpstr>Summary of Significant Accoun34</vt:lpstr>
      <vt:lpstr>Securities (Tables)</vt:lpstr>
      <vt:lpstr>Loans Receivable, Net (Tables)</vt:lpstr>
      <vt:lpstr>Premises and Equipment (Tables)</vt:lpstr>
      <vt:lpstr>Intangible Assets (Tables)</vt:lpstr>
      <vt:lpstr>Deposits (Tables)</vt:lpstr>
      <vt:lpstr>Advances from Federal Home Lo40</vt:lpstr>
      <vt:lpstr>Repurchase Agreements (Tables)</vt:lpstr>
      <vt:lpstr>Fair Value Measurement (Tables)</vt:lpstr>
      <vt:lpstr>Employee Benefit Plans (Tables)</vt:lpstr>
      <vt:lpstr>Income Taxes (Tables)</vt:lpstr>
      <vt:lpstr>Real Estate and Other Assets 45</vt:lpstr>
      <vt:lpstr>Commitments and Contingencies (</vt:lpstr>
      <vt:lpstr>Regulatory Matters (Tables)</vt:lpstr>
      <vt:lpstr>Stockholders' Equity (Tables)</vt:lpstr>
      <vt:lpstr>Earnings Per Share (Tables)</vt:lpstr>
      <vt:lpstr>Investments in Affiliated Com50</vt:lpstr>
      <vt:lpstr>Condensed Parent Company Only51</vt:lpstr>
      <vt:lpstr>Quarterly Results of Operatio52</vt:lpstr>
      <vt:lpstr>Comprehensive Income (Tables)</vt:lpstr>
      <vt:lpstr>Summary of Significant Accoun54</vt:lpstr>
      <vt:lpstr>Summary of Significant Accoun55</vt:lpstr>
      <vt:lpstr>Securities - Amortized Cost of </vt:lpstr>
      <vt:lpstr>Securities - Maturities of Debt</vt:lpstr>
      <vt:lpstr>Securities - Additional Informa</vt:lpstr>
      <vt:lpstr>Loans Receivable, Net - Compone</vt:lpstr>
      <vt:lpstr>Loans Receivable, Net - Additio</vt:lpstr>
      <vt:lpstr>Loans Receivable, Net - Loans b</vt:lpstr>
      <vt:lpstr>Loans Receivable, Net - Impaire</vt:lpstr>
      <vt:lpstr>Loans Receivable, Net - Allowan</vt:lpstr>
      <vt:lpstr>Loans Receivable, Net - Allow64</vt:lpstr>
      <vt:lpstr>Loans Receivable, Net - Non-Acc</vt:lpstr>
      <vt:lpstr>Loans Receivable, Net- Loan Bal</vt:lpstr>
      <vt:lpstr>Loans Receivable, Net - Summary</vt:lpstr>
      <vt:lpstr>Loans Receivable, Net - Summa68</vt:lpstr>
      <vt:lpstr>Premises and Equipment - Compon</vt:lpstr>
      <vt:lpstr>Premises and Equipment - Additi</vt:lpstr>
      <vt:lpstr>Intangible Assets - Amount of O</vt:lpstr>
      <vt:lpstr>Deposits - Scheduled Maturities</vt:lpstr>
      <vt:lpstr>Deposits - Additional Informati</vt:lpstr>
      <vt:lpstr>Deposits - Interest Expenses on</vt:lpstr>
      <vt:lpstr>Advances from Federal Home Lo75</vt:lpstr>
      <vt:lpstr>Advances from Federal Home Lo76</vt:lpstr>
      <vt:lpstr>Advances from Federal Home Lo77</vt:lpstr>
      <vt:lpstr>Repurchase Agreements - Additio</vt:lpstr>
      <vt:lpstr>Repurchase Agreements - Cost an</vt:lpstr>
      <vt:lpstr>Fair Value Measurement - Assets</vt:lpstr>
      <vt:lpstr>Fair Value Measurement - Asse81</vt:lpstr>
      <vt:lpstr>Fair Value Measurement - Asse82</vt:lpstr>
      <vt:lpstr>Fair Value Measurement - Roll-F</vt:lpstr>
      <vt:lpstr>Fair Value Measurement - Estima</vt:lpstr>
      <vt:lpstr>Fair Value Measurement - Additi</vt:lpstr>
      <vt:lpstr>Fair Value Measurement - Forecl</vt:lpstr>
      <vt:lpstr>Subordinated Debentures - Addit</vt:lpstr>
      <vt:lpstr>Concentrations of Credit Risk -</vt:lpstr>
      <vt:lpstr>Employee Benefit Plans - Additi</vt:lpstr>
      <vt:lpstr>Employee Benefit Plans - Summar</vt:lpstr>
      <vt:lpstr>Employee Benefit Plans - Compen</vt:lpstr>
      <vt:lpstr>Income Taxes - Provision for In</vt:lpstr>
      <vt:lpstr>Income Taxes - Additional Infor</vt:lpstr>
      <vt:lpstr>Income Taxes - Reconciliation o</vt:lpstr>
      <vt:lpstr>Income Taxes - Components of De</vt:lpstr>
      <vt:lpstr>Real Estate and Other Assets 96</vt:lpstr>
      <vt:lpstr>Commitments and Contingencies -</vt:lpstr>
      <vt:lpstr>Commitments and Contingencies98</vt:lpstr>
      <vt:lpstr>Regulatory Matters - The Compan</vt:lpstr>
      <vt:lpstr>Stockholders' Equity - Addition</vt:lpstr>
      <vt:lpstr>Stockholders' Equity - Assumpti</vt:lpstr>
      <vt:lpstr>Earnings Per Share - Summary of</vt:lpstr>
      <vt:lpstr>Condensed Parent Company Onl103</vt:lpstr>
      <vt:lpstr>Condensed Parent Company Onl104</vt:lpstr>
      <vt:lpstr>Condensed Parent Company Onl105</vt:lpstr>
      <vt:lpstr>Investments in Affiliated Co106</vt:lpstr>
      <vt:lpstr>Investments in Affiliated Co107</vt:lpstr>
      <vt:lpstr>Investments in Affiliated Co108</vt:lpstr>
      <vt:lpstr>Investments in Affiliated Co109</vt:lpstr>
      <vt:lpstr>Investments in Affiliated Co110</vt:lpstr>
      <vt:lpstr>Quarterly Results of Operati111</vt:lpstr>
      <vt:lpstr>Comprehensive Income - Other C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04:30Z</dcterms:created>
  <dcterms:modified xmlns:dcterms="http://purl.org/dc/terms/" xmlns:xsi="http://www.w3.org/2001/XMLSchema-instance" xsi:type="dcterms:W3CDTF">2016-03-09T16:04:30Z</dcterms:modified>
  <dc:title xmlns:dc="http://purl.org/dc/elements/1.1/">Untitled</dc:title>
  <dc:description xmlns:dc="http://purl.org/dc/elements/1.1/"/>
  <dc:subject xmlns:dc="http://purl.org/dc/elements/1.1/"/>
  <cp:keywords/>
  <cp:category/>
</cp:coreProperties>
</file>